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counting Standards" sheetId="10" state="visible" r:id="rId10"/>
    <sheet xmlns:r="http://schemas.openxmlformats.org/officeDocument/2006/relationships" name="Business Combination and Acquis" sheetId="11" state="visible" r:id="rId11"/>
    <sheet xmlns:r="http://schemas.openxmlformats.org/officeDocument/2006/relationships" name="Pending Acquisition" sheetId="12" state="visible" r:id="rId12"/>
    <sheet xmlns:r="http://schemas.openxmlformats.org/officeDocument/2006/relationships" name="Liquidity and Capital Resources" sheetId="13" state="visible" r:id="rId13"/>
    <sheet xmlns:r="http://schemas.openxmlformats.org/officeDocument/2006/relationships" name="Related Party Transactions" sheetId="14" state="visible" r:id="rId14"/>
    <sheet xmlns:r="http://schemas.openxmlformats.org/officeDocument/2006/relationships" name="Prepaid Expenses and Other Curr" sheetId="15" state="visible" r:id="rId15"/>
    <sheet xmlns:r="http://schemas.openxmlformats.org/officeDocument/2006/relationships" name="Goodwill" sheetId="16" state="visible" r:id="rId16"/>
    <sheet xmlns:r="http://schemas.openxmlformats.org/officeDocument/2006/relationships" name="Intangible Assets, Net" sheetId="17" state="visible" r:id="rId17"/>
    <sheet xmlns:r="http://schemas.openxmlformats.org/officeDocument/2006/relationships" name="Property and Equipment, Net" sheetId="18" state="visible" r:id="rId18"/>
    <sheet xmlns:r="http://schemas.openxmlformats.org/officeDocument/2006/relationships" name="Accounts Payable and Accrued Li" sheetId="19" state="visible" r:id="rId19"/>
    <sheet xmlns:r="http://schemas.openxmlformats.org/officeDocument/2006/relationships" name="Tax Receivable Agreement" sheetId="20" state="visible" r:id="rId20"/>
    <sheet xmlns:r="http://schemas.openxmlformats.org/officeDocument/2006/relationships" name="Notes Payable and Capital Lease" sheetId="21" state="visible" r:id="rId21"/>
    <sheet xmlns:r="http://schemas.openxmlformats.org/officeDocument/2006/relationships" name="Notes Payable" sheetId="22" state="visible" r:id="rId22"/>
    <sheet xmlns:r="http://schemas.openxmlformats.org/officeDocument/2006/relationships" name="Contingent Consideration" sheetId="23" state="visible" r:id="rId23"/>
    <sheet xmlns:r="http://schemas.openxmlformats.org/officeDocument/2006/relationships" name="Fair Value Measurement" sheetId="24" state="visible" r:id="rId24"/>
    <sheet xmlns:r="http://schemas.openxmlformats.org/officeDocument/2006/relationships" name="Revenue" sheetId="25" state="visible" r:id="rId25"/>
    <sheet xmlns:r="http://schemas.openxmlformats.org/officeDocument/2006/relationships" name="Severance and Exit Costs" sheetId="26" state="visible" r:id="rId26"/>
    <sheet xmlns:r="http://schemas.openxmlformats.org/officeDocument/2006/relationships" name="Warrants" sheetId="27" state="visible" r:id="rId27"/>
    <sheet xmlns:r="http://schemas.openxmlformats.org/officeDocument/2006/relationships" name="Stockholders' Equity" sheetId="28" state="visible" r:id="rId28"/>
    <sheet xmlns:r="http://schemas.openxmlformats.org/officeDocument/2006/relationships" name="Noncontrolling Interests" sheetId="29" state="visible" r:id="rId29"/>
    <sheet xmlns:r="http://schemas.openxmlformats.org/officeDocument/2006/relationships" name="Other Comprehensive Income (Los" sheetId="30" state="visible" r:id="rId30"/>
    <sheet xmlns:r="http://schemas.openxmlformats.org/officeDocument/2006/relationships" name="Retirement Plans" sheetId="31" state="visible" r:id="rId31"/>
    <sheet xmlns:r="http://schemas.openxmlformats.org/officeDocument/2006/relationships" name="Share-Based and Unit-Based Comp" sheetId="32" state="visible" r:id="rId32"/>
    <sheet xmlns:r="http://schemas.openxmlformats.org/officeDocument/2006/relationships" name="Leases" sheetId="33" state="visible" r:id="rId33"/>
    <sheet xmlns:r="http://schemas.openxmlformats.org/officeDocument/2006/relationships" name="Earnings Per Share" sheetId="34" state="visible" r:id="rId34"/>
    <sheet xmlns:r="http://schemas.openxmlformats.org/officeDocument/2006/relationships" name="Income Taxes" sheetId="35" state="visible" r:id="rId35"/>
    <sheet xmlns:r="http://schemas.openxmlformats.org/officeDocument/2006/relationships" name="Commitments and Contingencies" sheetId="36" state="visible" r:id="rId36"/>
    <sheet xmlns:r="http://schemas.openxmlformats.org/officeDocument/2006/relationships" name="Subsequent Events" sheetId="37" state="visible" r:id="rId37"/>
    <sheet xmlns:r="http://schemas.openxmlformats.org/officeDocument/2006/relationships" name="Summary of Significant Accoun_2" sheetId="38" state="visible" r:id="rId38"/>
    <sheet xmlns:r="http://schemas.openxmlformats.org/officeDocument/2006/relationships" name="Summary of Significant Accoun_3" sheetId="39" state="visible" r:id="rId39"/>
    <sheet xmlns:r="http://schemas.openxmlformats.org/officeDocument/2006/relationships" name="Business Combination and Acqu_2" sheetId="40" state="visible" r:id="rId40"/>
    <sheet xmlns:r="http://schemas.openxmlformats.org/officeDocument/2006/relationships" name="Prepaid Expenses And Other Cu_2"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Property and Equipment, Net (Ta" sheetId="44" state="visible" r:id="rId44"/>
    <sheet xmlns:r="http://schemas.openxmlformats.org/officeDocument/2006/relationships" name="Accounts Payable and Accrued _2" sheetId="45" state="visible" r:id="rId45"/>
    <sheet xmlns:r="http://schemas.openxmlformats.org/officeDocument/2006/relationships" name="Notes Payable and Capital Lea_2" sheetId="46" state="visible" r:id="rId46"/>
    <sheet xmlns:r="http://schemas.openxmlformats.org/officeDocument/2006/relationships" name="Notes Payable (Tables)" sheetId="47" state="visible" r:id="rId47"/>
    <sheet xmlns:r="http://schemas.openxmlformats.org/officeDocument/2006/relationships" name="Fair Value Measurement (Tables)" sheetId="48" state="visible" r:id="rId48"/>
    <sheet xmlns:r="http://schemas.openxmlformats.org/officeDocument/2006/relationships" name="Revenue (Tables)" sheetId="49" state="visible" r:id="rId49"/>
    <sheet xmlns:r="http://schemas.openxmlformats.org/officeDocument/2006/relationships" name="Severance and Exit Costs (Table" sheetId="50" state="visible" r:id="rId50"/>
    <sheet xmlns:r="http://schemas.openxmlformats.org/officeDocument/2006/relationships" name="Stockholders' Equity (Tables)" sheetId="51" state="visible" r:id="rId51"/>
    <sheet xmlns:r="http://schemas.openxmlformats.org/officeDocument/2006/relationships" name="Other Comprehensive Income (L_2" sheetId="52" state="visible" r:id="rId52"/>
    <sheet xmlns:r="http://schemas.openxmlformats.org/officeDocument/2006/relationships" name="Share-Based and Unit-Based Co_2" sheetId="53" state="visible" r:id="rId53"/>
    <sheet xmlns:r="http://schemas.openxmlformats.org/officeDocument/2006/relationships" name="Leases (Tables)" sheetId="54" state="visible" r:id="rId54"/>
    <sheet xmlns:r="http://schemas.openxmlformats.org/officeDocument/2006/relationships" name="Earnings Per Share (Tables)" sheetId="55" state="visible" r:id="rId55"/>
    <sheet xmlns:r="http://schemas.openxmlformats.org/officeDocument/2006/relationships" name="Income Taxes (Tables)" sheetId="56" state="visible" r:id="rId56"/>
    <sheet xmlns:r="http://schemas.openxmlformats.org/officeDocument/2006/relationships" name="Commitments and Contingencies (" sheetId="57" state="visible" r:id="rId57"/>
    <sheet xmlns:r="http://schemas.openxmlformats.org/officeDocument/2006/relationships" name="Organization and Basis of Pre_2"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Accounting Standards - Addition" sheetId="63" state="visible" r:id="rId63"/>
    <sheet xmlns:r="http://schemas.openxmlformats.org/officeDocument/2006/relationships" name="Business Combination and Acqu_3" sheetId="64" state="visible" r:id="rId64"/>
    <sheet xmlns:r="http://schemas.openxmlformats.org/officeDocument/2006/relationships" name="Business Combination and Acqu_4" sheetId="65" state="visible" r:id="rId65"/>
    <sheet xmlns:r="http://schemas.openxmlformats.org/officeDocument/2006/relationships" name="Business Combination and Acqu_5" sheetId="66" state="visible" r:id="rId66"/>
    <sheet xmlns:r="http://schemas.openxmlformats.org/officeDocument/2006/relationships" name="Business Combination and Acqu_6" sheetId="67" state="visible" r:id="rId67"/>
    <sheet xmlns:r="http://schemas.openxmlformats.org/officeDocument/2006/relationships" name="Business Combination and Acqu_7" sheetId="68" state="visible" r:id="rId68"/>
    <sheet xmlns:r="http://schemas.openxmlformats.org/officeDocument/2006/relationships" name="Business Combination and Acqu_8" sheetId="69" state="visible" r:id="rId69"/>
    <sheet xmlns:r="http://schemas.openxmlformats.org/officeDocument/2006/relationships" name="Business Combination and Acqu_9" sheetId="70" state="visible" r:id="rId70"/>
    <sheet xmlns:r="http://schemas.openxmlformats.org/officeDocument/2006/relationships" name="Business Combination and Acq_10" sheetId="71" state="visible" r:id="rId71"/>
    <sheet xmlns:r="http://schemas.openxmlformats.org/officeDocument/2006/relationships" name="Business Combination and Acq_11" sheetId="72" state="visible" r:id="rId72"/>
    <sheet xmlns:r="http://schemas.openxmlformats.org/officeDocument/2006/relationships" name="Business Combination and Acq_12" sheetId="73" state="visible" r:id="rId73"/>
    <sheet xmlns:r="http://schemas.openxmlformats.org/officeDocument/2006/relationships" name="Business Combination and Acq_13" sheetId="74" state="visible" r:id="rId74"/>
    <sheet xmlns:r="http://schemas.openxmlformats.org/officeDocument/2006/relationships" name="Pending Acquisition - Additiona" sheetId="75" state="visible" r:id="rId75"/>
    <sheet xmlns:r="http://schemas.openxmlformats.org/officeDocument/2006/relationships" name="Liquidity and Capital Resourc_2" sheetId="76" state="visible" r:id="rId76"/>
    <sheet xmlns:r="http://schemas.openxmlformats.org/officeDocument/2006/relationships" name="Related Party Transactions - (D" sheetId="77" state="visible" r:id="rId77"/>
    <sheet xmlns:r="http://schemas.openxmlformats.org/officeDocument/2006/relationships" name="Prepaid Expenses And Other Cu_3" sheetId="78" state="visible" r:id="rId78"/>
    <sheet xmlns:r="http://schemas.openxmlformats.org/officeDocument/2006/relationships" name="Goodwill - Schedule of Changes " sheetId="79" state="visible" r:id="rId79"/>
    <sheet xmlns:r="http://schemas.openxmlformats.org/officeDocument/2006/relationships" name="Intangible Assets, Net - Schedu" sheetId="80" state="visible" r:id="rId80"/>
    <sheet xmlns:r="http://schemas.openxmlformats.org/officeDocument/2006/relationships" name="Intangible Assets, Net - Additi" sheetId="81" state="visible" r:id="rId81"/>
    <sheet xmlns:r="http://schemas.openxmlformats.org/officeDocument/2006/relationships" name="Intangible Assets, Net - Sche_2" sheetId="82" state="visible" r:id="rId82"/>
    <sheet xmlns:r="http://schemas.openxmlformats.org/officeDocument/2006/relationships" name="Property and Equipment, Net - S" sheetId="83" state="visible" r:id="rId83"/>
    <sheet xmlns:r="http://schemas.openxmlformats.org/officeDocument/2006/relationships" name="Property and Equipment, Net (De" sheetId="84" state="visible" r:id="rId84"/>
    <sheet xmlns:r="http://schemas.openxmlformats.org/officeDocument/2006/relationships" name="Property and Equipment, Net -_2" sheetId="85" state="visible" r:id="rId85"/>
    <sheet xmlns:r="http://schemas.openxmlformats.org/officeDocument/2006/relationships" name="Accounts Payable and Accrued _3" sheetId="86" state="visible" r:id="rId86"/>
    <sheet xmlns:r="http://schemas.openxmlformats.org/officeDocument/2006/relationships" name="Tax Receivable Agreement - Addi" sheetId="87" state="visible" r:id="rId87"/>
    <sheet xmlns:r="http://schemas.openxmlformats.org/officeDocument/2006/relationships" name="Notes Payable and Capital Lea_3" sheetId="88" state="visible" r:id="rId88"/>
    <sheet xmlns:r="http://schemas.openxmlformats.org/officeDocument/2006/relationships" name="Notes Payable and Capital Lea_4" sheetId="89" state="visible" r:id="rId89"/>
    <sheet xmlns:r="http://schemas.openxmlformats.org/officeDocument/2006/relationships" name="Notes Payable and Capital Lea_5" sheetId="90" state="visible" r:id="rId90"/>
    <sheet xmlns:r="http://schemas.openxmlformats.org/officeDocument/2006/relationships" name="Notes Payable - Schedule of Not" sheetId="91" state="visible" r:id="rId91"/>
    <sheet xmlns:r="http://schemas.openxmlformats.org/officeDocument/2006/relationships" name="Notes Payable - Additional Info" sheetId="92" state="visible" r:id="rId92"/>
    <sheet xmlns:r="http://schemas.openxmlformats.org/officeDocument/2006/relationships" name="Contingent Consideration - Addi" sheetId="93" state="visible" r:id="rId93"/>
    <sheet xmlns:r="http://schemas.openxmlformats.org/officeDocument/2006/relationships" name="Fair Value Measurement - Summar" sheetId="94" state="visible" r:id="rId94"/>
    <sheet xmlns:r="http://schemas.openxmlformats.org/officeDocument/2006/relationships" name="Fair Value Measurement - Summ_2" sheetId="95" state="visible" r:id="rId95"/>
    <sheet xmlns:r="http://schemas.openxmlformats.org/officeDocument/2006/relationships" name="Fair Value Measurement - Reconc" sheetId="96" state="visible" r:id="rId96"/>
    <sheet xmlns:r="http://schemas.openxmlformats.org/officeDocument/2006/relationships" name="Fair Value Measurement - Reco_2" sheetId="97" state="visible" r:id="rId97"/>
    <sheet xmlns:r="http://schemas.openxmlformats.org/officeDocument/2006/relationships" name="Revenue - Revenue by Geographic" sheetId="98" state="visible" r:id="rId98"/>
    <sheet xmlns:r="http://schemas.openxmlformats.org/officeDocument/2006/relationships" name="Revenue - Additional Informatio" sheetId="99" state="visible" r:id="rId99"/>
    <sheet xmlns:r="http://schemas.openxmlformats.org/officeDocument/2006/relationships" name="Revenue- Additional Information" sheetId="100" state="visible" r:id="rId100"/>
    <sheet xmlns:r="http://schemas.openxmlformats.org/officeDocument/2006/relationships" name="Severance and Exit Costs - Sche" sheetId="101" state="visible" r:id="rId101"/>
    <sheet xmlns:r="http://schemas.openxmlformats.org/officeDocument/2006/relationships" name="Severance and Exit Costs - Addi" sheetId="102" state="visible" r:id="rId102"/>
    <sheet xmlns:r="http://schemas.openxmlformats.org/officeDocument/2006/relationships" name="Severance and Exit Costs - Sc_2" sheetId="103" state="visible" r:id="rId103"/>
    <sheet xmlns:r="http://schemas.openxmlformats.org/officeDocument/2006/relationships" name="Warrants - Additional Informati" sheetId="104" state="visible" r:id="rId104"/>
    <sheet xmlns:r="http://schemas.openxmlformats.org/officeDocument/2006/relationships" name="Stockholders' Equity - Addition" sheetId="105" state="visible" r:id="rId105"/>
    <sheet xmlns:r="http://schemas.openxmlformats.org/officeDocument/2006/relationships" name="Stockholders' Equity - Schedule" sheetId="106" state="visible" r:id="rId106"/>
    <sheet xmlns:r="http://schemas.openxmlformats.org/officeDocument/2006/relationships" name="Noncontrolling Interests - Addi" sheetId="107" state="visible" r:id="rId107"/>
    <sheet xmlns:r="http://schemas.openxmlformats.org/officeDocument/2006/relationships" name="Other Comprehensive Income (L_3" sheetId="108" state="visible" r:id="rId108"/>
    <sheet xmlns:r="http://schemas.openxmlformats.org/officeDocument/2006/relationships" name="Other Comprehensive Income (L_4" sheetId="109" state="visible" r:id="rId109"/>
    <sheet xmlns:r="http://schemas.openxmlformats.org/officeDocument/2006/relationships" name="Retirement Plans (Details)" sheetId="110" state="visible" r:id="rId110"/>
    <sheet xmlns:r="http://schemas.openxmlformats.org/officeDocument/2006/relationships" name="Share-Based and Unit-Based Co_3" sheetId="111" state="visible" r:id="rId111"/>
    <sheet xmlns:r="http://schemas.openxmlformats.org/officeDocument/2006/relationships" name="Share-Based and Unit-Based Co_4" sheetId="112" state="visible" r:id="rId112"/>
    <sheet xmlns:r="http://schemas.openxmlformats.org/officeDocument/2006/relationships" name="Share-Based and Unit-Based Co_5" sheetId="113" state="visible" r:id="rId113"/>
    <sheet xmlns:r="http://schemas.openxmlformats.org/officeDocument/2006/relationships" name="Share-Based and Unit-Based Co_6" sheetId="114" state="visible" r:id="rId114"/>
    <sheet xmlns:r="http://schemas.openxmlformats.org/officeDocument/2006/relationships" name="Share-Based and Unit-Based Co_7" sheetId="115" state="visible" r:id="rId115"/>
    <sheet xmlns:r="http://schemas.openxmlformats.org/officeDocument/2006/relationships" name="Share-Based and Unit-Based Co_8" sheetId="116" state="visible" r:id="rId116"/>
    <sheet xmlns:r="http://schemas.openxmlformats.org/officeDocument/2006/relationships" name="Share-Based and Unit-Based Co_9" sheetId="117" state="visible" r:id="rId117"/>
    <sheet xmlns:r="http://schemas.openxmlformats.org/officeDocument/2006/relationships" name="Leases - Additional Information" sheetId="118" state="visible" r:id="rId118"/>
    <sheet xmlns:r="http://schemas.openxmlformats.org/officeDocument/2006/relationships" name="Leases - Classifications of Est" sheetId="119" state="visible" r:id="rId119"/>
    <sheet xmlns:r="http://schemas.openxmlformats.org/officeDocument/2006/relationships" name="Leases - Summary of Lease Cost " sheetId="120" state="visible" r:id="rId120"/>
    <sheet xmlns:r="http://schemas.openxmlformats.org/officeDocument/2006/relationships" name="Leases - Supplemental Cash Flow" sheetId="121" state="visible" r:id="rId121"/>
    <sheet xmlns:r="http://schemas.openxmlformats.org/officeDocument/2006/relationships" name="Leases - Weighted-average Remai" sheetId="122" state="visible" r:id="rId122"/>
    <sheet xmlns:r="http://schemas.openxmlformats.org/officeDocument/2006/relationships" name="Leases - Undiscounted Future Ca" sheetId="123" state="visible" r:id="rId123"/>
    <sheet xmlns:r="http://schemas.openxmlformats.org/officeDocument/2006/relationships" name="Leases - Schedule of Future Min" sheetId="124" state="visible" r:id="rId124"/>
    <sheet xmlns:r="http://schemas.openxmlformats.org/officeDocument/2006/relationships" name="Earnings Per Share - Summary of" sheetId="125" state="visible" r:id="rId125"/>
    <sheet xmlns:r="http://schemas.openxmlformats.org/officeDocument/2006/relationships" name="Earnings Per Share - Summary _2" sheetId="126" state="visible" r:id="rId126"/>
    <sheet xmlns:r="http://schemas.openxmlformats.org/officeDocument/2006/relationships" name="Income Taxes - Components of In" sheetId="127" state="visible" r:id="rId127"/>
    <sheet xmlns:r="http://schemas.openxmlformats.org/officeDocument/2006/relationships" name="Income Taxes - Schedule of Inco" sheetId="128" state="visible" r:id="rId128"/>
    <sheet xmlns:r="http://schemas.openxmlformats.org/officeDocument/2006/relationships" name="Income Taxes - Schedule of In_2" sheetId="129" state="visible" r:id="rId129"/>
    <sheet xmlns:r="http://schemas.openxmlformats.org/officeDocument/2006/relationships" name="Income Taxes -Temporary Differe" sheetId="130" state="visible" r:id="rId130"/>
    <sheet xmlns:r="http://schemas.openxmlformats.org/officeDocument/2006/relationships" name="Income Taxes - Additional Infor" sheetId="131" state="visible" r:id="rId131"/>
    <sheet xmlns:r="http://schemas.openxmlformats.org/officeDocument/2006/relationships" name="Income Taxes - Schedule of Reco" sheetId="132" state="visible" r:id="rId132"/>
    <sheet xmlns:r="http://schemas.openxmlformats.org/officeDocument/2006/relationships" name="Commitments &amp; Contingencies - A" sheetId="133" state="visible" r:id="rId133"/>
    <sheet xmlns:r="http://schemas.openxmlformats.org/officeDocument/2006/relationships" name="Commitments &amp; Contingencies - S" sheetId="134" state="visible" r:id="rId134"/>
    <sheet xmlns:r="http://schemas.openxmlformats.org/officeDocument/2006/relationships" name="Subsequent Events - Additional " sheetId="135" state="visible" r:id="rId13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9" customWidth="1" min="2" max="2"/>
  </cols>
  <sheetData>
    <row r="1">
      <c r="A1" s="1" t="inlineStr">
        <is>
          <t>Cover Page</t>
        </is>
      </c>
      <c r="B1" s="2" t="inlineStr">
        <is>
          <t>3 Months Ended</t>
        </is>
      </c>
    </row>
    <row r="2">
      <c r="B2" s="2" t="inlineStr">
        <is>
          <t>May 31, 2021</t>
        </is>
      </c>
    </row>
    <row r="3">
      <c r="A3" s="3" t="inlineStr">
        <is>
          <t>Document Information [Line Items]</t>
        </is>
      </c>
    </row>
    <row r="4">
      <c r="A4" s="4" t="inlineStr">
        <is>
          <t>Document Type</t>
        </is>
      </c>
      <c r="B4" s="4" t="inlineStr">
        <is>
          <t>S-1</t>
        </is>
      </c>
    </row>
    <row r="5">
      <c r="A5" s="4" t="inlineStr">
        <is>
          <t>Amendment Flag</t>
        </is>
      </c>
      <c r="B5" s="4" t="inlineStr">
        <is>
          <t>false</t>
        </is>
      </c>
    </row>
    <row r="6">
      <c r="A6" s="4" t="inlineStr">
        <is>
          <t>Entity Registrant Name</t>
        </is>
      </c>
      <c r="B6" s="4" t="inlineStr">
        <is>
          <t>E2open Parent Holdings, Inc.</t>
        </is>
      </c>
    </row>
    <row r="7">
      <c r="A7" s="4" t="inlineStr">
        <is>
          <t>Entity Central Index Key</t>
        </is>
      </c>
      <c r="B7" s="4" t="inlineStr">
        <is>
          <t>000180034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t>
        </is>
      </c>
      <c r="B1" s="2" t="inlineStr">
        <is>
          <t>3 Months Ended</t>
        </is>
      </c>
    </row>
    <row r="2">
      <c r="B2" s="2" t="inlineStr">
        <is>
          <t>May 31, 2021</t>
        </is>
      </c>
    </row>
    <row r="3">
      <c r="A3" s="3" t="inlineStr">
        <is>
          <t>New Accounting Pronouncements And Changes In Accounting Principles [Abstract]</t>
        </is>
      </c>
    </row>
    <row r="4">
      <c r="A4" s="4" t="inlineStr">
        <is>
          <t>Accounting Standards</t>
        </is>
      </c>
      <c r="B4" s="4" t="inlineStr">
        <is>
          <t>2. Accounting Standards Recently Adopted Accounting Guidance In February 2016, the Financial Accounting Standards Board (FASB) issued Accounting Standards Update (ASU) 2016-02, Leases (Topic 842) Leases right-of-use a dopte Leases In October 2018, the FASB issued ASU 2018-17, Consolidated (Topic 810): Targeted Improvements to Related Party Guidance for Variable Interest Entities 2018-17 a dopte Recent Accounting Guidance Not Yet Adopted In June 2016, the FASB issued ASU 2016-13, Financial Instruments – Credit Losses (ASC 326) In August 2018, the FASB issued ASU 2018-15, Intangibles – Goodwill and Other – Internal-Use 350-40): Arrangement That Is a Service Contract 2018-15 internal-use internal-use In December 2019, the FASB issued ASU 2019-12, Simplifying Accounting for Income Taxes 2019-12 In March 2020, the FASB issued ASU 2020-04, Reference Rate Reform (Topic 848): Facilitation of the Effects of Reference Rate Reform on Financial Reporting 2021-01, Reference Rate Reform (Topic 848) 2021-0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venue- Additional Information1 (Details) - USD ($) $ in Millions</t>
        </is>
      </c>
      <c r="B1" s="2" t="inlineStr">
        <is>
          <t>May 31, 2021</t>
        </is>
      </c>
      <c r="C1" s="2" t="inlineStr">
        <is>
          <t>Feb. 28, 2021</t>
        </is>
      </c>
      <c r="D1" s="2" t="inlineStr">
        <is>
          <t>Feb. 29, 2020</t>
        </is>
      </c>
    </row>
    <row r="2">
      <c r="A2" s="3" t="inlineStr">
        <is>
          <t>Revenue Remaining Performance Obligation Expected Timing Of Satisfaction [Line Items]</t>
        </is>
      </c>
    </row>
    <row r="3">
      <c r="A3" s="4" t="inlineStr">
        <is>
          <t>Revenue remaining performance obligation amount</t>
        </is>
      </c>
      <c r="C3" s="9" t="n">
        <v>555.7</v>
      </c>
      <c r="D3" s="9" t="n">
        <v>566.8</v>
      </c>
    </row>
    <row r="4">
      <c r="A4" s="4" t="inlineStr">
        <is>
          <t>Revenue, Remaining Performance Obligation, Expected Timing of Satisfaction, Start Date: 2020-03-01</t>
        </is>
      </c>
    </row>
    <row r="5">
      <c r="A5" s="3" t="inlineStr">
        <is>
          <t>Revenue Remaining Performance Obligation Expected Timing Of Satisfaction [Line Items]</t>
        </is>
      </c>
    </row>
    <row r="6">
      <c r="A6" s="4" t="inlineStr">
        <is>
          <t>Revenue remaining performance obligation expected period</t>
        </is>
      </c>
      <c r="D6" s="4" t="inlineStr">
        <is>
          <t>5 years</t>
        </is>
      </c>
    </row>
    <row r="7">
      <c r="A7" s="4" t="inlineStr">
        <is>
          <t>Revenue, Remaining Performance Obligation, Expected Timing of Satisfaction, Start Date: 2021-06-01</t>
        </is>
      </c>
    </row>
    <row r="8">
      <c r="A8" s="3" t="inlineStr">
        <is>
          <t>Revenue Remaining Performance Obligation Expected Timing Of Satisfaction [Line Items]</t>
        </is>
      </c>
    </row>
    <row r="9">
      <c r="A9" s="4" t="inlineStr">
        <is>
          <t>Revenue remaining performance obligation amount</t>
        </is>
      </c>
      <c r="B9" s="9" t="n">
        <v>564.3</v>
      </c>
      <c r="C9" s="9" t="n">
        <v>555.7</v>
      </c>
    </row>
    <row r="10">
      <c r="A10" s="4" t="inlineStr">
        <is>
          <t>Revenue remaining performance obligation expected period</t>
        </is>
      </c>
      <c r="B10" s="4" t="inlineStr">
        <is>
          <t>5 years</t>
        </is>
      </c>
      <c r="C10" s="4" t="inlineStr">
        <is>
          <t>5 years</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 width="14" customWidth="1" min="8" max="8"/>
  </cols>
  <sheetData>
    <row r="1">
      <c r="A1" s="1" t="inlineStr">
        <is>
          <t>Severance and Exit Costs - Schedule of Severance and Exit Costs Included in Acquisitions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8, 2021</t>
        </is>
      </c>
      <c r="G2" s="2" t="inlineStr">
        <is>
          <t>Feb. 29, 2020</t>
        </is>
      </c>
      <c r="H2" s="2" t="inlineStr">
        <is>
          <t>Feb. 28, 2019</t>
        </is>
      </c>
    </row>
    <row r="3">
      <c r="A3" s="3" t="inlineStr">
        <is>
          <t>Restructuring and Related Activities [Abstract]</t>
        </is>
      </c>
    </row>
    <row r="4">
      <c r="A4" s="4" t="inlineStr">
        <is>
          <t>Severance</t>
        </is>
      </c>
      <c r="B4" s="5" t="n">
        <v>10</v>
      </c>
      <c r="C4" s="5" t="n">
        <v>40</v>
      </c>
      <c r="D4" s="5" t="n">
        <v>763</v>
      </c>
      <c r="E4" s="5" t="n">
        <v>1971</v>
      </c>
      <c r="G4" s="5" t="n">
        <v>7195</v>
      </c>
      <c r="H4" s="5" t="n">
        <v>6113</v>
      </c>
    </row>
    <row r="5">
      <c r="A5" s="4" t="inlineStr">
        <is>
          <t>Lease exits</t>
        </is>
      </c>
      <c r="B5" s="6" t="n">
        <v>45</v>
      </c>
      <c r="C5" s="6" t="n">
        <v>322</v>
      </c>
      <c r="D5" s="6" t="n">
        <v>957</v>
      </c>
      <c r="E5" s="6" t="n">
        <v>2695</v>
      </c>
      <c r="G5" s="6" t="n">
        <v>1132</v>
      </c>
      <c r="H5" s="6" t="n">
        <v>2194</v>
      </c>
    </row>
    <row r="6">
      <c r="A6" s="4" t="inlineStr">
        <is>
          <t>Total severance and exit costs</t>
        </is>
      </c>
      <c r="B6" s="5" t="n">
        <v>55</v>
      </c>
      <c r="C6" s="5" t="n">
        <v>362</v>
      </c>
      <c r="D6" s="5" t="n">
        <v>1720</v>
      </c>
      <c r="E6" s="5" t="n">
        <v>4666</v>
      </c>
      <c r="F6" s="5" t="n">
        <v>4721</v>
      </c>
      <c r="G6" s="5" t="n">
        <v>8327</v>
      </c>
      <c r="H6" s="5" t="n">
        <v>8307</v>
      </c>
    </row>
  </sheetData>
  <mergeCells count="3">
    <mergeCell ref="A1:A2"/>
    <mergeCell ref="C1:D1"/>
    <mergeCell ref="F1:H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everance and Exit Costs - Additional Information (Details) - USD ($) $ in Millions</t>
        </is>
      </c>
      <c r="B1" s="2" t="inlineStr">
        <is>
          <t>May 31, 2021</t>
        </is>
      </c>
      <c r="C1" s="2" t="inlineStr">
        <is>
          <t>Feb. 28, 2021</t>
        </is>
      </c>
      <c r="D1" s="2" t="inlineStr">
        <is>
          <t>Feb. 29, 2020</t>
        </is>
      </c>
    </row>
    <row r="2">
      <c r="A2" s="4" t="inlineStr">
        <is>
          <t>Restructuring Liability</t>
        </is>
      </c>
    </row>
    <row r="3">
      <c r="A3" s="3" t="inlineStr">
        <is>
          <t>Restructuring Cost And Reserve [Line Items]</t>
        </is>
      </c>
    </row>
    <row r="4">
      <c r="A4" s="4" t="inlineStr">
        <is>
          <t>Accounts payable and accrued liabilities</t>
        </is>
      </c>
      <c r="B4" s="9" t="n">
        <v>0.8</v>
      </c>
      <c r="C4" s="9" t="n">
        <v>1.6</v>
      </c>
      <c r="D4" s="9" t="n">
        <v>1.1</v>
      </c>
    </row>
    <row r="5">
      <c r="A5" s="4" t="inlineStr">
        <is>
          <t>Restructuring Severance Liability</t>
        </is>
      </c>
    </row>
    <row r="6">
      <c r="A6" s="3" t="inlineStr">
        <is>
          <t>Restructuring Cost And Reserve [Line Items]</t>
        </is>
      </c>
    </row>
    <row r="7">
      <c r="A7" s="4" t="inlineStr">
        <is>
          <t>Accounts payable and accrued liabilities</t>
        </is>
      </c>
      <c r="B7" s="9" t="n">
        <v>0.1</v>
      </c>
      <c r="C7" s="9" t="n">
        <v>0.3</v>
      </c>
      <c r="D7" s="9" t="n">
        <v>2.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 width="14" customWidth="1" min="8" max="8"/>
  </cols>
  <sheetData>
    <row r="1">
      <c r="A1" s="1" t="inlineStr">
        <is>
          <t>Severance and Exit Costs - Schedule of Changes in Severance and Exit Costs Accruals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8, 2021</t>
        </is>
      </c>
      <c r="G2" s="2" t="inlineStr">
        <is>
          <t>Feb. 29, 2020</t>
        </is>
      </c>
      <c r="H2" s="2" t="inlineStr">
        <is>
          <t>Feb. 28, 2019</t>
        </is>
      </c>
    </row>
    <row r="3">
      <c r="A3" s="3" t="inlineStr">
        <is>
          <t>Restructuring and Related Activities [Abstract]</t>
        </is>
      </c>
    </row>
    <row r="4">
      <c r="A4" s="4" t="inlineStr">
        <is>
          <t>Beginning of period</t>
        </is>
      </c>
      <c r="C4" s="5" t="n">
        <v>1988</v>
      </c>
      <c r="D4" s="5" t="n">
        <v>3730</v>
      </c>
      <c r="E4" s="5" t="n">
        <v>3730</v>
      </c>
      <c r="F4" s="5" t="n">
        <v>3730</v>
      </c>
      <c r="G4" s="5" t="n">
        <v>4509</v>
      </c>
    </row>
    <row r="5">
      <c r="A5" s="4" t="inlineStr">
        <is>
          <t>Payments</t>
        </is>
      </c>
      <c r="C5" s="6" t="n">
        <v>-879</v>
      </c>
      <c r="D5" s="6" t="n">
        <v>-2970</v>
      </c>
      <c r="F5" s="6" t="n">
        <v>-6463</v>
      </c>
      <c r="G5" s="6" t="n">
        <v>-9106</v>
      </c>
    </row>
    <row r="6">
      <c r="A6" s="4" t="inlineStr">
        <is>
          <t>Impairment of right-of-use assets</t>
        </is>
      </c>
      <c r="C6" s="6" t="n">
        <v>-580</v>
      </c>
    </row>
    <row r="7">
      <c r="A7" s="4" t="inlineStr">
        <is>
          <t>Expenses</t>
        </is>
      </c>
      <c r="B7" s="5" t="n">
        <v>55</v>
      </c>
      <c r="C7" s="6" t="n">
        <v>362</v>
      </c>
      <c r="D7" s="6" t="n">
        <v>1720</v>
      </c>
      <c r="E7" s="5" t="n">
        <v>4666</v>
      </c>
      <c r="F7" s="6" t="n">
        <v>4721</v>
      </c>
      <c r="G7" s="6" t="n">
        <v>8327</v>
      </c>
      <c r="H7" s="5" t="n">
        <v>8307</v>
      </c>
    </row>
    <row r="8">
      <c r="A8" s="4" t="inlineStr">
        <is>
          <t>End of period</t>
        </is>
      </c>
      <c r="B8" s="5" t="n">
        <v>1988</v>
      </c>
      <c r="C8" s="5" t="n">
        <v>891</v>
      </c>
      <c r="D8" s="5" t="n">
        <v>2480</v>
      </c>
      <c r="F8" s="5" t="n">
        <v>1988</v>
      </c>
      <c r="G8" s="5" t="n">
        <v>3730</v>
      </c>
      <c r="H8" s="5" t="n">
        <v>4509</v>
      </c>
    </row>
  </sheetData>
  <mergeCells count="3">
    <mergeCell ref="A1:A2"/>
    <mergeCell ref="C1:D1"/>
    <mergeCell ref="F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Warrants - Additional Information (Details) - USD ($) $ / shares in Units, $ in Thousands</t>
        </is>
      </c>
      <c r="B1" s="2" t="inlineStr">
        <is>
          <t>1 Months Ended</t>
        </is>
      </c>
      <c r="C1" s="2" t="inlineStr">
        <is>
          <t>3 Months Ended</t>
        </is>
      </c>
      <c r="D1" s="2" t="inlineStr">
        <is>
          <t>12 Months Ended</t>
        </is>
      </c>
    </row>
    <row r="2">
      <c r="B2" s="2" t="inlineStr">
        <is>
          <t>Feb. 28, 2021</t>
        </is>
      </c>
      <c r="C2" s="2" t="inlineStr">
        <is>
          <t>May 31, 2021</t>
        </is>
      </c>
      <c r="D2" s="2" t="inlineStr">
        <is>
          <t>Feb. 28, 2021</t>
        </is>
      </c>
    </row>
    <row r="3">
      <c r="A3" s="3" t="inlineStr">
        <is>
          <t>Class Of Warrant Or Right [Line Items]</t>
        </is>
      </c>
    </row>
    <row r="4">
      <c r="A4" s="4" t="inlineStr">
        <is>
          <t>Warrants outstanding</t>
        </is>
      </c>
      <c r="B4" s="6" t="n">
        <v>29079972</v>
      </c>
      <c r="C4" s="6" t="n">
        <v>29079972</v>
      </c>
      <c r="D4" s="6" t="n">
        <v>29079972</v>
      </c>
    </row>
    <row r="5">
      <c r="A5" s="4" t="inlineStr">
        <is>
          <t>Warrant liability</t>
        </is>
      </c>
      <c r="B5" s="5" t="n">
        <v>68800</v>
      </c>
      <c r="C5" s="5" t="n">
        <v>128700</v>
      </c>
      <c r="D5" s="5" t="n">
        <v>68800</v>
      </c>
    </row>
    <row r="6">
      <c r="A6" s="4" t="inlineStr">
        <is>
          <t>Warrant exercise price per share</t>
        </is>
      </c>
      <c r="B6" s="8" t="n">
        <v>11.5</v>
      </c>
      <c r="C6" s="8" t="n">
        <v>11.5</v>
      </c>
      <c r="D6" s="8" t="n">
        <v>11.5</v>
      </c>
    </row>
    <row r="7">
      <c r="A7" s="4" t="inlineStr">
        <is>
          <t>Warrants expiration term</t>
        </is>
      </c>
      <c r="B7" s="4" t="inlineStr">
        <is>
          <t>5 years</t>
        </is>
      </c>
      <c r="C7" s="4" t="inlineStr">
        <is>
          <t>5 years</t>
        </is>
      </c>
      <c r="D7" s="4" t="inlineStr">
        <is>
          <t>5 years</t>
        </is>
      </c>
    </row>
    <row r="8">
      <c r="A8" s="4" t="inlineStr">
        <is>
          <t>Warrant [Member]</t>
        </is>
      </c>
    </row>
    <row r="9">
      <c r="A9" s="3" t="inlineStr">
        <is>
          <t>Class Of Warrant Or Right [Line Items]</t>
        </is>
      </c>
    </row>
    <row r="10">
      <c r="A10" s="4" t="inlineStr">
        <is>
          <t>Loss (gain) from fair value of warrant liability</t>
        </is>
      </c>
      <c r="B10" s="5" t="n">
        <v>-23187</v>
      </c>
      <c r="C10" s="5" t="n">
        <v>59943</v>
      </c>
    </row>
    <row r="11">
      <c r="A11" s="4" t="inlineStr">
        <is>
          <t>Public Warrant</t>
        </is>
      </c>
    </row>
    <row r="12">
      <c r="A12" s="3" t="inlineStr">
        <is>
          <t>Class Of Warrant Or Right [Line Items]</t>
        </is>
      </c>
    </row>
    <row r="13">
      <c r="A13" s="4" t="inlineStr">
        <is>
          <t>Warrants outstanding</t>
        </is>
      </c>
      <c r="B13" s="6" t="n">
        <v>13800000</v>
      </c>
      <c r="D13" s="6" t="n">
        <v>13800000</v>
      </c>
    </row>
    <row r="14">
      <c r="A14" s="4" t="inlineStr">
        <is>
          <t>Warrants exercisable date</t>
        </is>
      </c>
      <c r="C14" s="4" t="inlineStr">
        <is>
          <t>Apr. 28,
		2021</t>
        </is>
      </c>
      <c r="D14" s="4" t="inlineStr">
        <is>
          <t>Apr. 28,
		2021</t>
        </is>
      </c>
    </row>
    <row r="15">
      <c r="A15" s="4" t="inlineStr">
        <is>
          <t>Private Placement</t>
        </is>
      </c>
    </row>
    <row r="16">
      <c r="A16" s="3" t="inlineStr">
        <is>
          <t>Class Of Warrant Or Right [Line Items]</t>
        </is>
      </c>
    </row>
    <row r="17">
      <c r="A17" s="4" t="inlineStr">
        <is>
          <t>Warrants outstanding</t>
        </is>
      </c>
      <c r="B17" s="6" t="n">
        <v>10280000</v>
      </c>
      <c r="C17" s="6" t="n">
        <v>10280000</v>
      </c>
      <c r="D17" s="6" t="n">
        <v>10280000</v>
      </c>
    </row>
    <row r="18">
      <c r="A18" s="4" t="inlineStr">
        <is>
          <t>Forward Purchase Warrants</t>
        </is>
      </c>
    </row>
    <row r="19">
      <c r="A19" s="3" t="inlineStr">
        <is>
          <t>Class Of Warrant Or Right [Line Items]</t>
        </is>
      </c>
    </row>
    <row r="20">
      <c r="A20" s="4" t="inlineStr">
        <is>
          <t>Warrants outstanding</t>
        </is>
      </c>
      <c r="B20" s="6" t="n">
        <v>5000000</v>
      </c>
      <c r="D20" s="6" t="n">
        <v>500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21" customWidth="1" min="5" max="5"/>
    <col width="29" customWidth="1" min="6" max="6"/>
    <col width="34" customWidth="1" min="7" max="7"/>
    <col width="20" customWidth="1" min="8" max="8"/>
  </cols>
  <sheetData>
    <row r="1">
      <c r="A1" s="1" t="inlineStr">
        <is>
          <t>Stockholders' Equity - Additional Information (Details) $ / shares in Units, $ in Thousands</t>
        </is>
      </c>
      <c r="B1" s="2" t="inlineStr">
        <is>
          <t>3 Months Ended</t>
        </is>
      </c>
      <c r="C1" s="2" t="inlineStr">
        <is>
          <t>11 Months Ended</t>
        </is>
      </c>
      <c r="D1" s="2" t="inlineStr">
        <is>
          <t>12 Months Ended</t>
        </is>
      </c>
    </row>
    <row r="2">
      <c r="B2" s="2" t="inlineStr">
        <is>
          <t>May 31, 2020USD ($)</t>
        </is>
      </c>
      <c r="C2" s="2" t="inlineStr">
        <is>
          <t>Feb. 03, 2021USD ($)shares</t>
        </is>
      </c>
      <c r="D2" s="2" t="inlineStr">
        <is>
          <t>Feb. 29, 2020USD ($)shares</t>
        </is>
      </c>
      <c r="E2" s="2" t="inlineStr">
        <is>
          <t>Feb. 28, 2019USD ($)</t>
        </is>
      </c>
      <c r="F2" s="2" t="inlineStr">
        <is>
          <t>May 31, 2021$ / sharesshares</t>
        </is>
      </c>
      <c r="G2" s="2" t="inlineStr">
        <is>
          <t>Feb. 28, 2021vote$ / sharesshares</t>
        </is>
      </c>
      <c r="H2" s="2" t="inlineStr">
        <is>
          <t>Feb. 04, 2021shares</t>
        </is>
      </c>
    </row>
    <row r="3">
      <c r="A3" s="3" t="inlineStr">
        <is>
          <t>Class Of Stock [Line Items]</t>
        </is>
      </c>
    </row>
    <row r="4">
      <c r="A4" s="4" t="inlineStr">
        <is>
          <t>Shares issued price per share | $ / shares</t>
        </is>
      </c>
      <c r="F4" s="5" t="n">
        <v>1</v>
      </c>
      <c r="G4" s="5" t="n">
        <v>1</v>
      </c>
    </row>
    <row r="5">
      <c r="A5" s="4" t="inlineStr">
        <is>
          <t>Proceeds from sale of membership units | $</t>
        </is>
      </c>
      <c r="B5" s="5" t="n">
        <v>1788</v>
      </c>
      <c r="C5" s="5" t="n">
        <v>3501</v>
      </c>
      <c r="D5" s="5" t="n">
        <v>63</v>
      </c>
      <c r="E5" s="5" t="n">
        <v>85</v>
      </c>
    </row>
    <row r="6">
      <c r="A6" s="4" t="inlineStr">
        <is>
          <t>Class A Common Stock</t>
        </is>
      </c>
    </row>
    <row r="7">
      <c r="A7" s="3" t="inlineStr">
        <is>
          <t>Class Of Stock [Line Items]</t>
        </is>
      </c>
    </row>
    <row r="8">
      <c r="A8" s="4" t="inlineStr">
        <is>
          <t>Common stock, shares authorized</t>
        </is>
      </c>
      <c r="G8" s="6" t="n">
        <v>2500000000</v>
      </c>
    </row>
    <row r="9">
      <c r="A9" s="4" t="inlineStr">
        <is>
          <t>Common stock, par value | $ / shares</t>
        </is>
      </c>
      <c r="G9" s="7" t="n">
        <v>0.0001</v>
      </c>
    </row>
    <row r="10">
      <c r="A10" s="4" t="inlineStr">
        <is>
          <t>Common shares, votes per share | vote</t>
        </is>
      </c>
      <c r="G10" s="6" t="n">
        <v>1</v>
      </c>
    </row>
    <row r="11">
      <c r="A11" s="4" t="inlineStr">
        <is>
          <t>Common stock, shares issued</t>
        </is>
      </c>
      <c r="G11" s="6" t="n">
        <v>187051142</v>
      </c>
    </row>
    <row r="12">
      <c r="A12" s="4" t="inlineStr">
        <is>
          <t>Common stock, shares outstanding</t>
        </is>
      </c>
      <c r="F12" s="6" t="n">
        <v>187051142</v>
      </c>
      <c r="G12" s="6" t="n">
        <v>187051142</v>
      </c>
      <c r="H12" s="6" t="n">
        <v>187051142</v>
      </c>
    </row>
    <row r="13">
      <c r="A13" s="4" t="inlineStr">
        <is>
          <t>Class V Common Stock</t>
        </is>
      </c>
    </row>
    <row r="14">
      <c r="A14" s="3" t="inlineStr">
        <is>
          <t>Class Of Stock [Line Items]</t>
        </is>
      </c>
    </row>
    <row r="15">
      <c r="A15" s="4" t="inlineStr">
        <is>
          <t>Common stock, shares authorized</t>
        </is>
      </c>
      <c r="G15" s="6" t="n">
        <v>40000000</v>
      </c>
    </row>
    <row r="16">
      <c r="A16" s="4" t="inlineStr">
        <is>
          <t>Common stock, par value | $ / shares</t>
        </is>
      </c>
      <c r="G16" s="7" t="n">
        <v>0.0001</v>
      </c>
    </row>
    <row r="17">
      <c r="A17" s="4" t="inlineStr">
        <is>
          <t>Common shares, votes per share | vote</t>
        </is>
      </c>
      <c r="G17" s="6" t="n">
        <v>1</v>
      </c>
    </row>
    <row r="18">
      <c r="A18" s="4" t="inlineStr">
        <is>
          <t>Common stock, shares issued</t>
        </is>
      </c>
      <c r="G18" s="6" t="n">
        <v>35636680</v>
      </c>
    </row>
    <row r="19">
      <c r="A19" s="4" t="inlineStr">
        <is>
          <t>Common stock, shares outstanding</t>
        </is>
      </c>
      <c r="F19" s="6" t="n">
        <v>35636680</v>
      </c>
      <c r="G19" s="6" t="n">
        <v>35636680</v>
      </c>
      <c r="H19" s="6" t="n">
        <v>35636680</v>
      </c>
    </row>
    <row r="20">
      <c r="A20" s="4" t="inlineStr">
        <is>
          <t>Treasury shares</t>
        </is>
      </c>
      <c r="G20" s="6" t="n">
        <v>4363320</v>
      </c>
    </row>
    <row r="21">
      <c r="A21" s="4" t="inlineStr">
        <is>
          <t>Class A ordinary shares</t>
        </is>
      </c>
    </row>
    <row r="22">
      <c r="A22" s="3" t="inlineStr">
        <is>
          <t>Class Of Stock [Line Items]</t>
        </is>
      </c>
    </row>
    <row r="23">
      <c r="A23" s="4" t="inlineStr">
        <is>
          <t>Common stock, shares authorized</t>
        </is>
      </c>
      <c r="F23" s="6" t="n">
        <v>2500000000</v>
      </c>
      <c r="G23" s="6" t="n">
        <v>2500000000</v>
      </c>
    </row>
    <row r="24">
      <c r="A24" s="4" t="inlineStr">
        <is>
          <t>Common stock, par value | $ / shares</t>
        </is>
      </c>
      <c r="F24" s="7" t="n">
        <v>0.0001</v>
      </c>
      <c r="G24" s="7" t="n">
        <v>0.0001</v>
      </c>
    </row>
    <row r="25">
      <c r="A25" s="4" t="inlineStr">
        <is>
          <t>Common stock, shares issued</t>
        </is>
      </c>
      <c r="C25" s="6" t="n">
        <v>349600000</v>
      </c>
      <c r="D25" s="6" t="n">
        <v>349000000</v>
      </c>
      <c r="F25" s="6" t="n">
        <v>187051142</v>
      </c>
      <c r="G25" s="6" t="n">
        <v>187051142</v>
      </c>
    </row>
    <row r="26">
      <c r="A26" s="4" t="inlineStr">
        <is>
          <t>Common stock, shares outstanding</t>
        </is>
      </c>
      <c r="C26" s="6" t="n">
        <v>349600000</v>
      </c>
      <c r="D26" s="6" t="n">
        <v>349000000</v>
      </c>
      <c r="F26" s="6" t="n">
        <v>187051142</v>
      </c>
      <c r="G26" s="6" t="n">
        <v>187051142</v>
      </c>
    </row>
    <row r="27">
      <c r="A27" s="4" t="inlineStr">
        <is>
          <t>Class A-1 Common Stock</t>
        </is>
      </c>
    </row>
    <row r="28">
      <c r="A28" s="3" t="inlineStr">
        <is>
          <t>Class Of Stock [Line Items]</t>
        </is>
      </c>
    </row>
    <row r="29">
      <c r="A29" s="4" t="inlineStr">
        <is>
          <t>Common stock, shares issued</t>
        </is>
      </c>
      <c r="C29" s="6" t="n">
        <v>7200000</v>
      </c>
      <c r="D29" s="6" t="n">
        <v>6100000</v>
      </c>
    </row>
    <row r="30">
      <c r="A30" s="4" t="inlineStr">
        <is>
          <t>Common stock, shares outstanding</t>
        </is>
      </c>
      <c r="C30" s="6" t="n">
        <v>7200000</v>
      </c>
      <c r="D30" s="6" t="n">
        <v>6100000</v>
      </c>
    </row>
  </sheetData>
  <mergeCells count="2">
    <mergeCell ref="A1:A2"/>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tockholders' Equity - Schedule of Changes in Outstanding Stock (Details) - shares</t>
        </is>
      </c>
      <c r="B1" s="2" t="inlineStr">
        <is>
          <t>May 31, 2021</t>
        </is>
      </c>
      <c r="C1" s="2" t="inlineStr">
        <is>
          <t>Feb. 28, 2021</t>
        </is>
      </c>
      <c r="D1" s="2" t="inlineStr">
        <is>
          <t>Feb. 04, 2021</t>
        </is>
      </c>
    </row>
    <row r="2">
      <c r="A2" s="4" t="inlineStr">
        <is>
          <t>Class A</t>
        </is>
      </c>
    </row>
    <row r="3">
      <c r="A3" s="3" t="inlineStr">
        <is>
          <t>Class Of Stock [Line Items]</t>
        </is>
      </c>
    </row>
    <row r="4">
      <c r="A4" s="4" t="inlineStr">
        <is>
          <t>Common stock, shares outstanding</t>
        </is>
      </c>
      <c r="B4" s="6" t="n">
        <v>187051142</v>
      </c>
      <c r="C4" s="6" t="n">
        <v>187051142</v>
      </c>
      <c r="D4" s="6" t="n">
        <v>187051142</v>
      </c>
    </row>
    <row r="5">
      <c r="A5" s="4" t="inlineStr">
        <is>
          <t>Class V</t>
        </is>
      </c>
    </row>
    <row r="6">
      <c r="A6" s="3" t="inlineStr">
        <is>
          <t>Class Of Stock [Line Items]</t>
        </is>
      </c>
    </row>
    <row r="7">
      <c r="A7" s="4" t="inlineStr">
        <is>
          <t>Common stock, shares outstanding</t>
        </is>
      </c>
      <c r="B7" s="6" t="n">
        <v>35636680</v>
      </c>
      <c r="C7" s="6" t="n">
        <v>35636680</v>
      </c>
      <c r="D7" s="6" t="n">
        <v>35636680</v>
      </c>
    </row>
    <row r="8">
      <c r="A8" s="4" t="inlineStr">
        <is>
          <t>Series B-1</t>
        </is>
      </c>
    </row>
    <row r="9">
      <c r="A9" s="3" t="inlineStr">
        <is>
          <t>Class Of Stock [Line Items]</t>
        </is>
      </c>
    </row>
    <row r="10">
      <c r="A10" s="4" t="inlineStr">
        <is>
          <t>Common stock, shares outstanding</t>
        </is>
      </c>
      <c r="B10" s="6" t="n">
        <v>8120367</v>
      </c>
      <c r="C10" s="6" t="n">
        <v>8120367</v>
      </c>
      <c r="D10" s="6" t="n">
        <v>8120367</v>
      </c>
    </row>
    <row r="11">
      <c r="A11" s="4" t="inlineStr">
        <is>
          <t>Series B-2</t>
        </is>
      </c>
    </row>
    <row r="12">
      <c r="A12" s="3" t="inlineStr">
        <is>
          <t>Class Of Stock [Line Items]</t>
        </is>
      </c>
    </row>
    <row r="13">
      <c r="A13" s="4" t="inlineStr">
        <is>
          <t>Common stock, shares outstanding</t>
        </is>
      </c>
      <c r="B13" s="6" t="n">
        <v>3372184</v>
      </c>
      <c r="C13" s="6" t="n">
        <v>3372184</v>
      </c>
      <c r="D13" s="6" t="n">
        <v>337218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Noncontrolling Interests - Additional Information (Details) - USD ($)</t>
        </is>
      </c>
      <c r="B1" s="2" t="inlineStr">
        <is>
          <t>3 Months Ended</t>
        </is>
      </c>
      <c r="C1" s="2" t="inlineStr">
        <is>
          <t>12 Months Ended</t>
        </is>
      </c>
    </row>
    <row r="2">
      <c r="B2" s="2" t="inlineStr">
        <is>
          <t>May 31, 2021</t>
        </is>
      </c>
      <c r="C2" s="2" t="inlineStr">
        <is>
          <t>Feb. 28, 2021</t>
        </is>
      </c>
      <c r="D2" s="2" t="inlineStr">
        <is>
          <t>Feb. 04, 2021</t>
        </is>
      </c>
    </row>
    <row r="3">
      <c r="A3" s="3" t="inlineStr">
        <is>
          <t>Minority Interest [Line Items]</t>
        </is>
      </c>
    </row>
    <row r="4">
      <c r="A4" s="4" t="inlineStr">
        <is>
          <t>Noncontrolling interest change in number of common units held by participants</t>
        </is>
      </c>
      <c r="B4" s="6" t="n">
        <v>0</v>
      </c>
      <c r="C4" s="6" t="n">
        <v>0</v>
      </c>
    </row>
    <row r="5">
      <c r="A5" s="4" t="inlineStr">
        <is>
          <t>Redeemable noncontrolling interest of common units</t>
        </is>
      </c>
      <c r="B5" s="5" t="n">
        <v>0</v>
      </c>
      <c r="C5" s="5" t="n">
        <v>0</v>
      </c>
    </row>
    <row r="6">
      <c r="A6" s="4" t="inlineStr">
        <is>
          <t>E2open Holdings, LLC</t>
        </is>
      </c>
    </row>
    <row r="7">
      <c r="A7" s="3" t="inlineStr">
        <is>
          <t>Minority Interest [Line Items]</t>
        </is>
      </c>
    </row>
    <row r="8">
      <c r="A8" s="4" t="inlineStr">
        <is>
          <t>Noncontrolling interest percentage</t>
        </is>
      </c>
      <c r="B8" s="4" t="inlineStr">
        <is>
          <t>16.00%</t>
        </is>
      </c>
      <c r="C8" s="4" t="inlineStr">
        <is>
          <t>16.00%</t>
        </is>
      </c>
      <c r="D8" s="4" t="inlineStr">
        <is>
          <t>16.00%</t>
        </is>
      </c>
    </row>
    <row r="9">
      <c r="A9" s="4" t="inlineStr">
        <is>
          <t>Noncontrolling interest number of common units held by participants</t>
        </is>
      </c>
      <c r="B9" s="6" t="n">
        <v>35600000</v>
      </c>
      <c r="C9" s="6" t="n">
        <v>35600000</v>
      </c>
    </row>
    <row r="10">
      <c r="A10" s="4" t="inlineStr">
        <is>
          <t>E2open Holdings, LLC | Class A ordinary shares</t>
        </is>
      </c>
    </row>
    <row r="11">
      <c r="A11" s="3" t="inlineStr">
        <is>
          <t>Minority Interest [Line Items]</t>
        </is>
      </c>
    </row>
    <row r="12">
      <c r="A12" s="4" t="inlineStr">
        <is>
          <t>Conversion of stock, shares issued</t>
        </is>
      </c>
      <c r="B12" s="6" t="n">
        <v>1</v>
      </c>
      <c r="C12" s="6" t="n">
        <v>1</v>
      </c>
    </row>
    <row r="13">
      <c r="A13" s="4" t="inlineStr">
        <is>
          <t>E2open Holdings, LLC | Class V Common Stock</t>
        </is>
      </c>
    </row>
    <row r="14">
      <c r="A14" s="3" t="inlineStr">
        <is>
          <t>Minority Interest [Line Items]</t>
        </is>
      </c>
    </row>
    <row r="15">
      <c r="A15" s="4" t="inlineStr">
        <is>
          <t>Conversion of stock, shares issued</t>
        </is>
      </c>
      <c r="B15" s="6" t="n">
        <v>1</v>
      </c>
      <c r="C15" s="6" t="n">
        <v>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1" customWidth="1" min="2" max="2"/>
  </cols>
  <sheetData>
    <row r="1">
      <c r="A1" s="1" t="inlineStr">
        <is>
          <t>Other Comprehensive Income (Loss) (Details) $ in Millions</t>
        </is>
      </c>
      <c r="B1" s="2" t="inlineStr">
        <is>
          <t>12 Months Ended</t>
        </is>
      </c>
    </row>
    <row r="2">
      <c r="B2" s="2" t="inlineStr">
        <is>
          <t>Feb. 28, 2019USD ($)</t>
        </is>
      </c>
    </row>
    <row r="3">
      <c r="A3" s="3" t="inlineStr">
        <is>
          <t>Statement of Other Comprehensive Income [Abstract]</t>
        </is>
      </c>
    </row>
    <row r="4">
      <c r="A4" s="4" t="inlineStr">
        <is>
          <t>Interest expense, other</t>
        </is>
      </c>
      <c r="B4" s="9" t="n">
        <v>2.2</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omprehensive Income (Loss) - Accumulated other comprehensive income (loss) in the equity section of the Company Consolidated Balance Sheets (Details) - USD ($) $ in Thousands</t>
        </is>
      </c>
      <c r="B1" s="2" t="inlineStr">
        <is>
          <t>May 31, 2021</t>
        </is>
      </c>
      <c r="C1" s="2" t="inlineStr">
        <is>
          <t>Feb. 28, 2021</t>
        </is>
      </c>
      <c r="D1" s="2" t="inlineStr">
        <is>
          <t>Feb. 29, 2020</t>
        </is>
      </c>
    </row>
    <row r="2">
      <c r="A2" s="3" t="inlineStr">
        <is>
          <t>Statement of Other Comprehensive Income [Abstract]</t>
        </is>
      </c>
    </row>
    <row r="3">
      <c r="A3" s="4" t="inlineStr">
        <is>
          <t>Foreign currency translation adjustment</t>
        </is>
      </c>
      <c r="B3" s="5" t="n">
        <v>3863</v>
      </c>
      <c r="C3" s="5" t="n">
        <v>2388</v>
      </c>
      <c r="D3" s="5" t="n">
        <v>-925</v>
      </c>
    </row>
    <row r="4">
      <c r="A4" s="4" t="inlineStr">
        <is>
          <t>Unrealized gain on investments</t>
        </is>
      </c>
      <c r="D4" s="6" t="n">
        <v>27</v>
      </c>
    </row>
    <row r="5">
      <c r="A5" s="4" t="inlineStr">
        <is>
          <t>Accumulated other comprehensive income (loss)</t>
        </is>
      </c>
      <c r="B5" s="5" t="n">
        <v>3863</v>
      </c>
      <c r="C5" s="5" t="n">
        <v>2388</v>
      </c>
      <c r="D5" s="5" t="n">
        <v>-89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Business Combination and Acquisitions</t>
        </is>
      </c>
      <c r="B1" s="2" t="inlineStr">
        <is>
          <t>12 Months Ended</t>
        </is>
      </c>
    </row>
    <row r="2">
      <c r="B2" s="2" t="inlineStr">
        <is>
          <t>Feb. 28, 2021</t>
        </is>
      </c>
    </row>
    <row r="3">
      <c r="A3" s="3" t="inlineStr">
        <is>
          <t>Business Combinations [Abstract]</t>
        </is>
      </c>
    </row>
    <row r="4">
      <c r="A4" s="4" t="inlineStr">
        <is>
          <t>Business Combination and Acquisitions</t>
        </is>
      </c>
      <c r="B4" s="4" t="inlineStr">
        <is>
          <t xml:space="preserve">3. BUSINESS COMBINATION AND ACQUISITIONS Business Combination The Business Combination of the Company and E2open Holdings was completed on February 4, 2021. The Business Combination was accounted for as a business combination under ASC 805, Business Combinations. The acquisition of E2open Holdings constitutes the acquisition of a business for purposes of ASC 805, and due to the change in control, has been accounted for using the acquisition method with the Company as the accounting acquirer and E2open Holdings as the accounting acquiree. E2open Parent Holdings, Inc. has been determined to be the accounting acquirer based on evaluation of the following factors:
• E2open Parent Holdings, Inc. is the sole managing member of E2open Holdings having full and complete authority over of all the affairs of E2open while the non-managing
• The Sponsor and its affiliates had the right to nominate five or six initial members of the Company’s board of directors;
• The predecessor controlling stockholders of E2open Holdings, Insight Partners, did not have a controlling interest in E2open Parent Holdings, Inc. or E2open Holdings as it held less than 50% of the voting interests after the Business Combination. These factors support the conclusion that E2open Parent Holdings, Inc. acquired a controlling interest in E2open Holdings and is the accounting acquirer. E2open Parent Holdings, Inc. is the primary beneficiary of E2open Holdings, which is a variable interest entity, since it has the power to direct the activities of E2open Holdings that most significantly impact E2open Holdings economic performance through its role as the managing member. E2open Parent Holdings, Inc.’s variable interest in E2open Holdings includes ownership of E2open Holdings, which results in the right and obligation to receive benefits and absorb losses of E2open Holdings that could potentially be significant to E2open Parent Holdings, Inc. Therefore, the Business Combination represented a change in control and is accounted for using the acquisition method. Under the acquisition method of accounting, the purchase price is allocated to the tangible and intangible assets acquired and the liabilities assumed from E2open Holdings based on their estimated acquisition-date fair values. The cash consideration in the Business Combination included cash from (1) the Trust Account in the amount of $414.0 million which was received in CCNB1’s IPO, (2) $525.0 million in proceeds from the issuance of a new term loan, (3) $695.0 million in proceeds from the investors purchasing an aggregate of 69.5 million Class A Common Stock in connection with the Business Combination (PIPE Investment) and (4) $200.0 million in proceeds from the Forward Purchase Agreement. E2open Holdings received $627.5 million of the PIPE Investment funds prior to the closing of the Business Combination. The following summarizes the estimated fair value of the Business Combination:
($ in thousands) Fair Value
Equity consideration paid to existing E2open Holdings ownership, net (1) $ 461,549
Cash consideration to E2open Holdings, net of $15.1 million post business combination expense 585,971
Cash repayment of debt 978,521
Contingent consideration 158,598
Tax receivable agreement payable (2) 49,892
Cash paid for seller transaction costs 38,135
Estimated fair value of the Business Combination $ 2,272,666
(1) Equity consideration paid to E2open Holdings equity holders consisted of the following:
(In thousands, except per share data) Consideration
Common shares subject to sales restriction 43,300
Fair value per share $ 10.98
Equity consideration paid to existing E2open Holdings ownership $ 475,434
Less: Acceleration of Class A and Class B units post business combination expense (13,885 )
Equity consideration paid to existing E2open Holdings ownership, net $ 461,549
(2) Payable for 85% of the tax savings realized during the exchange of E2open Holdings’ common units for shares of common stock, cash or other tax benefits under the Tax Receivable Agreement, as defined below. See Note 11, Tax Receivable Agreement The Company recorded the preliminary allocation of the purchase price to the Predecessor’s tangible and intangible assets acquired and liabilities assumed based on their fair values as of February 4, 2021. The preliminary purchase price allocation is as follows:
($ in thousands) Fair Value
Cash and cash equivalents $ 180,115
Account receivable, net 124,168
Other current assets 23,623
Property and equipment, net 37,924
Intangible assets 830,000
Goodwill (1) 2,628,964
Non-current 4,930
Current liabilities (2) (159,463 )
Notes payable and capital lease obligations (511,762 )
Warrant liability (91,959 )
Noncurrent liabilities (2) (402,986 )
Noncontrolling interest (3) (390,888 )
Total assets acquired and liabilities assumed $ 2,272,666
(1) Goodwill that arose from the step-up
(2) The deferred revenue reflects a $60.7 million reduction in deferred revenues related to the estimated fair values of the acquired deferred revenue. The adjustment is based on the fair value estimates for deferred revenue, adjusted for costs to fulfill the liabilities assumed, plus a normal profit margin .
(3) Noncontrolling interest represents the 16.0% ownership in E2open Holdings not owned by the Company as of the Closing Date. The fair value of the noncontrolling interest follows:
(In thousands, except per share data) Fair
Common shares subject to sale restriction 35,600
Fair value per share $ 10.98
Noncontrolling interest $ 390,888
The fair value of the intangible assets is as follows:
($ thousand) Weighted Fair
Indefinite-lived
Trademark / trade name (1) Indefinite $ 110,000
Definite-lived
Customer relationships (2) 20 300,000
Technology (3) 8.5 370,000
Content library (4) 10 50,000
Total definite-lived 720,000
Total intangible assets $ 830,000
(1) The trademark and trade name represent the tradenames that E2open Holdings originated or acquired which were valued using the relief-from-royalty method.
(2) The customer relationships represent the existing customer relationships of E2open Holdings that was estimated by applying the with-and-without
(3) The developed technology represents technology acquired and developed by E2open Holdings for the purpose of generating income for E2open Holdings, which was valued using the multi-period excess earnings method, a form of the income approach considering technology migration.
(4) The content library represents the content contributed by network participants to the E2open Holdings business network, which was valued using the replacement cost method. The preliminary allocation of the purchase price is based on preliminary valuations performed to determine the fair value of the net assets as of the Closing Date. This allocation is subject to revision as the assessment is based on preliminary information subject to refinement. E2open Holdings incurred $6.5 million of expenses directly related to the Business Combination from March 1, 2020 through February 3, 2021 which were included in acquisition-related expense in the Consolidated Statements of Operations. From January 14, 2020 (inception) through the date of its last filing for the year ending December 31, 2020, CCNB1 incurred $3.9 million of transaction related expenses. From January 1, 2021 through February 3, 2021, CCNB1 incurred $0.8 million of expenses related to the Business Combination. E2open Holdings paid $0.6 million of debt issuance costs on the Closing Date which were capitalized and recorded as a reduction to the outstanding debt balances. On the Closing Date, the Company paid $14.5 million of deferred underwriting costs related to CCNB1’s initial public offering. At the closing of the Business Combination, $10.9 million fees related to the PIPE Investment and $20.2 million of debt issuance costs, including the $0.6 million paid by E2open Holdings, were paid by the Company. Additionally, $31.0 million and $16.9 million of acquisition-related advisory fees related to the reverse merger were paid by E2open Holdings and CCNB1, respectively, at the closing of the Business Combination and as these advisory fees were contingent upon the consummation of the Business Combination, they are not recognized in the Consolidated Statements of Operations of the Predecessor or Successor, and are success fees in nature. The nature of these fees relate to advisory and investment banker fees that were incurred dependent on the success of the Business Combination. The deferred underwriting commissions and costs pertaining to the reverse merger were treated as a reduction of equity while merger-related costs were expensed in the period from February 4, 2021 through February 28, 2021. The debt issuance costs were capitalized as a reduction to the outstanding debt balances. Unaudited Pro Forma Operating Results The following unaudited pro forma combined financial information presents the results of operations as if the Business Combination with CCNB1 on February 4, 2021 and the acquisition of Amber Road, Inc. had occurred as of March 1, 2019. The unaudited pro forma results may not necessarily reflect actual results of operations that would have been achieved, nor are they necessarily indicative of future results of operations. The unaudited pro forma results reflect the step-up post-combination
Fiscal Year Ended
($ in thousands) February 28, 2021 February 29, 2020
Total revenue $ 328,378 $ 289,467
Net loss (55,053 ) (161,758 )
Less: Net loss attributable to noncontrolling interest (8,324 ) (30,704 )
Net loss attributable to E2open Parent Holdings, Inc. $ (46,729 ) $ (131,054 ) Related Agreements Third Amended and Restated Limited Liability Company Agreement On February 4, 2021, in connection with the Business Combination, the limited liability agreement of E2open Holdings prior to the Business Combination was amended and restated in its entirety to become the Third Amended and Restated Limited Liability Company Agreement (Third Company Agreement). Rights of the Units Following the closing of the Business Combination, the limited liability company interests of E2open Holdings, LLC (Common Units), which are non-voting, The restricted Common Units (RCUs) will vest and become Common Units based upon the Company’s Class A Common Stock reaching certain dollar thresholds. If any of the RCUs do not vest on or before the 10-year Catch-Up The Third Company Agreement contains provisions which require that a one-to-one The Company, as the managing member of E2open Holdings, has the authority to create new equity interests in E2open Holdings, and establish the rights and privileges of such interests. Management The Company, as the managing member of E2open Holdings following the Closing Date, has the sole authority to manage the business and affairs of E2open Holdings in accordance with the Third Company Agreement and applicable law. The business, property and affairs of E2open Holdings will be managed solely by the managing member, and the managing member cannot be removed or replaced except by the incumbent managing member. Tax Receivable Agreement Distributions The Third Company Agreement provides for quarterly tax distributions to the holders of Common Units on a pro rata basis based upon an agreed upon formula related to the taxable income of E2open Holdings allocable to holders of Common Units. Generally, these tax distributions will be computed based on the Company’s estimate of the taxable income of E2open Holdings allocable to each holder of Common Units (based on certain assumptions), multiplied by an assumed tax rate equal to the highest effective marginal combined U.S. federal, state and local income tax rate prescribed for a U.S. corporation organized under the laws of the State of Delaware, taking into account all jurisdictions in which the Company is required to file income tax returns together with the relevant apportionment information and the character of E2open Holdings’ income, subject to various adjustments. Transfer Restrictions The Third Company Agreement contains restrictions on transfers of units. No member may transfer all or a portion of its units, except for (1) certain transfers to permitted transferees under certain conditions; (2) exchanges of Common Units for Class A Common Stock after the Lock-up Exchange of Common Units for Class A Common Stock From and after August 4, 2021, the holders of Common Units will, up to once per calendar quarter (or with respect to an affiliate of Insight Partners, up to twice per calendar quarter), be able to exchange all or any portion of their Common Units, together with the cancellation of an equal number of Class V common stock, par value $0.0001 (Class V Common Stock), for a number of shares of Class A Common Stock equal to the number of exchanged Common Units by delivering a written notice to E2open Holdings, with a copy to the Company; provided that (a) if a holder of Common Units holds more than 100,000 Common Units as of the Closing Date, such holder will not be permitted to exchange a number of Common Units less than the lessor of (1) 100,000 Common Units and (2) all of the Common Units then held by such holder or (b) if a holder of Common Units holds 100,000 Common Units or less than the lesser of (1) 50% of the Common Units held by such holder as of the Closing Date and (2) all of the Common Units then held by such holder, subject in each case to the limitations and requirements set forth in the Third Company Agreement regarding such exchanges. Notwithstanding the foregoing, the Company may, at its sole discretion, in lieu of delivering shares of Class A Common Stock for any Common Units surrendered for exchange, pay an amount in cash per E2open Holdings Unit equal to the 5-day Exchange Ratio For each Common Unit exchanged, one share of Class V Common Stock will be canceled and one share of Class A Common Stock will be issued to the exchanging member (unless the Company elects to pay an amount in cash in lieu thereof). The exchange ratio will be adjusted for any subdivision (split, unit distribution, reclassification, reorganization, recapitalization or otherwise) or combination (by reverse split, reclassification, reorganization, recapitalization or otherwise) of the Common Units that is not accompanied by an identical subdivision or combination of the Class A Common Stock or, by any such subdivision or combination of the Common Units. If the Class A Common Stock is converted or changed into another security, securities or other property, on any subsequent exchange an exchanging holder of Common Units will be entitled to receive such security, securities or other property. The Company may limit the rights of holders of Common Units to exchange their Common Units under the Third Company Agreement if the Company determines in good faith that such restrictions are necessary so that E2open Holdings will not be classified as a “publicly traded partnership” under applicable tax laws and regulations . Expenses E2open Holdings will reimburse all of the Company’s expenses in connection with the ownership and management of E2open Holdings and its business (other than certain expenses, such as income taxes and payment obligations under the Tax Receivable Agreement, as defined below). Tax Receivable Agreement On February 4, 2021, the Company entered into a Tax Receivable Agreement (Tax Receivable Agreement) with certain owners of equity interest in holding Class A Units or Class A-1 Class A-1 Pursuant to the Tax Receivable Agreement, the Company is required to pay the exchanging holders of Common Units, as applicable, 85% of the tax savings that we realize as a result of increases in tax basis in E2open Holdings’ assets as a result of the sale of Common Units and the future exchange of Common Units for shares of Class A Common Stock (or cash) pursuant to the Third Company Agreement and certain pre-existing See Note 11, Tax Receivable Agreement Investor Rights Agreement On February 4, 2021, the Company entered into the Investor Rights Agreement (IRA). Director Appointment Under the Investor Rights Agreement, subject to certain step-down provisions, affiliates of Insight Partners collectively have the right to nominate three board members (IVP Director) and CC NB Sponsor 1 Holdings LLC (CC Capital), on behalf the Sponsor, has the right to nominate five board members (Sponsor Director). Two of the three IVP Directors, four of the five Sponsor Directors and the Chief Executive Officer of E2open Holdings, Michael A. Farlekas (CEO Director), comprise the board of directors. Voting For the duration of the Standstill Period (as defined below), the parties to the Investor Rights Agreement (IRA Parties) agreed to vote all of their respective shares of Class A Common Stock and Class V Common Stock, as applicable, in favor of the nominees recommended by the Company’s board of directors. Standstill The IRA Parties agreed that until the date that is the later of (a) one year after the Closing Date and (b) the date of the Company’s 2022 annual meeting of stockholders (Standstill Period), they will not (1) solicit proxies to vote or seek to advise or influence any person with respect to the voting of any of our securities in favor of electing any person as a director who is not nominated pursuant to the Investor Rights Agreement or by the board of directors or the Nominating and Corporate Governance Committee or in opposition of any individual nominated by us pursuant to the Investor Rights Agreement, (2) nominate any person as a director who is not nominated pursuant to the Investor Rights Agreement or by our board of directors (or the Nominating and Corporate Governance Committee) (other than by making a non-public Registration Rights Under the Investor Rights Agreement, within 30 days of the Closing Date, the Company was required to file a registration statement which was filed on Form S-1 S-1 S-1. Under the Investor Rights Agreement, the Company agreed to indemnify the security holders and each underwriter and each of their respective controlling persons against any losses or damages resulting from any untrue statement or omission of a material fact in any registration statement or prospectus pursuant to which they sell shares of Class A Common Stock, unless such liability arose from their misstatement or omission, and the security holders agree to indemnify the Company and its officers and directors and controlling persons against all losses caused by their misstatements or omissions in those documents. Transfers The IRA Parties will not be able to transfer shares beneficially owned or otherwise held by them prior to the termination of the Lock-up Termination The director appointment rights under the Investor Rights Agreement will terminate as to a party when such party, together with its permitted transferees, has less than certain ownership thresholds (with respect to the affiliates of Insight Partners, the greater of 33% of the economic interests in us that such affiliates of Insight Partners owned immediately after the Closing Date and 2% of the Company’s voting securities, and with respect to CC Capital (on behalf of the Sponsor), less than 17% of the economic interests in the Company that it owned immediately after the Closing Date). The registration rights in the Investor Rights Agreement will terminate as to each holder of the Company’s shares of common stock when such holder ceases to hold any of the Company’s common stock or securities exercisable or exchangeable for the Company’s common stock. Indemnification Agreements Concurrently with the Closing Date, the Company entered into indemnification agreements with the Company’s board of directors, executive officers and senior management, each of whom became or continued as an executive officer, Section 16 officer and/or director as of the Closing Date. Each indemnification agreement provides that, subject to limited exceptions, the Company will indemnify the director or executive officer to the fullest extent permitted by law for claims arising in his or her capacity as the Company’s director or officer. Lock-Up On February 4, 2021, the Company entered into lock-up Lock-up Lock-up Lock-up E2open Holdings Acquisitions Amber Road, Inc. In July 2019, E2open Holdings acquired Amber Road, Inc. (Amber Road), a leading provider of cloud-based global trade management software, trade content and training. E2open Holdings acquired Amber Road for approximately $428.6 million in fixed consideration. The acquisition was funded by proceeds from the Term Loan Due 2024 and the Amber Term Loan of $35.6 million. See Note 12, Notes Payable and Capital Lease Obligations. The aggregate amount of consideration paid by E2open Holdings was allocated to Amber Road’s net tangible assets and intangible assets based on their estimated fair values. The excess of the purchase price over the value of the net tangible assets and intangible assets was recorded as goodwill. The table below presents the allocation of the purchase price to the net assets acquired based on their estimated fair values, as well as the associated estimated useful lives of the acquired intangible assets.
($ in thousands) Amounts Useful Lives
Net assets:
Content library $ 57,000 10 y
Customer relationships 103,100 12 years
Technology 41,000 7 years
Total identified intangible assets 201,100
Cash and cash equivalents 6,524
Accounts receivable 19,191
Prepaid expenses and other current assets 2,145
Fixed assets 3,160
Other non-current 1,261
Total tangible assets 32,281
Goodwill 263,317
Total assets 496,698
Accounts payable 2,100
Accrued expenses and other liabilities 6,901
Deferred revenue 29,872
Other long-term liabilities 29,181
Total liabilities assumed 68,054
Net assets acquired $ 428,644 The goodwill recognized in connection with the acquisition of Amber Road will not be deductible for tax purposes. The weighted-average amortization period for the acquired intangible assets was 10.4 years. The operating results of Amber Road have been included in the Company’s consolidated financial statements as of the closing date of the acquisition. Other Acquisitions In May 2019, E2open Holdings acquired Averetek, a channel marketing engine enabling customers and their channel partners to plan and execute marketing campaign tactics. Averetek was acquired for $8.7 million in fixed consideration with $2.0 million in consideration contingent upon successful attainment of earn-out The fixed consideration was comprised of a cash payment of $7.6 million and a deferred payment of $1.1 million which was paid in May 2020. The deferred payment was not contingent on performance criteria and was included in acquisition-related obligations in the Consolidated Balance Sheets. The aggregate amount of consideration paid by E2open Holdings was allocated to Averetek’s net liabilities assumed of $0.6 million and intangible assets of $4.1 million based on their estimated fair values. The excess of the purchase price over the value of the net tangible assets and intangible assets of $7.2 million was recorded to goodwill. The goodwill recognized in connection with the acquisition of Averetek will be deductible for tax purposes. The weighted-average amortization period for the acquired intangible assets was 8.3 years. The operating results of Averetek have been included in the Company’s consolidated financial statements from the closing date of the acquisition. The Company does not disclose the actual results of acquired companies post acquisition. E2open integrates the operations of acquired companies, therefore making it impractical to report separate result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Retirement Plans (Details) - 401 (k) Plan - USD ($)</t>
        </is>
      </c>
      <c r="B1" s="2" t="inlineStr">
        <is>
          <t>1 Months Ended</t>
        </is>
      </c>
      <c r="C1" s="2" t="inlineStr">
        <is>
          <t>11 Months Ended</t>
        </is>
      </c>
      <c r="D1" s="2" t="inlineStr">
        <is>
          <t>12 Months Ended</t>
        </is>
      </c>
    </row>
    <row r="2">
      <c r="B2" s="2" t="inlineStr">
        <is>
          <t>Feb. 28, 2021</t>
        </is>
      </c>
      <c r="C2" s="2" t="inlineStr">
        <is>
          <t>Feb. 03, 2021</t>
        </is>
      </c>
      <c r="D2" s="2" t="inlineStr">
        <is>
          <t>Feb. 28, 2021</t>
        </is>
      </c>
      <c r="E2" s="2" t="inlineStr">
        <is>
          <t>Feb. 29, 2020</t>
        </is>
      </c>
      <c r="F2" s="2" t="inlineStr">
        <is>
          <t>Feb. 28, 2019</t>
        </is>
      </c>
    </row>
    <row r="3">
      <c r="A3" s="3" t="inlineStr">
        <is>
          <t>Defined Contribution Plan Disclosure [Line Items]</t>
        </is>
      </c>
    </row>
    <row r="4">
      <c r="A4" s="4" t="inlineStr">
        <is>
          <t>Employer matching contribution, percent of match on employee first percent of contribution</t>
        </is>
      </c>
      <c r="D4" s="4" t="inlineStr">
        <is>
          <t>50.00%</t>
        </is>
      </c>
    </row>
    <row r="5">
      <c r="A5" s="4" t="inlineStr">
        <is>
          <t>Employer matching contribution, percent of employee first contribution</t>
        </is>
      </c>
      <c r="D5" s="4" t="inlineStr">
        <is>
          <t>6.00%</t>
        </is>
      </c>
    </row>
    <row r="6">
      <c r="A6" s="4" t="inlineStr">
        <is>
          <t>Employer matching contributions</t>
        </is>
      </c>
      <c r="B6" s="5" t="n">
        <v>2200000</v>
      </c>
      <c r="C6" s="5" t="n">
        <v>0</v>
      </c>
      <c r="E6" s="5" t="n">
        <v>1800000</v>
      </c>
      <c r="F6" s="5" t="n">
        <v>1100000</v>
      </c>
    </row>
    <row r="7">
      <c r="A7" s="4" t="inlineStr">
        <is>
          <t>Expense related to defined contribution plan</t>
        </is>
      </c>
      <c r="B7" s="5" t="n">
        <v>200000</v>
      </c>
      <c r="C7" s="5" t="n">
        <v>2300000</v>
      </c>
      <c r="E7" s="5" t="n">
        <v>2200000</v>
      </c>
      <c r="F7" s="5" t="n">
        <v>1200000</v>
      </c>
    </row>
  </sheetData>
  <mergeCells count="2">
    <mergeCell ref="A1:A2"/>
    <mergeCell ref="D1:F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25" customWidth="1" min="6" max="6"/>
    <col width="23" customWidth="1" min="7" max="7"/>
    <col width="25" customWidth="1" min="8" max="8"/>
    <col width="14" customWidth="1" min="9" max="9"/>
    <col width="25" customWidth="1" min="10" max="10"/>
    <col width="25" customWidth="1" min="11" max="11"/>
    <col width="14" customWidth="1" min="12" max="12"/>
  </cols>
  <sheetData>
    <row r="1">
      <c r="A1" s="1" t="inlineStr">
        <is>
          <t>Share-Based and Unit-Based Compensation - Additional Information (Details) - USD ($)</t>
        </is>
      </c>
      <c r="B1" s="2" t="inlineStr">
        <is>
          <t>May 21, 2021</t>
        </is>
      </c>
      <c r="C1" s="2" t="inlineStr">
        <is>
          <t>May 03, 2021</t>
        </is>
      </c>
      <c r="D1" s="2" t="inlineStr">
        <is>
          <t>Mar. 01, 2021</t>
        </is>
      </c>
      <c r="E1" s="2" t="inlineStr">
        <is>
          <t>Feb. 28, 2021</t>
        </is>
      </c>
      <c r="F1" s="2" t="inlineStr">
        <is>
          <t>May 31, 2021</t>
        </is>
      </c>
      <c r="G1" s="2" t="inlineStr">
        <is>
          <t>May 31, 2020</t>
        </is>
      </c>
      <c r="H1" s="2" t="inlineStr">
        <is>
          <t>Feb. 03, 2021</t>
        </is>
      </c>
      <c r="I1" s="2" t="inlineStr">
        <is>
          <t>Feb. 28, 2021</t>
        </is>
      </c>
      <c r="J1" s="2" t="inlineStr">
        <is>
          <t>Feb. 29, 2020</t>
        </is>
      </c>
      <c r="K1" s="2" t="inlineStr">
        <is>
          <t>Feb. 28, 2019</t>
        </is>
      </c>
      <c r="L1" s="2" t="inlineStr">
        <is>
          <t>Feb. 28, 2018</t>
        </is>
      </c>
    </row>
    <row r="2">
      <c r="A2" s="3" t="inlineStr">
        <is>
          <t>Employee Service Share Based Compensation Allocation Of Recognized Period Costs [Line Items]</t>
        </is>
      </c>
    </row>
    <row r="3">
      <c r="A3" s="4" t="inlineStr">
        <is>
          <t>Expected dividend yield</t>
        </is>
      </c>
      <c r="F3" s="4" t="inlineStr">
        <is>
          <t>0.00%</t>
        </is>
      </c>
    </row>
    <row r="4">
      <c r="A4" s="4" t="inlineStr">
        <is>
          <t>Nonvested award, cost not yet recognized, period for recognition</t>
        </is>
      </c>
      <c r="H4" s="4" t="inlineStr">
        <is>
          <t>1 year</t>
        </is>
      </c>
    </row>
    <row r="5">
      <c r="A5" s="4" t="inlineStr">
        <is>
          <t>Aggregate fair value of units vested</t>
        </is>
      </c>
      <c r="G5" s="5" t="n">
        <v>1400000</v>
      </c>
      <c r="H5" s="5" t="n">
        <v>5200000</v>
      </c>
      <c r="J5" s="5" t="n">
        <v>6200000</v>
      </c>
    </row>
    <row r="6">
      <c r="A6" s="4" t="inlineStr">
        <is>
          <t>Unrecognized compensation expense</t>
        </is>
      </c>
      <c r="H6" s="6" t="n">
        <v>5400000</v>
      </c>
    </row>
    <row r="7">
      <c r="A7" s="4" t="inlineStr">
        <is>
          <t>Deferred compensation expense</t>
        </is>
      </c>
      <c r="E7" s="5" t="n">
        <v>0</v>
      </c>
      <c r="H7" s="6" t="n">
        <v>800000</v>
      </c>
      <c r="J7" s="6" t="n">
        <v>10900000</v>
      </c>
    </row>
    <row r="8">
      <c r="A8" s="4" t="inlineStr">
        <is>
          <t>Accelerated deferred compensation expense</t>
        </is>
      </c>
      <c r="J8" s="5" t="n">
        <v>9500000</v>
      </c>
    </row>
    <row r="9">
      <c r="A9" s="4" t="inlineStr">
        <is>
          <t>Executive Officer [Member]</t>
        </is>
      </c>
    </row>
    <row r="10">
      <c r="A10" s="3" t="inlineStr">
        <is>
          <t>Employee Service Share Based Compensation Allocation Of Recognized Period Costs [Line Items]</t>
        </is>
      </c>
    </row>
    <row r="11">
      <c r="A11" s="4" t="inlineStr">
        <is>
          <t>Exercise price</t>
        </is>
      </c>
      <c r="D11" s="8" t="n">
        <v>9.77</v>
      </c>
    </row>
    <row r="12">
      <c r="A12" s="4" t="inlineStr">
        <is>
          <t>Options available for grant</t>
        </is>
      </c>
      <c r="D12" s="6" t="n">
        <v>2380902</v>
      </c>
    </row>
    <row r="13">
      <c r="A13" s="4" t="inlineStr">
        <is>
          <t>Senior Management</t>
        </is>
      </c>
    </row>
    <row r="14">
      <c r="A14" s="3" t="inlineStr">
        <is>
          <t>Employee Service Share Based Compensation Allocation Of Recognized Period Costs [Line Items]</t>
        </is>
      </c>
    </row>
    <row r="15">
      <c r="A15" s="4" t="inlineStr">
        <is>
          <t>Exercise price</t>
        </is>
      </c>
      <c r="C15" s="8" t="n">
        <v>10.86</v>
      </c>
    </row>
    <row r="16">
      <c r="A16" s="4" t="inlineStr">
        <is>
          <t>Organic growth target</t>
        </is>
      </c>
      <c r="C16" s="4" t="inlineStr">
        <is>
          <t>1 year</t>
        </is>
      </c>
    </row>
    <row r="17">
      <c r="A17" s="4" t="inlineStr">
        <is>
          <t>Options available for grant</t>
        </is>
      </c>
      <c r="C17" s="6" t="n">
        <v>202418</v>
      </c>
    </row>
    <row r="18">
      <c r="A18" s="4" t="inlineStr">
        <is>
          <t>Vesting period</t>
        </is>
      </c>
      <c r="C18" s="4" t="inlineStr">
        <is>
          <t>3 years</t>
        </is>
      </c>
    </row>
    <row r="19">
      <c r="A19" s="4" t="inlineStr">
        <is>
          <t>Performance Based Restricted Stock Units | Executives, Senior Management and Employees</t>
        </is>
      </c>
    </row>
    <row r="20">
      <c r="A20" s="3" t="inlineStr">
        <is>
          <t>Employee Service Share Based Compensation Allocation Of Recognized Period Costs [Line Items]</t>
        </is>
      </c>
    </row>
    <row r="21">
      <c r="A21" s="4" t="inlineStr">
        <is>
          <t>Exercise price</t>
        </is>
      </c>
      <c r="B21" s="8" t="n">
        <v>12.87</v>
      </c>
    </row>
    <row r="22">
      <c r="A22" s="4" t="inlineStr">
        <is>
          <t>Organic growth target</t>
        </is>
      </c>
      <c r="B22" s="4" t="inlineStr">
        <is>
          <t>1 year</t>
        </is>
      </c>
    </row>
    <row r="23">
      <c r="A23" s="4" t="inlineStr">
        <is>
          <t>Number of awards granted</t>
        </is>
      </c>
      <c r="B23" s="6" t="n">
        <v>1024055</v>
      </c>
    </row>
    <row r="24">
      <c r="A24" s="4" t="inlineStr">
        <is>
          <t>Vesting period</t>
        </is>
      </c>
      <c r="B24" s="4" t="inlineStr">
        <is>
          <t>3 years</t>
        </is>
      </c>
    </row>
    <row r="25">
      <c r="A25" s="4" t="inlineStr">
        <is>
          <t>Service Based Restricted Stock Units [Member] | Executives, Senior Management and Employees</t>
        </is>
      </c>
    </row>
    <row r="26">
      <c r="A26" s="3" t="inlineStr">
        <is>
          <t>Employee Service Share Based Compensation Allocation Of Recognized Period Costs [Line Items]</t>
        </is>
      </c>
    </row>
    <row r="27">
      <c r="A27" s="4" t="inlineStr">
        <is>
          <t>Number of awards granted</t>
        </is>
      </c>
      <c r="B27" s="6" t="n">
        <v>943364</v>
      </c>
    </row>
    <row r="28">
      <c r="A28" s="4" t="inlineStr">
        <is>
          <t>Grant date fair value</t>
        </is>
      </c>
      <c r="B28" s="8" t="n">
        <v>12.87</v>
      </c>
    </row>
    <row r="29">
      <c r="A29" s="4" t="inlineStr">
        <is>
          <t>Vesting period</t>
        </is>
      </c>
      <c r="B29" s="4" t="inlineStr">
        <is>
          <t>3 years</t>
        </is>
      </c>
    </row>
    <row r="30">
      <c r="A30" s="4" t="inlineStr">
        <is>
          <t>RSUs</t>
        </is>
      </c>
    </row>
    <row r="31">
      <c r="A31" s="3" t="inlineStr">
        <is>
          <t>Employee Service Share Based Compensation Allocation Of Recognized Period Costs [Line Items]</t>
        </is>
      </c>
    </row>
    <row r="32">
      <c r="A32" s="4" t="inlineStr">
        <is>
          <t>Vesting period</t>
        </is>
      </c>
      <c r="F32" s="4" t="inlineStr">
        <is>
          <t>10 years</t>
        </is>
      </c>
      <c r="I32" s="4" t="inlineStr">
        <is>
          <t>10 years</t>
        </is>
      </c>
    </row>
    <row r="33">
      <c r="A33" s="4" t="inlineStr">
        <is>
          <t>RSUs | Non-Employee Directors</t>
        </is>
      </c>
    </row>
    <row r="34">
      <c r="A34" s="3" t="inlineStr">
        <is>
          <t>Employee Service Share Based Compensation Allocation Of Recognized Period Costs [Line Items]</t>
        </is>
      </c>
    </row>
    <row r="35">
      <c r="A35" s="4" t="inlineStr">
        <is>
          <t>Number of awards granted</t>
        </is>
      </c>
      <c r="B35" s="6" t="n">
        <v>107472</v>
      </c>
    </row>
    <row r="36">
      <c r="A36" s="4" t="inlineStr">
        <is>
          <t>Vesting period</t>
        </is>
      </c>
      <c r="B36" s="4" t="inlineStr">
        <is>
          <t>1 year</t>
        </is>
      </c>
    </row>
    <row r="37">
      <c r="A37" s="4" t="inlineStr">
        <is>
          <t>Unit Options</t>
        </is>
      </c>
    </row>
    <row r="38">
      <c r="A38" s="3" t="inlineStr">
        <is>
          <t>Employee Service Share Based Compensation Allocation Of Recognized Period Costs [Line Items]</t>
        </is>
      </c>
    </row>
    <row r="39">
      <c r="A39" s="4" t="inlineStr">
        <is>
          <t>Stock converted into cash</t>
        </is>
      </c>
      <c r="E39" s="6" t="n">
        <v>16100000</v>
      </c>
      <c r="H39" s="6" t="n">
        <v>26200000</v>
      </c>
    </row>
    <row r="40">
      <c r="A40" s="4" t="inlineStr">
        <is>
          <t>Series B-1 and B-2 Common Stock</t>
        </is>
      </c>
    </row>
    <row r="41">
      <c r="A41" s="3" t="inlineStr">
        <is>
          <t>Employee Service Share Based Compensation Allocation Of Recognized Period Costs [Line Items]</t>
        </is>
      </c>
    </row>
    <row r="42">
      <c r="A42" s="4" t="inlineStr">
        <is>
          <t>Unit-based compensation</t>
        </is>
      </c>
      <c r="E42" s="6" t="n">
        <v>4700000</v>
      </c>
    </row>
    <row r="43">
      <c r="A43" s="4" t="inlineStr">
        <is>
          <t>Class B Units</t>
        </is>
      </c>
    </row>
    <row r="44">
      <c r="A44" s="3" t="inlineStr">
        <is>
          <t>Employee Service Share Based Compensation Allocation Of Recognized Period Costs [Line Items]</t>
        </is>
      </c>
    </row>
    <row r="45">
      <c r="A45" s="4" t="inlineStr">
        <is>
          <t>Stock converted into cash</t>
        </is>
      </c>
      <c r="E45" s="5" t="n">
        <v>25900000</v>
      </c>
      <c r="H45" s="5" t="n">
        <v>24200000</v>
      </c>
    </row>
    <row r="46">
      <c r="A46" s="4" t="inlineStr">
        <is>
          <t>2021 Incentive Plan</t>
        </is>
      </c>
    </row>
    <row r="47">
      <c r="A47" s="3" t="inlineStr">
        <is>
          <t>Employee Service Share Based Compensation Allocation Of Recognized Period Costs [Line Items]</t>
        </is>
      </c>
    </row>
    <row r="48">
      <c r="A48" s="4" t="inlineStr">
        <is>
          <t>Exercise price</t>
        </is>
      </c>
      <c r="F48" s="8" t="n">
        <v>9.859999999999999</v>
      </c>
    </row>
    <row r="49">
      <c r="A49" s="4" t="inlineStr">
        <is>
          <t>Options available for grant</t>
        </is>
      </c>
      <c r="F49" s="6" t="n">
        <v>2583000</v>
      </c>
    </row>
    <row r="50">
      <c r="A50" s="4" t="inlineStr">
        <is>
          <t>Options outstanding</t>
        </is>
      </c>
      <c r="F50" s="6" t="n">
        <v>2583000</v>
      </c>
    </row>
    <row r="51">
      <c r="A51" s="4" t="inlineStr">
        <is>
          <t>Unrecognized compensation cost</t>
        </is>
      </c>
      <c r="F51" s="5" t="n">
        <v>5700000</v>
      </c>
    </row>
    <row r="52">
      <c r="A52" s="4" t="inlineStr">
        <is>
          <t>Weighted-average contractual life of options outstanding</t>
        </is>
      </c>
      <c r="F52" s="4" t="inlineStr">
        <is>
          <t>9 years 9 months 18 days</t>
        </is>
      </c>
    </row>
    <row r="53">
      <c r="A53" s="4" t="inlineStr">
        <is>
          <t>2021 Incentive Plan | RSUs</t>
        </is>
      </c>
    </row>
    <row r="54">
      <c r="A54" s="3" t="inlineStr">
        <is>
          <t>Employee Service Share Based Compensation Allocation Of Recognized Period Costs [Line Items]</t>
        </is>
      </c>
    </row>
    <row r="55">
      <c r="A55" s="4" t="inlineStr">
        <is>
          <t>Number of awards granted</t>
        </is>
      </c>
      <c r="F55" s="6" t="n">
        <v>2075000</v>
      </c>
    </row>
    <row r="56">
      <c r="A56" s="4" t="inlineStr">
        <is>
          <t>Unrecognized compensation cost</t>
        </is>
      </c>
      <c r="F56" s="5" t="n">
        <v>26400000</v>
      </c>
    </row>
    <row r="57">
      <c r="A57" s="4" t="inlineStr">
        <is>
          <t>2021 Incentive Plan | Class A ordinary shares</t>
        </is>
      </c>
    </row>
    <row r="58">
      <c r="A58" s="3" t="inlineStr">
        <is>
          <t>Employee Service Share Based Compensation Allocation Of Recognized Period Costs [Line Items]</t>
        </is>
      </c>
    </row>
    <row r="59">
      <c r="A59" s="4" t="inlineStr">
        <is>
          <t>Common stock reserved for issuance</t>
        </is>
      </c>
      <c r="F59" s="6" t="n">
        <v>15000000</v>
      </c>
      <c r="H59" s="6" t="n">
        <v>15000000</v>
      </c>
    </row>
    <row r="60">
      <c r="A60" s="4" t="inlineStr">
        <is>
          <t>Shares available for grant</t>
        </is>
      </c>
      <c r="F60" s="6" t="n">
        <v>10341789</v>
      </c>
    </row>
    <row r="61">
      <c r="A61" s="4" t="inlineStr">
        <is>
          <t>2015 Plan | Unit Options</t>
        </is>
      </c>
    </row>
    <row r="62">
      <c r="A62" s="3" t="inlineStr">
        <is>
          <t>Employee Service Share Based Compensation Allocation Of Recognized Period Costs [Line Items]</t>
        </is>
      </c>
    </row>
    <row r="63">
      <c r="A63" s="4" t="inlineStr">
        <is>
          <t>Exercise price</t>
        </is>
      </c>
      <c r="J63" s="8" t="n">
        <v>2.04</v>
      </c>
    </row>
    <row r="64">
      <c r="A64" s="4" t="inlineStr">
        <is>
          <t>Options available for grant</t>
        </is>
      </c>
      <c r="E64" s="6" t="n">
        <v>0</v>
      </c>
      <c r="H64" s="6" t="n">
        <v>0</v>
      </c>
      <c r="J64" s="6" t="n">
        <v>5713000</v>
      </c>
    </row>
    <row r="65">
      <c r="A65" s="4" t="inlineStr">
        <is>
          <t>Expected dividend yield</t>
        </is>
      </c>
      <c r="J65" s="4" t="inlineStr">
        <is>
          <t>0.00%</t>
        </is>
      </c>
    </row>
    <row r="66">
      <c r="A66" s="4" t="inlineStr">
        <is>
          <t>Options outstanding</t>
        </is>
      </c>
      <c r="G66" s="6" t="n">
        <v>20401000</v>
      </c>
      <c r="H66" s="6" t="n">
        <v>19855000</v>
      </c>
      <c r="J66" s="6" t="n">
        <v>22001000</v>
      </c>
      <c r="K66" s="6" t="n">
        <v>22001000</v>
      </c>
      <c r="L66" s="6" t="n">
        <v>18617000</v>
      </c>
    </row>
    <row r="67">
      <c r="A67" s="4" t="inlineStr">
        <is>
          <t>Weighted-average contractual life of options outstanding</t>
        </is>
      </c>
      <c r="G67" s="4" t="inlineStr">
        <is>
          <t>1 year 7 months 6 days</t>
        </is>
      </c>
      <c r="H67" s="4" t="inlineStr">
        <is>
          <t>1 year 1 month 6 days</t>
        </is>
      </c>
      <c r="J67" s="4" t="inlineStr">
        <is>
          <t>1 year 10 months 24 days</t>
        </is>
      </c>
      <c r="K67" s="4" t="inlineStr">
        <is>
          <t>2 years 3 months 18 days</t>
        </is>
      </c>
    </row>
    <row r="68">
      <c r="A68" s="4" t="inlineStr">
        <is>
          <t>Compensation expense</t>
        </is>
      </c>
      <c r="G68" s="5" t="n">
        <v>0</v>
      </c>
      <c r="H68" s="5" t="n">
        <v>0</v>
      </c>
      <c r="J68" s="5" t="n">
        <v>0</v>
      </c>
      <c r="K68" s="5" t="n">
        <v>0</v>
      </c>
    </row>
    <row r="69">
      <c r="A69" s="4" t="inlineStr">
        <is>
          <t>Accelerated compensation cost</t>
        </is>
      </c>
      <c r="E69" s="5" t="n">
        <v>12800000</v>
      </c>
    </row>
    <row r="70">
      <c r="A70" s="4" t="inlineStr">
        <is>
          <t>2015 Plan | Restricted Equity Plan</t>
        </is>
      </c>
    </row>
    <row r="71">
      <c r="A71" s="3" t="inlineStr">
        <is>
          <t>Employee Service Share Based Compensation Allocation Of Recognized Period Costs [Line Items]</t>
        </is>
      </c>
    </row>
    <row r="72">
      <c r="A72" s="4" t="inlineStr">
        <is>
          <t>Number of awards granted</t>
        </is>
      </c>
      <c r="J72" s="6" t="n">
        <v>500000</v>
      </c>
    </row>
    <row r="73">
      <c r="A73" s="4" t="inlineStr">
        <is>
          <t>Number of shares authorized to issue</t>
        </is>
      </c>
      <c r="J73" s="6" t="n">
        <v>32000000</v>
      </c>
    </row>
    <row r="74">
      <c r="A74" s="4" t="inlineStr">
        <is>
          <t>Accelerated compensation cost</t>
        </is>
      </c>
      <c r="E74" s="5" t="n">
        <v>15400000</v>
      </c>
    </row>
    <row r="75">
      <c r="A75" s="4" t="inlineStr">
        <is>
          <t>Outstanding restricted units</t>
        </is>
      </c>
      <c r="H75" s="6" t="n">
        <v>22000000</v>
      </c>
      <c r="J75" s="6" t="n">
        <v>22000000</v>
      </c>
    </row>
    <row r="76">
      <c r="A76" s="4" t="inlineStr">
        <is>
          <t>Shares available for grant</t>
        </is>
      </c>
      <c r="H76" s="6" t="n">
        <v>0</v>
      </c>
    </row>
    <row r="77">
      <c r="A77" s="4" t="inlineStr">
        <is>
          <t>2015 Plan | Restricted Equity Plan | Time-Based Units</t>
        </is>
      </c>
    </row>
    <row r="78">
      <c r="A78" s="3" t="inlineStr">
        <is>
          <t>Employee Service Share Based Compensation Allocation Of Recognized Period Costs [Line Items]</t>
        </is>
      </c>
    </row>
    <row r="79">
      <c r="A79" s="4" t="inlineStr">
        <is>
          <t>Vesting percentage</t>
        </is>
      </c>
      <c r="J79" s="4" t="inlineStr">
        <is>
          <t>25.00%</t>
        </is>
      </c>
    </row>
    <row r="80">
      <c r="A80" s="4" t="inlineStr">
        <is>
          <t>Vesting period</t>
        </is>
      </c>
      <c r="J80" s="4" t="inlineStr">
        <is>
          <t>4 years</t>
        </is>
      </c>
    </row>
    <row r="81">
      <c r="A81" s="4" t="inlineStr">
        <is>
          <t>2015 Plan | Unit Options</t>
        </is>
      </c>
    </row>
    <row r="82">
      <c r="A82" s="3" t="inlineStr">
        <is>
          <t>Employee Service Share Based Compensation Allocation Of Recognized Period Costs [Line Items]</t>
        </is>
      </c>
    </row>
    <row r="83">
      <c r="A83" s="4" t="inlineStr">
        <is>
          <t>Options available for grant</t>
        </is>
      </c>
      <c r="H83" s="6" t="n">
        <v>2700000</v>
      </c>
    </row>
    <row r="84">
      <c r="A84" s="4" t="inlineStr">
        <is>
          <t>Expected dividend yield</t>
        </is>
      </c>
      <c r="H84" s="4" t="inlineStr">
        <is>
          <t>0.00%</t>
        </is>
      </c>
    </row>
    <row r="85">
      <c r="A85" s="4" t="inlineStr">
        <is>
          <t>Expected dividend payments</t>
        </is>
      </c>
      <c r="H85" s="5" t="n">
        <v>0</v>
      </c>
    </row>
    <row r="86">
      <c r="A86" s="4" t="inlineStr">
        <is>
          <t>Number of shares authorized to issue</t>
        </is>
      </c>
      <c r="H86" s="6" t="n">
        <v>46000000</v>
      </c>
    </row>
    <row r="87">
      <c r="A87" s="4" t="inlineStr">
        <is>
          <t>Options outstanding</t>
        </is>
      </c>
      <c r="H87" s="6" t="n">
        <v>19900000</v>
      </c>
      <c r="J87" s="6" t="n">
        <v>22000000</v>
      </c>
    </row>
    <row r="88">
      <c r="A88" s="4" t="inlineStr">
        <is>
          <t>Weighted-average grant date fair value per unit of options granted</t>
        </is>
      </c>
      <c r="J88" s="8" t="n">
        <v>0.45</v>
      </c>
    </row>
    <row r="89">
      <c r="A89" s="4" t="inlineStr">
        <is>
          <t>Unrecognized compensation cost</t>
        </is>
      </c>
      <c r="H89" s="5" t="n">
        <v>2400000</v>
      </c>
    </row>
    <row r="90">
      <c r="A90" s="4" t="inlineStr">
        <is>
          <t>Nonvested award, cost not yet recognized, period for recognition</t>
        </is>
      </c>
      <c r="H90" s="4" t="inlineStr">
        <is>
          <t>1 year 1 month 6 days</t>
        </is>
      </c>
    </row>
    <row r="91">
      <c r="A91" s="4" t="inlineStr">
        <is>
          <t>Weighted-average contractual life of options outstanding</t>
        </is>
      </c>
      <c r="H91" s="4" t="inlineStr">
        <is>
          <t>6 years 8 months 12 days</t>
        </is>
      </c>
    </row>
    <row r="92">
      <c r="A92" s="4" t="inlineStr">
        <is>
          <t>Weighted-average contractual life of options exercisable</t>
        </is>
      </c>
      <c r="H92" s="4" t="inlineStr">
        <is>
          <t>6 years 4 months 24 days</t>
        </is>
      </c>
    </row>
    <row r="93">
      <c r="A93" s="4" t="inlineStr">
        <is>
          <t>2015 Plan | Unit Options | Time-Based Units</t>
        </is>
      </c>
    </row>
    <row r="94">
      <c r="A94" s="3" t="inlineStr">
        <is>
          <t>Employee Service Share Based Compensation Allocation Of Recognized Period Costs [Line Items]</t>
        </is>
      </c>
    </row>
    <row r="95">
      <c r="A95" s="4" t="inlineStr">
        <is>
          <t>Vesting percentage</t>
        </is>
      </c>
      <c r="F95" s="4" t="inlineStr">
        <is>
          <t>25.00%</t>
        </is>
      </c>
    </row>
    <row r="96">
      <c r="A96" s="4" t="inlineStr">
        <is>
          <t>Vesting period</t>
        </is>
      </c>
      <c r="F96" s="4" t="inlineStr">
        <is>
          <t>4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Share-Based and Unit-Based Compensation - Summary of Activity under the 2021 Incentive Plan Related to Options (Details) - 2021 Incentive Plan shares in Thousands</t>
        </is>
      </c>
      <c r="B1" s="2" t="inlineStr">
        <is>
          <t>3 Months Ended</t>
        </is>
      </c>
    </row>
    <row r="2">
      <c r="B2" s="2" t="inlineStr">
        <is>
          <t>May 31, 2021$ / sharesshares</t>
        </is>
      </c>
    </row>
    <row r="3">
      <c r="A3" s="3" t="inlineStr">
        <is>
          <t>Share-based Compensation Arrangement by Share-based Payment Award, Options, Outstanding [Roll Forward]</t>
        </is>
      </c>
    </row>
    <row r="4">
      <c r="A4" s="4" t="inlineStr">
        <is>
          <t>Number of Shares, Granted | shares</t>
        </is>
      </c>
      <c r="B4" s="6" t="n">
        <v>2583</v>
      </c>
    </row>
    <row r="5">
      <c r="A5" s="4" t="inlineStr">
        <is>
          <t>Number of Shares, Ending balance | shares</t>
        </is>
      </c>
      <c r="B5" s="6" t="n">
        <v>2583</v>
      </c>
    </row>
    <row r="6">
      <c r="A6" s="3" t="inlineStr">
        <is>
          <t>Share-based Compensation Arrangement by Sharebased Payment Award, Options, Outstanding, Weighted Average Exercise Price [Abstract]</t>
        </is>
      </c>
    </row>
    <row r="7">
      <c r="A7" s="4" t="inlineStr">
        <is>
          <t>Weighted Average Exercise Price Per Share, Granted | $ / shares</t>
        </is>
      </c>
      <c r="B7" s="8" t="n">
        <v>9.859999999999999</v>
      </c>
    </row>
    <row r="8">
      <c r="A8" s="4" t="inlineStr">
        <is>
          <t>Weighted Average Exercise Price Per Share, Ending balance | $ / shares</t>
        </is>
      </c>
      <c r="B8" s="8" t="n">
        <v>9.859999999999999</v>
      </c>
    </row>
    <row r="9">
      <c r="A9" s="3" t="inlineStr">
        <is>
          <t>Share-based Compensation Arrangement by Share-based Payment Award, Options, Additional Disclosures [Abstract]</t>
        </is>
      </c>
    </row>
    <row r="10">
      <c r="A10" s="4" t="inlineStr">
        <is>
          <t>Weighted Average Remaining Contractual Term (in years)</t>
        </is>
      </c>
      <c r="B10" s="4" t="inlineStr">
        <is>
          <t>9 years 9 months 18 day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Share-Based and Unit-Based Compensation - Schedule of Activity under the 2021 Incentive Plan Related to RSUs (Details) - 2021 Incentive Plan - RSUs shares in Thousands</t>
        </is>
      </c>
      <c r="B1" s="2" t="inlineStr">
        <is>
          <t>3 Months Ended</t>
        </is>
      </c>
    </row>
    <row r="2">
      <c r="B2" s="2" t="inlineStr">
        <is>
          <t>May 31, 2021$ / sharesshares</t>
        </is>
      </c>
    </row>
    <row r="3">
      <c r="A3" s="3" t="inlineStr">
        <is>
          <t>Employee Service Share Based Compensation Allocation Of Recognized Period Costs [Line Items]</t>
        </is>
      </c>
    </row>
    <row r="4">
      <c r="A4" s="4" t="inlineStr">
        <is>
          <t>Number of Shares, Granted | shares</t>
        </is>
      </c>
      <c r="B4" s="6" t="n">
        <v>2075</v>
      </c>
    </row>
    <row r="5">
      <c r="A5" s="4" t="inlineStr">
        <is>
          <t>Number of Shares, Ending balance | shares</t>
        </is>
      </c>
      <c r="B5" s="6" t="n">
        <v>2075</v>
      </c>
    </row>
    <row r="6">
      <c r="A6" s="4" t="inlineStr">
        <is>
          <t>Weighted Average Market Value Per Share, Granted | $ / shares</t>
        </is>
      </c>
      <c r="B6" s="8" t="n">
        <v>12.87</v>
      </c>
    </row>
    <row r="7">
      <c r="A7" s="4" t="inlineStr">
        <is>
          <t>Weighted Average Market Value Per Share, Ending balance | $ / shares</t>
        </is>
      </c>
      <c r="B7" s="8" t="n">
        <v>12.87</v>
      </c>
    </row>
    <row r="8">
      <c r="A8" s="4" t="inlineStr">
        <is>
          <t>Weighted Average Remaining Contractual Term (in years)</t>
        </is>
      </c>
      <c r="B8" s="4" t="inlineStr">
        <is>
          <t>3 years 4 months 24 day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and Unit-Based Compensation - Summary of Estimated Grant-Date Fair Values Assumptions (Details)</t>
        </is>
      </c>
      <c r="B1" s="2" t="inlineStr">
        <is>
          <t>3 Months Ended</t>
        </is>
      </c>
      <c r="C1" s="2" t="inlineStr">
        <is>
          <t>12 Months Ended</t>
        </is>
      </c>
    </row>
    <row r="2">
      <c r="B2" s="2" t="inlineStr">
        <is>
          <t>May 31, 2021</t>
        </is>
      </c>
      <c r="C2" s="2" t="inlineStr">
        <is>
          <t>Feb. 29, 2020</t>
        </is>
      </c>
    </row>
    <row r="3">
      <c r="A3" s="3" t="inlineStr">
        <is>
          <t>Employee Service Share Based Compensation Allocation Of Recognized Period Costs [Line Items]</t>
        </is>
      </c>
    </row>
    <row r="4">
      <c r="A4" s="4" t="inlineStr">
        <is>
          <t>Expected term (in years)</t>
        </is>
      </c>
      <c r="B4" s="4" t="inlineStr">
        <is>
          <t>7 years</t>
        </is>
      </c>
    </row>
    <row r="5">
      <c r="A5" s="4" t="inlineStr">
        <is>
          <t>Expected equity price volatility, minimum</t>
        </is>
      </c>
      <c r="B5" s="4" t="inlineStr">
        <is>
          <t>46.12%</t>
        </is>
      </c>
    </row>
    <row r="6">
      <c r="A6" s="4" t="inlineStr">
        <is>
          <t>Expected equity price volatility, maximum</t>
        </is>
      </c>
      <c r="B6" s="4" t="inlineStr">
        <is>
          <t>46.25%</t>
        </is>
      </c>
    </row>
    <row r="7">
      <c r="A7" s="4" t="inlineStr">
        <is>
          <t>Risk-free interest rate, minimum</t>
        </is>
      </c>
      <c r="B7" s="4" t="inlineStr">
        <is>
          <t>1.12%</t>
        </is>
      </c>
    </row>
    <row r="8">
      <c r="A8" s="4" t="inlineStr">
        <is>
          <t>Risk-free interest rate, maximum</t>
        </is>
      </c>
      <c r="B8" s="4" t="inlineStr">
        <is>
          <t>1.29%</t>
        </is>
      </c>
    </row>
    <row r="9">
      <c r="A9" s="4" t="inlineStr">
        <is>
          <t>Expected dividend yield</t>
        </is>
      </c>
      <c r="B9" s="4" t="inlineStr">
        <is>
          <t>0.00%</t>
        </is>
      </c>
    </row>
    <row r="10">
      <c r="A10" s="4" t="inlineStr">
        <is>
          <t>2015 Plan | Unit Options</t>
        </is>
      </c>
    </row>
    <row r="11">
      <c r="A11" s="3" t="inlineStr">
        <is>
          <t>Employee Service Share Based Compensation Allocation Of Recognized Period Costs [Line Items]</t>
        </is>
      </c>
    </row>
    <row r="12">
      <c r="A12" s="4" t="inlineStr">
        <is>
          <t>Expected term (in years)</t>
        </is>
      </c>
      <c r="C12" s="4" t="inlineStr">
        <is>
          <t>6 years</t>
        </is>
      </c>
    </row>
    <row r="13">
      <c r="A13" s="4" t="inlineStr">
        <is>
          <t>Expected equity price volatility, minimum</t>
        </is>
      </c>
      <c r="C13" s="4" t="inlineStr">
        <is>
          <t>23.00%</t>
        </is>
      </c>
    </row>
    <row r="14">
      <c r="A14" s="4" t="inlineStr">
        <is>
          <t>Expected equity price volatility, maximum</t>
        </is>
      </c>
      <c r="C14" s="4" t="inlineStr">
        <is>
          <t>55.00%</t>
        </is>
      </c>
    </row>
    <row r="15">
      <c r="A15" s="4" t="inlineStr">
        <is>
          <t>Risk-free interest rate, minimum</t>
        </is>
      </c>
      <c r="C15" s="4" t="inlineStr">
        <is>
          <t>1.90%</t>
        </is>
      </c>
    </row>
    <row r="16">
      <c r="A16" s="4" t="inlineStr">
        <is>
          <t>Risk-free interest rate, maximum</t>
        </is>
      </c>
      <c r="C16" s="4" t="inlineStr">
        <is>
          <t>2.80%</t>
        </is>
      </c>
    </row>
    <row r="17">
      <c r="A17" s="4" t="inlineStr">
        <is>
          <t>Expected dividend yield</t>
        </is>
      </c>
      <c r="C17" s="4" t="inlineStr">
        <is>
          <t>0.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23" customWidth="1" min="3" max="3"/>
    <col width="22" customWidth="1" min="4" max="4"/>
    <col width="25" customWidth="1" min="5" max="5"/>
    <col width="25" customWidth="1" min="6" max="6"/>
  </cols>
  <sheetData>
    <row r="1">
      <c r="A1" s="1" t="inlineStr">
        <is>
          <t>Share-Based and Unit-Based Compensation - Summary of Unit Option Plan (Details) - 2015 Plan - Unit Options - $ / shares</t>
        </is>
      </c>
      <c r="B1" s="2" t="inlineStr">
        <is>
          <t>1 Months Ended</t>
        </is>
      </c>
      <c r="C1" s="2" t="inlineStr">
        <is>
          <t>3 Months Ended</t>
        </is>
      </c>
      <c r="D1" s="2" t="inlineStr">
        <is>
          <t>11 Months Ended</t>
        </is>
      </c>
      <c r="E1" s="2" t="inlineStr">
        <is>
          <t>12 Months Ended</t>
        </is>
      </c>
    </row>
    <row r="2">
      <c r="B2" s="2" t="inlineStr">
        <is>
          <t>Feb. 28, 2021</t>
        </is>
      </c>
      <c r="C2" s="2" t="inlineStr">
        <is>
          <t>May 31, 2020</t>
        </is>
      </c>
      <c r="D2" s="2" t="inlineStr">
        <is>
          <t>Feb. 03, 2021</t>
        </is>
      </c>
      <c r="E2" s="2" t="inlineStr">
        <is>
          <t>Feb. 29, 2020</t>
        </is>
      </c>
      <c r="F2" s="2" t="inlineStr">
        <is>
          <t>Feb. 28, 2019</t>
        </is>
      </c>
    </row>
    <row r="3">
      <c r="A3" s="3" t="inlineStr">
        <is>
          <t>Share-based Compensation Arrangement by Share-based Payment Award, Options, Outstanding [Roll Forward]</t>
        </is>
      </c>
    </row>
    <row r="4">
      <c r="A4" s="4" t="inlineStr">
        <is>
          <t>Number of Units, Beginning balance</t>
        </is>
      </c>
      <c r="B4" s="6" t="n">
        <v>19855000</v>
      </c>
      <c r="C4" s="6" t="n">
        <v>22001000</v>
      </c>
      <c r="D4" s="6" t="n">
        <v>22001000</v>
      </c>
      <c r="E4" s="6" t="n">
        <v>22001000</v>
      </c>
      <c r="F4" s="6" t="n">
        <v>18617000</v>
      </c>
    </row>
    <row r="5">
      <c r="A5" s="4" t="inlineStr">
        <is>
          <t>Number of Units, Granted</t>
        </is>
      </c>
      <c r="B5" s="6" t="n">
        <v>0</v>
      </c>
      <c r="D5" s="6" t="n">
        <v>0</v>
      </c>
      <c r="E5" s="6" t="n">
        <v>5713000</v>
      </c>
    </row>
    <row r="6">
      <c r="A6" s="4" t="inlineStr">
        <is>
          <t>Number of Units, Exercised</t>
        </is>
      </c>
      <c r="C6" s="6" t="n">
        <v>-1288000</v>
      </c>
      <c r="D6" s="6" t="n">
        <v>-1425000</v>
      </c>
      <c r="E6" s="6" t="n">
        <v>-37000</v>
      </c>
    </row>
    <row r="7">
      <c r="A7" s="4" t="inlineStr">
        <is>
          <t>Number of Units, Canceled and forfeited</t>
        </is>
      </c>
      <c r="C7" s="6" t="n">
        <v>-312000</v>
      </c>
      <c r="D7" s="6" t="n">
        <v>-721000</v>
      </c>
      <c r="E7" s="6" t="n">
        <v>-2292000</v>
      </c>
    </row>
    <row r="8">
      <c r="A8" s="4" t="inlineStr">
        <is>
          <t>Number of Shares, Ending balance</t>
        </is>
      </c>
      <c r="C8" s="6" t="n">
        <v>20401000</v>
      </c>
      <c r="D8" s="6" t="n">
        <v>19855000</v>
      </c>
      <c r="E8" s="6" t="n">
        <v>22001000</v>
      </c>
      <c r="F8" s="6" t="n">
        <v>22001000</v>
      </c>
    </row>
    <row r="9">
      <c r="A9" s="3" t="inlineStr">
        <is>
          <t>Share-based Compensation Arrangement by Share-based Payment Award, Options, Outstanding, Weighted Average Exercise Price [Abstract]</t>
        </is>
      </c>
    </row>
    <row r="10">
      <c r="A10" s="4" t="inlineStr">
        <is>
          <t>Weighted Average Exercise Price Per Unit, Beginning balance</t>
        </is>
      </c>
      <c r="B10" s="8" t="n">
        <v>1.51</v>
      </c>
      <c r="C10" s="8" t="n">
        <v>1.51</v>
      </c>
      <c r="D10" s="8" t="n">
        <v>1.51</v>
      </c>
      <c r="E10" s="8" t="n">
        <v>1.51</v>
      </c>
      <c r="F10" s="8" t="n">
        <v>1.34</v>
      </c>
    </row>
    <row r="11">
      <c r="A11" s="4" t="inlineStr">
        <is>
          <t>Weighted Average Exercise Price Per Unit, Granted</t>
        </is>
      </c>
      <c r="E11" s="12" t="n">
        <v>2.04</v>
      </c>
    </row>
    <row r="12">
      <c r="A12" s="4" t="inlineStr">
        <is>
          <t>Weighted Average Exercise Price Per Unit, Exercised</t>
        </is>
      </c>
      <c r="C12" s="12" t="n">
        <v>1.45</v>
      </c>
      <c r="D12" s="12" t="n">
        <v>1.45</v>
      </c>
      <c r="E12" s="12" t="n">
        <v>1.61</v>
      </c>
    </row>
    <row r="13">
      <c r="A13" s="4" t="inlineStr">
        <is>
          <t>Weighted Average Exercise Price Per Unit, Canceled and forfeited</t>
        </is>
      </c>
      <c r="C13" s="12" t="n">
        <v>1.65</v>
      </c>
      <c r="D13" s="12" t="n">
        <v>1.65</v>
      </c>
      <c r="E13" s="12" t="n">
        <v>1.51</v>
      </c>
    </row>
    <row r="14">
      <c r="A14" s="4" t="inlineStr">
        <is>
          <t>Weighted Average Exercise Price Per Share, Ending balance</t>
        </is>
      </c>
      <c r="C14" s="8" t="n">
        <v>1.51</v>
      </c>
      <c r="D14" s="8" t="n">
        <v>1.51</v>
      </c>
      <c r="E14" s="8" t="n">
        <v>1.51</v>
      </c>
      <c r="F14" s="8" t="n">
        <v>1.51</v>
      </c>
    </row>
    <row r="15">
      <c r="A15" s="3" t="inlineStr">
        <is>
          <t>Share-based Compensation Arrangement by Share-based Payment Award, Options, Additional Disclosures [Abstract]</t>
        </is>
      </c>
    </row>
    <row r="16">
      <c r="A16" s="4" t="inlineStr">
        <is>
          <t>Weighted Average Term (in years)</t>
        </is>
      </c>
      <c r="C16" s="4" t="inlineStr">
        <is>
          <t>1 year 7 months 6 days</t>
        </is>
      </c>
      <c r="D16" s="4" t="inlineStr">
        <is>
          <t>1 year 1 month 6 days</t>
        </is>
      </c>
      <c r="E16" s="4" t="inlineStr">
        <is>
          <t>1 year 10 months 24 days</t>
        </is>
      </c>
      <c r="F16" s="4" t="inlineStr">
        <is>
          <t>2 years 3 months 18 days</t>
        </is>
      </c>
    </row>
  </sheetData>
  <mergeCells count="2">
    <mergeCell ref="A1:A2"/>
    <mergeCell ref="E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23" customWidth="1" min="5" max="5"/>
  </cols>
  <sheetData>
    <row r="1">
      <c r="A1" s="1" t="inlineStr">
        <is>
          <t>Share-Based and Unit-Based Compensation - Schedule of Restricted Equity Plan (Details) - 2015 Plan - Restricted Equity Plan - $ / shares shares in Thousands</t>
        </is>
      </c>
      <c r="B1" s="2" t="inlineStr">
        <is>
          <t>3 Months Ended</t>
        </is>
      </c>
      <c r="C1" s="2" t="inlineStr">
        <is>
          <t>11 Months Ended</t>
        </is>
      </c>
      <c r="D1" s="2" t="inlineStr">
        <is>
          <t>12 Months Ended</t>
        </is>
      </c>
    </row>
    <row r="2">
      <c r="B2" s="2" t="inlineStr">
        <is>
          <t>May 31, 2020</t>
        </is>
      </c>
      <c r="C2" s="2" t="inlineStr">
        <is>
          <t>Feb. 03, 2021</t>
        </is>
      </c>
      <c r="D2" s="2" t="inlineStr">
        <is>
          <t>Feb. 29, 2020</t>
        </is>
      </c>
      <c r="E2" s="2" t="inlineStr">
        <is>
          <t>Feb. 28, 2019</t>
        </is>
      </c>
    </row>
    <row r="3">
      <c r="A3" s="3" t="inlineStr">
        <is>
          <t>Employee Service Share Based Compensation Allocation Of Recognized Period Costs [Line Items]</t>
        </is>
      </c>
    </row>
    <row r="4">
      <c r="A4" s="4" t="inlineStr">
        <is>
          <t>Number of Shares, Beginning balance</t>
        </is>
      </c>
      <c r="B4" s="6" t="n">
        <v>8955</v>
      </c>
      <c r="C4" s="6" t="n">
        <v>8955</v>
      </c>
      <c r="D4" s="6" t="n">
        <v>8955</v>
      </c>
      <c r="E4" s="6" t="n">
        <v>12651</v>
      </c>
    </row>
    <row r="5">
      <c r="A5" s="4" t="inlineStr">
        <is>
          <t>Number of Units, Granted</t>
        </is>
      </c>
      <c r="D5" s="6" t="n">
        <v>500</v>
      </c>
    </row>
    <row r="6">
      <c r="A6" s="4" t="inlineStr">
        <is>
          <t>Number of Units, Released</t>
        </is>
      </c>
      <c r="B6" s="6" t="n">
        <v>-941</v>
      </c>
      <c r="C6" s="6" t="n">
        <v>-3523</v>
      </c>
      <c r="D6" s="6" t="n">
        <v>-4196</v>
      </c>
    </row>
    <row r="7">
      <c r="A7" s="4" t="inlineStr">
        <is>
          <t>Number of Shares, Ending balance</t>
        </is>
      </c>
      <c r="B7" s="6" t="n">
        <v>8014</v>
      </c>
      <c r="C7" s="6" t="n">
        <v>5432</v>
      </c>
      <c r="D7" s="6" t="n">
        <v>8955</v>
      </c>
      <c r="E7" s="6" t="n">
        <v>8955</v>
      </c>
    </row>
    <row r="8">
      <c r="A8" s="4" t="inlineStr">
        <is>
          <t>Weighted Average Grant Date Fair Value Per Unit, Beginning balance</t>
        </is>
      </c>
      <c r="B8" s="8" t="n">
        <v>1.4</v>
      </c>
      <c r="C8" s="8" t="n">
        <v>1.4</v>
      </c>
      <c r="D8" s="8" t="n">
        <v>1.4</v>
      </c>
      <c r="E8" s="8" t="n">
        <v>1.41</v>
      </c>
    </row>
    <row r="9">
      <c r="A9" s="4" t="inlineStr">
        <is>
          <t>Weighted Average Grant Date Fair Value Per Unit, Granted</t>
        </is>
      </c>
      <c r="D9" s="12" t="n">
        <v>1.65</v>
      </c>
    </row>
    <row r="10">
      <c r="A10" s="4" t="inlineStr">
        <is>
          <t>Weighted Average Grant Date Fair Value Per Unit, Released</t>
        </is>
      </c>
      <c r="B10" s="12" t="n">
        <v>1.48</v>
      </c>
      <c r="C10" s="12" t="n">
        <v>1.48</v>
      </c>
      <c r="D10" s="12" t="n">
        <v>1.47</v>
      </c>
    </row>
    <row r="11">
      <c r="A11" s="4" t="inlineStr">
        <is>
          <t>Weighted Average Grant Date Fair Value Per Unit, Ending balance</t>
        </is>
      </c>
      <c r="B11" s="8" t="n">
        <v>1.39</v>
      </c>
      <c r="C11" s="8" t="n">
        <v>1.35</v>
      </c>
      <c r="D11" s="8" t="n">
        <v>1.4</v>
      </c>
      <c r="E11" s="8" t="n">
        <v>1.4</v>
      </c>
    </row>
    <row r="12">
      <c r="A12" s="4" t="inlineStr">
        <is>
          <t>Weighted Average Remaining Term (in years)</t>
        </is>
      </c>
      <c r="B12" s="4" t="inlineStr">
        <is>
          <t>1 year</t>
        </is>
      </c>
      <c r="C12" s="4" t="inlineStr">
        <is>
          <t>3 months 18 days</t>
        </is>
      </c>
      <c r="D12" s="4" t="inlineStr">
        <is>
          <t>1 year 6 months</t>
        </is>
      </c>
      <c r="E12" s="4" t="inlineStr">
        <is>
          <t>2 years 1 month 6 days</t>
        </is>
      </c>
    </row>
  </sheetData>
  <mergeCells count="2">
    <mergeCell ref="A1:A2"/>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Share-Based and Unit-Based Compensation - Schedule of Functional Classification in the Condensed Consolidated Statements of Operations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Employee Service Share Based Compensation Allocation Of Recognized Period Costs [Line Items]</t>
        </is>
      </c>
    </row>
    <row r="4">
      <c r="A4" s="4" t="inlineStr">
        <is>
          <t>Total share-based and unit-based compensation</t>
        </is>
      </c>
      <c r="B4" s="5" t="n">
        <v>33000</v>
      </c>
      <c r="C4" s="5" t="n">
        <v>2043</v>
      </c>
      <c r="D4" s="5" t="n">
        <v>2046</v>
      </c>
      <c r="E4" s="5" t="n">
        <v>7277</v>
      </c>
      <c r="F4" s="5" t="n">
        <v>8222</v>
      </c>
      <c r="G4" s="5" t="n">
        <v>8166</v>
      </c>
    </row>
    <row r="5">
      <c r="A5" s="4" t="inlineStr">
        <is>
          <t>Cost of Revenue</t>
        </is>
      </c>
    </row>
    <row r="6">
      <c r="A6" s="3" t="inlineStr">
        <is>
          <t>Employee Service Share Based Compensation Allocation Of Recognized Period Costs [Line Items]</t>
        </is>
      </c>
    </row>
    <row r="7">
      <c r="A7" s="4" t="inlineStr">
        <is>
          <t>Total share-based and unit-based compensation</t>
        </is>
      </c>
      <c r="B7" s="6" t="n">
        <v>3248</v>
      </c>
      <c r="C7" s="6" t="n">
        <v>200</v>
      </c>
      <c r="D7" s="6" t="n">
        <v>110</v>
      </c>
      <c r="E7" s="6" t="n">
        <v>396</v>
      </c>
      <c r="F7" s="6" t="n">
        <v>423</v>
      </c>
      <c r="G7" s="6" t="n">
        <v>429</v>
      </c>
    </row>
    <row r="8">
      <c r="A8" s="4" t="inlineStr">
        <is>
          <t>Research and Development</t>
        </is>
      </c>
    </row>
    <row r="9">
      <c r="A9" s="3" t="inlineStr">
        <is>
          <t>Employee Service Share Based Compensation Allocation Of Recognized Period Costs [Line Items]</t>
        </is>
      </c>
    </row>
    <row r="10">
      <c r="A10" s="4" t="inlineStr">
        <is>
          <t>Total share-based and unit-based compensation</t>
        </is>
      </c>
      <c r="B10" s="6" t="n">
        <v>5224</v>
      </c>
      <c r="C10" s="6" t="n">
        <v>323</v>
      </c>
      <c r="D10" s="6" t="n">
        <v>169</v>
      </c>
      <c r="E10" s="6" t="n">
        <v>499</v>
      </c>
      <c r="F10" s="6" t="n">
        <v>151</v>
      </c>
      <c r="G10" s="6" t="n">
        <v>440</v>
      </c>
    </row>
    <row r="11">
      <c r="A11" s="4" t="inlineStr">
        <is>
          <t>Sales and Marketing Expense</t>
        </is>
      </c>
    </row>
    <row r="12">
      <c r="A12" s="3" t="inlineStr">
        <is>
          <t>Employee Service Share Based Compensation Allocation Of Recognized Period Costs [Line Items]</t>
        </is>
      </c>
    </row>
    <row r="13">
      <c r="A13" s="4" t="inlineStr">
        <is>
          <t>Total share-based and unit-based compensation</t>
        </is>
      </c>
      <c r="B13" s="6" t="n">
        <v>5134</v>
      </c>
      <c r="C13" s="6" t="n">
        <v>282</v>
      </c>
      <c r="D13" s="6" t="n">
        <v>191</v>
      </c>
      <c r="E13" s="6" t="n">
        <v>659</v>
      </c>
      <c r="F13" s="6" t="n">
        <v>1316</v>
      </c>
      <c r="G13" s="6" t="n">
        <v>1033</v>
      </c>
    </row>
    <row r="14">
      <c r="A14" s="4" t="inlineStr">
        <is>
          <t>General and Administrative</t>
        </is>
      </c>
    </row>
    <row r="15">
      <c r="A15" s="3" t="inlineStr">
        <is>
          <t>Employee Service Share Based Compensation Allocation Of Recognized Period Costs [Line Items]</t>
        </is>
      </c>
    </row>
    <row r="16">
      <c r="A16" s="4" t="inlineStr">
        <is>
          <t>Total share-based and unit-based compensation</t>
        </is>
      </c>
      <c r="B16" s="5" t="n">
        <v>19394</v>
      </c>
      <c r="C16" s="5" t="n">
        <v>1238</v>
      </c>
      <c r="D16" s="5" t="n">
        <v>1576</v>
      </c>
      <c r="E16" s="5" t="n">
        <v>5723</v>
      </c>
      <c r="F16" s="5" t="n">
        <v>6332</v>
      </c>
      <c r="G16" s="5" t="n">
        <v>6264</v>
      </c>
    </row>
  </sheetData>
  <mergeCells count="3">
    <mergeCell ref="A1:A2"/>
    <mergeCell ref="C1:D1"/>
    <mergeCell ref="F1:G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3" customWidth="1" min="5" max="5"/>
    <col width="14" customWidth="1" min="6" max="6"/>
    <col width="14" customWidth="1" min="7" max="7"/>
  </cols>
  <sheetData>
    <row r="1">
      <c r="A1" s="1" t="inlineStr">
        <is>
          <t>Leases - Additional Information (Details) - USD ($)</t>
        </is>
      </c>
      <c r="B1" s="2" t="inlineStr">
        <is>
          <t>Mar. 01, 2021</t>
        </is>
      </c>
      <c r="C1" s="2" t="inlineStr">
        <is>
          <t>Feb. 28, 2021</t>
        </is>
      </c>
      <c r="D1" s="2" t="inlineStr">
        <is>
          <t>May 31, 2021</t>
        </is>
      </c>
      <c r="E1" s="2" t="inlineStr">
        <is>
          <t>May 31, 2020</t>
        </is>
      </c>
      <c r="F1" s="2" t="inlineStr">
        <is>
          <t>Feb. 28, 2021</t>
        </is>
      </c>
      <c r="G1" s="2" t="inlineStr">
        <is>
          <t>Feb. 29, 2020</t>
        </is>
      </c>
    </row>
    <row r="2">
      <c r="A2" s="3" t="inlineStr">
        <is>
          <t>Lessee Lease Description [Line Items]</t>
        </is>
      </c>
    </row>
    <row r="3">
      <c r="A3" s="4" t="inlineStr">
        <is>
          <t>Right-of-use (ROU) operating asset</t>
        </is>
      </c>
      <c r="B3" s="5" t="n">
        <v>22400000</v>
      </c>
      <c r="D3" s="5" t="n">
        <v>21048000</v>
      </c>
    </row>
    <row r="4">
      <c r="A4" s="4" t="inlineStr">
        <is>
          <t>Lease liability</t>
        </is>
      </c>
      <c r="B4" s="6" t="n">
        <v>23000000</v>
      </c>
      <c r="D4" s="5" t="n">
        <v>21615000</v>
      </c>
    </row>
    <row r="5">
      <c r="A5" s="4" t="inlineStr">
        <is>
          <t>Change to retained earnings</t>
        </is>
      </c>
      <c r="B5" s="5" t="n">
        <v>0</v>
      </c>
    </row>
    <row r="6">
      <c r="A6" s="4" t="inlineStr">
        <is>
          <t>Office lease, impairment loss</t>
        </is>
      </c>
      <c r="C6" s="5" t="n">
        <v>600000</v>
      </c>
    </row>
    <row r="7">
      <c r="A7" s="4" t="inlineStr">
        <is>
          <t>Operating lease expiration date</t>
        </is>
      </c>
      <c r="D7" s="4" t="inlineStr">
        <is>
          <t>2029-08</t>
        </is>
      </c>
      <c r="F7" s="4" t="inlineStr">
        <is>
          <t>2027-08</t>
        </is>
      </c>
    </row>
    <row r="8">
      <c r="A8" s="4" t="inlineStr">
        <is>
          <t>Operating lease, existence of option to extend</t>
        </is>
      </c>
      <c r="D8" s="4" t="inlineStr">
        <is>
          <t>true</t>
        </is>
      </c>
    </row>
    <row r="9">
      <c r="A9" s="4" t="inlineStr">
        <is>
          <t>Lease deposit</t>
        </is>
      </c>
      <c r="C9" s="5" t="n">
        <v>2900000</v>
      </c>
      <c r="D9" s="5" t="n">
        <v>3000000</v>
      </c>
      <c r="F9" s="5" t="n">
        <v>2900000</v>
      </c>
      <c r="G9" s="5" t="n">
        <v>3300000</v>
      </c>
    </row>
    <row r="10">
      <c r="A10" s="4" t="inlineStr">
        <is>
          <t>Financing lease expiration date</t>
        </is>
      </c>
      <c r="D10" s="4" t="inlineStr">
        <is>
          <t>2024-08</t>
        </is>
      </c>
    </row>
    <row r="11">
      <c r="A11" s="4" t="inlineStr">
        <is>
          <t>Short-term lease cost</t>
        </is>
      </c>
      <c r="D11" s="5" t="n">
        <v>0</v>
      </c>
    </row>
    <row r="12">
      <c r="A12" s="4" t="inlineStr">
        <is>
          <t>Rent expense recognized under ASC Topic 840</t>
        </is>
      </c>
      <c r="E12" s="5" t="n">
        <v>2200000</v>
      </c>
    </row>
    <row r="13">
      <c r="A13" s="4" t="inlineStr">
        <is>
          <t>Maximum [Member]</t>
        </is>
      </c>
    </row>
    <row r="14">
      <c r="A14" s="3" t="inlineStr">
        <is>
          <t>Lessee Lease Description [Line Items]</t>
        </is>
      </c>
    </row>
    <row r="15">
      <c r="A15" s="4" t="inlineStr">
        <is>
          <t>Operating lease extended term</t>
        </is>
      </c>
      <c r="D15" s="4" t="inlineStr">
        <is>
          <t>5 years</t>
        </is>
      </c>
    </row>
    <row r="16">
      <c r="A16" s="4" t="inlineStr">
        <is>
          <t>Minimum [Member]</t>
        </is>
      </c>
    </row>
    <row r="17">
      <c r="A17" s="3" t="inlineStr">
        <is>
          <t>Lessee Lease Description [Line Items]</t>
        </is>
      </c>
    </row>
    <row r="18">
      <c r="A18" s="4" t="inlineStr">
        <is>
          <t>Operating lease extended term</t>
        </is>
      </c>
      <c r="D18" s="4" t="inlineStr">
        <is>
          <t>2 years</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s>
  <sheetData>
    <row r="1">
      <c r="A1" s="1" t="inlineStr">
        <is>
          <t>Leases - Classifications of Estimated ROU Assets, Net and Lease Liabilities (Details) - USD ($) $ in Thousands</t>
        </is>
      </c>
      <c r="B1" s="2" t="inlineStr">
        <is>
          <t>May 31, 2021</t>
        </is>
      </c>
      <c r="C1" s="2" t="inlineStr">
        <is>
          <t>Mar. 01, 2021</t>
        </is>
      </c>
      <c r="D1" s="2" t="inlineStr">
        <is>
          <t>Feb. 28, 2021</t>
        </is>
      </c>
    </row>
    <row r="2">
      <c r="A2" s="3" t="inlineStr">
        <is>
          <t>Lease Cost [Abstract]</t>
        </is>
      </c>
    </row>
    <row r="3">
      <c r="A3" s="4" t="inlineStr">
        <is>
          <t>Right-of-use (ROU) operating asset</t>
        </is>
      </c>
      <c r="B3" s="5" t="n">
        <v>21048</v>
      </c>
      <c r="C3" s="5" t="n">
        <v>22400</v>
      </c>
    </row>
    <row r="4">
      <c r="A4" s="4" t="inlineStr">
        <is>
          <t>Finance lease right-of-use asset</t>
        </is>
      </c>
      <c r="B4" s="6" t="n">
        <v>7877</v>
      </c>
    </row>
    <row r="5">
      <c r="A5" s="4" t="inlineStr">
        <is>
          <t>Total right-of-use assets</t>
        </is>
      </c>
      <c r="B5" s="6" t="n">
        <v>28925</v>
      </c>
    </row>
    <row r="6">
      <c r="A6" s="4" t="inlineStr">
        <is>
          <t>Operating lease liability - current</t>
        </is>
      </c>
      <c r="B6" s="6" t="n">
        <v>5064</v>
      </c>
    </row>
    <row r="7">
      <c r="A7" s="4" t="inlineStr">
        <is>
          <t>Operating lease liability</t>
        </is>
      </c>
      <c r="B7" s="6" t="n">
        <v>16551</v>
      </c>
    </row>
    <row r="8">
      <c r="A8" s="4" t="inlineStr">
        <is>
          <t>Finance lease liability - current</t>
        </is>
      </c>
      <c r="B8" s="6" t="n">
        <v>3961</v>
      </c>
      <c r="D8" s="5" t="n">
        <v>4827</v>
      </c>
    </row>
    <row r="9">
      <c r="A9" s="4" t="inlineStr">
        <is>
          <t>Finance lease liability</t>
        </is>
      </c>
      <c r="B9" s="6" t="n">
        <v>5691</v>
      </c>
      <c r="D9" s="5" t="n">
        <v>6588</v>
      </c>
    </row>
    <row r="10">
      <c r="A10" s="4" t="inlineStr">
        <is>
          <t>Total lease liabilities</t>
        </is>
      </c>
      <c r="B10" s="5" t="n">
        <v>31267</v>
      </c>
    </row>
    <row r="11">
      <c r="A11" s="4" t="inlineStr">
        <is>
          <t>Finance Lease, Right-of-Use Asset, Statement of Financial Position [Extensible List]</t>
        </is>
      </c>
      <c r="B11" s="4" t="inlineStr">
        <is>
          <t>Property, Plant and Equipment, Net</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ding Acquisition</t>
        </is>
      </c>
      <c r="B1" s="2" t="inlineStr">
        <is>
          <t>3 Months Ended</t>
        </is>
      </c>
    </row>
    <row r="2">
      <c r="B2" s="2" t="inlineStr">
        <is>
          <t>May 31, 2021</t>
        </is>
      </c>
    </row>
    <row r="3">
      <c r="A3" s="3" t="inlineStr">
        <is>
          <t>Business Combinations [Abstract]</t>
        </is>
      </c>
    </row>
    <row r="4">
      <c r="A4" s="4" t="inlineStr">
        <is>
          <t>Pending Acquisition</t>
        </is>
      </c>
      <c r="B4" s="4" t="inlineStr">
        <is>
          <t xml:space="preserve">3. Pending Acquisition On May 27, 2021, we entered into a Share Purchase Deed (Purchase Agreement) with BluJay TopCo Limited, a private limited liability company registered in England and Wales (BluJay), and its shareholders (collectively, the BluJay Sellers). Under the Purchase Agreement, we will issue to the BluJay Sellers 72,383,299 shares of Class A Common Stock and pay approximately $456.8 million of cash, subject to adjustments for certain items specified in the Purchase Agreement. The Purchase Agreement follows a typical locked-box Blu Jay In connection with the Purchase Agreement, we have secured $300 million in private investment in public equity (PIPE) financing from institutional investors to purchase an aggregate of 28,909,022 shares of our Class A Common Stock, a $380 million fully committed incremental term loan to our 2021 Term Loan, as defined below, and a $80 million increase to our 2021 Revolving Credit Facility, defined below. In addition, the letter of credit sublimit will increase from $15.0 million to $30.0 million upon completion of the acquisition. Certain of BluJay’s current shareholders, Francisco Partners and Temasek, will have the right to appoint one director each to our board of directors following the closing of the acquisition, subject to the terms of the Purchase Agreement. Additionally, the Investor Rights Agreement entered into as part of the Business Combination will be amended to extend the Lock-up The acquisition was unanimously approved by our and BluJay’s board of directors and is expected to close during the third quarter of calendar year 2021 subject to regulatory approvals, required approval of our shareholders and other customary closing condition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20" customWidth="1" min="2" max="2"/>
  </cols>
  <sheetData>
    <row r="1">
      <c r="A1" s="1" t="inlineStr">
        <is>
          <t>Leases - Summary of Lease Cost (Details) $ in Thousands</t>
        </is>
      </c>
      <c r="B1" s="2" t="inlineStr">
        <is>
          <t>3 Months Ended</t>
        </is>
      </c>
    </row>
    <row r="2">
      <c r="B2" s="2" t="inlineStr">
        <is>
          <t>May 31, 2021USD ($)</t>
        </is>
      </c>
    </row>
    <row r="3">
      <c r="A3" s="3" t="inlineStr">
        <is>
          <t>Finance lease cost:</t>
        </is>
      </c>
    </row>
    <row r="4">
      <c r="A4" s="4" t="inlineStr">
        <is>
          <t>Amortization of right-of-use asset</t>
        </is>
      </c>
      <c r="B4" s="5" t="n">
        <v>1193</v>
      </c>
    </row>
    <row r="5">
      <c r="A5" s="4" t="inlineStr">
        <is>
          <t>Interest on lease liability</t>
        </is>
      </c>
      <c r="B5" s="6" t="n">
        <v>130</v>
      </c>
    </row>
    <row r="6">
      <c r="A6" s="4" t="inlineStr">
        <is>
          <t>Finance lease cost</t>
        </is>
      </c>
      <c r="B6" s="6" t="n">
        <v>1323</v>
      </c>
    </row>
    <row r="7">
      <c r="A7" s="3" t="inlineStr">
        <is>
          <t>Operating lease cost:</t>
        </is>
      </c>
    </row>
    <row r="8">
      <c r="A8" s="4" t="inlineStr">
        <is>
          <t>Operating lease cost</t>
        </is>
      </c>
      <c r="B8" s="6" t="n">
        <v>1349</v>
      </c>
    </row>
    <row r="9">
      <c r="A9" s="4" t="inlineStr">
        <is>
          <t>Variable lease cost</t>
        </is>
      </c>
      <c r="B9" s="6" t="n">
        <v>801</v>
      </c>
    </row>
    <row r="10">
      <c r="A10" s="4" t="inlineStr">
        <is>
          <t>Sublease income</t>
        </is>
      </c>
      <c r="B10" s="6" t="n">
        <v>-174</v>
      </c>
    </row>
    <row r="11">
      <c r="A11" s="4" t="inlineStr">
        <is>
          <t>Operating net lease cost</t>
        </is>
      </c>
      <c r="B11" s="6" t="n">
        <v>1976</v>
      </c>
    </row>
    <row r="12">
      <c r="A12" s="4" t="inlineStr">
        <is>
          <t>Total net lease cost</t>
        </is>
      </c>
      <c r="B12" s="5" t="n">
        <v>3299</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Leases - Supplemental Cash Flow Information Related to Leases (Details) $ in Thousands</t>
        </is>
      </c>
      <c r="B1" s="2" t="inlineStr">
        <is>
          <t>3 Months Ended</t>
        </is>
      </c>
    </row>
    <row r="2">
      <c r="B2" s="2" t="inlineStr">
        <is>
          <t>May 31, 2021USD ($)</t>
        </is>
      </c>
    </row>
    <row r="3">
      <c r="A3" s="3" t="inlineStr">
        <is>
          <t>Cash paid for amounts included in the measurement of lease liabilities:</t>
        </is>
      </c>
    </row>
    <row r="4">
      <c r="A4" s="4" t="inlineStr">
        <is>
          <t>Operating cash outflows from operating leases</t>
        </is>
      </c>
      <c r="B4" s="5" t="n">
        <v>131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Leases - Weighted-average Remaining Lease Terms and Discount Rates of Leases (Details)</t>
        </is>
      </c>
      <c r="B1" s="2" t="inlineStr">
        <is>
          <t>May 31, 2021</t>
        </is>
      </c>
    </row>
    <row r="2">
      <c r="A2" s="3" t="inlineStr">
        <is>
          <t>Leases [Abstract]</t>
        </is>
      </c>
    </row>
    <row r="3">
      <c r="A3" s="4" t="inlineStr">
        <is>
          <t>Weighted-average remaining lease term (in years): Finance lease</t>
        </is>
      </c>
      <c r="B3" s="4" t="inlineStr">
        <is>
          <t>1 year 9 months 25 days</t>
        </is>
      </c>
    </row>
    <row r="4">
      <c r="A4" s="4" t="inlineStr">
        <is>
          <t>Weighted-average remaining lease term (in years): Operating lease</t>
        </is>
      </c>
      <c r="B4" s="4" t="inlineStr">
        <is>
          <t>5 years 3 months 7 days</t>
        </is>
      </c>
    </row>
    <row r="5">
      <c r="A5" s="4" t="inlineStr">
        <is>
          <t>Weighted-average discount rate: Finance lease</t>
        </is>
      </c>
      <c r="B5" s="4" t="inlineStr">
        <is>
          <t>9.20%</t>
        </is>
      </c>
    </row>
    <row r="6">
      <c r="A6" s="4" t="inlineStr">
        <is>
          <t>Weighted-average discount rate: Operating lease</t>
        </is>
      </c>
      <c r="B6" s="4" t="inlineStr">
        <is>
          <t>4.39%</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Undiscounted Future Cash Flows Utilized in Calculation of Lease Liabilities (Details) - USD ($) $ in Thousands</t>
        </is>
      </c>
      <c r="B1" s="2" t="inlineStr">
        <is>
          <t>May 31, 2021</t>
        </is>
      </c>
      <c r="C1" s="2" t="inlineStr">
        <is>
          <t>Mar. 01, 2021</t>
        </is>
      </c>
    </row>
    <row r="2">
      <c r="A2" s="3" t="inlineStr">
        <is>
          <t>Operating Leases</t>
        </is>
      </c>
    </row>
    <row r="3">
      <c r="A3" s="4" t="inlineStr">
        <is>
          <t>June 1, 2021 to February 28, 2022</t>
        </is>
      </c>
      <c r="B3" s="5" t="n">
        <v>4446</v>
      </c>
    </row>
    <row r="4">
      <c r="A4" s="4" t="inlineStr">
        <is>
          <t>2023</t>
        </is>
      </c>
      <c r="B4" s="6" t="n">
        <v>5226</v>
      </c>
    </row>
    <row r="5">
      <c r="A5" s="4" t="inlineStr">
        <is>
          <t>2024</t>
        </is>
      </c>
      <c r="B5" s="6" t="n">
        <v>4362</v>
      </c>
    </row>
    <row r="6">
      <c r="A6" s="4" t="inlineStr">
        <is>
          <t>2025</t>
        </is>
      </c>
      <c r="B6" s="6" t="n">
        <v>3105</v>
      </c>
    </row>
    <row r="7">
      <c r="A7" s="4" t="inlineStr">
        <is>
          <t>2026</t>
        </is>
      </c>
      <c r="B7" s="6" t="n">
        <v>2461</v>
      </c>
    </row>
    <row r="8">
      <c r="A8" s="4" t="inlineStr">
        <is>
          <t>Thereafter</t>
        </is>
      </c>
      <c r="B8" s="6" t="n">
        <v>4661</v>
      </c>
    </row>
    <row r="9">
      <c r="A9" s="4" t="inlineStr">
        <is>
          <t>Total</t>
        </is>
      </c>
      <c r="B9" s="6" t="n">
        <v>24261</v>
      </c>
    </row>
    <row r="10">
      <c r="A10" s="4" t="inlineStr">
        <is>
          <t>Less: Present value discount</t>
        </is>
      </c>
      <c r="B10" s="6" t="n">
        <v>-2646</v>
      </c>
    </row>
    <row r="11">
      <c r="A11" s="4" t="inlineStr">
        <is>
          <t>Lease liabilities</t>
        </is>
      </c>
      <c r="B11" s="6" t="n">
        <v>21615</v>
      </c>
      <c r="C11" s="5" t="n">
        <v>23000</v>
      </c>
    </row>
    <row r="12">
      <c r="A12" s="3" t="inlineStr">
        <is>
          <t>Finance Leases</t>
        </is>
      </c>
    </row>
    <row r="13">
      <c r="A13" s="4" t="inlineStr">
        <is>
          <t>June 1, 2021 to February 28, 2022</t>
        </is>
      </c>
      <c r="B13" s="6" t="n">
        <v>4434</v>
      </c>
    </row>
    <row r="14">
      <c r="A14" s="4" t="inlineStr">
        <is>
          <t>2023</t>
        </is>
      </c>
      <c r="B14" s="6" t="n">
        <v>3291</v>
      </c>
    </row>
    <row r="15">
      <c r="A15" s="4" t="inlineStr">
        <is>
          <t>2024</t>
        </is>
      </c>
      <c r="B15" s="6" t="n">
        <v>2483</v>
      </c>
    </row>
    <row r="16">
      <c r="A16" s="4" t="inlineStr">
        <is>
          <t>2025</t>
        </is>
      </c>
      <c r="B16" s="6" t="n">
        <v>20</v>
      </c>
    </row>
    <row r="17">
      <c r="A17" s="4" t="inlineStr">
        <is>
          <t>Total</t>
        </is>
      </c>
      <c r="B17" s="6" t="n">
        <v>10228</v>
      </c>
    </row>
    <row r="18">
      <c r="A18" s="4" t="inlineStr">
        <is>
          <t>Less: Present value discount</t>
        </is>
      </c>
      <c r="B18" s="6" t="n">
        <v>-576</v>
      </c>
    </row>
    <row r="19">
      <c r="A19" s="4" t="inlineStr">
        <is>
          <t>Lease liabilities</t>
        </is>
      </c>
      <c r="B19" s="5" t="n">
        <v>965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Payments Under Non-cancelable Operating Leases (Details) $ in Thousands</t>
        </is>
      </c>
      <c r="B1" s="2" t="inlineStr">
        <is>
          <t>Feb. 28, 2021USD ($)</t>
        </is>
      </c>
    </row>
    <row r="2">
      <c r="A2" s="3" t="inlineStr">
        <is>
          <t>Leases [Abstract]</t>
        </is>
      </c>
    </row>
    <row r="3">
      <c r="A3" s="4" t="inlineStr">
        <is>
          <t>2022</t>
        </is>
      </c>
      <c r="B3" s="5" t="n">
        <v>8507</v>
      </c>
    </row>
    <row r="4">
      <c r="A4" s="4" t="inlineStr">
        <is>
          <t>2023</t>
        </is>
      </c>
      <c r="B4" s="6" t="n">
        <v>6540</v>
      </c>
    </row>
    <row r="5">
      <c r="A5" s="4" t="inlineStr">
        <is>
          <t>2024</t>
        </is>
      </c>
      <c r="B5" s="6" t="n">
        <v>5555</v>
      </c>
    </row>
    <row r="6">
      <c r="A6" s="4" t="inlineStr">
        <is>
          <t>2025</t>
        </is>
      </c>
      <c r="B6" s="6" t="n">
        <v>4204</v>
      </c>
    </row>
    <row r="7">
      <c r="A7" s="4" t="inlineStr">
        <is>
          <t>2026</t>
        </is>
      </c>
      <c r="B7" s="6" t="n">
        <v>3218</v>
      </c>
    </row>
    <row r="8">
      <c r="A8" s="4" t="inlineStr">
        <is>
          <t>Thereafter</t>
        </is>
      </c>
      <c r="B8" s="6" t="n">
        <v>5434</v>
      </c>
    </row>
    <row r="9">
      <c r="A9" s="4" t="inlineStr">
        <is>
          <t>Total</t>
        </is>
      </c>
      <c r="B9" s="5" t="n">
        <v>3345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Earnings Per Share - Summary of Basic and Diluted Per Share Computations for Net Income (Details) - USD ($) $ / shares in Units,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Numerator - basic:</t>
        </is>
      </c>
    </row>
    <row r="4">
      <c r="A4" s="4" t="inlineStr">
        <is>
          <t>Net income (loss)</t>
        </is>
      </c>
      <c r="B4" s="5" t="n">
        <v>12857</v>
      </c>
      <c r="C4" s="5" t="n">
        <v>-169355</v>
      </c>
      <c r="D4" s="5" t="n">
        <v>-23752</v>
      </c>
      <c r="E4" s="5" t="n">
        <v>-47930</v>
      </c>
      <c r="F4" s="5" t="n">
        <v>-101370</v>
      </c>
      <c r="G4" s="5" t="n">
        <v>-30118</v>
      </c>
    </row>
    <row r="5">
      <c r="A5" s="4" t="inlineStr">
        <is>
          <t>Less: Net loss attributable to noncontrolling interests</t>
        </is>
      </c>
      <c r="B5" s="6" t="n">
        <v>2057</v>
      </c>
      <c r="C5" s="6" t="n">
        <v>-27097</v>
      </c>
    </row>
    <row r="6">
      <c r="A6" s="4" t="inlineStr">
        <is>
          <t>Net income attributable to E2open Parent Holdings, Inc.</t>
        </is>
      </c>
      <c r="B6" s="6" t="n">
        <v>10800</v>
      </c>
      <c r="C6" s="6" t="n">
        <v>-142258</v>
      </c>
      <c r="F6" s="6" t="n">
        <v>-101370</v>
      </c>
    </row>
    <row r="7">
      <c r="A7" s="3" t="inlineStr">
        <is>
          <t>Numerator - diluted:</t>
        </is>
      </c>
    </row>
    <row r="8">
      <c r="A8" s="4" t="inlineStr">
        <is>
          <t>Net loss attributable to E2open Parent Holdings, Inc. - basic</t>
        </is>
      </c>
      <c r="B8" s="6" t="n">
        <v>10800</v>
      </c>
      <c r="C8" s="6" t="n">
        <v>-142258</v>
      </c>
      <c r="F8" s="5" t="n">
        <v>-101370</v>
      </c>
    </row>
    <row r="9">
      <c r="A9" s="4" t="inlineStr">
        <is>
          <t>Add: Net income and tax effect attributable to noncontrolling interests</t>
        </is>
      </c>
      <c r="B9" s="6" t="n">
        <v>1561</v>
      </c>
    </row>
    <row r="10">
      <c r="A10" s="4" t="inlineStr">
        <is>
          <t>Net loss attributable to E2open Parent Holdings, Inc. - diluted</t>
        </is>
      </c>
      <c r="B10" s="5" t="n">
        <v>12361</v>
      </c>
      <c r="C10" s="5" t="n">
        <v>-142258</v>
      </c>
    </row>
    <row r="11">
      <c r="A11" s="3" t="inlineStr">
        <is>
          <t>Numerator - basic:</t>
        </is>
      </c>
    </row>
    <row r="12">
      <c r="A12" s="4" t="inlineStr">
        <is>
          <t>Weighted average shares outstanding - basic</t>
        </is>
      </c>
      <c r="B12" s="6" t="n">
        <v>187051</v>
      </c>
      <c r="C12" s="6" t="n">
        <v>187051</v>
      </c>
    </row>
    <row r="13">
      <c r="A13" s="4" t="inlineStr">
        <is>
          <t>Basic</t>
        </is>
      </c>
      <c r="B13" s="8" t="n">
        <v>0.06</v>
      </c>
      <c r="C13" s="8" t="n">
        <v>-0.76</v>
      </c>
    </row>
    <row r="14">
      <c r="A14" s="3" t="inlineStr">
        <is>
          <t>Numerator - diluted:</t>
        </is>
      </c>
    </row>
    <row r="15">
      <c r="A15" s="4" t="inlineStr">
        <is>
          <t>Weighted average shares outstanding - basic</t>
        </is>
      </c>
      <c r="B15" s="6" t="n">
        <v>187051</v>
      </c>
      <c r="C15" s="6" t="n">
        <v>187051</v>
      </c>
    </row>
    <row r="16">
      <c r="A16" s="4" t="inlineStr">
        <is>
          <t>Weighted average effect of dilutive securities</t>
        </is>
      </c>
      <c r="B16" s="6" t="n">
        <v>35637</v>
      </c>
    </row>
    <row r="17">
      <c r="A17" s="4" t="inlineStr">
        <is>
          <t>Weighted average shares outstanding - diluted</t>
        </is>
      </c>
      <c r="B17" s="6" t="n">
        <v>222688</v>
      </c>
      <c r="C17" s="6" t="n">
        <v>187051</v>
      </c>
    </row>
    <row r="18">
      <c r="A18" s="4" t="inlineStr">
        <is>
          <t>Diluted</t>
        </is>
      </c>
      <c r="B18" s="8" t="n">
        <v>0.06</v>
      </c>
      <c r="C18" s="8" t="n">
        <v>-0.76</v>
      </c>
    </row>
  </sheetData>
  <mergeCells count="3">
    <mergeCell ref="A1:A2"/>
    <mergeCell ref="C1:D1"/>
    <mergeCell ref="F1:G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Weighted Average Potential Common Shares Excluded from Diluted Loss Per Common Shares (Details) - shares</t>
        </is>
      </c>
      <c r="B1" s="2" t="inlineStr">
        <is>
          <t>1 Months Ended</t>
        </is>
      </c>
      <c r="C1" s="2" t="inlineStr">
        <is>
          <t>3 Months Ended</t>
        </is>
      </c>
    </row>
    <row r="2">
      <c r="B2" s="2" t="inlineStr">
        <is>
          <t>Feb. 28, 2021</t>
        </is>
      </c>
      <c r="C2" s="2" t="inlineStr">
        <is>
          <t>May 31, 2021</t>
        </is>
      </c>
    </row>
    <row r="3">
      <c r="A3" s="3" t="inlineStr">
        <is>
          <t>Antidilutive Securities Excluded From Computation Of Earnings Per Share [Line Items]</t>
        </is>
      </c>
    </row>
    <row r="4">
      <c r="A4" s="4" t="inlineStr">
        <is>
          <t>Units/Shares excluded from the dilution computation</t>
        </is>
      </c>
      <c r="B4" s="6" t="n">
        <v>47579804</v>
      </c>
      <c r="C4" s="6" t="n">
        <v>85858644</v>
      </c>
    </row>
    <row r="5">
      <c r="A5" s="4" t="inlineStr">
        <is>
          <t>Restricted Sponsor Shares Related To Series B-1 Common Stock</t>
        </is>
      </c>
    </row>
    <row r="6">
      <c r="A6" s="3" t="inlineStr">
        <is>
          <t>Antidilutive Securities Excluded From Computation Of Earnings Per Share [Line Items]</t>
        </is>
      </c>
    </row>
    <row r="7">
      <c r="A7" s="4" t="inlineStr">
        <is>
          <t>Units/Shares excluded from the dilution computation</t>
        </is>
      </c>
      <c r="B7" s="6" t="n">
        <v>2500000</v>
      </c>
      <c r="C7" s="6" t="n">
        <v>2500000</v>
      </c>
    </row>
    <row r="8">
      <c r="A8" s="4" t="inlineStr">
        <is>
          <t>Series B-1</t>
        </is>
      </c>
    </row>
    <row r="9">
      <c r="A9" s="3" t="inlineStr">
        <is>
          <t>Antidilutive Securities Excluded From Computation Of Earnings Per Share [Line Items]</t>
        </is>
      </c>
    </row>
    <row r="10">
      <c r="A10" s="4" t="inlineStr">
        <is>
          <t>Units/Shares excluded from the dilution computation</t>
        </is>
      </c>
      <c r="B10" s="6" t="n">
        <v>5620367</v>
      </c>
      <c r="C10" s="6" t="n">
        <v>5620367</v>
      </c>
    </row>
    <row r="11">
      <c r="A11" s="4" t="inlineStr">
        <is>
          <t>Series B-2</t>
        </is>
      </c>
    </row>
    <row r="12">
      <c r="A12" s="3" t="inlineStr">
        <is>
          <t>Antidilutive Securities Excluded From Computation Of Earnings Per Share [Line Items]</t>
        </is>
      </c>
    </row>
    <row r="13">
      <c r="A13" s="4" t="inlineStr">
        <is>
          <t>Units/Shares excluded from the dilution computation</t>
        </is>
      </c>
      <c r="B13" s="6" t="n">
        <v>3372184</v>
      </c>
      <c r="C13" s="6" t="n">
        <v>3372184</v>
      </c>
    </row>
    <row r="14">
      <c r="A14" s="4" t="inlineStr">
        <is>
          <t>Series 1 RCUs</t>
        </is>
      </c>
    </row>
    <row r="15">
      <c r="A15" s="3" t="inlineStr">
        <is>
          <t>Antidilutive Securities Excluded From Computation Of Earnings Per Share [Line Items]</t>
        </is>
      </c>
    </row>
    <row r="16">
      <c r="A16" s="4" t="inlineStr">
        <is>
          <t>Units/Shares excluded from the dilution computation</t>
        </is>
      </c>
      <c r="B16" s="6" t="n">
        <v>4379557</v>
      </c>
      <c r="C16" s="6" t="n">
        <v>4379557</v>
      </c>
    </row>
    <row r="17">
      <c r="A17" s="4" t="inlineStr">
        <is>
          <t>Series 2 RCUs</t>
        </is>
      </c>
    </row>
    <row r="18">
      <c r="A18" s="3" t="inlineStr">
        <is>
          <t>Antidilutive Securities Excluded From Computation Of Earnings Per Share [Line Items]</t>
        </is>
      </c>
    </row>
    <row r="19">
      <c r="A19" s="4" t="inlineStr">
        <is>
          <t>Units/Shares excluded from the dilution computation</t>
        </is>
      </c>
      <c r="B19" s="6" t="n">
        <v>2627724</v>
      </c>
      <c r="C19" s="6" t="n">
        <v>2627724</v>
      </c>
    </row>
    <row r="20">
      <c r="A20" s="4" t="inlineStr">
        <is>
          <t>Warrants</t>
        </is>
      </c>
    </row>
    <row r="21">
      <c r="A21" s="3" t="inlineStr">
        <is>
          <t>Antidilutive Securities Excluded From Computation Of Earnings Per Share [Line Items]</t>
        </is>
      </c>
    </row>
    <row r="22">
      <c r="A22" s="4" t="inlineStr">
        <is>
          <t>Units/Shares excluded from the dilution computation</t>
        </is>
      </c>
      <c r="B22" s="6" t="n">
        <v>29079972</v>
      </c>
      <c r="C22" s="6" t="n">
        <v>29079972</v>
      </c>
    </row>
    <row r="23">
      <c r="A23" s="4" t="inlineStr">
        <is>
          <t>Common Units</t>
        </is>
      </c>
    </row>
    <row r="24">
      <c r="A24" s="3" t="inlineStr">
        <is>
          <t>Antidilutive Securities Excluded From Computation Of Earnings Per Share [Line Items]</t>
        </is>
      </c>
    </row>
    <row r="25">
      <c r="A25" s="4" t="inlineStr">
        <is>
          <t>Units/Shares excluded from the dilution computation</t>
        </is>
      </c>
      <c r="C25" s="6" t="n">
        <v>35636680</v>
      </c>
    </row>
    <row r="26">
      <c r="A26" s="4" t="inlineStr">
        <is>
          <t>Options</t>
        </is>
      </c>
    </row>
    <row r="27">
      <c r="A27" s="3" t="inlineStr">
        <is>
          <t>Antidilutive Securities Excluded From Computation Of Earnings Per Share [Line Items]</t>
        </is>
      </c>
    </row>
    <row r="28">
      <c r="A28" s="4" t="inlineStr">
        <is>
          <t>Units/Shares excluded from the dilution computation</t>
        </is>
      </c>
      <c r="C28" s="6" t="n">
        <v>2416628</v>
      </c>
    </row>
    <row r="29">
      <c r="A29" s="4" t="inlineStr">
        <is>
          <t>Restricted Stock</t>
        </is>
      </c>
    </row>
    <row r="30">
      <c r="A30" s="3" t="inlineStr">
        <is>
          <t>Antidilutive Securities Excluded From Computation Of Earnings Per Share [Line Items]</t>
        </is>
      </c>
    </row>
    <row r="31">
      <c r="A31" s="4" t="inlineStr">
        <is>
          <t>Units/Shares excluded from the dilution computation</t>
        </is>
      </c>
      <c r="C31" s="6" t="n">
        <v>225532</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Income Taxes - Components of Income (Loss) Before Income Tax Benefit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9, 2020</t>
        </is>
      </c>
      <c r="E2" s="2" t="inlineStr">
        <is>
          <t>Feb. 28, 2019</t>
        </is>
      </c>
    </row>
    <row r="3">
      <c r="A3" s="3" t="inlineStr">
        <is>
          <t>Income Tax Disclosure [Abstract]</t>
        </is>
      </c>
    </row>
    <row r="4">
      <c r="A4" s="4" t="inlineStr">
        <is>
          <t>Domestic</t>
        </is>
      </c>
      <c r="B4" s="5" t="n">
        <v>5284</v>
      </c>
      <c r="C4" s="5" t="n">
        <v>-62012</v>
      </c>
      <c r="D4" s="5" t="n">
        <v>-110937</v>
      </c>
      <c r="E4" s="5" t="n">
        <v>-40627</v>
      </c>
    </row>
    <row r="5">
      <c r="A5" s="4" t="inlineStr">
        <is>
          <t>Foreign</t>
        </is>
      </c>
      <c r="B5" s="6" t="n">
        <v>6961</v>
      </c>
      <c r="C5" s="6" t="n">
        <v>7401</v>
      </c>
      <c r="D5" s="6" t="n">
        <v>2296</v>
      </c>
      <c r="E5" s="6" t="n">
        <v>2264</v>
      </c>
    </row>
    <row r="6">
      <c r="A6" s="4" t="inlineStr">
        <is>
          <t>Income (loss) before income tax benefit</t>
        </is>
      </c>
      <c r="B6" s="5" t="n">
        <v>12245</v>
      </c>
      <c r="C6" s="5" t="n">
        <v>-54611</v>
      </c>
      <c r="D6" s="5" t="n">
        <v>-108641</v>
      </c>
      <c r="E6" s="5" t="n">
        <v>-38363</v>
      </c>
    </row>
  </sheetData>
  <mergeCells count="2">
    <mergeCell ref="A1:A2"/>
    <mergeCell ref="D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Income Taxes - Schedule of Income Tax Benefit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Current:</t>
        </is>
      </c>
    </row>
    <row r="4">
      <c r="A4" s="4" t="inlineStr">
        <is>
          <t>Federal</t>
        </is>
      </c>
      <c r="B4" s="5" t="n">
        <v>-376</v>
      </c>
      <c r="E4" s="5" t="n">
        <v>-273</v>
      </c>
      <c r="F4" s="5" t="n">
        <v>-125</v>
      </c>
      <c r="G4" s="5" t="n">
        <v>7631</v>
      </c>
    </row>
    <row r="5">
      <c r="A5" s="4" t="inlineStr">
        <is>
          <t>State</t>
        </is>
      </c>
      <c r="B5" s="6" t="n">
        <v>-62</v>
      </c>
      <c r="E5" s="6" t="n">
        <v>-170</v>
      </c>
      <c r="F5" s="6" t="n">
        <v>31</v>
      </c>
      <c r="G5" s="6" t="n">
        <v>-34</v>
      </c>
    </row>
    <row r="6">
      <c r="A6" s="4" t="inlineStr">
        <is>
          <t>Foreign</t>
        </is>
      </c>
      <c r="B6" s="6" t="n">
        <v>-578</v>
      </c>
      <c r="E6" s="6" t="n">
        <v>-1214</v>
      </c>
      <c r="F6" s="6" t="n">
        <v>-1265</v>
      </c>
      <c r="G6" s="6" t="n">
        <v>-1860</v>
      </c>
    </row>
    <row r="7">
      <c r="A7" s="4" t="inlineStr">
        <is>
          <t>Total current</t>
        </is>
      </c>
      <c r="B7" s="6" t="n">
        <v>-1016</v>
      </c>
      <c r="E7" s="6" t="n">
        <v>-1657</v>
      </c>
      <c r="F7" s="6" t="n">
        <v>-1359</v>
      </c>
      <c r="G7" s="6" t="n">
        <v>5737</v>
      </c>
    </row>
    <row r="8">
      <c r="A8" s="3" t="inlineStr">
        <is>
          <t>Deferred:</t>
        </is>
      </c>
    </row>
    <row r="9">
      <c r="A9" s="4" t="inlineStr">
        <is>
          <t>Federal</t>
        </is>
      </c>
      <c r="B9" s="6" t="n">
        <v>1382</v>
      </c>
      <c r="E9" s="6" t="n">
        <v>-1258</v>
      </c>
      <c r="F9" s="6" t="n">
        <v>6850</v>
      </c>
      <c r="G9" s="6" t="n">
        <v>505</v>
      </c>
    </row>
    <row r="10">
      <c r="A10" s="4" t="inlineStr">
        <is>
          <t>State</t>
        </is>
      </c>
      <c r="B10" s="6" t="n">
        <v>303</v>
      </c>
      <c r="E10" s="6" t="n">
        <v>10117</v>
      </c>
      <c r="F10" s="6" t="n">
        <v>1666</v>
      </c>
      <c r="G10" s="6" t="n">
        <v>1728</v>
      </c>
    </row>
    <row r="11">
      <c r="A11" s="4" t="inlineStr">
        <is>
          <t>Foreign</t>
        </is>
      </c>
      <c r="B11" s="6" t="n">
        <v>-57</v>
      </c>
      <c r="E11" s="6" t="n">
        <v>-521</v>
      </c>
      <c r="F11" s="6" t="n">
        <v>114</v>
      </c>
      <c r="G11" s="6" t="n">
        <v>275</v>
      </c>
    </row>
    <row r="12">
      <c r="A12" s="4" t="inlineStr">
        <is>
          <t>Total deferred</t>
        </is>
      </c>
      <c r="B12" s="6" t="n">
        <v>1628</v>
      </c>
      <c r="E12" s="6" t="n">
        <v>8338</v>
      </c>
      <c r="F12" s="6" t="n">
        <v>8630</v>
      </c>
      <c r="G12" s="6" t="n">
        <v>2508</v>
      </c>
    </row>
    <row r="13">
      <c r="A13" s="4" t="inlineStr">
        <is>
          <t>Total income tax benefit</t>
        </is>
      </c>
      <c r="B13" s="5" t="n">
        <v>612</v>
      </c>
      <c r="C13" s="5" t="n">
        <v>-1378</v>
      </c>
      <c r="D13" s="5" t="n">
        <v>-8170</v>
      </c>
      <c r="E13" s="5" t="n">
        <v>6681</v>
      </c>
      <c r="F13" s="5" t="n">
        <v>7271</v>
      </c>
      <c r="G13" s="5" t="n">
        <v>8245</v>
      </c>
    </row>
  </sheetData>
  <mergeCells count="3">
    <mergeCell ref="A1:A2"/>
    <mergeCell ref="C1:D1"/>
    <mergeCell ref="F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Income Taxes - Schedule of Income Tax Provision Differs from US Federal Income Tax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Income Tax Disclosure [Abstract]</t>
        </is>
      </c>
    </row>
    <row r="4">
      <c r="A4" s="4" t="inlineStr">
        <is>
          <t>U.S. federal tax (expense) benefit at statutory rate</t>
        </is>
      </c>
      <c r="B4" s="5" t="n">
        <v>-2572</v>
      </c>
      <c r="E4" s="5" t="n">
        <v>11461</v>
      </c>
      <c r="F4" s="5" t="n">
        <v>22815</v>
      </c>
      <c r="G4" s="5" t="n">
        <v>8056</v>
      </c>
    </row>
    <row r="5">
      <c r="A5" s="4" t="inlineStr">
        <is>
          <t>State tax, net of federal benefit</t>
        </is>
      </c>
      <c r="B5" s="6" t="n">
        <v>835</v>
      </c>
      <c r="E5" s="6" t="n">
        <v>14915</v>
      </c>
      <c r="F5" s="6" t="n">
        <v>1713</v>
      </c>
      <c r="G5" s="6" t="n">
        <v>1637</v>
      </c>
    </row>
    <row r="6">
      <c r="A6" s="4" t="inlineStr">
        <is>
          <t>Foreign rate differential</t>
        </is>
      </c>
      <c r="B6" s="6" t="n">
        <v>-346</v>
      </c>
      <c r="E6" s="6" t="n">
        <v>-216</v>
      </c>
      <c r="F6" s="6" t="n">
        <v>-670</v>
      </c>
      <c r="G6" s="6" t="n">
        <v>-1110</v>
      </c>
    </row>
    <row r="7">
      <c r="A7" s="4" t="inlineStr">
        <is>
          <t>Effect of foreign operations</t>
        </is>
      </c>
      <c r="B7" s="6" t="n">
        <v>-139</v>
      </c>
      <c r="E7" s="6" t="n">
        <v>-481</v>
      </c>
    </row>
    <row r="8">
      <c r="A8" s="4" t="inlineStr">
        <is>
          <t>Tax credit carryforwards</t>
        </is>
      </c>
      <c r="B8" s="6" t="n">
        <v>16</v>
      </c>
      <c r="E8" s="6" t="n">
        <v>119</v>
      </c>
      <c r="F8" s="6" t="n">
        <v>91</v>
      </c>
      <c r="G8" s="6" t="n">
        <v>73</v>
      </c>
    </row>
    <row r="9">
      <c r="A9" s="4" t="inlineStr">
        <is>
          <t>Acquisition related adjustment</t>
        </is>
      </c>
      <c r="F9" s="6" t="n">
        <v>-8</v>
      </c>
      <c r="G9" s="6" t="n">
        <v>-1</v>
      </c>
    </row>
    <row r="10">
      <c r="A10" s="4" t="inlineStr">
        <is>
          <t>Earnings taxes at affiliate</t>
        </is>
      </c>
      <c r="B10" s="6" t="n">
        <v>-783</v>
      </c>
      <c r="E10" s="6" t="n">
        <v>-9494</v>
      </c>
      <c r="F10" s="6" t="n">
        <v>-15961</v>
      </c>
      <c r="G10" s="6" t="n">
        <v>-6914</v>
      </c>
    </row>
    <row r="11">
      <c r="A11" s="4" t="inlineStr">
        <is>
          <t>Global intangible low-taxes income inclusion</t>
        </is>
      </c>
      <c r="B11" s="6" t="n">
        <v>-126</v>
      </c>
      <c r="E11" s="6" t="n">
        <v>-1708</v>
      </c>
      <c r="F11" s="6" t="n">
        <v>-197</v>
      </c>
      <c r="G11" s="6" t="n">
        <v>-563</v>
      </c>
    </row>
    <row r="12">
      <c r="A12" s="4" t="inlineStr">
        <is>
          <t>Nonqualified stock options</t>
        </is>
      </c>
      <c r="B12" s="6" t="n">
        <v>270</v>
      </c>
    </row>
    <row r="13">
      <c r="A13" s="4" t="inlineStr">
        <is>
          <t>Change in fair value of contingent consideration</t>
        </is>
      </c>
      <c r="B13" s="6" t="n">
        <v>6526</v>
      </c>
    </row>
    <row r="14">
      <c r="A14" s="4" t="inlineStr">
        <is>
          <t>Change in fair value of warrant liability</t>
        </is>
      </c>
      <c r="B14" s="6" t="n">
        <v>4869</v>
      </c>
    </row>
    <row r="15">
      <c r="A15" s="4" t="inlineStr">
        <is>
          <t>Net impact of foreign operations (net of noncontrolling interest) on partnership outside basis)</t>
        </is>
      </c>
      <c r="B15" s="6" t="n">
        <v>1381</v>
      </c>
    </row>
    <row r="16">
      <c r="A16" s="4" t="inlineStr">
        <is>
          <t>Compensation deducted for book in post-acquisition period and deducted for tax in pre-acquisition period</t>
        </is>
      </c>
      <c r="B16" s="6" t="n">
        <v>-6091</v>
      </c>
    </row>
    <row r="17">
      <c r="A17" s="4" t="inlineStr">
        <is>
          <t>Uncertain tax positions</t>
        </is>
      </c>
      <c r="B17" s="6" t="n">
        <v>-5</v>
      </c>
      <c r="E17" s="6" t="n">
        <v>-387</v>
      </c>
      <c r="F17" s="6" t="n">
        <v>23</v>
      </c>
      <c r="G17" s="6" t="n">
        <v>8017</v>
      </c>
    </row>
    <row r="18">
      <c r="A18" s="4" t="inlineStr">
        <is>
          <t>Other</t>
        </is>
      </c>
      <c r="B18" s="6" t="n">
        <v>200</v>
      </c>
      <c r="E18" s="6" t="n">
        <v>-39</v>
      </c>
      <c r="F18" s="6" t="n">
        <v>1074</v>
      </c>
      <c r="G18" s="6" t="n">
        <v>-104</v>
      </c>
    </row>
    <row r="19">
      <c r="A19" s="4" t="inlineStr">
        <is>
          <t>Change in valuation allowance</t>
        </is>
      </c>
      <c r="B19" s="6" t="n">
        <v>-3423</v>
      </c>
      <c r="E19" s="6" t="n">
        <v>-7489</v>
      </c>
      <c r="F19" s="6" t="n">
        <v>-1609</v>
      </c>
      <c r="G19" s="6" t="n">
        <v>-846</v>
      </c>
    </row>
    <row r="20">
      <c r="A20" s="4" t="inlineStr">
        <is>
          <t>Total income tax benefit</t>
        </is>
      </c>
      <c r="B20" s="5" t="n">
        <v>612</v>
      </c>
      <c r="C20" s="5" t="n">
        <v>-1378</v>
      </c>
      <c r="D20" s="5" t="n">
        <v>-8170</v>
      </c>
      <c r="E20" s="5" t="n">
        <v>6681</v>
      </c>
      <c r="F20" s="5" t="n">
        <v>7271</v>
      </c>
      <c r="G20" s="5" t="n">
        <v>8245</v>
      </c>
    </row>
  </sheetData>
  <mergeCells count="3">
    <mergeCell ref="A1:A2"/>
    <mergeCell ref="C1:D1"/>
    <mergeCell ref="F1:G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Liquidity and Capital Resources</t>
        </is>
      </c>
      <c r="B1" s="2" t="inlineStr">
        <is>
          <t>3 Months Ended</t>
        </is>
      </c>
      <c r="C1" s="2" t="inlineStr">
        <is>
          <t>12 Months Ended</t>
        </is>
      </c>
    </row>
    <row r="2">
      <c r="B2" s="2" t="inlineStr">
        <is>
          <t>May 31, 2021</t>
        </is>
      </c>
      <c r="C2" s="2" t="inlineStr">
        <is>
          <t>Feb. 28, 2021</t>
        </is>
      </c>
    </row>
    <row r="3">
      <c r="A3" s="3" t="inlineStr">
        <is>
          <t>Liquidity And Capital Resources [Abstract]</t>
        </is>
      </c>
    </row>
    <row r="4">
      <c r="A4" s="4" t="inlineStr">
        <is>
          <t>Liquidity and Capital Resources</t>
        </is>
      </c>
      <c r="B4" s="4" t="inlineStr">
        <is>
          <t xml:space="preserve">4. Liquidity and Capital Resources We measure liquidity in terms of our ability to fund the cash requirements of our business operations, including working capital, capital expenditure needs, contractual obligations and other commitments, with cash flows from operations and other sources of funding. Current working capital needs relate mainly to employee compensation and benefits, as well as interest, debt repayments, capital expenditures, and operating expenses. Our ability to expand and grow our business will depend on many factors, including working capital needs and the evolution of operating cash flows. We had $220.7 million in cash and cash equivalents as of May 31, 2021. We believe our existing cash and cash equivalents, cash provided by operating activities, and, if necessary, the borrowing capacity of up to $75.0 million available under our revolving credit facility (see Note 9, Notes Payable See Note 3, Pending Acquisition In the future, we may enter into arrangements to acquire or invest in complementary businesses. To facilitate these acquisitions or investments, we may seek additional equity or debt financing. </t>
        </is>
      </c>
      <c r="C4" s="4" t="inlineStr">
        <is>
          <t xml:space="preserve">4. LIQUIDITY AND CAPITAL RESOURCES The Company measures liquidity in terms of its ability to fund the cash requirements of its business operations, including working capital, capital expenditure needs, contractual obligations and other commitments, with cash flows from operations and other sources of funding. Current working capital needs relate mainly to employee compensation and benefits, as well interest, debt repayments, capital expenditures, and operating expenses. The Company’s ability to expand and grow its business will depend on many factors, including working capital needs and the evolution of operating cash flows. The Company had $194.7 million in cash and cash equivalents as of February 28, 2021. The Company believes its existing cash and cash equivalents, cash provided by operating activities, and, if necessary, the borrowing capacity of up to $75.0 million available under its revolving credit facility (see Note 12, Notes Payable and Capital Lease Obligations In the future, the Company may enter into arrangements to acquire or invest in complementary businesses. To facilitate these acquisitions or investments, the Company may seek additional equity or debt financing.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emporary Differences of Deferred Tax Assets and Liabilities (Details) - USD ($) $ in Thousands</t>
        </is>
      </c>
      <c r="B1" s="2" t="inlineStr">
        <is>
          <t>Feb. 28, 2021</t>
        </is>
      </c>
      <c r="C1" s="2" t="inlineStr">
        <is>
          <t>Feb. 29, 2020</t>
        </is>
      </c>
    </row>
    <row r="2">
      <c r="A2" s="3" t="inlineStr">
        <is>
          <t>Deferred tax assets:</t>
        </is>
      </c>
    </row>
    <row r="3">
      <c r="A3" s="4" t="inlineStr">
        <is>
          <t>Net operating loss carryforwards</t>
        </is>
      </c>
      <c r="B3" s="5" t="n">
        <v>80171</v>
      </c>
      <c r="C3" s="5" t="n">
        <v>78738</v>
      </c>
    </row>
    <row r="4">
      <c r="A4" s="4" t="inlineStr">
        <is>
          <t>Tax credits</t>
        </is>
      </c>
      <c r="B4" s="6" t="n">
        <v>1803</v>
      </c>
      <c r="C4" s="6" t="n">
        <v>1575</v>
      </c>
    </row>
    <row r="5">
      <c r="A5" s="4" t="inlineStr">
        <is>
          <t>Property and equipment</t>
        </is>
      </c>
      <c r="B5" s="6" t="n">
        <v>324</v>
      </c>
      <c r="C5" s="6" t="n">
        <v>796</v>
      </c>
    </row>
    <row r="6">
      <c r="A6" s="4" t="inlineStr">
        <is>
          <t>Disallowed interest carryforward</t>
        </is>
      </c>
      <c r="B6" s="6" t="n">
        <v>18398</v>
      </c>
    </row>
    <row r="7">
      <c r="A7" s="4" t="inlineStr">
        <is>
          <t>Other deferred tax asset</t>
        </is>
      </c>
      <c r="B7" s="6" t="n">
        <v>3772</v>
      </c>
      <c r="C7" s="6" t="n">
        <v>4010</v>
      </c>
    </row>
    <row r="8">
      <c r="A8" s="4" t="inlineStr">
        <is>
          <t>Accruals and reserves</t>
        </is>
      </c>
      <c r="B8" s="6" t="n">
        <v>2039</v>
      </c>
      <c r="C8" s="6" t="n">
        <v>1416</v>
      </c>
    </row>
    <row r="9">
      <c r="A9" s="4" t="inlineStr">
        <is>
          <t>Deferred revenue</t>
        </is>
      </c>
      <c r="B9" s="6" t="n">
        <v>150</v>
      </c>
      <c r="C9" s="6" t="n">
        <v>2018</v>
      </c>
    </row>
    <row r="10">
      <c r="A10" s="4" t="inlineStr">
        <is>
          <t>Total deferred tax assets</t>
        </is>
      </c>
      <c r="B10" s="6" t="n">
        <v>106657</v>
      </c>
      <c r="C10" s="6" t="n">
        <v>88553</v>
      </c>
    </row>
    <row r="11">
      <c r="A11" s="3" t="inlineStr">
        <is>
          <t>Deferred tax liabilities:</t>
        </is>
      </c>
    </row>
    <row r="12">
      <c r="A12" s="4" t="inlineStr">
        <is>
          <t>Intangibles</t>
        </is>
      </c>
      <c r="B12" s="6" t="n">
        <v>50528</v>
      </c>
      <c r="C12" s="6" t="n">
        <v>100020</v>
      </c>
    </row>
    <row r="13">
      <c r="A13" s="4" t="inlineStr">
        <is>
          <t>Investment in partnership</t>
        </is>
      </c>
      <c r="B13" s="6" t="n">
        <v>419577</v>
      </c>
    </row>
    <row r="14">
      <c r="A14" s="4" t="inlineStr">
        <is>
          <t>Other deferred tax liability</t>
        </is>
      </c>
      <c r="B14" s="6" t="n">
        <v>5322</v>
      </c>
      <c r="C14" s="6" t="n">
        <v>754</v>
      </c>
    </row>
    <row r="15">
      <c r="A15" s="4" t="inlineStr">
        <is>
          <t>Total deferred tax liabilities</t>
        </is>
      </c>
      <c r="B15" s="6" t="n">
        <v>475427</v>
      </c>
      <c r="C15" s="6" t="n">
        <v>100774</v>
      </c>
    </row>
    <row r="16">
      <c r="A16" s="4" t="inlineStr">
        <is>
          <t>Valuation allowance</t>
        </is>
      </c>
      <c r="B16" s="6" t="n">
        <v>-27030</v>
      </c>
      <c r="C16" s="6" t="n">
        <v>-22855</v>
      </c>
    </row>
    <row r="17">
      <c r="A17" s="4" t="inlineStr">
        <is>
          <t>Net deferred tax liabilities</t>
        </is>
      </c>
      <c r="B17" s="5" t="n">
        <v>-395800</v>
      </c>
      <c r="C17" s="5" t="n">
        <v>-35076</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3" customWidth="1" min="1" max="1"/>
    <col width="15" customWidth="1" min="2" max="2"/>
    <col width="15" customWidth="1" min="3" max="3"/>
    <col width="13" customWidth="1" min="4" max="4"/>
    <col width="16" customWidth="1" min="5" max="5"/>
    <col width="16" customWidth="1" min="6" max="6"/>
    <col width="14" customWidth="1" min="7" max="7"/>
    <col width="14" customWidth="1" min="8" max="8"/>
  </cols>
  <sheetData>
    <row r="1">
      <c r="A1" s="1" t="inlineStr">
        <is>
          <t>Income Taxes - Additional Information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8, 2021</t>
        </is>
      </c>
      <c r="G2" s="2" t="inlineStr">
        <is>
          <t>Feb. 29, 2020</t>
        </is>
      </c>
      <c r="H2" s="2" t="inlineStr">
        <is>
          <t>Feb. 28, 2019</t>
        </is>
      </c>
    </row>
    <row r="3">
      <c r="A3" s="3" t="inlineStr">
        <is>
          <t>Income Tax Disclosure [Line Items]</t>
        </is>
      </c>
    </row>
    <row r="4">
      <c r="A4" s="4" t="inlineStr">
        <is>
          <t>Provision for income taxes</t>
        </is>
      </c>
      <c r="B4" s="5" t="n">
        <v>-612</v>
      </c>
      <c r="C4" s="5" t="n">
        <v>1378</v>
      </c>
      <c r="D4" s="5" t="n">
        <v>8170</v>
      </c>
      <c r="E4" s="5" t="n">
        <v>-6681</v>
      </c>
      <c r="G4" s="5" t="n">
        <v>-7271</v>
      </c>
      <c r="H4" s="5" t="n">
        <v>-8245</v>
      </c>
    </row>
    <row r="5">
      <c r="A5" s="4" t="inlineStr">
        <is>
          <t>Effective tax rate</t>
        </is>
      </c>
      <c r="C5" s="4" t="inlineStr">
        <is>
          <t>0.80%</t>
        </is>
      </c>
      <c r="D5" s="4" t="inlineStr">
        <is>
          <t>52.40%</t>
        </is>
      </c>
    </row>
    <row r="6">
      <c r="A6" s="4" t="inlineStr">
        <is>
          <t>Decrease in effective tax rate</t>
        </is>
      </c>
      <c r="C6" s="4" t="inlineStr">
        <is>
          <t>51.60%</t>
        </is>
      </c>
    </row>
    <row r="7">
      <c r="A7" s="4" t="inlineStr">
        <is>
          <t>Increase (decrease) in valuation allowance</t>
        </is>
      </c>
      <c r="F7" s="5" t="n">
        <v>4100</v>
      </c>
    </row>
    <row r="8">
      <c r="A8" s="4" t="inlineStr">
        <is>
          <t>Net deferred tax expense</t>
        </is>
      </c>
      <c r="F8" s="6" t="n">
        <v>9700</v>
      </c>
    </row>
    <row r="9">
      <c r="A9" s="4" t="inlineStr">
        <is>
          <t>Gross unrecognized tax benefits</t>
        </is>
      </c>
      <c r="B9" s="6" t="n">
        <v>2700</v>
      </c>
      <c r="C9" s="5" t="n">
        <v>2700</v>
      </c>
      <c r="F9" s="6" t="n">
        <v>2700</v>
      </c>
      <c r="G9" s="6" t="n">
        <v>1500</v>
      </c>
    </row>
    <row r="10">
      <c r="A10" s="4" t="inlineStr">
        <is>
          <t>Unrecognized tax benefits, net</t>
        </is>
      </c>
      <c r="F10" s="6" t="n">
        <v>600</v>
      </c>
    </row>
    <row r="11">
      <c r="A11" s="4" t="inlineStr">
        <is>
          <t>Unrecognized tax benefits, gross interest and penalties accrued</t>
        </is>
      </c>
      <c r="B11" s="6" t="n">
        <v>300</v>
      </c>
      <c r="C11" s="5" t="n">
        <v>300</v>
      </c>
      <c r="F11" s="6" t="n">
        <v>300</v>
      </c>
      <c r="G11" s="5" t="n">
        <v>200</v>
      </c>
    </row>
    <row r="12">
      <c r="A12" s="4" t="inlineStr">
        <is>
          <t>Research and Development Credits</t>
        </is>
      </c>
    </row>
    <row r="13">
      <c r="A13" s="3" t="inlineStr">
        <is>
          <t>Income Tax Disclosure [Line Items]</t>
        </is>
      </c>
    </row>
    <row r="14">
      <c r="A14" s="4" t="inlineStr">
        <is>
          <t>Tax credits</t>
        </is>
      </c>
      <c r="B14" s="6" t="n">
        <v>5300</v>
      </c>
      <c r="F14" s="6" t="n">
        <v>5300</v>
      </c>
    </row>
    <row r="15">
      <c r="A15" s="4" t="inlineStr">
        <is>
          <t>Foreign Tax Credits</t>
        </is>
      </c>
    </row>
    <row r="16">
      <c r="A16" s="3" t="inlineStr">
        <is>
          <t>Income Tax Disclosure [Line Items]</t>
        </is>
      </c>
    </row>
    <row r="17">
      <c r="A17" s="4" t="inlineStr">
        <is>
          <t>Tax credits</t>
        </is>
      </c>
      <c r="B17" s="6" t="n">
        <v>1100</v>
      </c>
      <c r="F17" s="6" t="n">
        <v>1100</v>
      </c>
    </row>
    <row r="18">
      <c r="A18" s="4" t="inlineStr">
        <is>
          <t>Federal</t>
        </is>
      </c>
    </row>
    <row r="19">
      <c r="A19" s="3" t="inlineStr">
        <is>
          <t>Income Tax Disclosure [Line Items]</t>
        </is>
      </c>
    </row>
    <row r="20">
      <c r="A20" s="4" t="inlineStr">
        <is>
          <t>Net operating loss carryforwards</t>
        </is>
      </c>
      <c r="B20" s="6" t="n">
        <v>478200</v>
      </c>
      <c r="F20" s="5" t="n">
        <v>478200</v>
      </c>
    </row>
    <row r="21">
      <c r="A21" s="4" t="inlineStr">
        <is>
          <t>Operating loss carryforwards expiration beginning year</t>
        </is>
      </c>
      <c r="F21" s="4" t="inlineStr">
        <is>
          <t>2022</t>
        </is>
      </c>
    </row>
    <row r="22">
      <c r="A22" s="4" t="inlineStr">
        <is>
          <t>Tax credit carryforwards expiration beginning year</t>
        </is>
      </c>
      <c r="F22" s="4" t="inlineStr">
        <is>
          <t>2028</t>
        </is>
      </c>
    </row>
    <row r="23">
      <c r="A23" s="4" t="inlineStr">
        <is>
          <t>NOL expire amount</t>
        </is>
      </c>
      <c r="B23" s="6" t="n">
        <v>161500</v>
      </c>
      <c r="F23" s="5" t="n">
        <v>161500</v>
      </c>
    </row>
    <row r="24">
      <c r="A24" s="4" t="inlineStr">
        <is>
          <t>Federal | Research and Development Credits</t>
        </is>
      </c>
    </row>
    <row r="25">
      <c r="A25" s="3" t="inlineStr">
        <is>
          <t>Income Tax Disclosure [Line Items]</t>
        </is>
      </c>
    </row>
    <row r="26">
      <c r="A26" s="4" t="inlineStr">
        <is>
          <t>Net operating loss carryforwards</t>
        </is>
      </c>
      <c r="B26" s="6" t="n">
        <v>5300</v>
      </c>
      <c r="F26" s="6" t="n">
        <v>5300</v>
      </c>
    </row>
    <row r="27">
      <c r="A27" s="4" t="inlineStr">
        <is>
          <t>NOL expire amount</t>
        </is>
      </c>
      <c r="B27" s="6" t="n">
        <v>3400</v>
      </c>
      <c r="F27" s="6" t="n">
        <v>3400</v>
      </c>
    </row>
    <row r="28">
      <c r="A28" s="4" t="inlineStr">
        <is>
          <t>Federal | Foreign Tax Credits</t>
        </is>
      </c>
    </row>
    <row r="29">
      <c r="A29" s="3" t="inlineStr">
        <is>
          <t>Income Tax Disclosure [Line Items]</t>
        </is>
      </c>
    </row>
    <row r="30">
      <c r="A30" s="4" t="inlineStr">
        <is>
          <t>Net operating loss carryforwards</t>
        </is>
      </c>
      <c r="B30" s="6" t="n">
        <v>1100</v>
      </c>
      <c r="F30" s="6" t="n">
        <v>1100</v>
      </c>
    </row>
    <row r="31">
      <c r="A31" s="4" t="inlineStr">
        <is>
          <t>NOL expire amount</t>
        </is>
      </c>
      <c r="B31" s="6" t="n">
        <v>900</v>
      </c>
      <c r="F31" s="6" t="n">
        <v>900</v>
      </c>
    </row>
    <row r="32">
      <c r="A32" s="4" t="inlineStr">
        <is>
          <t>State</t>
        </is>
      </c>
    </row>
    <row r="33">
      <c r="A33" s="3" t="inlineStr">
        <is>
          <t>Income Tax Disclosure [Line Items]</t>
        </is>
      </c>
    </row>
    <row r="34">
      <c r="A34" s="4" t="inlineStr">
        <is>
          <t>Net operating loss carryforwards</t>
        </is>
      </c>
      <c r="B34" s="6" t="n">
        <v>123300</v>
      </c>
      <c r="F34" s="6" t="n">
        <v>123300</v>
      </c>
    </row>
    <row r="35">
      <c r="A35" s="4" t="inlineStr">
        <is>
          <t>Foreign</t>
        </is>
      </c>
    </row>
    <row r="36">
      <c r="A36" s="3" t="inlineStr">
        <is>
          <t>Income Tax Disclosure [Line Items]</t>
        </is>
      </c>
    </row>
    <row r="37">
      <c r="A37" s="4" t="inlineStr">
        <is>
          <t>Net operating loss carryforwards</t>
        </is>
      </c>
      <c r="B37" s="5" t="n">
        <v>23900</v>
      </c>
      <c r="F37" s="5" t="n">
        <v>23900</v>
      </c>
    </row>
    <row r="38">
      <c r="A38" s="4" t="inlineStr">
        <is>
          <t>Operating loss carryforwards expiration beginning year</t>
        </is>
      </c>
      <c r="F38" s="4" t="inlineStr">
        <is>
          <t>2022</t>
        </is>
      </c>
    </row>
    <row r="39">
      <c r="A39" s="4" t="inlineStr">
        <is>
          <t>Acquisitions</t>
        </is>
      </c>
    </row>
    <row r="40">
      <c r="A40" s="3" t="inlineStr">
        <is>
          <t>Income Tax Disclosure [Line Items]</t>
        </is>
      </c>
    </row>
    <row r="41">
      <c r="A41" s="4" t="inlineStr">
        <is>
          <t>Increase (decrease) in valuation allowance</t>
        </is>
      </c>
      <c r="F41" s="5" t="n">
        <v>5600</v>
      </c>
    </row>
  </sheetData>
  <mergeCells count="3">
    <mergeCell ref="A1:A2"/>
    <mergeCell ref="C1:D1"/>
    <mergeCell ref="F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 (Details) - USD ($) $ in Thousands</t>
        </is>
      </c>
      <c r="B1" s="2" t="inlineStr">
        <is>
          <t>12 Months Ended</t>
        </is>
      </c>
    </row>
    <row r="2">
      <c r="B2" s="2" t="inlineStr">
        <is>
          <t>Feb. 28, 2021</t>
        </is>
      </c>
      <c r="C2" s="2" t="inlineStr">
        <is>
          <t>Feb. 29, 2020</t>
        </is>
      </c>
    </row>
    <row r="3">
      <c r="A3" s="3" t="inlineStr">
        <is>
          <t>Income Tax Disclosure [Abstract]</t>
        </is>
      </c>
    </row>
    <row r="4">
      <c r="A4" s="4" t="inlineStr">
        <is>
          <t>Beginning of period</t>
        </is>
      </c>
      <c r="B4" s="5" t="n">
        <v>1535</v>
      </c>
      <c r="C4" s="5" t="n">
        <v>1570</v>
      </c>
    </row>
    <row r="5">
      <c r="A5" s="4" t="inlineStr">
        <is>
          <t>Prior year tax positions</t>
        </is>
      </c>
      <c r="B5" s="6" t="n">
        <v>1223</v>
      </c>
    </row>
    <row r="6">
      <c r="A6" s="4" t="inlineStr">
        <is>
          <t>Prior year tax positions</t>
        </is>
      </c>
      <c r="B6" s="6" t="n">
        <v>-70</v>
      </c>
      <c r="C6" s="6" t="n">
        <v>-12</v>
      </c>
    </row>
    <row r="7">
      <c r="A7" s="4" t="inlineStr">
        <is>
          <t>Prior year tax positions due to statute lapse</t>
        </is>
      </c>
      <c r="C7" s="6" t="n">
        <v>-23</v>
      </c>
    </row>
    <row r="8">
      <c r="A8" s="4" t="inlineStr">
        <is>
          <t>End of period</t>
        </is>
      </c>
      <c r="B8" s="5" t="n">
        <v>2688</v>
      </c>
      <c r="C8" s="5" t="n">
        <v>1535</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 width="16" customWidth="1" min="5" max="5"/>
    <col width="14" customWidth="1" min="6" max="6"/>
    <col width="14" customWidth="1" min="7" max="7"/>
  </cols>
  <sheetData>
    <row r="1">
      <c r="A1" s="1" t="inlineStr">
        <is>
          <t>Commitments &amp; Contingencies - Additional Information (Details) - USD ($)</t>
        </is>
      </c>
      <c r="B1" s="2" t="inlineStr">
        <is>
          <t>1 Months Ended</t>
        </is>
      </c>
      <c r="C1" s="2" t="inlineStr">
        <is>
          <t>3 Months Ended</t>
        </is>
      </c>
      <c r="D1" s="2" t="inlineStr">
        <is>
          <t>11 Months Ended</t>
        </is>
      </c>
      <c r="E1" s="2" t="inlineStr">
        <is>
          <t>12 Months Ended</t>
        </is>
      </c>
    </row>
    <row r="2">
      <c r="B2" s="2" t="inlineStr">
        <is>
          <t>Feb. 28, 2021</t>
        </is>
      </c>
      <c r="C2" s="2" t="inlineStr">
        <is>
          <t>May 31, 2021</t>
        </is>
      </c>
      <c r="D2" s="2" t="inlineStr">
        <is>
          <t>Feb. 03, 2021</t>
        </is>
      </c>
      <c r="E2" s="2" t="inlineStr">
        <is>
          <t>Feb. 28, 2021</t>
        </is>
      </c>
      <c r="F2" s="2" t="inlineStr">
        <is>
          <t>Feb. 29, 2020</t>
        </is>
      </c>
      <c r="G2" s="2" t="inlineStr">
        <is>
          <t>Feb. 28, 2019</t>
        </is>
      </c>
    </row>
    <row r="3">
      <c r="A3" s="3" t="inlineStr">
        <is>
          <t>Other Commitments [Line Items]</t>
        </is>
      </c>
    </row>
    <row r="4">
      <c r="A4" s="4" t="inlineStr">
        <is>
          <t>Deferred compensation expense</t>
        </is>
      </c>
      <c r="B4" s="5" t="n">
        <v>0</v>
      </c>
      <c r="D4" s="5" t="n">
        <v>800000</v>
      </c>
      <c r="F4" s="5" t="n">
        <v>10900000</v>
      </c>
    </row>
    <row r="5">
      <c r="A5" s="4" t="inlineStr">
        <is>
          <t>Unrecognized compensation expense</t>
        </is>
      </c>
      <c r="D5" s="6" t="n">
        <v>5400000</v>
      </c>
    </row>
    <row r="6">
      <c r="A6" s="4" t="inlineStr">
        <is>
          <t>Operating lease expiration date</t>
        </is>
      </c>
      <c r="C6" s="4" t="inlineStr">
        <is>
          <t>2029-08</t>
        </is>
      </c>
      <c r="E6" s="4" t="inlineStr">
        <is>
          <t>2027-08</t>
        </is>
      </c>
    </row>
    <row r="7">
      <c r="A7" s="4" t="inlineStr">
        <is>
          <t>Rent expense</t>
        </is>
      </c>
      <c r="B7" s="6" t="n">
        <v>600000</v>
      </c>
      <c r="D7" s="6" t="n">
        <v>7200000</v>
      </c>
      <c r="F7" s="6" t="n">
        <v>8400000</v>
      </c>
      <c r="G7" s="5" t="n">
        <v>4400000</v>
      </c>
    </row>
    <row r="8">
      <c r="A8" s="4" t="inlineStr">
        <is>
          <t>Lease deposit</t>
        </is>
      </c>
      <c r="B8" s="6" t="n">
        <v>2900000</v>
      </c>
      <c r="C8" s="5" t="n">
        <v>3000000</v>
      </c>
      <c r="E8" s="5" t="n">
        <v>2900000</v>
      </c>
      <c r="F8" s="6" t="n">
        <v>3300000</v>
      </c>
    </row>
    <row r="9">
      <c r="A9" s="4" t="inlineStr">
        <is>
          <t>Amber Road</t>
        </is>
      </c>
    </row>
    <row r="10">
      <c r="A10" s="3" t="inlineStr">
        <is>
          <t>Other Commitments [Line Items]</t>
        </is>
      </c>
    </row>
    <row r="11">
      <c r="A11" s="4" t="inlineStr">
        <is>
          <t>Deferred compensation expense</t>
        </is>
      </c>
      <c r="B11" s="6" t="n">
        <v>0</v>
      </c>
      <c r="D11" s="5" t="n">
        <v>800000</v>
      </c>
      <c r="F11" s="6" t="n">
        <v>10900000</v>
      </c>
    </row>
    <row r="12">
      <c r="A12" s="4" t="inlineStr">
        <is>
          <t>Accelerated deferred compensation expense</t>
        </is>
      </c>
      <c r="F12" s="6" t="n">
        <v>9500000</v>
      </c>
    </row>
    <row r="13">
      <c r="A13" s="4" t="inlineStr">
        <is>
          <t>Accrued expense</t>
        </is>
      </c>
      <c r="B13" s="6" t="n">
        <v>0</v>
      </c>
      <c r="E13" s="6" t="n">
        <v>0</v>
      </c>
      <c r="F13" s="5" t="n">
        <v>800000</v>
      </c>
    </row>
    <row r="14">
      <c r="A14" s="4" t="inlineStr">
        <is>
          <t>Unrecognized compensation expense</t>
        </is>
      </c>
      <c r="B14" s="5" t="n">
        <v>1000000</v>
      </c>
      <c r="E14" s="5" t="n">
        <v>1000000</v>
      </c>
    </row>
    <row r="15">
      <c r="A15" s="4" t="inlineStr">
        <is>
          <t>Amber Road | Maximum</t>
        </is>
      </c>
    </row>
    <row r="16">
      <c r="A16" s="3" t="inlineStr">
        <is>
          <t>Other Commitments [Line Items]</t>
        </is>
      </c>
    </row>
    <row r="17">
      <c r="A17" s="4" t="inlineStr">
        <is>
          <t>Vesting period</t>
        </is>
      </c>
      <c r="F17" s="4" t="inlineStr">
        <is>
          <t>4 years</t>
        </is>
      </c>
    </row>
  </sheetData>
  <mergeCells count="2">
    <mergeCell ref="A1:A2"/>
    <mergeCell ref="E1:G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mp; Contingencies - Schedule of Future Minimum Payments Under Non-Cancelable Operating Leases (Details) $ in Thousands</t>
        </is>
      </c>
      <c r="B1" s="2" t="inlineStr">
        <is>
          <t>Feb. 28, 2021USD ($)</t>
        </is>
      </c>
    </row>
    <row r="2">
      <c r="A2" s="3" t="inlineStr">
        <is>
          <t>Commitments and Contingencies Disclosure [Abstract]</t>
        </is>
      </c>
    </row>
    <row r="3">
      <c r="A3" s="4" t="inlineStr">
        <is>
          <t>2022</t>
        </is>
      </c>
      <c r="B3" s="5" t="n">
        <v>8507</v>
      </c>
    </row>
    <row r="4">
      <c r="A4" s="4" t="inlineStr">
        <is>
          <t>2023</t>
        </is>
      </c>
      <c r="B4" s="6" t="n">
        <v>6540</v>
      </c>
    </row>
    <row r="5">
      <c r="A5" s="4" t="inlineStr">
        <is>
          <t>2024</t>
        </is>
      </c>
      <c r="B5" s="6" t="n">
        <v>5555</v>
      </c>
    </row>
    <row r="6">
      <c r="A6" s="4" t="inlineStr">
        <is>
          <t>2025</t>
        </is>
      </c>
      <c r="B6" s="6" t="n">
        <v>4204</v>
      </c>
    </row>
    <row r="7">
      <c r="A7" s="4" t="inlineStr">
        <is>
          <t>2026</t>
        </is>
      </c>
      <c r="B7" s="6" t="n">
        <v>3218</v>
      </c>
    </row>
    <row r="8">
      <c r="A8" s="4" t="inlineStr">
        <is>
          <t>Thereafter</t>
        </is>
      </c>
      <c r="B8" s="6" t="n">
        <v>5434</v>
      </c>
    </row>
    <row r="9">
      <c r="A9" s="4" t="inlineStr">
        <is>
          <t>Total</t>
        </is>
      </c>
      <c r="B9" s="5" t="n">
        <v>3345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66" customWidth="1" min="1" max="1"/>
    <col width="80" customWidth="1" min="2" max="2"/>
    <col width="13" customWidth="1" min="3" max="3"/>
    <col width="14" customWidth="1" min="4" max="4"/>
    <col width="14" customWidth="1" min="5" max="5"/>
    <col width="13" customWidth="1" min="6" max="6"/>
    <col width="14" customWidth="1" min="7" max="7"/>
  </cols>
  <sheetData>
    <row r="1">
      <c r="A1" s="1" t="inlineStr">
        <is>
          <t>Subsequent Events - Additional Information (Details) - $ / shares</t>
        </is>
      </c>
      <c r="B1" s="2" t="inlineStr">
        <is>
          <t>Jun. 08, 2021</t>
        </is>
      </c>
      <c r="C1" s="2" t="inlineStr">
        <is>
          <t>May 03, 2021</t>
        </is>
      </c>
      <c r="D1" s="2" t="inlineStr">
        <is>
          <t>Mar. 05, 2021</t>
        </is>
      </c>
      <c r="E1" s="2" t="inlineStr">
        <is>
          <t>Mar. 01, 2021</t>
        </is>
      </c>
      <c r="F1" s="2" t="inlineStr">
        <is>
          <t>May 31, 2021</t>
        </is>
      </c>
      <c r="G1" s="2" t="inlineStr">
        <is>
          <t>Feb. 28, 2021</t>
        </is>
      </c>
    </row>
    <row r="2">
      <c r="A2" s="3" t="inlineStr">
        <is>
          <t>Subsequent Event [Line Items]</t>
        </is>
      </c>
    </row>
    <row r="3">
      <c r="A3" s="4" t="inlineStr">
        <is>
          <t>Warrants outstanding</t>
        </is>
      </c>
      <c r="F3" s="6" t="n">
        <v>29079972</v>
      </c>
      <c r="G3" s="6" t="n">
        <v>29079972</v>
      </c>
    </row>
    <row r="4">
      <c r="A4" s="4" t="inlineStr">
        <is>
          <t>Series 1 RCUs</t>
        </is>
      </c>
    </row>
    <row r="5">
      <c r="A5" s="3" t="inlineStr">
        <is>
          <t>Subsequent Event [Line Items]</t>
        </is>
      </c>
    </row>
    <row r="6">
      <c r="A6" s="4" t="inlineStr">
        <is>
          <t>Common stock conversion price</t>
        </is>
      </c>
      <c r="F6" s="8" t="n">
        <v>13.5</v>
      </c>
      <c r="G6" s="8" t="n">
        <v>13.5</v>
      </c>
    </row>
    <row r="7">
      <c r="A7" s="4" t="inlineStr">
        <is>
          <t>Number of days volume-weighted Average Price</t>
        </is>
      </c>
      <c r="F7" s="4" t="inlineStr">
        <is>
          <t>5 days</t>
        </is>
      </c>
      <c r="G7" s="4" t="inlineStr">
        <is>
          <t>5 days</t>
        </is>
      </c>
    </row>
    <row r="8">
      <c r="A8" s="4" t="inlineStr">
        <is>
          <t>Class V Common Stock | E2open Holdings, LLC</t>
        </is>
      </c>
    </row>
    <row r="9">
      <c r="A9" s="3" t="inlineStr">
        <is>
          <t>Subsequent Event [Line Items]</t>
        </is>
      </c>
    </row>
    <row r="10">
      <c r="A10" s="4" t="inlineStr">
        <is>
          <t>Conversion of stock, shares issued</t>
        </is>
      </c>
      <c r="F10" s="6" t="n">
        <v>1</v>
      </c>
      <c r="G10" s="6" t="n">
        <v>1</v>
      </c>
    </row>
    <row r="11">
      <c r="A11" s="4" t="inlineStr">
        <is>
          <t>Private Placement</t>
        </is>
      </c>
    </row>
    <row r="12">
      <c r="A12" s="3" t="inlineStr">
        <is>
          <t>Subsequent Event [Line Items]</t>
        </is>
      </c>
    </row>
    <row r="13">
      <c r="A13" s="4" t="inlineStr">
        <is>
          <t>Warrants outstanding</t>
        </is>
      </c>
      <c r="F13" s="6" t="n">
        <v>10280000</v>
      </c>
      <c r="G13" s="6" t="n">
        <v>10280000</v>
      </c>
    </row>
    <row r="14">
      <c r="A14" s="4" t="inlineStr">
        <is>
          <t>Forward Purchase Warrants</t>
        </is>
      </c>
    </row>
    <row r="15">
      <c r="A15" s="3" t="inlineStr">
        <is>
          <t>Subsequent Event [Line Items]</t>
        </is>
      </c>
    </row>
    <row r="16">
      <c r="A16" s="4" t="inlineStr">
        <is>
          <t>Warrants outstanding</t>
        </is>
      </c>
      <c r="G16" s="6" t="n">
        <v>5000000</v>
      </c>
    </row>
    <row r="17">
      <c r="A17" s="4" t="inlineStr">
        <is>
          <t>Executive Officer</t>
        </is>
      </c>
    </row>
    <row r="18">
      <c r="A18" s="3" t="inlineStr">
        <is>
          <t>Subsequent Event [Line Items]</t>
        </is>
      </c>
    </row>
    <row r="19">
      <c r="A19" s="4" t="inlineStr">
        <is>
          <t>Options available for grant</t>
        </is>
      </c>
      <c r="E19" s="6" t="n">
        <v>2380902</v>
      </c>
    </row>
    <row r="20">
      <c r="A20" s="4" t="inlineStr">
        <is>
          <t>Exercise price</t>
        </is>
      </c>
      <c r="E20" s="8" t="n">
        <v>9.77</v>
      </c>
    </row>
    <row r="21">
      <c r="A21" s="4" t="inlineStr">
        <is>
          <t>Senior Management</t>
        </is>
      </c>
    </row>
    <row r="22">
      <c r="A22" s="3" t="inlineStr">
        <is>
          <t>Subsequent Event [Line Items]</t>
        </is>
      </c>
    </row>
    <row r="23">
      <c r="A23" s="4" t="inlineStr">
        <is>
          <t>Options available for grant</t>
        </is>
      </c>
      <c r="C23" s="6" t="n">
        <v>202418</v>
      </c>
    </row>
    <row r="24">
      <c r="A24" s="4" t="inlineStr">
        <is>
          <t>Exercise price</t>
        </is>
      </c>
      <c r="C24" s="8" t="n">
        <v>10.86</v>
      </c>
    </row>
    <row r="25">
      <c r="A25" s="4" t="inlineStr">
        <is>
          <t>Options vesting</t>
        </is>
      </c>
      <c r="C25" s="4" t="inlineStr">
        <is>
          <t>3 years</t>
        </is>
      </c>
    </row>
    <row r="26">
      <c r="A26" s="4" t="inlineStr">
        <is>
          <t>Subsequent Event | E2open Holdings, LLC</t>
        </is>
      </c>
    </row>
    <row r="27">
      <c r="A27" s="3" t="inlineStr">
        <is>
          <t>Subsequent Event [Line Items]</t>
        </is>
      </c>
    </row>
    <row r="28">
      <c r="A28" s="4" t="inlineStr">
        <is>
          <t>Conversion of stock, shares issued</t>
        </is>
      </c>
      <c r="B28" s="6" t="n">
        <v>4379557</v>
      </c>
    </row>
    <row r="29">
      <c r="A29" s="4" t="inlineStr">
        <is>
          <t>Subsequent Event | Series 1 RCUs</t>
        </is>
      </c>
    </row>
    <row r="30">
      <c r="A30" s="3" t="inlineStr">
        <is>
          <t>Subsequent Event [Line Items]</t>
        </is>
      </c>
    </row>
    <row r="31">
      <c r="A31" s="4" t="inlineStr">
        <is>
          <t>Conversion of stock, shares converted</t>
        </is>
      </c>
      <c r="B31" s="6" t="n">
        <v>4379557</v>
      </c>
    </row>
    <row r="32">
      <c r="A32" s="4" t="inlineStr">
        <is>
          <t>Subsequent Event | Class V Common Stock</t>
        </is>
      </c>
    </row>
    <row r="33">
      <c r="A33" s="3" t="inlineStr">
        <is>
          <t>Subsequent Event [Line Items]</t>
        </is>
      </c>
    </row>
    <row r="34">
      <c r="A34" s="4" t="inlineStr">
        <is>
          <t>Conversion of stock, shares issued</t>
        </is>
      </c>
      <c r="B34" s="6" t="n">
        <v>4379557</v>
      </c>
    </row>
    <row r="35">
      <c r="A35" s="4" t="inlineStr">
        <is>
          <t>Subsequent Event | Series B-1 common stock</t>
        </is>
      </c>
    </row>
    <row r="36">
      <c r="A36" s="3" t="inlineStr">
        <is>
          <t>Subsequent Event [Line Items]</t>
        </is>
      </c>
    </row>
    <row r="37">
      <c r="A37" s="4" t="inlineStr">
        <is>
          <t>Common stock conversion price</t>
        </is>
      </c>
      <c r="B37" s="8" t="n">
        <v>13.5</v>
      </c>
    </row>
    <row r="38">
      <c r="A38" s="4" t="inlineStr">
        <is>
          <t>Conversion of stock, shares converted</t>
        </is>
      </c>
      <c r="B38" s="6" t="n">
        <v>8120367</v>
      </c>
    </row>
    <row r="39">
      <c r="A39" s="4" t="inlineStr">
        <is>
          <t>Common stock, terms of conversion, description</t>
        </is>
      </c>
      <c r="B39" s="4" t="inlineStr">
        <is>
          <t>Series B-1 common stock to automatically convert into our Class A Common Stock on a one-to-one basis</t>
        </is>
      </c>
    </row>
    <row r="40">
      <c r="A40" s="4" t="inlineStr">
        <is>
          <t>Subsequent Event | Class A</t>
        </is>
      </c>
    </row>
    <row r="41">
      <c r="A41" s="3" t="inlineStr">
        <is>
          <t>Subsequent Event [Line Items]</t>
        </is>
      </c>
    </row>
    <row r="42">
      <c r="A42" s="4" t="inlineStr">
        <is>
          <t>Number of days volume-weighted Average Price</t>
        </is>
      </c>
      <c r="B42" s="4" t="inlineStr">
        <is>
          <t>5 days</t>
        </is>
      </c>
    </row>
    <row r="43">
      <c r="A43" s="4" t="inlineStr">
        <is>
          <t>Conversion of stock, shares issued</t>
        </is>
      </c>
      <c r="B43" s="6" t="n">
        <v>8120367</v>
      </c>
    </row>
    <row r="44">
      <c r="A44" s="4" t="inlineStr">
        <is>
          <t>Business combination related to common stock authorized</t>
        </is>
      </c>
      <c r="D44" s="6" t="n">
        <v>215045300</v>
      </c>
    </row>
    <row r="45">
      <c r="A45" s="4" t="inlineStr">
        <is>
          <t>Warrants outstanding</t>
        </is>
      </c>
      <c r="D45" s="6" t="n">
        <v>15280000</v>
      </c>
    </row>
    <row r="46">
      <c r="A46" s="4" t="inlineStr">
        <is>
          <t>Subsequent Event | Warrants</t>
        </is>
      </c>
    </row>
    <row r="47">
      <c r="A47" s="3" t="inlineStr">
        <is>
          <t>Subsequent Event [Line Items]</t>
        </is>
      </c>
    </row>
    <row r="48">
      <c r="A48" s="4" t="inlineStr">
        <is>
          <t>Warrants outstanding</t>
        </is>
      </c>
      <c r="D48" s="6" t="n">
        <v>15280000</v>
      </c>
    </row>
    <row r="49">
      <c r="A49" s="4" t="inlineStr">
        <is>
          <t>Subsequent Event | Private Placement</t>
        </is>
      </c>
    </row>
    <row r="50">
      <c r="A50" s="3" t="inlineStr">
        <is>
          <t>Subsequent Event [Line Items]</t>
        </is>
      </c>
    </row>
    <row r="51">
      <c r="A51" s="4" t="inlineStr">
        <is>
          <t>Warrants outstanding</t>
        </is>
      </c>
      <c r="D51" s="6" t="n">
        <v>10280000</v>
      </c>
    </row>
    <row r="52">
      <c r="A52" s="4" t="inlineStr">
        <is>
          <t>Subsequent Event | Forward Purchase Warrants</t>
        </is>
      </c>
    </row>
    <row r="53">
      <c r="A53" s="3" t="inlineStr">
        <is>
          <t>Subsequent Event [Line Items]</t>
        </is>
      </c>
    </row>
    <row r="54">
      <c r="A54" s="4" t="inlineStr">
        <is>
          <t>Warrants outstanding</t>
        </is>
      </c>
      <c r="D54" s="6" t="n">
        <v>5000000</v>
      </c>
    </row>
    <row r="55">
      <c r="A55" s="4" t="inlineStr">
        <is>
          <t>Subsequent Event | Executive Officer</t>
        </is>
      </c>
    </row>
    <row r="56">
      <c r="A56" s="3" t="inlineStr">
        <is>
          <t>Subsequent Event [Line Items]</t>
        </is>
      </c>
    </row>
    <row r="57">
      <c r="A57" s="4" t="inlineStr">
        <is>
          <t>Options available for grant</t>
        </is>
      </c>
      <c r="E57" s="6" t="n">
        <v>2380902</v>
      </c>
    </row>
    <row r="58">
      <c r="A58" s="4" t="inlineStr">
        <is>
          <t>Exercise price</t>
        </is>
      </c>
      <c r="E58" s="8" t="n">
        <v>9.77</v>
      </c>
    </row>
    <row r="59">
      <c r="A59" s="4" t="inlineStr">
        <is>
          <t>Subsequent Event | Senior Management</t>
        </is>
      </c>
    </row>
    <row r="60">
      <c r="A60" s="3" t="inlineStr">
        <is>
          <t>Subsequent Event [Line Items]</t>
        </is>
      </c>
    </row>
    <row r="61">
      <c r="A61" s="4" t="inlineStr">
        <is>
          <t>Options available for grant</t>
        </is>
      </c>
      <c r="E61" s="6" t="n">
        <v>202418</v>
      </c>
    </row>
    <row r="62">
      <c r="A62" s="4" t="inlineStr">
        <is>
          <t>Exercise price</t>
        </is>
      </c>
      <c r="E62" s="8" t="n">
        <v>10.86</v>
      </c>
    </row>
    <row r="63">
      <c r="A63" s="4" t="inlineStr">
        <is>
          <t>Organic growth target</t>
        </is>
      </c>
      <c r="E63" s="4" t="inlineStr">
        <is>
          <t>1 year</t>
        </is>
      </c>
    </row>
    <row r="64">
      <c r="A64" s="4" t="inlineStr">
        <is>
          <t>Options vesting</t>
        </is>
      </c>
      <c r="E64" s="4" t="inlineStr">
        <is>
          <t>3 years</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Feb. 28, 2021</t>
        </is>
      </c>
    </row>
    <row r="3">
      <c r="A3" s="3" t="inlineStr">
        <is>
          <t>Related Party Transactions [Abstract]</t>
        </is>
      </c>
    </row>
    <row r="4">
      <c r="A4" s="4" t="inlineStr">
        <is>
          <t>Related Party Transactions</t>
        </is>
      </c>
      <c r="B4" s="4" t="inlineStr">
        <is>
          <t>5. RELATED PARTY TRANSACTIONS In connection with the Amber Road acquisition in 2019, the Company paid $5.3 million and $3.0 million to Insight Partners and another member of the syndicate of private equity investors in E2open Holdings, respectively, in exchange for their commitment to contribute equity funding for the acquisition if needed. No equity funding was needed for the acquisition, and therefore the expense was included in acquisition-related expenses in the Consolidated Statements of Operations for the fiscal year ended February 29, 2020, as these amounts were paid to the two investors for deal related transaction services incurred with the Amber Road acquisition. In connection with the Amber Road acquisition, the Company also assumed a $36.6 million term loan that is guaranteed by Insight Partners. This loan was paid in full as part of the Business Combination. See the Amber Term Loan Notes Payable and Capital Lease Obligations See Note 3, Business Combination and Acquisitions Tax Receivable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t>
        </is>
      </c>
      <c r="B1" s="2" t="inlineStr">
        <is>
          <t>12 Months Ended</t>
        </is>
      </c>
    </row>
    <row r="2">
      <c r="B2" s="2" t="inlineStr">
        <is>
          <t>Feb. 28, 2021</t>
        </is>
      </c>
    </row>
    <row r="3">
      <c r="A3" s="3" t="inlineStr">
        <is>
          <t>Deferred Costs Capitalized Prepaid And Other Assets Disclosure [Abstract]</t>
        </is>
      </c>
    </row>
    <row r="4">
      <c r="A4" s="4" t="inlineStr">
        <is>
          <t>Prepaid Expenses And Other Current Assets</t>
        </is>
      </c>
      <c r="B4" s="4" t="inlineStr">
        <is>
          <t xml:space="preserve">6. PREPAID EXPENSES AND OTHER CURRENT ASSETS Prepaid expenses and other current assets consisted of the following:
Successor Predecessor
($ in thousands) February 28, February 29,
Prepaid software and hardware license and maintenance fees $ 5,441 $ 3,346
Deferred commissions 407 3,678
Other prepaid expenses and other current assets 6,795 5,578
Total prepaid expenses and other current assets $ 12,643 $ 12,602 Amortization of software licenses held under capital leases is included in cost of revenue and operating expenses. Prepaid maintenance, services and insurance are expensed over the term of the underlying agre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Feb. 28, 2021</t>
        </is>
      </c>
    </row>
    <row r="3">
      <c r="A3" s="3" t="inlineStr">
        <is>
          <t>Goodwill And Intangible Assets Disclosure [Abstract]</t>
        </is>
      </c>
    </row>
    <row r="4">
      <c r="A4" s="4" t="inlineStr">
        <is>
          <t>Goodwill</t>
        </is>
      </c>
      <c r="B4" s="4" t="inlineStr">
        <is>
          <t xml:space="preserve">7. GOODWILL The following tables present the changes in goodwill:
($ in thousands) Predecessor
Balance, February 28, 2019 $ 482,378
Acquisitions:
Amber Road 263,317
Averetek 7,191
Currency translation adjustment (130 )
Balance, February 29, 2020 752,756
Currency translation adjustment 33
Balance, February 3, 2021 $ 752,789
($ in thousands) Successor
Balance, February 4, 2021 $ 2,628,964
Currency translation adjustment (318 )
Balance, February 28, 2021 $ 2,628,646 For the year ended February 29, 2020, the change to goodwill was attributable to the acquisitions of Amber Road and Averetek as well as the effect of currency translation adjustments. The opening balance of goodwill as of February 4, 2021 was due to the Business Combination. See Note 3, Business Combination and Acquisi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t>
        </is>
      </c>
      <c r="B1" s="2" t="inlineStr">
        <is>
          <t>3 Months Ended</t>
        </is>
      </c>
      <c r="C1" s="2" t="inlineStr">
        <is>
          <t>12 Months Ended</t>
        </is>
      </c>
    </row>
    <row r="2">
      <c r="B2" s="2" t="inlineStr">
        <is>
          <t>May 31, 2021</t>
        </is>
      </c>
      <c r="C2" s="2" t="inlineStr">
        <is>
          <t>Feb. 28, 2021</t>
        </is>
      </c>
    </row>
    <row r="3">
      <c r="A3" s="3" t="inlineStr">
        <is>
          <t>Goodwill And Intangible Assets Disclosure [Abstract]</t>
        </is>
      </c>
    </row>
    <row r="4">
      <c r="A4" s="4" t="inlineStr">
        <is>
          <t>Intangible Assets, Net</t>
        </is>
      </c>
      <c r="B4" s="4" t="inlineStr">
        <is>
          <t xml:space="preserve">5. Intangible Assets, Net Intangible assets, net consisted of the following:
Successor
May 31, 2021
($ in thousands) Weighted Average Useful Life Cost Accumulated Amortized Net
Indefinite-lived:
Trademark / Trade name Indefinite $ 109,998 $ — $ 109,998
Definite-lived:
Customer relationships 20.0 300,257 (4,874 ) 295,383
Technology 8.5 370,256 (14,140 ) 356,116
Content library 10.0 50,000 (1,622 ) 48,378
Total definite-lived 720,513 (20,636 ) 699,877
Total intangible assets $ 830,511 $ (20,636 ) $ 809,875
Successor
February 28, 2021
($ in thousands) Weighted Average Useful Life Cost Accumulated Amortized Net
Indefinite-lived:
Trademark / Trade name Indefinite $ 109,924 $ — $ 109,924
Definite-lived:
Customer relationships 20.0 300,107 (1,248 ) 298,859
Technology 8.5 370,106 (3,621 ) 366,485
Content library 10.0 50,000 (417 ) 49,583
Total definite-lived 720,213 (5,286 ) 714,927
Total intangible assets $ 830,137 $ (5,286 ) $ 824,851
Amortization of intangible assets is recorded in cost of revenue and operating expenses in the Condensed Consolidated Statements of Operations. We recorded amortization expense related to intangible assets of $15.3 million and $14.0 million for the three months ended May 31, 2021 and 2020, respectively. </t>
        </is>
      </c>
      <c r="C4" s="4" t="inlineStr">
        <is>
          <t xml:space="preserve">8. INTANGIBLE ASSETS, NET Intangible assets, net consisted of the following:
Successor
February 28, 2021
($ in thousands) Weighted Cost Accumulated Net
Indefinite-lived:
Indefinite $ 109,924 $ — $ 109,924
Definite-lived:
Customer relationships 20.0 300,107 (1,248 ) 298,859
Technology 8.5 370,106 (3,621 ) 366,485
Content library 10.0 50,000 (417 ) 49,583
Total definite-lived 720,213 (5,286 ) 714,927
Total intangible assets $ 830,137 $ (5,286 ) $ 824,851
Predecessor
February 29, 2020
($ in thousands) Weighted Cost Accumulated Net
Indefinite-lived:
Trademark / Trade name Indefinite $ 11,849 $ — $ 11,849
Definite-lived:
Trade name 15.0 20,555 (3,023 ) 17,532
Noncompete agreements 4.2 1,919 (1,894 ) 25
Customer relationships 12.8 377,160 (70,159 ) 307,001
Technology 6.5 113,547 (37,603 ) 75,944
Content library 10.0 57,000 (3,800 ) 53,200
Backlog 4.0 7,000 (4,958 ) 2,042
Total definite-lived 577,181 (121,437 ) 455,744
Total intangible assets $ 589,030 $ (121,437 ) $ 467,593 The E2open trade name is indefinite-lived. Acquired trade names were definite-lived as over time the Company could rebrand acquired products and services as E2open. Amortization of intangible assets is recorded in cost of revenue and operating expenses in the Consolidated Statements of Operations. The Company recorded amortization expense related to intangible assets of $5.3 million, $50.2 million, $50.7 million and $28.4 million for the periods from February 4, 2021 through February 28, 2021 and March 1, 2020 through February 3, 2021 and fiscal years ended February 29, 2020 and February 28, 2019, respectively. The weighted-average remaining amortization period for the definite-lived intangible assets is 13.4 years as of February 28, 2021. Future amortization of intangibles is as follows for the fiscal years ending:
($ in thousands) Amount
2022 $ 63,547
2023 63,547
2024 63,547
2025 63,547
2026 63,547
Thereafter 397,192
Total future amortization $ 714,92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y 31, 2021</t>
        </is>
      </c>
      <c r="C2" s="2" t="inlineStr">
        <is>
          <t>Feb. 28, 2021</t>
        </is>
      </c>
    </row>
    <row r="3">
      <c r="A3" s="3" t="inlineStr">
        <is>
          <t>Property Plant And Equipment [Abstract]</t>
        </is>
      </c>
    </row>
    <row r="4">
      <c r="A4" s="4" t="inlineStr">
        <is>
          <t>Property and Equipment, Net</t>
        </is>
      </c>
      <c r="B4" s="4" t="inlineStr">
        <is>
          <t xml:space="preserve">6. Property and Equipment, Net Property and equipment, net consisted of the following:
Successor
($ in thousands) May 31, 2021 February 28, 2021
Computer equipment $ 19,217 $ 14,707
Software 23,698 21,141
Furniture and fixtures 1,826 1,828
Leasehold improvements 7,936 7,722
Gross property and equipment 52,677 45,398
Less accumulated depreciation and amortization (5,632 ) (1,200 )
Property and equipment, net $ 47,045 $ 44,198
Computer equipment and software include assets held under financing leases. Amortization of assets held under financing leases is included in depreciation expense. See Note 20, Leases Depreciation expense was $4.9 million and $2.9 million for the three months ended May 31, 2021 and 2020, respectively. </t>
        </is>
      </c>
      <c r="C4" s="4" t="inlineStr">
        <is>
          <t xml:space="preserve">9. PROPERTY AND EQUIPMENT, NET Property and equipment, net consisted of the following:
Successor Predecessor
($ in thousands) February 28, February 29,
Computer equipment $ 14,707 $ 19,962
Software 21,141 11,063
Furniture and fixtures 1,828 5,592
Leasehold improvements 7,722 9,708
Gross property and equipment 45,398 46,325
Less accumulated depreciation and amortization (1,200 ) (21,093 )
Property and equipment, net $ 44,198 $ 25,232 Computer equipment and software include assets held under capital leases. Amortization of assets held under capital leases is included in depreciation expense. Depreciation expense was $1.1 million, $13.1 million, $9.7 million and $5.9 million for the periods from February 4, 2021 through February 28, 2021 and March 1, 2020 through February 3, 2021 and fiscal years ended February 29, 2020 and February 28, 2019, respectively. Property and equipment, net by geographic regions consisted of the following:
Successor Predecessor
($ in thousands) February 28, February 29,
Americans $ 41,338 $ 22,591
Europe 1,664 1,593
Asia Pacific 1,196 1,048
Property and equipment, net $ 44,198 $ 25,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Accounts Payable and Accrued Liabilities</t>
        </is>
      </c>
      <c r="B1" s="2" t="inlineStr">
        <is>
          <t>3 Months Ended</t>
        </is>
      </c>
      <c r="C1" s="2" t="inlineStr">
        <is>
          <t>12 Months Ended</t>
        </is>
      </c>
    </row>
    <row r="2">
      <c r="B2" s="2" t="inlineStr">
        <is>
          <t>May 31, 2021</t>
        </is>
      </c>
      <c r="C2" s="2" t="inlineStr">
        <is>
          <t>Feb. 28, 2021</t>
        </is>
      </c>
    </row>
    <row r="3">
      <c r="A3" s="3" t="inlineStr">
        <is>
          <t>Payables and Accruals [Abstract]</t>
        </is>
      </c>
    </row>
    <row r="4">
      <c r="A4" s="4" t="inlineStr">
        <is>
          <t>Accounts Payable and Accrued Liabilities</t>
        </is>
      </c>
      <c r="B4" s="4" t="inlineStr">
        <is>
          <t>7. Accounts Payable and Accrued Liabilities Accounts payable and accrued liabilities consisted of the following:
Successor
($ in thousands) May 31, 2021 February 28, 2021
Accrued compensation $ 20,834 $ 34,298
Accrued severance and retention 117 349
Trade accounts payable 17,886 17,858
Accrued professional services 3,227 2,938
Restructuring liability 774 1,639
Taxes payable 2,279 1,892
Interest payable 1,556 1,293
Other 9,490 9,966
Total accounts payable and accrued liabilities $ 56,163 $ 70,233</t>
        </is>
      </c>
      <c r="C4" s="4" t="inlineStr">
        <is>
          <t xml:space="preserve">10. ACCOUNTS PAYABLE AND ACCRUED LIABILITIES Accounts payable and accrued liabilities consisted of the following:
Successor Predecessor
($ in thousands) February 28, February 29,
Accrued compensation $ 34,298 $ 25,011
Accrued severance and retention 349 2,613
Trade accounts payable 17,858 13,508
Accrued professional services 2,938 3,168
Restructuring liability 1,639 1,117
Taxes payable 1,892 1,404
Interest payable 1,293 309
Other 9,966 11,321
Total accounts payable and accrued Liabilities $ 70,233 $ 58,4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s>
  <sheetData>
    <row r="1">
      <c r="A1" s="1" t="inlineStr">
        <is>
          <t>Consolidated Balance Sheets - USD ($) $ in Thousands</t>
        </is>
      </c>
      <c r="B1" s="2" t="inlineStr">
        <is>
          <t>May 31, 2021</t>
        </is>
      </c>
      <c r="C1" s="2" t="inlineStr">
        <is>
          <t>Feb. 28, 2021</t>
        </is>
      </c>
      <c r="D1" s="2" t="inlineStr">
        <is>
          <t>Feb. 29, 2020</t>
        </is>
      </c>
    </row>
    <row r="2">
      <c r="A2" s="3" t="inlineStr">
        <is>
          <t>Current Assets</t>
        </is>
      </c>
    </row>
    <row r="3">
      <c r="A3" s="4" t="inlineStr">
        <is>
          <t>Cash and cash equivalents</t>
        </is>
      </c>
      <c r="B3" s="5" t="n">
        <v>220748</v>
      </c>
      <c r="C3" s="5" t="n">
        <v>194717</v>
      </c>
      <c r="D3" s="5" t="n">
        <v>19494</v>
      </c>
    </row>
    <row r="4">
      <c r="A4" s="4" t="inlineStr">
        <is>
          <t>Restricted cash</t>
        </is>
      </c>
      <c r="B4" s="6" t="n">
        <v>11815</v>
      </c>
      <c r="C4" s="6" t="n">
        <v>12825</v>
      </c>
      <c r="D4" s="6" t="n">
        <v>28934</v>
      </c>
    </row>
    <row r="5">
      <c r="A5" s="4" t="inlineStr">
        <is>
          <t>Accounts receivable - net of allowance</t>
        </is>
      </c>
      <c r="B5" s="6" t="n">
        <v>60641</v>
      </c>
      <c r="C5" s="6" t="n">
        <v>112657</v>
      </c>
      <c r="D5" s="6" t="n">
        <v>118777</v>
      </c>
    </row>
    <row r="6">
      <c r="A6" s="4" t="inlineStr">
        <is>
          <t>Prepaid expenses and other current assets</t>
        </is>
      </c>
      <c r="B6" s="6" t="n">
        <v>12091</v>
      </c>
      <c r="C6" s="6" t="n">
        <v>12643</v>
      </c>
      <c r="D6" s="6" t="n">
        <v>12602</v>
      </c>
    </row>
    <row r="7">
      <c r="A7" s="4" t="inlineStr">
        <is>
          <t>Total current assets</t>
        </is>
      </c>
      <c r="B7" s="6" t="n">
        <v>305295</v>
      </c>
      <c r="C7" s="6" t="n">
        <v>332842</v>
      </c>
      <c r="D7" s="6" t="n">
        <v>179807</v>
      </c>
    </row>
    <row r="8">
      <c r="A8" s="4" t="inlineStr">
        <is>
          <t>Long-term investments</t>
        </is>
      </c>
      <c r="B8" s="6" t="n">
        <v>226</v>
      </c>
      <c r="C8" s="6" t="n">
        <v>224</v>
      </c>
      <c r="D8" s="6" t="n">
        <v>179</v>
      </c>
    </row>
    <row r="9">
      <c r="A9" s="4" t="inlineStr">
        <is>
          <t>Goodwill</t>
        </is>
      </c>
      <c r="B9" s="6" t="n">
        <v>2630941</v>
      </c>
      <c r="C9" s="6" t="n">
        <v>2628646</v>
      </c>
      <c r="D9" s="6" t="n">
        <v>752756</v>
      </c>
    </row>
    <row r="10">
      <c r="A10" s="4" t="inlineStr">
        <is>
          <t>Intangible assets, net</t>
        </is>
      </c>
      <c r="B10" s="6" t="n">
        <v>809875</v>
      </c>
      <c r="C10" s="6" t="n">
        <v>824851</v>
      </c>
      <c r="D10" s="6" t="n">
        <v>467593</v>
      </c>
    </row>
    <row r="11">
      <c r="A11" s="4" t="inlineStr">
        <is>
          <t>Property and equipment, net</t>
        </is>
      </c>
      <c r="B11" s="6" t="n">
        <v>47045</v>
      </c>
      <c r="C11" s="6" t="n">
        <v>44198</v>
      </c>
      <c r="D11" s="6" t="n">
        <v>25232</v>
      </c>
    </row>
    <row r="12">
      <c r="A12" s="4" t="inlineStr">
        <is>
          <t>Operating lease right-of-use assets</t>
        </is>
      </c>
      <c r="B12" s="6" t="n">
        <v>21048</v>
      </c>
    </row>
    <row r="13">
      <c r="A13" s="4" t="inlineStr">
        <is>
          <t>Other noncurrent assets</t>
        </is>
      </c>
      <c r="B13" s="6" t="n">
        <v>8654</v>
      </c>
      <c r="C13" s="6" t="n">
        <v>7416</v>
      </c>
      <c r="D13" s="6" t="n">
        <v>14445</v>
      </c>
    </row>
    <row r="14">
      <c r="A14" s="4" t="inlineStr">
        <is>
          <t>Total Assets</t>
        </is>
      </c>
      <c r="B14" s="6" t="n">
        <v>3823084</v>
      </c>
      <c r="C14" s="6" t="n">
        <v>3838177</v>
      </c>
      <c r="D14" s="6" t="n">
        <v>1440012</v>
      </c>
    </row>
    <row r="15">
      <c r="A15" s="3" t="inlineStr">
        <is>
          <t>Current Liabilities</t>
        </is>
      </c>
    </row>
    <row r="16">
      <c r="A16" s="4" t="inlineStr">
        <is>
          <t>Accounts payable and accrued liabilities</t>
        </is>
      </c>
      <c r="B16" s="6" t="n">
        <v>56163</v>
      </c>
      <c r="C16" s="6" t="n">
        <v>70233</v>
      </c>
      <c r="D16" s="6" t="n">
        <v>58451</v>
      </c>
    </row>
    <row r="17">
      <c r="A17" s="4" t="inlineStr">
        <is>
          <t>Incentive program payable</t>
        </is>
      </c>
      <c r="B17" s="6" t="n">
        <v>11815</v>
      </c>
      <c r="C17" s="6" t="n">
        <v>12825</v>
      </c>
      <c r="D17" s="6" t="n">
        <v>28934</v>
      </c>
    </row>
    <row r="18">
      <c r="A18" s="4" t="inlineStr">
        <is>
          <t>Deferred revenue</t>
        </is>
      </c>
      <c r="B18" s="6" t="n">
        <v>98299</v>
      </c>
      <c r="C18" s="6" t="n">
        <v>89691</v>
      </c>
      <c r="D18" s="6" t="n">
        <v>142027</v>
      </c>
    </row>
    <row r="19">
      <c r="A19" s="4" t="inlineStr">
        <is>
          <t>Acquisition-related obligations</t>
        </is>
      </c>
      <c r="B19" s="6" t="n">
        <v>2000</v>
      </c>
      <c r="C19" s="6" t="n">
        <v>2000</v>
      </c>
      <c r="D19" s="6" t="n">
        <v>3100</v>
      </c>
    </row>
    <row r="20">
      <c r="A20" s="4" t="inlineStr">
        <is>
          <t>Current portion of notes payable</t>
        </is>
      </c>
      <c r="B20" s="6" t="n">
        <v>4110</v>
      </c>
      <c r="C20" s="6" t="n">
        <v>4405</v>
      </c>
    </row>
    <row r="21">
      <c r="A21" s="4" t="inlineStr">
        <is>
          <t>Current portion of operating lease obligations</t>
        </is>
      </c>
      <c r="B21" s="6" t="n">
        <v>5064</v>
      </c>
    </row>
    <row r="22">
      <c r="A22" s="4" t="inlineStr">
        <is>
          <t>Current portion of financing lease obligations</t>
        </is>
      </c>
      <c r="B22" s="6" t="n">
        <v>3961</v>
      </c>
      <c r="C22" s="6" t="n">
        <v>4827</v>
      </c>
    </row>
    <row r="23">
      <c r="A23" s="4" t="inlineStr">
        <is>
          <t>Current portion of notes payable and capital lease obligations</t>
        </is>
      </c>
      <c r="C23" s="6" t="n">
        <v>9232</v>
      </c>
      <c r="D23" s="6" t="n">
        <v>64902</v>
      </c>
    </row>
    <row r="24">
      <c r="A24" s="4" t="inlineStr">
        <is>
          <t>Total current liabilities</t>
        </is>
      </c>
      <c r="B24" s="6" t="n">
        <v>181412</v>
      </c>
      <c r="C24" s="6" t="n">
        <v>183981</v>
      </c>
      <c r="D24" s="6" t="n">
        <v>297414</v>
      </c>
    </row>
    <row r="25">
      <c r="A25" s="4" t="inlineStr">
        <is>
          <t>Long-term deferred revenue</t>
        </is>
      </c>
      <c r="B25" s="6" t="n">
        <v>1484</v>
      </c>
      <c r="C25" s="6" t="n">
        <v>482</v>
      </c>
      <c r="D25" s="6" t="n">
        <v>2656</v>
      </c>
    </row>
    <row r="26">
      <c r="A26" s="4" t="inlineStr">
        <is>
          <t>Operating lease obligations</t>
        </is>
      </c>
      <c r="B26" s="6" t="n">
        <v>16551</v>
      </c>
    </row>
    <row r="27">
      <c r="A27" s="4" t="inlineStr">
        <is>
          <t>Financing lease obligations</t>
        </is>
      </c>
      <c r="B27" s="6" t="n">
        <v>5691</v>
      </c>
      <c r="C27" s="6" t="n">
        <v>6588</v>
      </c>
    </row>
    <row r="28">
      <c r="A28" s="4" t="inlineStr">
        <is>
          <t>Notes payable</t>
        </is>
      </c>
      <c r="B28" s="6" t="n">
        <v>503266</v>
      </c>
      <c r="C28" s="6" t="n">
        <v>502800</v>
      </c>
    </row>
    <row r="29">
      <c r="A29" s="4" t="inlineStr">
        <is>
          <t>Notes payable and capital lease obligations</t>
        </is>
      </c>
      <c r="C29" s="6" t="n">
        <v>509388</v>
      </c>
      <c r="D29" s="6" t="n">
        <v>886806</v>
      </c>
    </row>
    <row r="30">
      <c r="A30" s="4" t="inlineStr">
        <is>
          <t>Tax receivable agreement liability</t>
        </is>
      </c>
      <c r="B30" s="6" t="n">
        <v>52614</v>
      </c>
      <c r="C30" s="6" t="n">
        <v>50114</v>
      </c>
    </row>
    <row r="31">
      <c r="A31" s="4" t="inlineStr">
        <is>
          <t>Warrant liability</t>
        </is>
      </c>
      <c r="B31" s="6" t="n">
        <v>128715</v>
      </c>
      <c r="C31" s="6" t="n">
        <v>68772</v>
      </c>
    </row>
    <row r="32">
      <c r="A32" s="4" t="inlineStr">
        <is>
          <t>Contingent consideration</t>
        </is>
      </c>
      <c r="B32" s="6" t="n">
        <v>224068</v>
      </c>
      <c r="C32" s="6" t="n">
        <v>150808</v>
      </c>
    </row>
    <row r="33">
      <c r="A33" s="4" t="inlineStr">
        <is>
          <t>Deferred taxes</t>
        </is>
      </c>
      <c r="B33" s="6" t="n">
        <v>396735</v>
      </c>
      <c r="C33" s="6" t="n">
        <v>396217</v>
      </c>
      <c r="D33" s="6" t="n">
        <v>36636</v>
      </c>
    </row>
    <row r="34">
      <c r="A34" s="4" t="inlineStr">
        <is>
          <t>Other noncurrent liabilities</t>
        </is>
      </c>
      <c r="B34" s="6" t="n">
        <v>1027</v>
      </c>
      <c r="C34" s="6" t="n">
        <v>1057</v>
      </c>
      <c r="D34" s="6" t="n">
        <v>1908</v>
      </c>
    </row>
    <row r="35">
      <c r="A35" s="4" t="inlineStr">
        <is>
          <t>Total liabilities</t>
        </is>
      </c>
      <c r="B35" s="6" t="n">
        <v>1511563</v>
      </c>
      <c r="C35" s="6" t="n">
        <v>1360819</v>
      </c>
      <c r="D35" s="6" t="n">
        <v>1225420</v>
      </c>
    </row>
    <row r="36">
      <c r="A36" s="4" t="inlineStr">
        <is>
          <t>Commitments and Contingencies</t>
        </is>
      </c>
      <c r="B36" s="4" t="inlineStr">
        <is>
          <t xml:space="preserve"> </t>
        </is>
      </c>
      <c r="C36" s="4" t="inlineStr">
        <is>
          <t xml:space="preserve"> </t>
        </is>
      </c>
      <c r="D36" s="4" t="inlineStr">
        <is>
          <t xml:space="preserve"> </t>
        </is>
      </c>
    </row>
    <row r="37">
      <c r="A37" s="3" t="inlineStr">
        <is>
          <t>Stockholders' Equity</t>
        </is>
      </c>
    </row>
    <row r="38">
      <c r="A38" s="4" t="inlineStr">
        <is>
          <t>Members' capital</t>
        </is>
      </c>
      <c r="D38" s="6" t="n">
        <v>433992</v>
      </c>
    </row>
    <row r="39">
      <c r="A39" s="4" t="inlineStr">
        <is>
          <t>Additional paid-in capital</t>
        </is>
      </c>
      <c r="B39" s="6" t="n">
        <v>2073249</v>
      </c>
      <c r="C39" s="6" t="n">
        <v>2071206</v>
      </c>
    </row>
    <row r="40">
      <c r="A40" s="4" t="inlineStr">
        <is>
          <t>Accumulated other comprehensive income (loss)</t>
        </is>
      </c>
      <c r="B40" s="6" t="n">
        <v>3863</v>
      </c>
      <c r="C40" s="6" t="n">
        <v>2388</v>
      </c>
      <c r="D40" s="6" t="n">
        <v>-898</v>
      </c>
    </row>
    <row r="41">
      <c r="A41" s="4" t="inlineStr">
        <is>
          <t>(Accumulated deficit) retained earnings</t>
        </is>
      </c>
      <c r="B41" s="6" t="n">
        <v>-131458</v>
      </c>
      <c r="C41" s="6" t="n">
        <v>10800</v>
      </c>
      <c r="D41" s="6" t="n">
        <v>-218502</v>
      </c>
    </row>
    <row r="42">
      <c r="A42" s="4" t="inlineStr">
        <is>
          <t>Total E2open Parent Holdings, Inc. equity</t>
        </is>
      </c>
      <c r="B42" s="6" t="n">
        <v>1945673</v>
      </c>
      <c r="C42" s="6" t="n">
        <v>2084413</v>
      </c>
      <c r="D42" s="6" t="n">
        <v>214592</v>
      </c>
    </row>
    <row r="43">
      <c r="A43" s="4" t="inlineStr">
        <is>
          <t>Noncontrolling interest</t>
        </is>
      </c>
      <c r="B43" s="6" t="n">
        <v>365848</v>
      </c>
      <c r="C43" s="6" t="n">
        <v>392945</v>
      </c>
    </row>
    <row r="44">
      <c r="A44" s="4" t="inlineStr">
        <is>
          <t>Total stockholders' equity</t>
        </is>
      </c>
      <c r="B44" s="6" t="n">
        <v>2311521</v>
      </c>
      <c r="C44" s="6" t="n">
        <v>2477358</v>
      </c>
      <c r="D44" s="6" t="n">
        <v>214592</v>
      </c>
    </row>
    <row r="45">
      <c r="A45" s="4" t="inlineStr">
        <is>
          <t>Total liabilities and stockholders' equity</t>
        </is>
      </c>
      <c r="B45" s="6" t="n">
        <v>3823084</v>
      </c>
      <c r="C45" s="6" t="n">
        <v>3838177</v>
      </c>
      <c r="D45" s="6" t="n">
        <v>1440012</v>
      </c>
    </row>
    <row r="46">
      <c r="A46" s="4" t="inlineStr">
        <is>
          <t>Class A ordinary shares</t>
        </is>
      </c>
    </row>
    <row r="47">
      <c r="A47" s="3" t="inlineStr">
        <is>
          <t>Stockholders' Equity</t>
        </is>
      </c>
    </row>
    <row r="48">
      <c r="A48" s="4" t="inlineStr">
        <is>
          <t>Common stock, value</t>
        </is>
      </c>
      <c r="B48" s="6" t="n">
        <v>19</v>
      </c>
      <c r="C48" s="6" t="n">
        <v>19</v>
      </c>
      <c r="D48" s="6" t="n">
        <v>0</v>
      </c>
    </row>
    <row r="49">
      <c r="A49" s="4" t="inlineStr">
        <is>
          <t>Class V common stock</t>
        </is>
      </c>
    </row>
    <row r="50">
      <c r="A50" s="3" t="inlineStr">
        <is>
          <t>Stockholders' Equity</t>
        </is>
      </c>
    </row>
    <row r="51">
      <c r="A51" s="4" t="inlineStr">
        <is>
          <t>Common stock, value</t>
        </is>
      </c>
      <c r="B51" s="6" t="n">
        <v>0</v>
      </c>
      <c r="C51" s="6" t="n">
        <v>0</v>
      </c>
      <c r="D51" s="6" t="n">
        <v>0</v>
      </c>
    </row>
    <row r="52">
      <c r="A52" s="4" t="inlineStr">
        <is>
          <t>Series B-1 common stock</t>
        </is>
      </c>
    </row>
    <row r="53">
      <c r="A53" s="3" t="inlineStr">
        <is>
          <t>Stockholders' Equity</t>
        </is>
      </c>
    </row>
    <row r="54">
      <c r="A54" s="4" t="inlineStr">
        <is>
          <t>Common stock, value</t>
        </is>
      </c>
      <c r="B54" s="6" t="n">
        <v>0</v>
      </c>
      <c r="C54" s="6" t="n">
        <v>0</v>
      </c>
      <c r="D54" s="6" t="n">
        <v>0</v>
      </c>
    </row>
    <row r="55">
      <c r="A55" s="4" t="inlineStr">
        <is>
          <t>Series B-2 common stock</t>
        </is>
      </c>
    </row>
    <row r="56">
      <c r="A56" s="3" t="inlineStr">
        <is>
          <t>Stockholders' Equity</t>
        </is>
      </c>
    </row>
    <row r="57">
      <c r="A57" s="4" t="inlineStr">
        <is>
          <t>Common stock, value</t>
        </is>
      </c>
      <c r="B57" s="5" t="n">
        <v>0</v>
      </c>
      <c r="C57" s="5" t="n">
        <v>0</v>
      </c>
      <c r="D57"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Tax Receivable Agreement</t>
        </is>
      </c>
      <c r="B1" s="2" t="inlineStr">
        <is>
          <t>3 Months Ended</t>
        </is>
      </c>
      <c r="C1" s="2" t="inlineStr">
        <is>
          <t>12 Months Ended</t>
        </is>
      </c>
    </row>
    <row r="2">
      <c r="B2" s="2" t="inlineStr">
        <is>
          <t>May 31, 2021</t>
        </is>
      </c>
      <c r="C2" s="2" t="inlineStr">
        <is>
          <t>Feb. 28, 2021</t>
        </is>
      </c>
    </row>
    <row r="3">
      <c r="A3" s="3" t="inlineStr">
        <is>
          <t>Tax Receivable Agreement [Abstract]</t>
        </is>
      </c>
    </row>
    <row r="4">
      <c r="A4" s="4" t="inlineStr">
        <is>
          <t>Tax Receivable Agreement</t>
        </is>
      </c>
      <c r="B4" s="4" t="inlineStr">
        <is>
          <t>8. Tax Receivable Agreement E2open Holdings entered into a Tax Receivable Agreement with selling equity holders of E2open Holdings that requires us to pay 85% of the tax savings that are realized as a result of increases in the tax basis in E2open Holdings’ assets as a result of the sale of E2open Holdings units and exchange of the E2open Holdings units for shares of Class A Common Stock and cash, as well as certain other tax benefits related to entering into the Tax Receivable Agreement, including tax benefits attributable to payments under the Tax Receivable Agreement. We will retain the benefit of the remaining 15% of these cash savings. Significant inputs and assumptions were used to initially estimate the future expected payments including the timing of the realization of the tax benefits, a tax rate of 24.1% and an imputed interest rate of 7%. Changes in any of these or other factors are expected to impact the timing and amount of gross payments. The fair value of these obligations will be accreted to the amount of the gross expected obligation. In addition, if we were to exercise our right to terminate the Tax Receivable Agreement or certain other acceleration events occur, we will be required to make immediate cash payments. Such cash payments will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ill be calculated based on certain assumptions, including that we have sufficient taxable income to utilize the full amount of any tax benefits subject to the Tax Receivable Agreement over the period specified therein. The payments that we will be required to make will generally reduce the amount of overall cash flow that might have otherwise been available, but we expect the cash tax savings we will realize from the utilization of the related tax benefits will exceed the amount of any required payments. Pursuant to Accounting Standards Codification (ASC) Topic 805, Business Combination</t>
        </is>
      </c>
      <c r="C4" s="4" t="inlineStr">
        <is>
          <t xml:space="preserve">11. TAX RECEIVABLE AGREEMENT E2open Holdings entered into a Tax Receivable Agreement with the owners of equity interest of certain parties holding Class A Units or Class A-1 Agreement. The Tax Receivable Agreement will continue until all such tax benefits have been utilized or expired unless Significant inputs and assumptions were used to preliminarily estimate the future expected payments including the timing of the realization of the tax benefits and a tax savings rate of approximately 24.1%. Changes in any of these or other factors are expected to impact the timing and amount of gross payments. The fair value of the tax receivable agreement obligation recorded by E2open Holdings in the opening balance sheet was $49.9 million, using an imputed interest rate of 7%. The fair value of these obligations will be accreted to the amount of the gross expected obligation. The tax receivable agreement liability originally recorded has been increased to $50.1 million as of February 28, 2021. This increase of $0.2 million was recorded as additional interest expense in the Consolidated Statements of Operations. In addition, if E2open Holdings were to exercise its right to terminate the Tax Receivable Agreement or certain other acceleration events occur, the Company will be required to make immediate cash payments. Such cash payments will be equal to the present value of the assumed future realized tax benefits based on a set of assumptions and using an agreed upon discount rate, as defined in the Tax Receivable Agreement. The early termination payment may be made significantly in advance of the actual realization, if any, of those future tax benefits. Such payments will be calculated based on certain assumptions, including that the Company has sufficient taxable income to utilize the full amount of any tax benefits subject to the Tax Receivable Agreement over the period specified therein. The payments that the Company will be required to make will generally reduce the amount of overall cash flow that might have otherwise been available, but the Company expects the cash tax savings it will realize from the utilization of the related tax benefits will exceed the amount of any required payments. If the Company elected to terminate the Tax Receivable Agreement as of February 28, 2021, the Company estimates the early termination payment would have been approximately $129.3 million in the aggregate under the Tax Receivable Agreeme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s Payable and Capital Lease Obligations</t>
        </is>
      </c>
      <c r="B1" s="2" t="inlineStr">
        <is>
          <t>12 Months Ended</t>
        </is>
      </c>
    </row>
    <row r="2">
      <c r="B2" s="2" t="inlineStr">
        <is>
          <t>Feb. 28, 2021</t>
        </is>
      </c>
    </row>
    <row r="3">
      <c r="A3" s="3" t="inlineStr">
        <is>
          <t>Debt Disclosure [Abstract]</t>
        </is>
      </c>
    </row>
    <row r="4">
      <c r="A4" s="4" t="inlineStr">
        <is>
          <t>Notes Payable and Capital Lease Obligations</t>
        </is>
      </c>
      <c r="B4" s="4" t="inlineStr">
        <is>
          <t xml:space="preserve">12. NOTES PAYABLE AND CAPITAL LEASE OBLIGATIONS Notes payable and capital lease obligations outstanding were as follows:
Successor Predecessor
($ in thousands) February 28, February 29,
2021 Term Loan $ 525,000 $ —
Term Loan Due 2024 — 914,184
Amber Term Loan — 36,588
Revolving Credit Facility — 15,000
Other notes payable 688 376
Capital lease obligations 11,415 6,057
Total notes payable and capital lease obligations 537,103 972,205
Less unamortized debt issuance costs (18,483 ) (20,497 )
Total notes payable and capital lease obligations, net 518,620 951,708
Less current portion (9,232 ) (64,902 )
Notes payable and capital lease obligations, less current portion, net $ 509,388 $ 886,806 2021 Term Loan and Revolving Credit Facility On February 4, 2021, E2open, LLC, a subsidiary of the Company, entered into a credit agreement (Credit Agreement) that provides for $75.0 million in commitments for revolving credit loans (2021 Revolving Credit Facility) with a $15.0 million letter of credit sublimit. The 2021 Revolving Credit Facility will mature on February 4, 2026. E2open, LLC can request increases in the revolving commitments and additional term loan facilities, in minimum amounts of $2.0 million for each facility. The Credit Agreement also provides for The interest rates applicable to borrowings under the Credit Agreement are, at E2open, LLC’s option, either (1) a base rate, which is equal to the greater of (a) the Prime rate, (b) the Federal Reserve Bank of New York rate plus 0.5% and (c) the Adjusted LIBO Rate (subject to a floor of 0.50% for term loans, but none for revolving loans) for a one month interest period plus 1% or (2) the adjusted LIBOR rate (subject to a floor of 0.50% for term loans, but none for revolving loans) equal to the LIBO rate for the applicable interest period multiplied by the statutory reserve rate, plus in the case of each of clauses (1) and (2), the Applicable Rate. The Applicable Rate (1) for base rate term loans ranges from 2.25% to 2.50% per annum, (2) for base rate revolving loans ranges from 1.50% to 2.00% per annum, (3) for Eurodollar term loans ranges from 3.25% to 3.50% per annum and (4) for Eurodollar revolving loans ranges from 2.50% to 3.00% per annum, in each case, based on the first lien leverage ratio. E2open, LLC will pay a commitment fee during the term of the Credit Agreement ranging from 0.25% to 0.375% per annum of the average daily undrawn portion of the revolving commitments based on the First Lien Leverage Ratio which represents the ratio of the Company’s secured consolidated total indebtedness to the Company’s consolidated EBITDA as specified in the Credit Agreement. Other than a 1.00% premium which is payable if the initial term loan is prepaid on or prior to the date that is six months after the completion of the Business Combination in connection with a Repricing Transaction and customary breakage costs, any borrowing under the Credit Agreement may be repaid, in whole or in part, at any time and from time to time without any other premium or penalty, and any amounts repaid under the revolving credit facility may be reborrowed. Mandatory prepayments are required in connection with (1) certain dispositions of assets or the occurrence of other Casualty Events, in each case, to the extent the proceeds of such dispositions exceed certain individual and aggregate thresholds and are not reinvested, (2) unpermitted debt transactions and (3) excess cash flow in excess of $10.0 million. The Credit Agreement is guaranteed by E2open Intermediate, LLC, a subsidiary of the Company, and certain wholly owned subsidiaries of E2open, LLC, as guarantors, and is supported by a security interest in substantially all of the guarantors’ personal property and assets. Borrowings under the Credit Agreements may be used for working capital and other general corporate purposes, including capital expenditures, permitted acquisitions and other investments, restricted payments and the refinancing of indebtedness, and any other use not prohibited by the Loan Documents. The Credit Agreement contains certain customary events of default, which include failure to make payments when due, the material inaccuracy of representations or warranties, failure to observe or perform certain covenants, cross-defaults, bankruptcy and insolvency-related events, certain judgments, certain Employment Retirement Income Security Act (ERISA)-related events, failure of any security lien to be valid and perfected, failure of any material guarantee to be in full force and effect and a change of control. The Credit Agreement contains certain customary representations and warranties and affirmative and negative covenants, including certain restrictions on the ability of E2open, LLC and its subsidiaries to incur any additional indebtedness or guarantee indebtedness of others, to create liens on properties or assets, to make certain investments, loans, advances and guarantees, to sell assets, to make certain restricted payments, to enter into certain sale and leaseback transactions, to enter into certain affiliate transactions, to enter into certain restrictive agreements and to enter into certain asset and share-based transactions. In addition, E2open, LLC must maintain a certain First Lien Leverage Ratio. As of February 28, 2021, there were $525.0 million outstanding under the 2021 Term Loan at an interest rate of 3.69% and no outstanding borrowings under the 2021 Revolving Credit Facility. The Company was in compliance with the First Lien Leverage Ratio for the Credit Agreement as of February 28, 2021. Amber Term Loan In connection with the acquisition of Amber Road, Inc. (Amber Road), E2open Holdings assumed a term loan that is guaranteed by Insight Partners (Amber Term Loan). As of February 29, 2020, the loan had a principal balance of $36.6 million, respectively, which is payable at maturity in April 2021. Interest is paid monthly. The loan has a variable interest rate of prime less 1% which was 3.25% as of February 29, 2020. There are no premiums or penalties on voluntary prepayment of the Amber Term Loan. The Amber Term Loan was paid in full as part of the Business Combination. Term Loan and Revolving Credit Facility Due 2024 In November 2018, E2open, LLC entered into a credit agreement, including an initial term loan of $400.0 million, delayed draw term loans of up to $80.0 million (together, Term Loan Due 2024) and a revolving credit facility of up to $30.0 million (Revolving Credit Facility). In connection with the Amber Road acquisition in July 2019, E2open, LLC borrowed an additional $441.0 million. The Term Loan Due 2024 and Revolving Credit Facility are fully and unconditionally guaranteed, jointly and severally, by the E2open, LLC and its wholly owned subsidiaries and secured by all their tangible and intangible property. The Term Loan Due 2024 matures in November 2024 and will amortize in quarterly installments beginning February 2019, with the balance payable on the final maturity date. E2open, LLC may make voluntary prepayments on the Term Loan Due 2024, in whole or in part, without premium or penalty, except in the instance of refinancing with new indebtedness or a change in control, where prepayment premiums will apply. Additionally, the agreement requires E2open, LLC to make early principal payments on an annual basis beginning February 2020, if cash flows for the year, as defined in the agreement, exceed certain levels specified in the agreement. No early principal payments have been required as of January 2021. Upon the acquisition of Amber Road, the Term Loan Due 2024 and Revolving Credit Facility were amended, and interest rates were increased by 0.75%. Interest incurred under the Term Loan Due 2024 and Revolving Credit Facility were amended to be at the borrower’s option at either (a) a LIBOR rate plus an applicable margin of 5.75% or (b) a base rate, plus an applicable margin of 4.75%. The interest rate for the Term Loan Due 2024 and Revolving Credit Facility was 7.7% as of February 29, 2020. The Term Loan Due 2024 and Revolving Credit Facility agreement contain a number of covenants that, among other things and subject to certain exceptions, restrict E2open, LLC and its subsidiaries’ ability: (a) to incur additional indebtedness; (b) issue preferred equity interests; (c) incur liens; (d) consolidate, merge; liquidate or dissolve; (e) make investments, loans and acquisitions; (f) sell, transfer, lease or dispose of assets, including equity of its subsidiaries; (g) engage in sale-leaseback transactions; (h) make restricted payments; (i) engage in transactions with its affiliates; and (j) enter into restrictive agreements. The credit agreement governing the Term Loan Due 2024 and Revolving Credit Facility requires E2open, LLC to maintain a Total Leverage Ratio, as defined in the agreement, under a stated maximum threshold. The Term Loan Due 2024 and Revolving Credit Facility also contains certain customary representations and warranties, affirmative covenants and provisions relating to events of default. The Company was in compliance with the covenants of the Term Loan Due 2024 and Revolving Credit Facility until it was paid in full in February 2021 as part of the Business Combination. During the periods from February 4, 2021 through February 28, 2021 and March 1, 2020 through February 3, 2021 and the years ended February 29, 2020 and February 28, 2019, the Company recognized $1.5 million, $64.5 million, $64.9 million and $21.5 million, respectively, of interest expense related to its outstanding debt in the Consolidated Statements of Operations including the amortization of deferred financing fees. The Company has purchased equipment under non-cancelable long-term The following table sets forth future principal payment obligations of the Company’s notes payable and capital lease obligations for the fiscal years ending:
($ in thousands) Amount
2022 $ 9,696
2023 9,094
2024 7,750
2025 5,250
2026 5,250
Thereafter 500,063
Total minimum payment 537,103
Less current portion (9,232 )
Notes payable and capital lease obligations, less current portion $ 527,8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y 31, 2021</t>
        </is>
      </c>
    </row>
    <row r="3">
      <c r="A3" s="3" t="inlineStr">
        <is>
          <t>Debt Disclosure [Abstract]</t>
        </is>
      </c>
    </row>
    <row r="4">
      <c r="A4" s="4" t="inlineStr">
        <is>
          <t>Notes Payable</t>
        </is>
      </c>
      <c r="B4" s="4" t="inlineStr">
        <is>
          <t xml:space="preserve">9. Notes Payable Notes payable outstanding were as follows:
Successor
($ in thousands) May 31, 2021 February 28, 2021
2021 Term Loan $ 525,000 $ 525,000
Other notes payable 192 688
Total notes payable 525,192 525,688
Less unamortized debt issuance costs (17,816 ) (18,483 )
Total notes payable, net 507,376 507,205
Less current portion (4,110 ) (4,405 )
Notes payable, less current portion, net $ 503,266 $ 502,800
2021 Term Loan and Revolving Credit Facility On February 4, 2021, E2open, LLC, our subsidiary, entered into a credit agreement (Credit Agreement) that provides for $75.0 million in commitments for revolving credit loans (2021 Revolving Credit Facility) with a $15.0 million letter of credit sublimit. The 2021 Revolving Credit Facility will mature on February 4, 2026. E2open, LLC can request increases in the revolving commitments and additional term loan facilities, in minimum amounts of $2.0 million for each facility. The Credit Agreement also provides for $525.0 million in term loans (2021 Term Loan) payable in quarterly installments of $1.3 million beginning in August 2021 and payable in full on February 4, 2028. The Credit Agreement is guaranteed by E2open Intermediate, LLC, our subsidiary, and certain wholly owned subsidiaries of E2open, LLC, as guarantors, and is supported by a security interest in substantially all of the guarantors’ personal property and assets. The Credit Agreement contains certain customary events of default, representations and warranties as well as affirmative and negative covenants. As of May 31, 2021 and February 28, 2021, the 2021 Term Loan had a variable interest rate of 4.00% and 3.69%, respectively, and no outstanding borrowings under the 2021 Revolving Credit Facility. We were in compliance with the First Lien Leverage Ratio for the Credit Agreement as of May 31, 2021 and February 28,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ontingent Consideration</t>
        </is>
      </c>
      <c r="B1" s="2" t="inlineStr">
        <is>
          <t>3 Months Ended</t>
        </is>
      </c>
      <c r="C1" s="2" t="inlineStr">
        <is>
          <t>12 Months Ended</t>
        </is>
      </c>
    </row>
    <row r="2">
      <c r="B2" s="2" t="inlineStr">
        <is>
          <t>May 31, 2021</t>
        </is>
      </c>
      <c r="C2" s="2" t="inlineStr">
        <is>
          <t>Feb. 28, 2021</t>
        </is>
      </c>
    </row>
    <row r="3">
      <c r="A3" s="3" t="inlineStr">
        <is>
          <t>Contingent Consideration [Abstract]</t>
        </is>
      </c>
    </row>
    <row r="4">
      <c r="A4" s="4" t="inlineStr">
        <is>
          <t>Contingent Consideration</t>
        </is>
      </c>
      <c r="B4" s="4" t="inlineStr">
        <is>
          <t xml:space="preserve">10. Contingent Consideration Business Combination The contingent consideration liability is due to the issuance of Series B-1 B-2 The contingent consideration liability was $192.8 million and $129.4 million as of May 31, 2021 and February 28, 2021, respectively. The fair value remeasurement as of May 31, 2021 resulted in a loss of $63.4 million for the three months ended May 31, 2021. There was no gain or loss for the three months ended May 31, 2020 as the contingent consideration liability was not recorded until February 4, 2021. There are 8,120,367 shares of Series B-1 B-1 one-to-one 5-day See Note 23, Subsequent Events B-1 There are 3,372,184 shares of Series B-2 B-2 one-to-one 20-day There are 4,379,557 shares of Series 1 RCUs outstanding as of May 31, 2021. The Series 1 RCUs will vest and become Common Units of E2open Holdings at such time as the 5-day See Note 23, Subsequent Events There are 2,627,724 shares of Series 2 RCUs outstanding as of May 31, 2021. The Series 2 RCUs will vest (a) at such time as the 20-day Upon the conversion of an RCU, the holder of such RCU will be entitled to receive a payment equal to the amount of ordinary distributions paid on an E2open Holdings unit from the Closing Date through (but not including) the date such RCU converts into an E2open Holdings unit. If any of the RCUs do not vest on or before the 10-year Catch-Up We have not paid any dividends to date and does not expect to in the future. Sponsor Side Letter In connection with the execution of the Business Combination Agreement, the Sponsor, certain investors and CCNB1’s Independent Directors entered into the Sponsor Side Letter Agreement with CCNB1. Under the Sponsor Side Letter Agreement, 2,500,000 Class B ordinary shares of CCNB1 held by the Sponsor and CCNB1’s Independent Directors were automatically converted into 2,500,000 shares of Series B-1 B-1 These restricted shares are treated as a contingent consideration liability under ASC Topic 805 and valued at fair market value. The contingent consideration liability was recorded at a fair value on the acquisition date and will be remeasured at each reporting date and adjusted if necessary. Any gain or loss recognized from the remeasurement will be recorded in gain (loss) from the change in fair value of contingent consideration on the Condensed Consolidated Statements of Operations as a nonoperating income (expense) as the change in fair value is not part of our core operating activities. The contingent consideration liability was $31.3 million and $21.4 million as of May 31, 2021 and February 28, 2021, respectively. The fair value remeasurement as of May 31, 2021 resulted in a loss of $9.9 million for the three months ended May 31, 2021. There was no See Note 23, Subsequent Events Averetek E2open Holdings purchased Averetek, LLC (Averetek) in May 2019. The purchase agreement for Averetek included contingent payments of up to $2.0 million in consideration contingent upon successful attainment of revenue related criteria that extended up to two years subsequent to closing. The earn-out earn-out </t>
        </is>
      </c>
      <c r="C4" s="4" t="inlineStr">
        <is>
          <t>13. CONTINGENT CONSIDERATION Business Combination The contingent consideration liability is due to the issuance of the two tranches of restricted Series B-1 B-2 There are 8,120,367 shares of Series B-1 B-2 In the event of any voluntary or involuntary liquidation, dissolution or winding up of the Company’s affairs, the holders of Class B common stock are not entitled to receive any assets of the Company (other than to the extent such liquidation, dissolution or winding up constitutes a conversion event (as defined in the Sponsor Side Letter Agreement), in which case such Class B common stock shall, in accordance with the certificate of incorporation, automatically convert to Class A Common Stock and the holders of such resulting Class A Common Stock shall be treated as a holder of Class A Common Stock). The Series B-1 one-to-one 5-day (VWAP) of the Company’s Class A Common Stock is equal to at least $13.50 per share; provided, however, that the reference to $13.50 per share shall be decreased by the aggregate per share amount of dividends actually paid in respect of a share of Class A Common Stock following the closing of the Business Combination. The Series B-2 one-to-one 20-day The RCUs will vest and become Common Units of E2open Holdings as follows: (a) the Series 1 RCUs will vest at such time as the 5-day 20-day Catch-Up VWAP-based 10-year Catch-Up The Company has not paid any dividends to date and does not expect to in the future. See Note 3, Business Combination and Acquisitions Sponsor Side Letter In connection with the execution of the Business Combination Agreement, the Sponsor, certain investors and CCNB1’s Independent Directors entered into the Sponsor Side Letter Agreement with CCNB1. Under the Sponsor Side Letter Agreement, 2,500,000 Class B ordinary shares of CCNB1 held by the Sponsor and CCNB1’s Independent Directors were automatically converted into 2,500,000 shares of Series B-1 B-1 ten-year Catch-Up These restricted shares are treated as a contingent consideration liability under ASC 805 and valued at fair market value. The contingent consideration liability was recorded at a fair value of $26.0 million on the acquisition date and will be remeasured at each reporting date and adjusted if necessary. The contingent consideration liability was remeasured at fair value as of February 28, 2021 in the amount of $21.4 million. The change in fair value of $4.6 million was recognized as a gain from change in fair value of contingent consideration on the Consolidated Statements of Operations as a nonoperating income as the change in fair value is not a core operating activity of the Company. Averetek The purchase agreement for Averetek (see Note 3, Business Combination and Acquisitions) includes contingent payments of up to $2.0 million in consideration contingent upon successful attainment of revenue related criteria that extends up to two years subsequent to closing, as well as a deferred consideration payment of $1.1 million that extended one year subsequent to the closing of Averetek. The deferred consideration and earn-out earn-out 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Fair Value Measurement</t>
        </is>
      </c>
      <c r="B1" s="2" t="inlineStr">
        <is>
          <t>3 Months Ended</t>
        </is>
      </c>
      <c r="C1" s="2" t="inlineStr">
        <is>
          <t>12 Months Ended</t>
        </is>
      </c>
    </row>
    <row r="2">
      <c r="B2" s="2" t="inlineStr">
        <is>
          <t>May 31, 2021</t>
        </is>
      </c>
      <c r="C2" s="2" t="inlineStr">
        <is>
          <t>Feb. 28, 2021</t>
        </is>
      </c>
    </row>
    <row r="3">
      <c r="A3" s="3" t="inlineStr">
        <is>
          <t>Investments, Debt and Equity Securities [Abstract]</t>
        </is>
      </c>
    </row>
    <row r="4">
      <c r="A4" s="4" t="inlineStr">
        <is>
          <t>Fair Value Measurement</t>
        </is>
      </c>
      <c r="B4" s="4" t="inlineStr">
        <is>
          <t xml:space="preserve">11. Fair Value Measurement Our financial instruments include cash and cash equivalents; investments; accounts receivable, net; accounts payable; acquisition-related obligations; notes payable; and financing lease obligations. Accounts receivable, net; accounts payable; and acquisition-related obligations are stated at their carrying value, which approximates fair value, due to their short maturity. We measure our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We estimate the fair value for notes payable and financing lease obligations by discounting the future cash flows of the related note and lease payments. As of May 31, 2021 and February 28, 2021, the fair value of the cash and cash equivalents, restricted cash, notes payable and financing lease obligations approximates their recorded values. The following tables set forth details about our investments:
($ in thousands) Cost Gross Unrealized Gains Gross Unrealized Losses Fair Value
May 31, 2021 (Successor)
Asset-backed securities $ 162 $ 64 $ — $ 226
February 28, 2021 (Successor)
Asset-backed securities $ 162 $ 62 $ — $ 224
Observable inputs are based on market data obtained from independent sources. Unobservable inputs reflect our assessment of the assumptions market participants would use to value certain financial instruments. This hierarchy requires us to use observable market data, when available, and to minimize the use of unobservable inputs when determining fair value. Our assets and liabilities that are measured at fair value on a recurring basis, by level, within the fair value hierarchy are summarized as follows:
Successor
May 31, 2021
($ in thousands) Level 1 Level 2 Level 3 Total
Assets:
Cash equivalents:
Money market $ 4 $ — $ — $ 4
Total cash equivalents 4 — — 4
Investments:
Asset-backed securities — 226 — 226
Total investments — 226 — 226
Total assets $ 4 $ 226 $ — $ 230
Liabilities:
Acquisition-related obligations $ — $ — $ 2,000 $ 2,000
Warrant liability — — 128,715 128,715
Contingent consideration — — 224,068 224,068
Total liabilities $ — $ — $ 354,783 $ 354,783
Successor
February 28, 2021
($ in thousands) Level 1 Level 2 Level 3 Total
Assets:
Cash equivalents:
Money market $ 4 $ — $ — $ 4
Total cash equivalents 4 — — 4
Investments:
Asset-backed securities — 224 — 224
Total investments — 224 — 224
Total assets $ 4 $ 224 $ — $ 228
Liabilities:
Acquisition-related obligations $ — $ — $ 2,000 $ 2,000
Warrant liability — — 68,772 68,772
Contingent consideration — — 150,808 150,808
Total liabilities $ — $ — $ 221,580 $ 221,580
Contingent Consideration A reconciliation of the beginning and ending balances of acquisition related accrued earn-outs and contingent consideration using significant unobservable inputs (Level 3) is summarized below:
Successor
($ in thousands) May 31, 2021 February 28, 2021
Beginning of period $ 152,808 $ 2,000
Acquisition date fair value of contingent consideration — 184,548
Loss (gain) from fair value of contingent consideration 73,260 (33,740 )
End of period $ 226,068 $ 152,808
The change in the fair value of the earn-out Our warrant liability is measured at fair value on a recurring basis using significant unobservable inputs (Level 3). A reconciliation of the warrant liability from February 4, through February 28, 2021 and February 28, 2021 through May 31, 2021 is summarized below:
Successor
($ in thousands) May 31, 2021 February 28, 2021
Beginning of period $ 68,772 $ 91,959
Loss (gain) from fair value of warrant liability 59,943 (23,187 )
End of period $ 128,715 $ 68,772
The change in the fair value of the warrant liability is recorded in gain (loss) from change in fair value of warrant liability in the Condensed Consolidated Statements of Operations. The fair values of our Level 1 financial instruments, which are traded in active markets, are based on quoted market prices for identical instruments. The fair values of our Level 2 financial instruments are based on quoted market prices for comparable instruments or model-driven valuations using observable market data or inputs corroborated by observable market data. Our earn-out Our public warrant liability is valued using the binomial lattice pricing model. The private placement warrants are valued using a binomial pricing model when the warrants are subject to the make-whole table, or otherwise are valued using a Black-Scholes pricing model. The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is valuation model uses unobservable market input, and therefore the liability is classified as Level 3. </t>
        </is>
      </c>
      <c r="C4" s="4" t="inlineStr">
        <is>
          <t xml:space="preserve">14. FAIR VALUE MEASUREMENT The Company’s financial instruments include cash and cash equivalents; investments; accounts receivable, net; accounts payable; acquisition-related obligations; notes payable; and capital lease obligations. Accounts receivable, net; accounts payable; and acquisition-related obligations are stated at their carrying value, which approximates fair value, due to their short maturity. The Company measures its cash equivalents and investments at fair value, based on an exchange or exit price which represents the amount that would be received for an asset sale or an exit price, or paid to transfer a liability in an orderly transaction between knowledgeable and willing market participants. The Company estimates the fair value for notes payable and capital lease obligations by discounting the future cash flows of the related note and lease payments. As of February 28, 2021 and February 29, 2020, the fair value of the cash and cash equivalents, restricted cash, notes payable and capital lease obligations approximates their recorded values. The following tables set forth details about the Company’s investments:
($ in thousands) Cost Gross Gross Fair
February 28, 2021 (Successor) Asset-backed securities $ 162 $ 62 $ — $ 224
February 29, 2020 (Predecessor) Asset-backed securities $ 162 $ 17 $ — $ 179 Observable inputs are based on market data obtained from independent sources. Unobservable inputs reflect the Company’s assessment of the assumptions market participants would use to value certain financial instruments. This hierarchy requires the Company to use observable market data, when available, and to minimize the use of unobservable inputs when determining fair value. The Company’s assets and liabilities that are measured at fair value on a recurring basis, by level, within the fair value hierarchy are summarized as follows:
Successor
February 28, 2021
($ in thousands) Level 1 Level 2 Level 3 Total
Assets:
Cash equivalents:
Money market $ 4 $ — $ — $ 4
Total cash equivalents 4 — — 4
Investments:
Asset-backed securities — 224 — 224
Total investments — 224 — 224
Total assets $ 4 $ 224 $ — $ 228
Successor
February 28, 2021
($ in thousands) Level 1 Level 2 Level 3 Total
Liabilities:
Earn-out — — 2,000 2,000
Warrant liability — — 68,772 68,772
Contingent consideration — — 150,808 150,808
Total liabilities $ — $ — $ 221,580 $ 221,580
Predecessor
February 29, 2020
($ in thousands) Level 1 Level 2 Level 3 Total
Assets:
Cash equivalents:
Money market $ 4 $ — $ — $ 4
Total cash equivalents 4 — — 4
Investments:
Asset-backed securities — 179 — 179
Total investments — 179 — 179
Total assets $ 4 $ 179 $ — $ 183
Liabilities:
Earn-out — — 2,000 2,000
Total liabilities $ — $ — $ 2,000 $ 2,000 Contingent Consideration A reconciliation of the beginning and ending balances of acquisition related accrued earn-outs and contingent consideration using significant unobservable inputs (Level 3) is summarized below:
Successor Predecessor
($ in thousands) February 28, February 29,
Beginning of period $ 2,000 $ 620
Acquisition date fair value of contingent consideration 184,548 2,000
Cash payments — (464 )
Gain from fair value of contingent consideration (33,740 ) (146 )
Foreign exchange — (10 )
End of period $ 152,808 $ 2,000 The change in the fair value of the earn-out The Company’s warrant liability is measured at fair value on a recurring basis using significant unobservable inputs (Level 3). A reconciliation of the warrant liability from February 4, 2021 through February 28, 2021 is summarized below:
Successor
($ in thousands) February 28,
Beginning of period $ 91,959
Gain from fair value of warrant liability (23,187 )
End of period $ 68,772 The change in the fair value of the warrant liability is recorded in gain (loss) from change in fair value of warrant liability in the Consolidated Statements of Operations. The fair values of the Company’s Level 1 financial instruments, which are traded in active markets, are based on quoted market prices for identical instruments. The fair values of the Company’s Level 2 financial instruments are based on quoted market prices for comparable instruments or model-driven valuations using observable market data or inputs corroborated by observable market data. The Company’s earn-out The Company’s public warrant liability is valued using the binomial lattice pricing model. The private placement warrants are valued using a binomial pricing model when the warrants are subject to the make-whole table, or otherwise are valued using a Black-Scholes pricing model. The forward purchase warrants are valued utilizing observable market prices for public shares and warrants, relative to the present value of contractual cash proceeds. The assumptions used in preparing these models include estimates such as volatility, contractual terms, discount rates, dividend yield, expiration dates and risk-free interest rates. This valuation model uses unobservable market input, and therefore the liability is classified as Level 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3 Months Ended</t>
        </is>
      </c>
      <c r="C1" s="2" t="inlineStr">
        <is>
          <t>12 Months Ended</t>
        </is>
      </c>
    </row>
    <row r="2">
      <c r="B2" s="2" t="inlineStr">
        <is>
          <t>May 31, 2021</t>
        </is>
      </c>
      <c r="C2" s="2" t="inlineStr">
        <is>
          <t>Feb. 28, 2021</t>
        </is>
      </c>
    </row>
    <row r="3">
      <c r="A3" s="3" t="inlineStr">
        <is>
          <t>Revenue from Contract with Customer [Abstract]</t>
        </is>
      </c>
    </row>
    <row r="4">
      <c r="A4" s="4" t="inlineStr">
        <is>
          <t>Revenue</t>
        </is>
      </c>
      <c r="B4" s="4" t="inlineStr">
        <is>
          <t>12. Revenue We generate revenue from the sale of subscriptions and professional services. We recognize revenue when the customer contract and associated performance obligations have been identified, transaction price has been determined and allocated to the performance obligations in the contract, and performance obligations have been satisfied. We recognize revenue net of any taxes collected from customers, which are subsequently remitted to governmental authorities. Total Revenue by Geographic Locations Revenue by geographic regions consisted of the following:
Successor Predecessor
($ in thousands) Three Months Three Months
Americas $ 63,318 $ 80,058
Europe 1,324 1,324
Asia Pacific 1,685 1,742
Total revenue $ 66,327 $ 83,124
Revenues by geography are determined based on the region of our contracting entity, which may be different than the region of the customer. Americas revenue attributed to the United States was 95% and 96% during the three months ended May 31, 2021 and 2020, respectively. No other country represented more than 10% of total revenue during these periods. During the three months ended May 31, 2021, we recorded a $22.5 million reduction to revenue to amortize the deferred revenue fair value adjustment that resulted from the purchase price allocation in the Business Combination.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n they are able to terminate for convenience without payment of a substantive penalty under the contract. Additionally, as a practical expedient of ASC Topic 606, Revenue from Contracts with Customers Contract Assets and Liabilities Contract assets primarily represent contractual receivables recognized for performance obligations that have been satisfied but for which amounts have not been billed. Contract assets were $12.2 million and $13.4 million as of May 31, 2021 and February 28, 2021, respectively. Contract liabilities consist of deferred revenue which includes billings in excess of revenue recognized related to subscription contracts and professional services. Deferred revenue is recognized as revenue when we perform under the contract. Deferred revenue was $99.8 million and $90.2 million as of May 31, 2021 and February 28, 2021, respectively. As of February 4, 2021, a fair value adjustment of $60.7 million was recorded to reduce our deferred revenue to its fair value as part of the Business Combination. As deferred revenue is recognized, any fair value adjustment related to the deferred revenue is also recognized as a reduction to revenue. As of May 31, 2021 and February 28, 2021, the fair value adjustment to reduce deferred revenue as part of the Business Combination was $31.5 million and $54.0 million, respectively. Revenue recognized during the three months ended May 31, 2021, included in deferred revenue on the Condensed Consolidated Balance Sheets as of February 28, 2021, was $26.3 million. Sales Commissions With the adoption of ASC Topic 606 and ASC Topic 340-40, Contracts with Customers customer contracts. Amortization expense of $0.2 million and $1.0 million was recorded in sales and marketing expense in the Condensed Consolidated 2021</t>
        </is>
      </c>
      <c r="C4" s="4" t="inlineStr">
        <is>
          <t>15. REVENUE The Company generates revenue from the sale of subscriptions and professional services. The Company recognizes revenue when the customer contract and associated performance obligations have b e Subscription Revenue The Company offers cloud-based, on-demand three Professional Services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at a fixed price, progress is generally measured based on labor hours incurred as a percentage of the total estimated hours required for complete satisfaction of the related performance obligations. For services that are contracted on time and materials or a prepaid basis, progress is generally based on actual labor hours expended. These input methods (e.g., hours incurred or expended) are considered a faithful depiction of the Company’s efforts to satisfy these service contracts as they represent the performance obligation consumed by the customer and performed by the Company, and therefore reflect the transfer of services to a customer under such contracts. The Company enters into arrangements with multiple performance obligations, comprised of subscriptions and professional services. Arrangements with customers typically do not provide the customer with the right to take possession of the software supporting the on-demand Total Revenue by Geographic Locations Revenue by geographic regions consisted of the following:
Successor Predecessor
($ in thousands) February 4, March 1, Fiscal Year Fiscal Year
Americas $ 20,403 $ 295,923 $ 293,751 $ 197,245
Europe 463 6,226 6,271 3,594
Asia Pacific 499 6,498 5,080 368
Total revenue $ 21,365 $ 308,647 $ 305,102 $ 201,207 Revenues by geography are determined based on the region of the Company’s contracting entity, which may be different than the region of the customer. Americas revenue attributed to the United States was 96% during the periods from February 4, 2021 through February 28, 2021 and March 1, 2020 through February 3, 2021 and fiscal year ended February 29, 2020 and 98% for the fiscal year ended February 28, 2019. No other country represented more than 10% of total revenue during these periods.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n they are able to terminate for convenience without payment of a substantive penalty under the contract. Additionally, as a practical expedient of ASC 606, the Company has not disclosed the value of unsatisfied performance obligations for contracts with an original expected length of one year or less. As of February 28, 2021 and February 29, 2020, approximately $555.7 million and $566.8 million of revenue was expected to be recognized from remaining performance obligations, respectively. These amounts are expected to be recognized over the next five years. Contract Assets and Liabilities Contract assets primarily represent revenues recognized for performance obligations that have been satisfied but for which amounts have not been billed. Contract assets were $13.4 million and $2.4 million as of February 28, 2021 and February 29, 2020, respectively. Contract liabilities consist of deferred revenue which includes billings in excess of revenue recognized related to subscription contracts and professional services. Deferred revenue is recognized as revenue when the Company performs under the contract. Deferred revenue was $90.2 million and $144.7 million as of February 28, 2021 and February 29, 2020, respectively. The balance as of February 28, 2021 includes a fair value adjustment recorded as part of the Business Combination that reduced deferred revenue by $60.7 million. See Note 3, Business Combinations and Acquisitions. Revenue recognized during the fiscal year ended February 28, 2021, included in deferred revenue on the Consolidated Balance Sheets as of February 29, 2020, was $135.9 million. Sales Commissions With the adoption of ASC 606 and ASC 340-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Severance and Exit Costs</t>
        </is>
      </c>
      <c r="B1" s="2" t="inlineStr">
        <is>
          <t>3 Months Ended</t>
        </is>
      </c>
      <c r="C1" s="2" t="inlineStr">
        <is>
          <t>12 Months Ended</t>
        </is>
      </c>
    </row>
    <row r="2">
      <c r="B2" s="2" t="inlineStr">
        <is>
          <t>May 31, 2021</t>
        </is>
      </c>
      <c r="C2" s="2" t="inlineStr">
        <is>
          <t>Feb. 28, 2021</t>
        </is>
      </c>
    </row>
    <row r="3">
      <c r="A3" s="3" t="inlineStr">
        <is>
          <t>Restructuring and Related Activities [Abstract]</t>
        </is>
      </c>
    </row>
    <row r="4">
      <c r="A4" s="4" t="inlineStr">
        <is>
          <t>Severance and Exit Costs</t>
        </is>
      </c>
      <c r="B4" s="4" t="inlineStr">
        <is>
          <t>13. Severance and Exit Costs In connection with acquisitions, we conducted post-acquisition related operational reviews to reallocate resources to strategic areas of the business. The operational reviews resulted in workforce reductions, lease obligations related to properties that were vacated and other expenses. Severance and exit costs included in acquisition-related expenses in the Condensed Consolidated Statements of Operations are as follows:
Successor Predecessor
($ in thousands) Three Months Three Months
Severance $ 40 $ 763
Lease exits 322 957
Total severance and exit costs $ 362 $ 1,720
Included in accounts payable and accrued liabilities as of May 31, 2021 and February 28, 2021 is a restructuring liability, primarily consisting of lease related obligations, of $0.8 million and $1.6 million and a restructuring severance liability of $0.1 million and $0.3 million, respectively. We expect these amounts to be substantially p a The following table reflects the changes in the severance and exit costs accruals:
Successor Predecessor
($ in thousands) Three Months Three Months
Beginning of period $ 1,988 $ 3,730
Payments (879 ) (2,970 )
Impairment of right-of-use assets (580 ) —
Expenses 362 1,720
End of period $ 891 $ 2,480</t>
        </is>
      </c>
      <c r="C4" s="4" t="inlineStr">
        <is>
          <t xml:space="preserve">16. SEVERANCE AND EXIT COSTS In connection with the acquisitions discussed in Note 3, Business Combination and Acquisitions, the Company conducted Company-wide post-acquisition related operational reviews to reallocate resources to strategic areas of its business. The operational reviews resulted in workforce reductions, lease obligations related to properties that were vacated and other expenses. Severance and exit costs included in acquisition-related expenses in the Consolidated Statements of Operations are as follows:
Successor Predecessor
($ in thousands) February 4, March 1, Fiscal Year Fiscal Year
Severance $ 10 $ 1,971 $ 7,195 $ 6,113
Lease exits 45 2,695 1,132 2,194
Total severance and exit costs $ 55 $ 4,666 $ 8,327 $ 8,307 Included in accounts payable and accrued liabilities as of February 28, 2021 and February 29, 2020 is a restructuring liability balance of $1.6 million and $1.1 million, respectively, that primarily consists of lease related obligations, and a restructuring severance liability of $0.3 million and $2.6 million, respectively. The Company expects these amounts to be substantially paid within the next 12 months. The following table reflects the changes in the severance and exit costs accruals:
Successor Predecessor
($ in thousands) February 28, February 29,
Beginning of period $ 3,730 $ 4,509
Payments $ (6,463 ) $ (9,106 )
Expenses 4,721 8,327
End of period $ 1,988 $ 3,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y 31, 2021</t>
        </is>
      </c>
      <c r="C2" s="2" t="inlineStr">
        <is>
          <t>Feb. 28, 2021</t>
        </is>
      </c>
    </row>
    <row r="3">
      <c r="A3" s="3" t="inlineStr">
        <is>
          <t>Warrants and Rights Note Disclosure [Abstract]</t>
        </is>
      </c>
    </row>
    <row r="4">
      <c r="A4" s="4" t="inlineStr">
        <is>
          <t>Warrants</t>
        </is>
      </c>
      <c r="B4" s="4" t="inlineStr">
        <is>
          <t xml:space="preserve">14. Warrants As of May 31, 2021 and February 28, 2021, there were an aggregate of 29,079,972 warrants outstanding, which include the public warrants, private placement warrants and forward purchase warrants. Each warrant entitles its holders to purchase one share of Class A Common Stock at an exercise price of $11.50 per share. The private placement warrants became exercisable with the Domestication. The forward purchase warrants became exercisable upon effectiveness of our Form S-1 e e respectively. During the three months ended May 31, 2021, a loss of $59.9 million was recognized in loss from change in fair value of the warrant liability in the Condensed Consolidated Statements of Operations. </t>
        </is>
      </c>
      <c r="C4" s="4" t="inlineStr">
        <is>
          <t xml:space="preserve">17. WARRANTS As of February 28, 2021, there were 13,800,000 public warrants, 10,280,000 private placement warrants and 5,000,000 forward purchase warrants outstanding. Each warrant entitles its holders to purchase one share of Class A Common Stock at an exercise price of $11.50 per share. The private placement warrants became exercisable with the Domestication. The forward purchase warrants became exercisable upon effectiveness of The Company’s Form S-1 forward purchase warrants will expire five years after the Closing Date, or earlier upon redemption or liquidation. Once the warrants become exercisable, the Company may redeem the outstanding warrants when various conditions are met, such as specific stock prices, as detailed in the specific warrant agreements. However, the private placement warrants are nonredeemable so long as they are held by the Company’s Sponsor or its permitted transferees. The warrants are recorded as a liability in warrant liability on the Consolidated Balance Sheets. See Note 26, Subsequent Ev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y 31, 2021</t>
        </is>
      </c>
      <c r="C2" s="2" t="inlineStr">
        <is>
          <t>Feb. 28, 2021</t>
        </is>
      </c>
    </row>
    <row r="3">
      <c r="A3" s="3" t="inlineStr">
        <is>
          <t>Stockholders' Equity Note [Abstract]</t>
        </is>
      </c>
    </row>
    <row r="4">
      <c r="A4" s="4" t="inlineStr">
        <is>
          <t>Stockholders' Equity</t>
        </is>
      </c>
      <c r="B4" s="4" t="inlineStr">
        <is>
          <t xml:space="preserve">15. Stockholders’ Equity The following table reflects the changes in our outstanding stock:
Class A Class V Series B-1 Series B-2
Balance, February 28, 2021 187,051,142 35,636,680 8,120,367 3,372,184
— — — —
Balance, May 31, 2021 187,051,142 35,636,680 8,120,367 3,372,184
As reflected in the table above, there was no stock activity during the period from February 28, 2021 through May 31, 2021. See Note 23, Subsequent Events B-1 Membership Units Prior to the Business Combination, E2open Holdings had three classes of units: Class A, Class A-1 Class A-1 During the three months ended May 31, 2020, we received $1.8 million in proceeds from the sale of membership units. </t>
        </is>
      </c>
      <c r="C4" s="4" t="inlineStr">
        <is>
          <t>18. STOCKHOLDERS’ EQUITY Class A Common Stock The Company is authorized to issue 2,500,000,000 Class A common stock with a par value of $0.0001 per share. Holders of the Company’s Class A Common Stock are entitled to one vote for each share. As of February 28, 2021, there were 187,051,142 shares of Class A Common Stock issued and outstanding. See Note 26, Subsequent Events S-1 Class V Common Stock The Company is authorized to issue 40,000,000 Class V common stock with a par value of $0.0001 per share. These shares have no economic value but entitle the holder to one vote per share. As of February 28, 2021, there were 35,636,680 shares of Class V Common Stock issued and outstanding and 4,363,320 shares of Class V Common Stock held by the Company in treasury. The following table reflects the changes in the Company’s outstanding stock:
Class A Class V Series B-1 Series B-2
Balance, February 4, 2021 187,051,142 35,636,680 8,120,367 3,372,184
— — —
Balance, February 28, 2021 187,051,142 35,636,680 8,120,367 3,372,184
As reflected in the table above, there was no stock activity during the period from February 4, 2021 through February 28, 2021. Membership Units Prior to the Business Combination, E2open Holdings had three classes of units: Class A, Class A-1 Class A-1 Issued and outstanding Class A and Class A-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Noncontrolling Interests</t>
        </is>
      </c>
      <c r="B1" s="2" t="inlineStr">
        <is>
          <t>3 Months Ended</t>
        </is>
      </c>
      <c r="C1" s="2" t="inlineStr">
        <is>
          <t>12 Months Ended</t>
        </is>
      </c>
    </row>
    <row r="2">
      <c r="B2" s="2" t="inlineStr">
        <is>
          <t>May 31, 2021</t>
        </is>
      </c>
      <c r="C2" s="2" t="inlineStr">
        <is>
          <t>Feb. 28, 2021</t>
        </is>
      </c>
    </row>
    <row r="3">
      <c r="A3" s="3" t="inlineStr">
        <is>
          <t>Noncontrolling Interest [Abstract]</t>
        </is>
      </c>
    </row>
    <row r="4">
      <c r="A4" s="4" t="inlineStr">
        <is>
          <t>Noncontrolling Interests</t>
        </is>
      </c>
      <c r="B4" s="4" t="inlineStr">
        <is>
          <t xml:space="preserve">16. Noncontrolling Interests Noncontrolling interest represents the portion of E2open Holdings that we control and consolidate but do not own. As of May 31, 2021 and February 28, 2021, the noncontrolling interests represent a 16.0% ownership in E2open Holdings. Generally, common units of E2open Holdings participate in net income or loss allocations and distributions and entitle their holder to the right, subject to the terms set forth in the limited liability agreement, to require E2open Holdings to redeem all or a portion of the common units held by such participant. At our option, we may satisfy this redemption with cash or by exchanging Class V Common Stock for our Class A Common Stock on a one-for-one As of May 31, 2021 and February 28, 2021, there were a total of 35.6 million common units held by participants of E2open Holdings. There were no changes in the numbers of common units held by participants during the three months ended May 31, 2021. We follow the guidance issued by the FASB regarding the classification and measurement of redeemable securities. Accordingly, we have determined that the common units meet the requirements to be classified as permanent equity. We did not redeem any common units during the three months ended May 31, 2021. </t>
        </is>
      </c>
      <c r="C4" s="4" t="inlineStr">
        <is>
          <t xml:space="preserve">19. NONCONTROLLING INTERESTS Noncontrolling interest represents the portion of E2open Holdings that the Company controls and consolidates but does not own. As of February 28, 2021, the noncontrolling interest represents a 16.0% ownership in E2open Holdings. Generally, common units of E2open Holdings participate in net income or loss allocations and distributions and entitle their holder to the right, subject to the terms set forth in the Third Company Agreement, to require E2open Holdings to redeem all or a portion of the common units held by such participant. At the Company’s option, it may satisfy this redemption with cash or by exchanging Class V Common Stock for the Company’s Class A Common Stock on a one-for-one As of February 28, 2021, there were a total of 35.6 million common units held by participants of E2open Holdings. There were no changes in the numbers of common units held by participants during the period from February 4, 2021 through February 28, 2021. The Company follows the guidance issued by the FASB regarding the classification and measurement of redeemable securities. Accordingly, the Company has determined that the common units meet the requirements to be classified as permanent equity. The Company did not redeem any common units during the period from February 4, 2021 through February 28,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s>
  <sheetData>
    <row r="1">
      <c r="A1" s="1" t="inlineStr">
        <is>
          <t>Consolidated Balance Sheets (Parenthetical) - USD ($) $ in Thousands</t>
        </is>
      </c>
      <c r="B1" s="2" t="inlineStr">
        <is>
          <t>May 31, 2021</t>
        </is>
      </c>
      <c r="C1" s="2" t="inlineStr">
        <is>
          <t>Feb. 28, 2021</t>
        </is>
      </c>
      <c r="D1" s="2" t="inlineStr">
        <is>
          <t>Feb. 29, 2020</t>
        </is>
      </c>
    </row>
    <row r="2">
      <c r="A2" s="4" t="inlineStr">
        <is>
          <t>Accounts receivable, allowance</t>
        </is>
      </c>
      <c r="B2" s="5" t="n">
        <v>514</v>
      </c>
      <c r="C2" s="5" t="n">
        <v>908</v>
      </c>
      <c r="D2" s="5" t="n">
        <v>1631</v>
      </c>
    </row>
    <row r="3">
      <c r="A3" s="4" t="inlineStr">
        <is>
          <t>Class A ordinary shares</t>
        </is>
      </c>
    </row>
    <row r="4">
      <c r="A4" s="4" t="inlineStr">
        <is>
          <t>Common stock, par value</t>
        </is>
      </c>
      <c r="B4" s="7" t="n">
        <v>0.0001</v>
      </c>
      <c r="C4" s="7" t="n">
        <v>0.0001</v>
      </c>
    </row>
    <row r="5">
      <c r="A5" s="4" t="inlineStr">
        <is>
          <t>Common stock, shares authorized</t>
        </is>
      </c>
      <c r="B5" s="6" t="n">
        <v>2500000000</v>
      </c>
      <c r="C5" s="6" t="n">
        <v>2500000000</v>
      </c>
    </row>
    <row r="6">
      <c r="A6" s="4" t="inlineStr">
        <is>
          <t>Common stock, shares issued</t>
        </is>
      </c>
      <c r="B6" s="6" t="n">
        <v>187051142</v>
      </c>
      <c r="C6" s="6" t="n">
        <v>187051142</v>
      </c>
      <c r="D6" s="6" t="n">
        <v>349000000</v>
      </c>
    </row>
    <row r="7">
      <c r="A7" s="4" t="inlineStr">
        <is>
          <t>Common stock, shares outstanding</t>
        </is>
      </c>
      <c r="B7" s="6" t="n">
        <v>187051142</v>
      </c>
      <c r="C7" s="6" t="n">
        <v>187051142</v>
      </c>
      <c r="D7" s="6" t="n">
        <v>349000000</v>
      </c>
    </row>
    <row r="8">
      <c r="A8" s="4" t="inlineStr">
        <is>
          <t>Class V common stock</t>
        </is>
      </c>
    </row>
    <row r="9">
      <c r="A9" s="4" t="inlineStr">
        <is>
          <t>Common stock, par value</t>
        </is>
      </c>
      <c r="B9" s="7" t="n">
        <v>0.0001</v>
      </c>
      <c r="C9" s="7" t="n">
        <v>0.0001</v>
      </c>
    </row>
    <row r="10">
      <c r="A10" s="4" t="inlineStr">
        <is>
          <t>Common stock, shares authorized</t>
        </is>
      </c>
      <c r="B10" s="6" t="n">
        <v>40000000</v>
      </c>
      <c r="C10" s="6" t="n">
        <v>40000000</v>
      </c>
    </row>
    <row r="11">
      <c r="A11" s="4" t="inlineStr">
        <is>
          <t>Common stock, shares issued</t>
        </is>
      </c>
      <c r="B11" s="6" t="n">
        <v>35636680</v>
      </c>
      <c r="C11" s="6" t="n">
        <v>35636680</v>
      </c>
    </row>
    <row r="12">
      <c r="A12" s="4" t="inlineStr">
        <is>
          <t>Common stock, shares outstanding</t>
        </is>
      </c>
      <c r="B12" s="6" t="n">
        <v>35636680</v>
      </c>
      <c r="C12" s="6" t="n">
        <v>35636680</v>
      </c>
    </row>
    <row r="13">
      <c r="A13" s="4" t="inlineStr">
        <is>
          <t>Series B-1 common stock</t>
        </is>
      </c>
    </row>
    <row r="14">
      <c r="A14" s="4" t="inlineStr">
        <is>
          <t>Common stock, par value</t>
        </is>
      </c>
      <c r="B14" s="7" t="n">
        <v>0.0001</v>
      </c>
      <c r="C14" s="7" t="n">
        <v>0.0001</v>
      </c>
    </row>
    <row r="15">
      <c r="A15" s="4" t="inlineStr">
        <is>
          <t>Common stock, shares authorized</t>
        </is>
      </c>
      <c r="B15" s="6" t="n">
        <v>9000000</v>
      </c>
      <c r="C15" s="6" t="n">
        <v>9000000</v>
      </c>
    </row>
    <row r="16">
      <c r="A16" s="4" t="inlineStr">
        <is>
          <t>Common stock, shares issued</t>
        </is>
      </c>
      <c r="B16" s="6" t="n">
        <v>8120367</v>
      </c>
      <c r="C16" s="6" t="n">
        <v>8120367</v>
      </c>
    </row>
    <row r="17">
      <c r="A17" s="4" t="inlineStr">
        <is>
          <t>Common stock, shares outstanding</t>
        </is>
      </c>
      <c r="B17" s="6" t="n">
        <v>8120367</v>
      </c>
      <c r="C17" s="6" t="n">
        <v>8120367</v>
      </c>
    </row>
    <row r="18">
      <c r="A18" s="4" t="inlineStr">
        <is>
          <t>Series B-2 common stock</t>
        </is>
      </c>
    </row>
    <row r="19">
      <c r="A19" s="4" t="inlineStr">
        <is>
          <t>Common stock, par value</t>
        </is>
      </c>
      <c r="B19" s="7" t="n">
        <v>0.0001</v>
      </c>
      <c r="C19" s="7" t="n">
        <v>0.0001</v>
      </c>
    </row>
    <row r="20">
      <c r="A20" s="4" t="inlineStr">
        <is>
          <t>Common stock, shares authorized</t>
        </is>
      </c>
      <c r="B20" s="6" t="n">
        <v>4000000</v>
      </c>
      <c r="C20" s="6" t="n">
        <v>4000000</v>
      </c>
    </row>
    <row r="21">
      <c r="A21" s="4" t="inlineStr">
        <is>
          <t>Common stock, shares issued</t>
        </is>
      </c>
      <c r="B21" s="6" t="n">
        <v>3372184</v>
      </c>
      <c r="C21" s="6" t="n">
        <v>3372184</v>
      </c>
    </row>
    <row r="22">
      <c r="A22" s="4" t="inlineStr">
        <is>
          <t>Common stock, shares outstanding</t>
        </is>
      </c>
      <c r="B22" s="6" t="n">
        <v>3372184</v>
      </c>
      <c r="C22" s="6" t="n">
        <v>3372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Other Comprehensive Income (Loss)</t>
        </is>
      </c>
      <c r="B1" s="2" t="inlineStr">
        <is>
          <t>3 Months Ended</t>
        </is>
      </c>
      <c r="C1" s="2" t="inlineStr">
        <is>
          <t>12 Months Ended</t>
        </is>
      </c>
    </row>
    <row r="2">
      <c r="B2" s="2" t="inlineStr">
        <is>
          <t>May 31, 2021</t>
        </is>
      </c>
      <c r="C2" s="2" t="inlineStr">
        <is>
          <t>Feb. 28, 2021</t>
        </is>
      </c>
    </row>
    <row r="3">
      <c r="A3" s="3" t="inlineStr">
        <is>
          <t>Statement of Other Comprehensive Income [Abstract]</t>
        </is>
      </c>
    </row>
    <row r="4">
      <c r="A4" s="4" t="inlineStr">
        <is>
          <t>Other Comprehensive Income (Loss)</t>
        </is>
      </c>
      <c r="B4" s="4" t="inlineStr">
        <is>
          <t>17. Other Comprehensive Income We did not reclass any items to the Condensed Consolidated Statements of Operations from accumulated other comprehensive income during the three months ended May 31, 2021 and 2020. Accumulated other comprehensive income in the equity section of our Condensed Consolidated Balance Sheets includes:
Successor Predecessor
($ in thousands) May 31, February 28,
Foreign currency translation adjustment $ 3,863 $ 2,388
Accumulated other comprehensive income $ 3,863 $ 2,388</t>
        </is>
      </c>
      <c r="C4" s="4" t="inlineStr">
        <is>
          <t xml:space="preserve">20. OTHER COMPREHENSIVE INCOME (LOSS) During the fiscal year ended February 28, 2019, the Company reclassed $2.2 million from accumulated other comprehensive loss to interest and other expense, net on the Consolidated Statements Operations related short- term investments resulting in a gain on the sale of the short-term investments. There were no reclasses to the Consolidated Statements of Operations from accumulated other comprehensive income during the periods from February 4, 2021 through February 28, 2021 and March 1, 2020 through February 3, 2021 and the year ended February 29, 2020. Accumulated other comprehensive income (loss) in the equity section of the Company Consolidated Balance Sheets includes:
Successor Predecessor
($ in thousands) February 28, February 29,
Foreign currency translation adjustment $ 2,388 $ (925 )
Unrealized gain on investments — 27
Accumulated other comprehensive income (loss) $ 2,388 $ (898 ) The unrealized gain on investment was eliminated as part of the Business Combin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Feb. 28, 2021</t>
        </is>
      </c>
    </row>
    <row r="3">
      <c r="A3" s="3" t="inlineStr">
        <is>
          <t>Retirement Benefits [Abstract]</t>
        </is>
      </c>
    </row>
    <row r="4">
      <c r="A4" s="4" t="inlineStr">
        <is>
          <t>Retirement Plans</t>
        </is>
      </c>
      <c r="B4" s="4" t="inlineStr">
        <is>
          <t>21. RETIREMENT PLANS The E2open 401(k) Plan allows eligible employees to either make pre-tax after-tax</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and Unit-Based Compensation</t>
        </is>
      </c>
      <c r="B1" s="2" t="inlineStr">
        <is>
          <t>3 Months Ended</t>
        </is>
      </c>
      <c r="C1" s="2" t="inlineStr">
        <is>
          <t>12 Months Ended</t>
        </is>
      </c>
    </row>
    <row r="2">
      <c r="B2" s="2" t="inlineStr">
        <is>
          <t>May 31, 2021</t>
        </is>
      </c>
      <c r="C2" s="2" t="inlineStr">
        <is>
          <t>Feb. 28, 2021</t>
        </is>
      </c>
    </row>
    <row r="3">
      <c r="A3" s="3" t="inlineStr">
        <is>
          <t>Share-based Payment Arrangement [Abstract]</t>
        </is>
      </c>
    </row>
    <row r="4">
      <c r="A4" s="4" t="inlineStr">
        <is>
          <t>Share-Based and Unit-Based Compensation</t>
        </is>
      </c>
      <c r="B4" s="4" t="inlineStr">
        <is>
          <t>19. Share-Based and Unit-Based Compensation 2021 Incentive Plan The E2open Parent Holdings, Inc. 2021 Omnibus Incentive Plan (2021 Incentive Plan) became effective on the Closing Date with the approval of CCNB1’s shareholders and the board of directors. The 2021 Incentive Plan allows us to make equity and equity-based incentive awards to officers, employees, directors and consultants. There are 15,000,000 shares of Class A Common Stock reserved for issuance under the 2021 Incentive Plan which can be granted as stock options, restricted stock awards, restricted stock units, performance stock awards, cash awards and other equity-based awards. No award may vest earlier than the first anniversary of the date of grant, expect under limited conditions. The 2021 Incentive Plan replaced the 2015 Plan and 2015 Restricted Plan, as defined below. On March 1, 2021, our board of directors granted 2,380,902 options to our executive officers with an exercise price of $9.77. On May 3, 2021, our Chief Executive Officer, pursuant to the authority delegated to him by our board of directors, granted an aggregate of 202,418 options to certain senior management with an exercise price of $10.86. All the options are performance based and are measured based on obtaining an organic growth target over a one-year On May 21, 2021, our board of directors authorized the grant of an aggregate of 1,024,055 restricted stock awards (RSU) to certain executives, senior management and employees with a grant date fair value of $12.87 per share. All of these RSUs are performance based and are measured based on obtaining an organic growth target over a one-year On May 21, 2021, the non-employee one-year As of May 31, 2021, there were 10,341,789 shares of Class A Common Stock available for grant under the 2021 Incentive Plan. Activity under the 2021 Incentive Plan related to options is as follows:
Successor
Number of (in Weighted Weighted
Balance, February 28, 2021 — $ — —
Granted 2,583 9.86
Balance, May 31, 2021 2,583 9.86 9.8 As of May 31, 2021, there was $5.7 million of unrecognized compensation cost related to unvested options. Activity under the 2021 Incentive Plan related to RSUs is as follows:
Successor
Number of (in Weighted Weighted
Balance, February 28, 2021 — $ — —
Granted 2,075 12.87
Balance, May 31, 2021 2,075 12.87 3.4
As of May 31, 2021, there was $26.4 million of unrecognized compensation cost related to unvested RSUs. The estimated grant-date fair values of the options granted during the three months ended May 31, 2021 were calculated using the Black-Scholes option-pricing valuation model, based on the following assumptions:
Expected term (in years) 7
Expected equity price volatility 46.12% - 46.25%
Risk-free interest rate 1.12% - 1.29%
Expected dividend yield 0% Prior to the Business Combination, we had unit-based compensation plans that authorized (a) the discretionary granting of unit options and (b) the discretionary issuance of non-vested Unit Options In 2015, E2open Holdings adopted the 2015 Unit Option Plan (2015 Plan). Under the 2015 Plan, E2open Holdings issued Series A unit options to certain employees eligible to participate in E2open Holdings unit option plan. The options issued under the 2015 Plan were subject to certain transfer restrictions and were initially deemed unvested. With respect to options issued to certain employees, options either vested 25% in the first year Fair value of the unit options was determined on the date of grant using a pricing model affected by E2open Holdings’ unit price, as well as by certain assumptions including E2open Holdings’ expected equity price volatility over the term of the awards, actual and projected employee option exercise behavior, risk-free interest rates and expected dividends. E2open Holdings did not grant any new options during the periods from March 1, 2020 through February 3, 2021. E2open Holdings was authorized to issue 46.0 million unit options under the 2015 Plan. As of February 3, 2021, outstanding unit options were 19.9 million. Unit options available for grant were 2.7 million as of February 3, 2021; however, the 2015 Plan was terminated as part of the Business Combination. Activity under E2open Holdings’ unit option plan is as follows:
Predecessor
Number of (in Weighted Weighted
Balance, February 29, 2020 22,001 $ 1.51 1.9
Exercised (1,288 ) 1.45
Forfeited (312 ) 1.65
Balance, May 31, 2020 20,401 1.51 1.6 As of February 3, 2021, there was $2.4 million of unrecognized compensation cost which was expected to be recognized over a weighted-average period of 1.1 year. The weighted-average contractual life of options outstanding was 6.7 years and the weighted-average contractual life of options exercisable was 6.4 years as of February 3, 2021. We did not recognize any compensation expense for Exit-Based units for the three months ended May 31, 2020, as these awards were not probable of vesting during these time periods. On January 24, 2021, the board of managers accelerated the vesting of all unvested unit options outstanding under the 2015 Plan as of the completion of the Business Combination on February 4, 2021. Restricted Equity Plan In 2015, E2open Holdings established the 2015 Restricted Equity Plan (2015 Restricted Plan) that was adopted for certain officers eligible to participate in the 2015 Restricted Plan. The units issued under the 2015 Restricted Plan were subject to certain transfer restrictions and were initially deemed unvested. With respect to units issued to certain officers, Class B units either vested 25% annually over a four-year period (Time-Based Units) or based upon an exit event (Exit-Based Units). The vesting of both the Time-Based Units and Exit-Based Units were subject to the employee’s continued employment with E2open Holdings. E2open Holdings authorized 32.0 million units under the 2015 Restricted Plan. As of February 3, 2021 and February 29, 2020, outstanding restricted units were 22.0 million. No restricted units were available for grant as of February 3, 2021. The 2015 Restricted Plan was terminated as part of the Business Combination. Activity under E2open Holdings’ 2015 Restricted Plan was as follows:
Predecessor
($ in thousands) Number of (in Weighted Weighted
Balance, February 29, 2020 8,955 $ 1.40 1.5
Released (941 ) 1.48
Balance, May 31, 2020 8,014 1.39 1.0 The aggregate fair value of units vested during the three months ended May 31, 2020 was $1.4 million. Unrecognized compensation expense related to the Class B units was $5.4 million as of the February 3, 2021, which was expected to be recognized over a weighted-average period of approximately one year. E2open Holdings did not recognize any compensation expense for Exit-Based Units for the three months ended May 31, 2020. On January 24, 2021, the board of managers accelerated the vesting of all unvested unit options outstanding under the 2015 Restricted Plan as of the completion of the Business Combination on February 4, 2021. The table below sets forth the functional classification in the Condensed Consolidated Statements of Operations of our equity-based compensation expense:
Successor Predecessor
($ in thousands) Three Months Three Months
Cost of revenue $ 200 $ 110
Research and development 323 169
Sales and marketing 282 191
General and administrative 1,238 1,576
Total share-based and unit-based compensation $ 2,043 $ 2,046</t>
        </is>
      </c>
      <c r="C4" s="4" t="inlineStr">
        <is>
          <t xml:space="preserve">22. SHARE-BASED AND UNIT-BASED COMPENSATION 2021 Incentive Plan The E2open Parent Holdings, Inc. 2021 Omnibus Incentive Plan (2021 Incentive Plan) became effective on the Closing Date with the approval of CCNB1’s shareholders and the board of directors. The 2021 Incentive Plan allows the Company to make equity and equity-based incentive awards to officers, employees, directors and consultants. There are 15,000,000 shares of Class A Common Stock reserved for issuance under the 2021 Incentive Plan which can be grated as stock options, restricted stock awards, restricted stock units, performance stock awards, cash awards and other equity-based awards. No award may vest earlier than the first anniversary of the date of grant, expect under limited conditions. The 2021 Incentive Plan replaced the 2015 Plan and 2015 Restricted Plan, as defined below. See Note 26, Subsequent Events Prior to the Business Combination, the Company had unit-based compensation plans that authorized (a) the discretionary granting of unit options and (b) the discretionary issuance of non-vested Unit Options In 2015, E2open Holdings adopted the 2015 Unit Option Plan (2015 Plan). Under the 2015 Plan, E2open Holdings issued Series A unit options to certain employees eligible to participate in E2open Holdings unit option plan. The options issued under the 2015 Plan were subject to certain transfer restrictions and were initially deemed unvested. With respect to options issued to certain employees, options either vested 25% in the first year, and quarterly thereafter over a four-year period (Time-Based Units) or based upon an exit event (Exit-Based Units). The vesting of both the Time-Based Units and Exit-Based Units were subject to the employee’s continued employment with the E2open Holdings. Fair value of the unit options was determined on the date of grant using a pricing model affected by E2open Holdings’ unit price, as well as by certain assumptions including E2open Holdings’ expected equity price volatility over the term of the awards, actual and projected employee option exercise behavior, risk-free interest rates and expected dividends. E2open Holdings did not grant any new options during the periods from March 1, 2020 through February 3, 2021. The estimated grant-date fair values of the unit options granted the period from March 1, 2019 through February 29, 2020 were calculated using the Black-Scholes option-pricing valuation model, based on the following assumptions:
Expected term (in years) 6
Expected equity price volatility 23% - 55%
Risk-free interest rate 1.9% - 2.8%
Expected dividend yield 0% The expected term represented the period that the unit options were expected to be outstanding, giving consideration to the contractual terms of the awards, vesting schedules and expectations of future employee behavior as influenced by changes to the terms of E2open Holdings unit options. E2open Holdings estimated the expected term, using the simplified method due to limited exercise data, to be the period of time between the date of grant and the midpoint between option vesting and expiration. E2open Holdings estimated the expected volatility of its unit options based on the average of historical and implied volatility of comparable companies from a representative peer group based on industry and market capitalization data. The risk-free interest rate represented the yield on a constant maturity U.S. Treasury security with a term equal to the expected term of the options. Expected dividend yield was set at zero because E2open Holdings did not expect to pay dividends during the term of the unit options and historically had not paid any dividends to its equity holders. Management made an estimate of expected forfeitures and recognized compensation costs only for those options expected to vest. E2open Holdings was authorized to issue 46.0 million unit options under the 2015 Plan. As of February 3, 2021 and February 29, 2020, outstanding unit options were 19.9 million and 22.0 million, respectively. Unit options available for grant were 2.7 million as of February 3, 2021; however, the 2015 Plan was terminated as part of the Business Combination. Activity under E2open Holdings’ unit option plan is as follows:
Predecessor
Number of Weighted Weighted (in years)
Balance, February 28, 2019 18,617 $ 1.34 2.3
Granted 5,713 2.04
Exercised (37 ) 1.61
Canceled and forfeited (2,292 ) 1.51
Balance, February 29, 2020 22,001 1.51 1.9
Exercised (1,425 ) 1.45
Forfeited (721 ) 1.65
Balance, February 3, 2021 19,855 $ 1.51 1.1
The weighted-average grant date fair value per unit of options granted during the fiscal year ended February 29, 2020 was $0.45. As of February 3, 2021, there was $2.4 million of unrecognized compensation cost, excluding estimated forfeitures, related to unvested options, which was expected to be recognized over a weighted-average period of 1.1 year. The weighted-average contractual life of options outstanding was 6.7 years and the weighted-average The Company did not recognize any compensation expense for Exit-Based units for the period from March 1, 2020 through February 3, 2021 and the fiscal years ended February 29, 2020 and February 28, 2019, as these awards were not probable of vesting during these time periods. On January 24, 2021, the board of managers accelerated the vesting of all unvested unit options outstanding under the 2015 Plan as of the completion of the Business Combination on February 4, 2021 which resulted in $12.8 million of accelerated compensation recognized in the period from February 4, 2021 through February 28, 2021. Restricted Equity Plan In 2015, E2open Holdings established the 2015 Restricted Equity Plan (2015 Restricted Plan) that was adopted for certain officers eligible to participate in the 2015 Restricted Plan. The units issued under the 2015 Restricted Plan were subject to certain transfer restrictions and were initially deemed unvested. With respect to units issued to certain officers, Class B units either vested 25% annually over a four-year period (Time-Based Units) or based upon an exit event (Exit-Based Units). The vesting of both the Time-Based Units and Exit-Based Units were subject to the employee’s continued employment with E2open Holdings. E2open Holdings authorized 32.0 million units under the 2015 Restricted Plan. As of February 3, 2021 and February 29, 2020, outstanding restricted units were 22.0 million. No restricted units were available for grant as of February 3, 2021. The 2015 Restricted Plan was terminated as part of the Business Combination. Activity under E2open Holdings’ 2015 Restricted Plan was as follows:
Predecessor
($ in thousands) Number of Weighted Remaining
Awards not vested, February 28, 2019 12,651 $ 1.41 2.1
Granted 500 1.65
Released (4,196 ) 1.47
Awards not vested, February 29, 2020 8,955 1.40 1.5
Released (3,523 ) 1.48
Awards not vested, February 3, 2021 5,432 $ 1.35 0.3
The aggregate fair value of units vested during the period from March 1, 2020 through February 3, 2021 and fiscal year ended February 29, 2020 was $5.2 million and $6.2 million, respectively. Unrecognized compensation expense related to the Class B units was $5.4 million as of the February 3, 2021, which was expected to be recognized over a weighted-average period of approximately one year. E2open Holdings did not recognize any compensation expense for Exit-Based Units for the period from March 1, 2020 through February 3, 2021 and fiscal years ended February 29, 2020 and February 28, 2019. On January 24, 2021, the board of managers accelerated the vesting of all unvested unit options outstanding under the 2015 Restricted Plan as of the completion of the Business Combination on February 4, 2021 which resulted in $15.4 million of accelerated compensation recognized in the period from February 4, 2021 through February 28, 2021. The table below sets forth the functional classification in the Consolidated Statements of Operations of equity- based compensation expense:
Successor Predecessor
($ in thousands) February 4, through February 28, 2021 March 1, through February 3, Fiscal Year Ended February 29, Fiscal Year Ended February 28,
Cost of revenue $ 3,248 $ 396 $ 423 $ 429
Research and development 5,224 499 151 440
Sales and marketing 5,134 659 1,316 1,033
General and administrative 19,394 5,723 6,332 6,264
Total share-based and unit-based compensation $ 33,000 $ 7,277 $ 8,222 $ 8,166
As discussed in Note 3, Business Combinations and Acquisitions B-1 B-2 As discussed in Note 3, Business Combination and Acquisitions During the fiscal year ended February 29, 2020, $10.9 million of expense was recorded for the Amber Road deferred compensation in the Consolidated Statements of Operations, including $9.5 million related to accelerated deferred compensation payments negotiated in exit agreements with certain former Amber Road executives. During the period from March 1, 2020 through February 3, 2021, the Company recognized $0.8 million of deferred compensation expense related to Amber Road. There was no deferred compensation expense recognized during the period from February 4, 2021 through February 28, 2021. See Note 25, Commitments and Contingen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31, 2021</t>
        </is>
      </c>
    </row>
    <row r="3">
      <c r="A3" s="3" t="inlineStr">
        <is>
          <t>Leases [Abstract]</t>
        </is>
      </c>
    </row>
    <row r="4">
      <c r="A4" s="4" t="inlineStr">
        <is>
          <t>Leases</t>
        </is>
      </c>
      <c r="B4" s="4" t="inlineStr">
        <is>
          <t>20. Leases Effective March 1, 2021, we began accounting for leases in accordance with ASC Topic 842, Leases Leases We made the accounting policy election not to apply the recognition provisions of ASC Topic 842 to short-term leases which are leases with a lease term of 12 months or less. Instead, we will recognize the lease payments for short-term leases on a straight-line basis over the lease term. We currently do not have any short-term leases. Upon adoption of ASC Topic 842, we recognized an operating lease liability of $23.0 million, a ROU operating asset of $22.4 million and no change to retained earnings. The lease liability is calculated based on the remaining minimum rental payments under current leasing standards for existing operating leases and the ROU asset is calculated the same as the lease liability, reduced for a $0.6 million impairment related to an office lease we had exited as of February 28, 2021. We did not include any optional extension periods or cancelations in the valuation. Operating lease liabilities reflect our obligation to make future lease payments for real estate locations. Lease terms are comprised of contractual terms. Payments are discounted using the rate we would pay to borrow amounts equal to the lease payments over the lease term (our incremental borrowing rate). We do not separate lease and non-lease Real Estate Leases We lease our primary office space under non-cancelable operating leases with various expiration dates Many of our leases have an option to be extended from two . Several of the operating lease agreements require us to provide security deposits. As of May 31, 2021, and February 28, 2021, lease deposits were $3.0 million and $2.9 million, respectively. The deposits are generally refundable at the expiration of the lease, assuming all obligations under the lease agreement have been met. Deposits are included in prepaid and other current assets and other noncurrent assets in the Condensed Consolidated Balance Sheets. Equipment Leases We purchase equipment under non-cancelable Balance Sheet Presentation The following tables presents the amounts and classifications of our estimated ROU assets, net and lease liabilities:
Successor
($ in thousands) Balance Sheet Location May 31, 2021
Operating lease right-of-use Operating lease right-of-use $21,048
Finance lease right-of-use Property 7,877
Total right-of-use $28,925
Successor
($ in thousands) Balance Sheet Location May 31, 2021
Operating lease liability - current Current portion of operating lease obligations $5,064
Operating lease liability Operating lease obligations 16,551
Finance lease liability - current Current portion of finance lease obligations 3,961
Finance lease liability Finance lease obligations 5,691
Total lease liabilities $31,267
Lease Cost and Cash Flows The following table summarizes of our total lease cost:
Successor
($ in thousands) Three Months
Finance lease cost:
Amortization of right-of-use $ 1,193
Interest on lease liability 130
Finance lease cost 1,323
Operating lease cost:
Operating lease cost 1,349
Variable lease cost 801
Sublease income (174 )
Operating net lease cost 1,976
Total net lease cost $ 3,299
We currently do not have any short-term leases. Rent expense for the three months ended May 31, 2020 was $2.2 million which was recognized under ASC Topic 840, Leases Supplemental cash flow information related to leases was as follows:
Successor
($ in thousands) Three Months
Cash paid for amounts included in the measurement of lease liabilities:
Operating cash outflows from operating leases $ 1,313 The following table presents the weighted-average remaining lease terms and discount rates of our leases:
Successor
Three Months
Weighted -average remaining lease term (in years):
Finance lease 1.82
Operating lease 5.27
Weighted-average discount rate:
Finance lease 9.20 %
Operating lease 4.39 % Lease Liability Maturity Analysis The following table reflects the undiscounted future cash flows utilized in the calculation of the lease liabilities as of May 31, 2021:
($ in thousands) Operating Finance
June 1, 2021 to February 28, 2022 $ 4,446 $ 4,434
2023 5,226 3,291
2024 4,362 2,483
2025 3,105 20
2026 2,461 —
Thereafter 4,661 —
Total 24,261 10,228
Less: Present value discount (2,646 ) (576 )
Lease liabilities $ 21,615 $ 9,652
Future minimum lease payments under non-cancelable Organization and Description of Business
($ in thousands) Amount
2022 $ 8,507
2023 6,540
2024 5,555
2025 4,204
2026 3,218
Thereafter 5,434
Total minimum lease payments $ 33,45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 Per Share</t>
        </is>
      </c>
      <c r="B1" s="2" t="inlineStr">
        <is>
          <t>3 Months Ended</t>
        </is>
      </c>
      <c r="C1" s="2" t="inlineStr">
        <is>
          <t>12 Months Ended</t>
        </is>
      </c>
    </row>
    <row r="2">
      <c r="B2" s="2" t="inlineStr">
        <is>
          <t>May 31, 2021</t>
        </is>
      </c>
      <c r="C2" s="2" t="inlineStr">
        <is>
          <t>Feb. 28, 2021</t>
        </is>
      </c>
    </row>
    <row r="3">
      <c r="A3" s="3" t="inlineStr">
        <is>
          <t>Earnings Per Share [Abstract]</t>
        </is>
      </c>
    </row>
    <row r="4">
      <c r="A4" s="4" t="inlineStr">
        <is>
          <t>Earnings Per Share</t>
        </is>
      </c>
      <c r="B4" s="4" t="inlineStr">
        <is>
          <t xml:space="preserve">18. Earnings Per Share Basic earnings per share is calculated as net income divided by the average number of shares of common stock outstanding. Diluted earnings per share assumes, when dilutive, the issuance of the net incremental shares from options and restricted shares. The following is a reconciliation of the denominators of the basic and diluted per share computations for net income:
Successor
(In thousands, except per share data) Three Months
Net loss per share:
Numerator - basic:
Net loss per share: $ (169,355 )
Less: Net loss attributable to noncontrolling interests (27,097 )
Net loss attributable to E2open Parent Holdings, Inc. - basic $ (142,258 )
Numerator - diluted:
Net loss attributable to E2open Parent Holdings, Inc. - basic $ (142,258 )
Add: Net loss and tax effect attributable to noncontrolling interests —
Net loss attributable to E2open Parent Holdings, Inc. - diluted $ (142,258 )
Numerator - basic:
Weighted average shares outstanding - basic 187,051
Net income per share - basic $ (0.76 )
Numerator - diluted:
Weighted average shares outstanding - basic 187,051
Weighted average effect of dilutive securities:
Shares related to common units —
Weighted average shares outstanding - diluted 187,051
Diluted net income per common share $ (0.76 )
Potential common shares issuable to employee or directors upon exercise or conversion of shares under our share-based compensation plans and upon exercise of warrants are excluded from the computation of diluted earnings per common share when the effect would be anti-dilutive. All potential common shares are anti-dilutive in periods of net loss available to common stockholders. The following table summarizes the weighted-average potential common shares excluded from diluted loss per common share as their effect would be anti-dilutive:
Successor
Three Months
Restricted Sponsor Shares related to Series B-1 2,500,000
Shares related to Series B-1 5,620,367
Shares related to Series B-2 3,372,184
Shares related to restricted common units Series 1 4,379,557
Shares related to restricted common units Series 2 2,627,724
Shares related to warrants (1) 29,079,972
Shares related to Common Units 35,636,680
Shares related to options 2,416,628
Shares related to restricted stock 225,532
Units/Shares excluded from the dilution computation 85,858,644
(1) The warrants include the public warrants, private placement warrants and forward purchase warrants. </t>
        </is>
      </c>
      <c r="C4" s="4" t="inlineStr">
        <is>
          <t xml:space="preserve">23. EARNINGS PER SHARE Basic earnings per share is calculated as net income divided by the average number of shares of common stock outstanding. Diluted earnings per share assumes, when dilutive, the issuance of the net incremental shares from options and restricted shares. The following is a reconciliation of the denominators of the basic and diluted per share computations for net income:
Successor
(in thousands, except share and per share data) February 4, 2021
Net income (loss) per share:
Numerator - basic:
Net income $ 12,857
Less: Net income attributable to noncontrolling interests 2,057
Net income attributable to E2open Parent Holdings, Inc. - basic $ 10,800
Numerator - diluted:
Net income attributable to E2open Parent Holdings, Inc. - basic $ 10,800
Add: Net income and tax effect attributable to noncontrolling interests 1,561
Net income attributable to E2open Parent Holdings, Inc. - diluted $ 12,361
Numerator - basic:
Weighted average shares outstanding -basic 187,051
Net income per share - basic $ 0.06
Numerator - diluted:
Weighted average shares outstanding - basic 187,051
Weighted average effect of dilutive securities. 35,637
Weighted average shares outstanding - diluted 222,688
Diluted net income per common share. $ 0.06
(1) The warrants include the public warrants, private placement warrants and forward purchase warrants. Potential common shares issuable to employee or directors upon exercise or conversion of shares under the Company’s share-based compensation plans and upon exercise of warrants are excluded from the computation of diluted earnings per common share when the effect would be anti-dilutive. All potential common shares are anti- dilutive in periods of net loss available to common stockholders. The following table summarizes the weighted-average potential common shares excluded from diluted loss per common share as their effect would be anti-dilutive:
Successor
February 4, 2021
Restricted Sponsor Shares related to Series B-1 2,500,000
Shares related to Series B-1 5,620,367
Shares related to Series B-2 3,372,184
Shares related to restricted common units Series 1 4,379,557
Shares related to restricted common units Series 2 2,627,724
Shares related to warrants (1) 29,079,972
Units/Shares excluded from the dilution computation 47,579,804
(1) The warrants include the public warrants, private placement warrants and forward purchase warra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y 31, 2021</t>
        </is>
      </c>
      <c r="C2" s="2" t="inlineStr">
        <is>
          <t>Feb. 28, 2021</t>
        </is>
      </c>
    </row>
    <row r="3">
      <c r="A3" s="3" t="inlineStr">
        <is>
          <t>Income Tax Disclosure [Abstract]</t>
        </is>
      </c>
    </row>
    <row r="4">
      <c r="A4" s="4" t="inlineStr">
        <is>
          <t>Income Taxes</t>
        </is>
      </c>
      <c r="B4" s="4" t="inlineStr">
        <is>
          <t xml:space="preserve">21. Income Taxes We calculate the provision for income taxes during interim periods by applying an estimate of the forecasted annual effective tax rate for the full fiscal year to “ordinary” income or loss (pretax income or loss or loss excluding unusual or infrequently occurring discrete items) for the reporting period. Our provision for income taxes was $1.4 million for the three months ended May 31, 2021 compared to $8.2 million for the three months ended May 31, 2020. Our effective tax rate was 0.8% for the three months ended May 31, 2021, a decrease of 51.6%, compared to 52.4% for the three months ended May 31, 2020 primarily due to significant nondeductible mark-to-market to May 31, 2021 As of May 31, 2021 and February 28, 2021, total gross unrecognized tax benefits were $2.7 million. We recognize interest and penalties related to unrecognized tax benefits as a component of income tax expense. As of May 31, 2021 and February 28, 2021, the total amount of gross interest and penalties accrued was $0.3 million which is classified as other noncurrent liabilities in the Condensed Consolidated Balance Sheets. </t>
        </is>
      </c>
      <c r="C4" s="4" t="inlineStr">
        <is>
          <t>24. INCOME TAXES For financial reporting purposes, the components of income (loss) before income tax benefit were as follows:
Successor Predecessor
($ in thousands) February 4, through February 28, 2021 March 1, through February 3, 2021 Fiscal Year Ended February 29, Fiscal Year Ended February 28,
Domestic $ 5,284 $ (62,012 ) $ (110,937 ) $ (40,627 )
Foreign 6,961 7,401 2,296 2,264
Income (loss) before income tax benefit $ 12,245 $ (54,611 ) $ (108,641 ) $ (38,363 ) The income tax benefit consisted of the following:
Successor Predecessor
($ in thousands) February 4, March 1, Fiscal Year Fiscal Year
Current:
Federal $ (376 ) $ (273 ) $ (125 ) $ 7,631
State (62 ) (170 ) 31 (34 )
Foreign (578 ) (1,214 ) (1,265 ) (1,860 )
Total current (1,016 ) (1,657 ) (1,359 ) 5,737
Deferred:
Federal 1,382 (1,258 ) 6,850 505
State 303 10,117 1,666 1,728
Foreign (57 ) (521 ) 114 275
Total deferred 1,628 8,338 8,630 2,508
Total income tax benefit $ 612 $ 6,681 $ 7,271 $ 8,245 As a result of the Business Combination, the Company acquired a controlling interest in E2open Holdings, which is treated as a partnership for U.S. federal and most applicable state and local income tax purposes. As a partnership, E2open Holdings is not itself subject to U.S. federal and certain state and local income taxes. Any taxable income or loss generated by E2open Holdings is passed through to and included in the taxable income or loss of its partners, including the Company following the Business Combination, on a pro rata basis. The Company’s U.S. federal and state income tax benefits relate to the Company’s wholly owned U.S. corporate subsidiaries that are consolidated for U.S. GAAP purposes but separately taxed for U.S. federal and state income tax purposes as corporations as well as the Company’s allocable share of any taxable income of E2open Holdings following the Business Combination. Additionally, the Company owns foreign subsidiaries that file and pay income taxes in their local jurisdiction. The Company has elected to record Global Intangible Low-Taxed The Company’s income tax provision differs from the amounts computed by applying the US federal income tax rate of 21% to pretax income (loss) as a result of the following:
Successor Predecessor
($ in thousands) February 4, March 1,2020 Fiscal Year Fiscal Year
U.S. federal tax (expense) benefit at statutory rate $ (2,572 ) $ 11,461 $ 22,815 $ 8,056
State tax, net of federal benefit 835 14,915 1,713 1,637
Foreign rate differential (346 ) (216 ) (670 ) (1,110 )
Effect of foreign operations (139 ) (481 ) — —
Tax credit carryforwards 16 119 91 73
Acquisition related adjustment — — (8 ) (1 )
Earnings taxes at affiliate (783 ) (9,494 ) (15,961 ) (6,914 )
Global intangible low-taxes (126 ) (1,708 ) (197 ) (563 )
Nonqualified stock options 270 — — —
Change in fair value of contingent consideration 6,526 — — —
Change in fair value of warrant liability 4,869 — — —
Net impact of foreign operations (net of noncontrolling interest) on partnership outside basis) 1,381 — — —
Compensation deducted for book in post-acquisition period and deducted for tax in pre-acquisition (6,091 ) — — —
Uncertain tax positions (5 ) (387 ) 23 8,017
Other 200 (39 ) 1,074 (104 )
Change in valuation allowance (3,423 ) (7,489 ) (1,609 ) (846 )
Total income tax benefit $ 612 $ 6,681 $ 7,271 $ 8,245 As of each of the periods presented above, the Company did not provide deferred income taxes on the outside book-tax . The types of temporary differences that give rise to significant portions of the Company’s deferred tax assets and liabilities are set forth below:
Successor Predecessor
($ in thousands) February 28, 2021 February 29, 2020
Deferred tax assets:
Net operating loss carryforwards $ 80,171 $ 78,738
Tax credits 1,803 1,575
Property and equipment 324 796
Disallowed interest carryforward 18,398 —
Other deferred tax asset 3,772 4,010
Accruals and reserves 2,039 1,416
Deferred revenue 150 2,018
Total deferred tax assets 106,657 88,553
Deferred tax liabilities:
Intangibles 50,528 100,020
Investment in partnership 419,577 —
Other deferred tax liability 5,322 754
Total deferred tax liabilities 475,427 100,774
Valuation allowance (27,030 ) (22,855 )
Net deferred tax liabilities $ (395,800 ) $ (35,076 ) ASC 740, Income Taxes February 29, 2020, the Company assessed that certain of its deferred tax assets were not more likely than not to be realized. Therefore, the Company recorded a valuation allowance to reduce the carrying value of the deferred tax assets to the amount that is more likely than not to be recognized. During the fiscal year ended February 28, 2021, the valuation allowance increased by approximately $4.1 million, comprised of a net deferred tax expense of $9.7 million recorded in the Consolidated Statements of Operations and a decrease of approximately $5.6 million recorded through goodwill as part of the Business Combination. As of February 28, 2021, the Company has net operating loss (NOL) carryforwards for federal, state and foreign income tax purposes of approximately $478.2 million, $123.3 million (post apportionment pre-tax) Internal Revenue Code (IRC) Section 382 imposes limitations on a corporation’s ability to utilize its NOLs if the corporation experiences an ownership change, as defined in Section 382. Based upon an analysis performed, utilization of the U.S. Federal NOLs, research and development credits and foreign tax credits in future periods will be subject to an annual limitation under IRC Section 382. As noted above, as of February 28, 2021, federal and state NOL carryforwards, research and development credits and foreign tax credits before any Section 382 limitation were approximately $478.2 million, $5.3 million and $1.1 million, respectively. Of these amounts, approximately $161.5 million, $3.4 million and $0.9 million will expire unused due to Section 382. Accordingly, the Company has reduced the deferred tax assets based upon the anticipated federal and state NOLs that are expected to expire unutilized due to the annual limitation. As of February 28, 2021 and February 29, 2020, total gross unrecognized tax benefits were $2.7 million and $1.5 million respectively. Approximately $0.6 million of the unrecognized tax benefits as of February 28, 2021, if recognized, would have an impact on the Company’s effective tax rate. The Company recognizes interest and penalties related to unrecognized tax benefits as a component of income tax expense. As of February 28, 2021 and February 29, 2020, the total amount of gross interest and penalties accrued was $0.3 million and $0.2 million, respectively, which is classified as other noncurrent liabilities in the Consolidated Balance Sheets. A reconciliation of the beginning and ending amount of unrecognized tax benefit is as follows:
Successor Predecessor
($ in thousands) February 28, 2021 February 29, 2020
Beginning of period $ 1,535 $ 1,570
Gross increases:
Prior year tax positions 1,223 —
Gross decreases:
Prior year tax positions (70 ) (12 )
Prior year tax positions due to statute lapse — (23 )
End of period $ 2,688 $ 1,535
Management believes that it has adequately provided for any adjustments that may result from tax examinations. However, the outcome of tax audits cannot be predicted with certainty. Should any issues addressed in the tax audits be resolved in a manner not consistent with management’s expectations, the Company could be required to adjust the provision for income tax in the period such resolution occurs. Although timing of the resolution and/or closure of audits is highly uncertain, the Company does not believe it is reasonably possible that the unrecognized tax benefits would materially change in the next 12 months. The Company is subject to taxation in the U.S., various states, and foreign jurisdictions. The Company has several individual filing groups in the U.S., some of which have NOLs dating back to 2015 and earlier. Fiscal years 2017 through 2021 generally remain open to examination by the taxing jurisdictions to which the Company is subject, although carry forward attributes that were gen e On March 27, 2020, the Coronavirus Aid, Relief and Economic Security Act (CARES Act) was enacted in response to the COVID-1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y 31, 2021</t>
        </is>
      </c>
      <c r="C2" s="2" t="inlineStr">
        <is>
          <t>Feb. 28, 2021</t>
        </is>
      </c>
    </row>
    <row r="3">
      <c r="A3" s="3" t="inlineStr">
        <is>
          <t>Commitments and Contingencies Disclosure [Abstract]</t>
        </is>
      </c>
    </row>
    <row r="4">
      <c r="A4" s="4" t="inlineStr">
        <is>
          <t>Commitments and Contingencies</t>
        </is>
      </c>
      <c r="B4" s="4" t="inlineStr">
        <is>
          <t xml:space="preserve">22. Commitments and Contingencies From time to time, we are subject to contingencies that arise in the ordinary course of business. We record an accrual for a contingency when it is both probable that a liability has been incurred and the amount of the loss can be reasonably estimated. We do not currently believe the resolution of any such contingencies will have a material adverse effect upon our Consolidated Balance Sheets, Statements of Operations or Statements of Cash Flows. </t>
        </is>
      </c>
      <c r="C4" s="4" t="inlineStr">
        <is>
          <t xml:space="preserve">25. COMMITMENTS AND CONTINGENCIES Acquisition-Related Obligations Upon purchasing Amber Road (see Note 3, Business Combination and Acquisitions), equity incentive compensation previously granted to Amber Road employees was converted to deferred cash compensation, whereby employees may vest in cash payments over periods up to four years from the date of acquisition. Vesting is contingent upon continued employment with the Company. Deferred compensation amounts are calculated based on the price the Company paid for Amber Road’s stock at acquisition, the strike price of the original grant, and the number of former Amber Road shares that would have vested over the period. For the fiscal year ended February 29, 2020, the Company recorded $10.9 million of expense for Amber Road deferred compensation in the Consolidated Statements of Operations, including $9.5 million related to accelerated deferred compensation payments negotiated in exit agreements with certain former Amber Road executives. During the period from March 1, 2020 through February 3, 2021, the Company recognized $0.8 million of deferred compensation expense related to Amber Road. There was no deferred compensation expense recognized during the period from February 4, 2021 through February 28, 2021. An accrual of $0.8 million was included in the Consolidated Balance Sheets as of February 29, 2020 for vested, unpaid Amber Road deferred compensation. There was no such accrual as of February 28, 2021. Unvested future payments that are contingent upon the continuous employment of participating employees totaled $1.0 million as of February 28, 2021 . Operating Leases The Company leases its primary office space under non-cancelable Future minimum lease payments under non-cancelable
($ in thousands) Amount
2022 $ 8,507
2023 6,540
2024 5,555
2025 4,204
2026 3,218
Thereafter 5,434
Total minimum lease payments $ 33,458 Several of the operating lease agreements require the Company to provide security deposits. As of February 28, 2021, and February 29, 2020, lease deposits totaled approximately $2.9 million and $3.3 million, respectively. The deposits are generally refundable at the expiration of the lease, assuming all of the Company’s obligations under the lease agreement have been met. Deposits are included in prepaid and other current assets and other noncurrent assets in the Consolidated Balance Sheets. Contingencies From time to time, the Company is subject to contingencies that arise in the ordinary course of business. The Company records an accrual for a contingency when it is both probable that a liability has been incurred and the amount of the loss can be reasonably estimated. The Company does not currently believe the resolution of any such contingencies will have a material adverse effect upon the Company’s Consolidated Balance Sheets, Statements of Operations or Statements of Cash Flow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y 31, 2021</t>
        </is>
      </c>
      <c r="C2" s="2" t="inlineStr">
        <is>
          <t>Feb. 28, 2021</t>
        </is>
      </c>
    </row>
    <row r="3">
      <c r="A3" s="3" t="inlineStr">
        <is>
          <t>Subsequent Events [Abstract]</t>
        </is>
      </c>
    </row>
    <row r="4">
      <c r="A4" s="4" t="inlineStr">
        <is>
          <t>Subsequent Events</t>
        </is>
      </c>
      <c r="B4" s="4" t="inlineStr">
        <is>
          <t xml:space="preserve">23. Subsequent Events As of June 8, 2021, the 5-day B-1 one-to-one B-1 On July 6, 2021, pursuant to Section 3.5 of the Business Combination Agreement, we issued additional Class A Common Stock and Common Units to various members of management as part of the post-closing adjustment of consideration required as part of the merger transaction. </t>
        </is>
      </c>
      <c r="C4" s="4" t="inlineStr">
        <is>
          <t>26. SUBSEQUENT EVENTS On March 1, 2021, the Company’s board of directors granted 2,380,902 options to the Company’s executive officers with an exercise price of $9.77. On May 3, 2021, the Chief Executive Officer, pursuant to the authority delegated to him by the board of directors, granted an aggregate of 202,418 options to certain senior management with an exercise price of $10.86. All the options are performance based and are measured based on obtaining an organic growth target over a one-year The Company initially filed a Form S-1 S-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y 31, 2021</t>
        </is>
      </c>
      <c r="C2" s="2" t="inlineStr">
        <is>
          <t>Feb. 28, 2021</t>
        </is>
      </c>
    </row>
    <row r="3">
      <c r="A3" s="3" t="inlineStr">
        <is>
          <t>Accounting Policies [Abstract]</t>
        </is>
      </c>
    </row>
    <row r="4">
      <c r="A4" s="4" t="inlineStr">
        <is>
          <t>Basis of Presentation</t>
        </is>
      </c>
      <c r="B4" s="4" t="inlineStr">
        <is>
          <t>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unaudited interim condensed consolidated financial statements have been prepared in accordance with accounting principles generally accepted in the United States of America (U.S. GAAP) for interim financial information and with the instructions to Form 10-Q S-X. 10-K 10-K).</t>
        </is>
      </c>
      <c r="C4" s="4" t="inlineStr">
        <is>
          <t xml:space="preserve">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consolidated financial statements have been prepared in accordance with U.S. generally accepted accounting principles (U.S. GAAP). The consolidated financial statements include the accounts of the Company and its wholly owned subsidiaries. All intercompany balances and transactions have been eliminated in consolidation.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t>
        </is>
      </c>
    </row>
    <row r="5">
      <c r="A5" s="4" t="inlineStr">
        <is>
          <t>Fiscal Year</t>
        </is>
      </c>
      <c r="C5" s="4" t="inlineStr">
        <is>
          <t xml:space="preserve">Fiscal Year The Company’s fiscal year ends on the last day of February each year. </t>
        </is>
      </c>
    </row>
    <row r="6">
      <c r="A6" s="4" t="inlineStr">
        <is>
          <t>Use of Estimates</t>
        </is>
      </c>
      <c r="B6" s="4" t="inlineStr">
        <is>
          <t xml:space="preserve">Use of Estimates The preparation of our condensed consolidated financial statements in conformity with U.S. GAAP requires management to make estimates and assumptions that affect the reported amounts in the condensed consolidated financial statements and accompanying notes. Actual results could differ from those estimates. </t>
        </is>
      </c>
      <c r="C6" s="4" t="inlineStr">
        <is>
          <t xml:space="preserve">Use of Estimates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share-based compensation, valuation allowances for deferred tax assets and uncertain tax positions, warrants, contingent consideration and the accounting for business combinations. These estimates are based on information available as of the date of the consolidated financial statements; therefore, actual results could differ from management’s estimates. </t>
        </is>
      </c>
    </row>
    <row r="7">
      <c r="A7" s="4" t="inlineStr">
        <is>
          <t>Reclassifications</t>
        </is>
      </c>
      <c r="B7" s="4" t="inlineStr">
        <is>
          <t xml:space="preserve">Reclassifications Financing lease obligation were previously included in current portion of notes payable and capital lease obligations as well as notes payable and capital lease obligations on the Consolidated Balance Sheets. Beginning March 1, 2021, capital lease obligations became financing lease obligations and were presented separately on the Consolidated Balance Sheets. Additionally, financing leases are no longer presented with notes payable in the notes to the financial statements as all leases are presented together in one note. These reclassifications and changes did not affect our net income, total assets, liabilities, equity or cash flows. </t>
        </is>
      </c>
    </row>
    <row r="8">
      <c r="A8" s="4" t="inlineStr">
        <is>
          <t>Seasonality</t>
        </is>
      </c>
      <c r="B8" s="4" t="inlineStr">
        <is>
          <t>Seasonality Our quarterly operating results have fluctuated in the past and are expected to fluctuate in the future due to a variety of factors, many of which are outside of our control, including seasonality in our business as a result of customer budget cycles and customary European vacation schedules, with higher sales in the third and fourth fiscal quarters. As a result, our past results may not be indicative of our future performance and comparing our operating results on a period-to-period</t>
        </is>
      </c>
      <c r="C8" s="4" t="inlineStr">
        <is>
          <t>Seasonality Our quarterly operating results have fluctuated in the past and are expected to fluctuate in the future due to a variety of factors, many of which are outside of our control, including seasonality in our business as a result of customer budget cycles and customary European vacation schedules, with higher sales in the third and fourth fiscal quarters. As a result, our past results may not be indicative of our future performance and comparing our operating results on a period-to-period</t>
        </is>
      </c>
    </row>
    <row r="9">
      <c r="A9" s="4" t="inlineStr">
        <is>
          <t>Segments</t>
        </is>
      </c>
      <c r="C9" s="4" t="inlineStr">
        <is>
          <t xml:space="preserve">Segments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 </t>
        </is>
      </c>
    </row>
    <row r="10">
      <c r="A10" s="4" t="inlineStr">
        <is>
          <t>Business Combinations</t>
        </is>
      </c>
      <c r="C10" s="4" t="inlineStr">
        <is>
          <t>Business Combinations The Company accounts for business combinations in accordance with Accounting Standards Codification (ASC) 805, Business Combinations, and, accordingly, the assets and liabilities of the acquired business are recorded at their fair values at the date of acquisition. The excess of the purchase price over the estimated fair values is recorded as goodwill. Some changes in the estimated fair valu e in-process</t>
        </is>
      </c>
    </row>
    <row r="11">
      <c r="A11" s="4" t="inlineStr">
        <is>
          <t>Software Development Costs</t>
        </is>
      </c>
      <c r="C11" s="4" t="inlineStr">
        <is>
          <t xml:space="preserve">Software Development Costs The Company capitalizes certain software development costs incurred during the application development stage. Software development costs include salaries and other personnel-related costs, including employee benefits, share-based compensation and bonuses attributed to programmers, software engineers and quality control teams working on the Company’s software solutions. The costs related to software development are included in property and equipment, net in the Consolidated Balance Sheets. Under this accounting framework, the Company had capitalized software costs of $7.4 million and a nominal amount as of February 28, 2021 and February 29, 2020, respectively. The Company recognized $0.1 million and $0.8 million of amortization of capitalized software development costs for periods from February 4, 2021 through February 28, 2021 and March 1, 2020 through February 3, 2021, respectively. The Company did not recognize any amortization of capitalized software development costs for the fiscal years ended February 29, 2020 and February 28, 2019, respectively. </t>
        </is>
      </c>
    </row>
    <row r="12">
      <c r="A12" s="4" t="inlineStr">
        <is>
          <t>Concentration of Credit Risk</t>
        </is>
      </c>
      <c r="C12" s="4" t="inlineStr">
        <is>
          <t xml:space="preserve">Concentration of Credit Risk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 </t>
        </is>
      </c>
    </row>
    <row r="13">
      <c r="A13" s="4" t="inlineStr">
        <is>
          <t>Cash and Cash Equivalents</t>
        </is>
      </c>
      <c r="C13" s="4" t="inlineStr">
        <is>
          <t xml:space="preserve">Cash and Cash Equivalents The Company considers all highly liquid investments with an original maturity of three months or less to be cash equivalents. Cash and cash equivalents are stated at fair value.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 </t>
        </is>
      </c>
    </row>
    <row r="14">
      <c r="A14" s="4" t="inlineStr">
        <is>
          <t>Restricted Cash</t>
        </is>
      </c>
      <c r="C14" s="4" t="inlineStr">
        <is>
          <t xml:space="preserve">Restricted Cash Restricted cash represents customer deposits for the incentive payment program. The Company offers services to administer incentive payments to partners on behalf of the Company’s customers. The Company’s customers deposit these funds into a restricted cash account with an offset included as a liability in incentive program payable in the Consolidated Balance Sheets. </t>
        </is>
      </c>
    </row>
    <row r="15">
      <c r="A15" s="4" t="inlineStr">
        <is>
          <t>Accounts Receivable, Net of Allowance</t>
        </is>
      </c>
      <c r="C15" s="4" t="inlineStr">
        <is>
          <t xml:space="preserve">Accounts Receivable, Net of Allowanc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the Company takes several factors into consideration, including the overall composition of the accounts receivable aging, prior history of accounts receivable write-offs and experience with specific customers. The Company writes off accounts receivable when they are determined to be uncollectible. Changes in the allowances for doubtful accounts are recorded as bad debt expense and are included in general and administrative expense in the Consolidated Statements of Operations. </t>
        </is>
      </c>
    </row>
    <row r="16">
      <c r="A16" s="4" t="inlineStr">
        <is>
          <t>Goodwill</t>
        </is>
      </c>
      <c r="C16" s="4" t="inlineStr">
        <is>
          <t>Goodwill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 The Company performs the goodwill impairment test in accordance with guidance issued by the Financial Accounting Standards Board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two-step</t>
        </is>
      </c>
    </row>
    <row r="17">
      <c r="A17" s="4" t="inlineStr">
        <is>
          <t>Intangible Assets, Net</t>
        </is>
      </c>
      <c r="C17" s="4" t="inlineStr">
        <is>
          <t xml:space="preserve">Intangible Assets, Net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Successor Predecessor
February 28, 2021 February 29, 2020
Trade names Indefinite 15 years or Indefinite
Noncompete agreements N/A 1-5
Customer relationships 20 years 10-15
Technology 7-10 years 7 years
Content library 10 years 10 years
Backlog N/A 4 years Trade names are the only indefinite-lived assets that are not subject to amortization. The Company tests these indefinite-lived intangible assets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 </t>
        </is>
      </c>
    </row>
    <row r="18">
      <c r="A18" s="4" t="inlineStr">
        <is>
          <t>Property and Equipment, Net</t>
        </is>
      </c>
      <c r="C18" s="4" t="inlineStr">
        <is>
          <t>Property and Equipment, Net Property and equipment are stated at cost. Depreciation is computed using the straight-line method over the estimated useful lives of the assets, generally two</t>
        </is>
      </c>
    </row>
    <row r="19">
      <c r="A19" s="4" t="inlineStr">
        <is>
          <t>Impairment of Long-Lived Assets</t>
        </is>
      </c>
      <c r="C19" s="4" t="inlineStr">
        <is>
          <t xml:space="preserve">Impairment of Long-Lived Assets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periods from February 4, 2021 through February 28, 2021 and March 1, 2021 through February 3, 2021 and fiscal years ended February 29, 2020 and February 28, 2019. </t>
        </is>
      </c>
    </row>
    <row r="20">
      <c r="A20" s="4" t="inlineStr">
        <is>
          <t>Fair Value Measurement</t>
        </is>
      </c>
      <c r="C20" s="4" t="inlineStr">
        <is>
          <t xml:space="preserve">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in an active market;
• Level 2, defined as inputs other than the quoted prices in an active market that are observable either directly or indirectly; and
• Level 3, defined as unobservable inputs in which there is little or no market data, which requires the Company to develop it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21">
      <c r="A21" s="4" t="inlineStr">
        <is>
          <t>Warrant Liability</t>
        </is>
      </c>
      <c r="C21" s="4" t="inlineStr">
        <is>
          <t xml:space="preserve">Warrant Liability The Company has public and private placement warrants as well as warrants available under the Forward Purchase Agreement dated as of April 28, 2020 by and between CCNB1 and Neuberger Berman Opportunistic Capital Solutions Master Fund LP. The Company classifies as equity any equity-linked contracts that (1) require physical settlement or net-share net-cash net-share net-cash net-cash net-cash net-share For equity-linked contracts that are classified as liabilities, the Company records the fair value of the equity-linked The valuation methodologies for the warrants and forward purchase agreement included in warrant liability include certain significant unobservable inputs, resulting in such valuations classified as Level 3 in the fair value measurement hierarchy. The Company assumes a volatility based on the implied volatility of the public warrants and the Company’s peer group, which includes American Software, Inc. (NasdaqGS: AMSW.A), Generix SA (ENXTPA: GENX), Manhattan Associates, Inc. (NasdaqGS: MANH), SPS Commerce, Inc. (NasdaqGS: SPSC), Park City Group, Inc. (NasdaqCM: PCYG), GTY Technology Holdings Inc. (NasdaqCM: GTYH), TrackX Holdings Inc. (TSXV: TKX), Tecsys Inc. (TSX: TCS), and The Descartes Systems Group Inc (TSX: DSG). The Company also assumed no dividend payout. </t>
        </is>
      </c>
    </row>
    <row r="22">
      <c r="A22" s="4" t="inlineStr">
        <is>
          <t>Contingent Consideration</t>
        </is>
      </c>
      <c r="C22" s="4" t="inlineStr">
        <is>
          <t>Contingent Consideration The contingent consideration liability is due to the issuance of the two tranches of restricted Series B-1 B-2 (earn-out) These restricted shares, Common Units and deferred consideration payments are treated as a contingent consideration liability under ASC 805 and valued at fair market value on the acquisition date and will be remeasured at each reporting date and adjusted if necessary. The Company’s earn-out</t>
        </is>
      </c>
    </row>
    <row r="23">
      <c r="A23" s="4" t="inlineStr">
        <is>
          <t>Indemnification</t>
        </is>
      </c>
      <c r="C23" s="4" t="inlineStr">
        <is>
          <t xml:space="preserve">Indemnification 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t>
        </is>
      </c>
    </row>
    <row r="24">
      <c r="A24" s="4" t="inlineStr">
        <is>
          <t>Noncontrolling Interests</t>
        </is>
      </c>
      <c r="C24" s="4" t="inlineStr">
        <is>
          <t>Noncontrolling Interests Noncontrolling interest represents the portion of E2open Holdings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net income (loss) attributable to noncontrolling interests in the Consolidated Statements of Operations. The Company does not recognize a gain or loss on transactions with a consolidated entity in which it does not own 100% of the equity, but the Company reflects the difference in cash received or paid from the noncontrolling interests carrying amount as additional paid-in-capital. Certain limited partnership interests, including common units, are exchangeable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t>
        </is>
      </c>
    </row>
    <row r="25">
      <c r="A25" s="4" t="inlineStr">
        <is>
          <t>Advertising Costs</t>
        </is>
      </c>
      <c r="C25" s="4" t="inlineStr">
        <is>
          <t xml:space="preserve">Advertising Costs Advertising costs, which include primarily print materials and sponsorship of events, are expensed as incurred and included in sales and marketing expense in the Consolidated Statements of Operations. Advertising expense has been insignificant to date. </t>
        </is>
      </c>
    </row>
    <row r="26">
      <c r="A26" s="4" t="inlineStr">
        <is>
          <t>Severance and Exit Costs</t>
        </is>
      </c>
      <c r="C26" s="4" t="inlineStr">
        <is>
          <t xml:space="preserve">Severance and Exit Costs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 </t>
        </is>
      </c>
    </row>
    <row r="27">
      <c r="A27" s="4" t="inlineStr">
        <is>
          <t>Acquisition-Related Expenses</t>
        </is>
      </c>
      <c r="C27" s="4" t="inlineStr">
        <is>
          <t xml:space="preserve">Acquisition-Related Expenses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 </t>
        </is>
      </c>
    </row>
    <row r="28">
      <c r="A28" s="4" t="inlineStr">
        <is>
          <t>Share-Based Compensation</t>
        </is>
      </c>
      <c r="C28" s="4" t="inlineStr">
        <is>
          <t xml:space="preserve">Share-Based Compensation The Company measures and recognizes compensation expense for all share-based awards at fair value over the requisite service period. The Company uses the Black-Scholes option pricing model to determine the weighted average fair value of options. For restricted stock grants and certain performance-based awards, fair value is determined as the average price of the Company’s Class A common stock, par value $0.0001 per share (Class A Common Stock) on the date of grant. The determination of fair value of share-based awards on the date of grant using an option-pricing model is affected by the stock price as well as by assumptions regarding a number of subjective variables. These variables include, but are not limited to, the expected stock price volatility over the term of the awards, and actual and projected employee stock option exercise behaviors.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average of historical and implied volatility of comparable companies from a representative peer group based on industry and market capitalization data. The Company has not historically issued any dividends and does not expect to in the future. For performance-based awards where the number of shares includes a relative revenue growth modifier to determine the number of shares earned at the end of the performance period, the number of shares earned will depend on which range the Company’s total revenue growth falls within over the performance period. The fair value of the performance-based shares with the revenue growth modifier is determined using a Black-Scholes valuation model. In the period it becomes probable that the minimum threshold specified in the performance-based The Company does not estimate forfeitures for share-based awards; therefore, it will record compensation costs for all awards and record actual forfeitures as they occur. </t>
        </is>
      </c>
    </row>
    <row r="29">
      <c r="A29" s="4" t="inlineStr">
        <is>
          <t>Unit-Based Compensation</t>
        </is>
      </c>
      <c r="C29" s="4" t="inlineStr">
        <is>
          <t>Unit-Based Compensation The pre-Business Black-Scholes</t>
        </is>
      </c>
    </row>
    <row r="30">
      <c r="A30" s="4" t="inlineStr">
        <is>
          <t>Foreign Currency Translation</t>
        </is>
      </c>
      <c r="C30" s="4" t="inlineStr">
        <is>
          <t xml:space="preserve">Foreign Currency Translation The Company’s reporting currency is the U.S. dollar. The functional currency of most of the Company’s foreign subsidiaries is the applicable local currency, although the Company has several subsidiaries with functional currencies that differ from their local currencies, of which the most notable exception is the subsidiary in India, whose functional currency is the U.S. dollar.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or expense at the time of the transaction. Net transaction gain (loss) from foreign currency contracts recorded in the Consolidated Statements of Operations were $0.2 million and $0.2 million for the periods February 4, 2021 through February 28, 2021 and March 1, 2020 through February 3, 2021, respectively, and $0.2 million and $(0.1) million for the fiscal years ended February 29, 2020 and February 28, 2019, respectively. </t>
        </is>
      </c>
    </row>
    <row r="31">
      <c r="A31" s="4" t="inlineStr">
        <is>
          <t>Comprehensive Income (Loss)</t>
        </is>
      </c>
      <c r="C31" s="4" t="inlineStr">
        <is>
          <t xml:space="preserve">Comprehensive Income (Loss) Comprehensive income (loss) includes net loss, as well as other changes in stockholders’ equity that result from transactions and economic events other than those with stockholders. The Company’s elements of other comprehensive income (loss) are unrealized gains on investments and cumulative foreign currency translation adjustments. </t>
        </is>
      </c>
    </row>
    <row r="32">
      <c r="A32" s="4" t="inlineStr">
        <is>
          <t>Deferred Financing Costs</t>
        </is>
      </c>
      <c r="C32" s="4" t="inlineStr">
        <is>
          <t xml:space="preserve">Deferred Financing Costs The Company capitalizes underwriting, legal, and other direct costs incurred related to the issuance of debt, which are included in notes payable and capital lease obligations in the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 </t>
        </is>
      </c>
    </row>
    <row r="33">
      <c r="A33" s="4" t="inlineStr">
        <is>
          <t>Income Taxes</t>
        </is>
      </c>
      <c r="C33" s="4" t="inlineStr">
        <is>
          <t xml:space="preserve">Income Taxes The Company accounts for income taxes under the asset and liability method.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Operation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t>
        </is>
      </c>
    </row>
    <row r="34">
      <c r="A34" s="4" t="inlineStr">
        <is>
          <t>Revenue Recognition</t>
        </is>
      </c>
      <c r="C34" s="4" t="inlineStr">
        <is>
          <t xml:space="preserve">Revenue Recognition Effective March 1, 2019, the Company adopted ASC 606, Revenue from Contracts with Customers (ASC 606), and all the related amendments, using the modified retrospective method. The Company adopted the new standard for all customer contracts. See Recently Issued or Adopted Authoritative Accounting Guidance below for related discussion. The Company generates revenue from the sale of subscriptions and professional services. The Company recognizes revenue when the customer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ustomers, which are subsequently remitted to governmental authorities. Subscription Revenue The Company offers cloud-based on-demand three The Company also offers applications which enable its customers to have access to an electronic commerce transaction platform for the international container shipping industry. The majority of the Company’s contracts provide for fixed annual subscription fees. Some of the Company’s contracts with customers are volume-based transaction fees, based on the volume of transactions booked on the platform for two particular product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and invoices for these transactions once incurred, on a monthly basis. This is unchanged from the previous standard. Professional Services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for at a fixed price, progress is generally measured based on labor hours incurred as a percentage of the total estimated hours required for complete satisfaction of the related performance obligations. For services that are contracted on at time and materials or prepaid basis, progress is generally based on actual labor hours expended. These input methods (e.g., hours incurred or expended) are considered a faithful depiction of the Company’s efforts to satisfy services contracts as they represent the performance obligation consumed by the customer and performed by the Company and therefore reflect the transfer of services to a customer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ustomers typically do not provide the customer with the right to take possession of the software supporting the on-demand Sales Commissions With the adoption of ASC 606 and ASC 340-40, $4.4 million of sales commissions from prior periods and recording an adjustment to accumulated deficit, net of tax, as of the adoption date. The Company amortizes sales commissions over the period that products are expected to be delivered to customers, including expected renewals. The Company determined this period to be four years, beginning when costs are incurred. Certain sales commissions that would have an amortization period of less than a year are expensed as incurred to sales and marketing expense. </t>
        </is>
      </c>
    </row>
    <row r="35">
      <c r="A35" s="4" t="inlineStr">
        <is>
          <t>Recent Accounting Guidance</t>
        </is>
      </c>
      <c r="B35" s="4" t="inlineStr">
        <is>
          <t>Recently Adopted Accounting Guidance In February 2016, the Financial Accounting Standards Board (FASB) issued Accounting Standards Update (ASU) 2016-02, Leases (Topic 842) Leases right-of-use a dopte Leases In October 2018, the FASB issued ASU 2018-17, Consolidated (Topic 810): Targeted Improvements to Related Party Guidance for Variable Interest Entities 2018-17 a dopte Recent Accounting Guidance Not Yet Adopted In June 2016, the FASB issued ASU 2016-13, Financial Instruments – Credit Losses (ASC 326) In August 2018, the FASB issued ASU 2018-15, Intangibles – Goodwill and Other – Internal-Use 350-40): Arrangement That Is a Service Contract 2018-15 internal-use internal-use In December 2019, the FASB issued ASU 2019-12, Simplifying Accounting for Income Taxes 2019-12 In March 2020, the FASB issued ASU 2020-04, Reference Rate Reform (Topic 848): Facilitation of the Effects of Reference Rate Reform on Financial Reporting 2021-01, Reference Rate Reform (Topic 848) 2021-01</t>
        </is>
      </c>
      <c r="C35" s="4" t="inlineStr">
        <is>
          <t>Recent Accounting Guidance Recently Adopted Accounting Guidance The Company adopted ASC 606, Revenue from Contracts with Customers effective March 1, 2019 for all customer contracts. ASC 606 superseded the revenue recognition requirements in ASC 605, Revenue Recognition.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in the Company’s Consolidated Balance Sheet as of March 1, 2019:
Predecessor
($ in thousands) February 28, ASC 606 March 1,
Assets
Prepaid expenses and other current assets $ 7,662 $ 1,520 $ 9,182
Other noncurrent assets 3,496 2,864 6,360
Liabilities and member’s equity
Other noncurrent liabilities 18,888 61 18,949
Accumulated deficit (121,455 ) 4,323 (117,132 ) Adoption of the new revenue standard impacted the Company’s Consolidated Balance Sheet as of February 29, 2020, as follows:
Predecessor
($ in thousands) Balances ASC 606 As Reported
Assets
Prepaid expenses and other current assets $ 8,924 $ 3,678 $ 12,602
Other noncurrent assets 6,285 8,160 14,445
Liabilities and member’s equity
Deferred revenue 142,673 (646 ) 142,027
Other noncurrent liabilities 38,249 295 38,544
Accumulated deficit (230,691 ) 12,189 (218,502 ) Adoption of the new revenue standard impacted the Company’s Consolidated Statement of Operations for the fiscal year ended February 29, 2020 as follows:
Predecessor
($ in thousands) Balances ASC 606 As Reported
Revenue
Subscription revenue $ 243,335 $ 646 $ 243,981
Operating expenses
Sales and marketing 61,061 (7,456 ) 53,605
Income tax benefit (7,507 ) 236 (7,271 )
Net (loss) income (109,236 ) 7,866 (101,370 )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 The Company recognized revenue of $0.6 million for the fiscal year ended February 29, 2020, for certain customer contracts that previously would have been deferred as of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in the Consolidated Balance Sheets. In November 2016, the FASB issued Accounting Standards Update (ASU) 2016-18, Restricted Cash beginning-of-period end-of Recent Accounting Guidance Not Yet Adopted In February 2016, the FASB issued ASU 2016-02, Leases Leases right-of-use right-of-use In June 2016, the FASB issued ASU 2016-13, Financial Instruments – Credit Losses (ASC 326) In January 2017, the FASB issued ASU 2017-04, Simplifying the Test for Goodwill Impairment In August 2018, the FASB issued ASU 2018-15, Intangibles – Goodwill and Other – Internal-Use 350-40): 2018-15 internal-use internal-use In October 2018, the FASB issued ASU 2018-17, Consolidated (Topic 810): Targeted Improvements to Related Party Guidance for Variable Interest Entities 2018-17 In December 2019, the FASB issued ASU 2019-12, Simplifying Accounting for Income Taxes . ASU 2019-12 In March 2020, the FASB issued ASU 2020-04, Reference Rate Reform (Topic 848): Facilitation of the Effects of Reference Rate Reform on Financial Reporting 2021-01, Reference Rate Reform (Topic 848) 2021-0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Feb. 28, 2021</t>
        </is>
      </c>
    </row>
    <row r="3">
      <c r="A3" s="3" t="inlineStr">
        <is>
          <t>Accounting Policies [Abstract]</t>
        </is>
      </c>
    </row>
    <row r="4">
      <c r="A4" s="4" t="inlineStr">
        <is>
          <t>Amortization Periods for Definite-Lived Intangible Assets</t>
        </is>
      </c>
      <c r="B4" s="4" t="inlineStr">
        <is>
          <t>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Successor Predecessor
February 28, 2021 February 29, 2020
Trade names Indefinite 15 years or Indefinite
Noncompete agreements N/A 1-5
Customer relationships 20 years 10-15
Technology 7-10 years 7 years
Content library 10 years 10 years
Backlog N/A 4 years</t>
        </is>
      </c>
    </row>
    <row r="5">
      <c r="A5" s="4" t="inlineStr">
        <is>
          <t>Summary of Cumulative Effects of Adopting ASC 606</t>
        </is>
      </c>
      <c r="B5" s="4" t="inlineStr">
        <is>
          <t xml:space="preserve">The following table summarizes the cumulative effects of adopting ASC 606 in the Company’s Consolidated Balance Sheet as of March 1, 2019:
Predecessor
($ in thousands) February 28, ASC 606 March 1,
Assets
Prepaid expenses and other current assets $ 7,662 $ 1,520 $ 9,182
Other noncurrent assets 3,496 2,864 6,360
Liabilities and member’s equity
Other noncurrent liabilities 18,888 61 18,949
Accumulated deficit (121,455 ) 4,323 (117,132 ) Adoption of the new revenue standard impacted the Company’s Consolidated Balance Sheet as of February 29, 2020, as follows:
Predecessor
($ in thousands) Balances ASC 606 As Reported
Assets
Prepaid expenses and other current assets $ 8,924 $ 3,678 $ 12,602
Other noncurrent assets 6,285 8,160 14,445
Liabilities and member’s equity
Deferred revenue 142,673 (646 ) 142,027
Other noncurrent liabilities 38,249 295 38,544
Accumulated deficit (230,691 ) 12,189 (218,502 ) Adoption of the new revenue standard impacted the Company’s Consolidated Statement of Operations for the fiscal year ended February 29, 2020 as follows:
Predecessor
($ in thousands) Balances ASC 606 As Reported
Revenue
Subscription revenue $ 243,335 $ 646 $ 243,981
Operating expenses
Sales and marketing 61,061 (7,456 ) 53,605
Income tax benefit (7,507 ) 236 (7,271 )
Net (loss) income (109,236 ) 7,866 (101,37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Consolidated Statements of Operation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Revenue</t>
        </is>
      </c>
    </row>
    <row r="4">
      <c r="A4" s="4" t="inlineStr">
        <is>
          <t>Total revenue</t>
        </is>
      </c>
      <c r="B4" s="5" t="n">
        <v>21365</v>
      </c>
      <c r="C4" s="5" t="n">
        <v>66327</v>
      </c>
      <c r="D4" s="5" t="n">
        <v>83124</v>
      </c>
      <c r="E4" s="5" t="n">
        <v>308647</v>
      </c>
      <c r="F4" s="5" t="n">
        <v>305102</v>
      </c>
      <c r="G4" s="5" t="n">
        <v>201207</v>
      </c>
    </row>
    <row r="5">
      <c r="A5" s="3" t="inlineStr">
        <is>
          <t>Cost of Revenue</t>
        </is>
      </c>
    </row>
    <row r="6">
      <c r="A6" s="4" t="inlineStr">
        <is>
          <t>Amortization of acquired intangible assets</t>
        </is>
      </c>
      <c r="B6" s="6" t="n">
        <v>4037</v>
      </c>
      <c r="C6" s="6" t="n">
        <v>11511</v>
      </c>
      <c r="D6" s="6" t="n">
        <v>5561</v>
      </c>
      <c r="E6" s="6" t="n">
        <v>18921</v>
      </c>
      <c r="F6" s="6" t="n">
        <v>19538</v>
      </c>
      <c r="G6" s="6" t="n">
        <v>8350</v>
      </c>
    </row>
    <row r="7">
      <c r="A7" s="4" t="inlineStr">
        <is>
          <t>Total cost of revenue</t>
        </is>
      </c>
      <c r="B7" s="6" t="n">
        <v>16184</v>
      </c>
      <c r="C7" s="6" t="n">
        <v>38159</v>
      </c>
      <c r="D7" s="6" t="n">
        <v>30794</v>
      </c>
      <c r="E7" s="6" t="n">
        <v>114989</v>
      </c>
      <c r="F7" s="6" t="n">
        <v>121065</v>
      </c>
      <c r="G7" s="6" t="n">
        <v>73560</v>
      </c>
    </row>
    <row r="8">
      <c r="A8" s="4" t="inlineStr">
        <is>
          <t>Gross Profit</t>
        </is>
      </c>
      <c r="B8" s="6" t="n">
        <v>5181</v>
      </c>
      <c r="C8" s="6" t="n">
        <v>28168</v>
      </c>
      <c r="D8" s="6" t="n">
        <v>52330</v>
      </c>
      <c r="E8" s="6" t="n">
        <v>193658</v>
      </c>
      <c r="F8" s="6" t="n">
        <v>184037</v>
      </c>
      <c r="G8" s="6" t="n">
        <v>127647</v>
      </c>
    </row>
    <row r="9">
      <c r="A9" s="3" t="inlineStr">
        <is>
          <t>Operating Expenses</t>
        </is>
      </c>
    </row>
    <row r="10">
      <c r="A10" s="4" t="inlineStr">
        <is>
          <t>Research and development</t>
        </is>
      </c>
      <c r="B10" s="6" t="n">
        <v>10458</v>
      </c>
      <c r="C10" s="6" t="n">
        <v>15701</v>
      </c>
      <c r="D10" s="6" t="n">
        <v>14631</v>
      </c>
      <c r="E10" s="6" t="n">
        <v>53788</v>
      </c>
      <c r="F10" s="6" t="n">
        <v>61882</v>
      </c>
      <c r="G10" s="6" t="n">
        <v>42523</v>
      </c>
    </row>
    <row r="11">
      <c r="A11" s="4" t="inlineStr">
        <is>
          <t>Sales and marketing</t>
        </is>
      </c>
      <c r="B11" s="6" t="n">
        <v>8788</v>
      </c>
      <c r="C11" s="6" t="n">
        <v>12514</v>
      </c>
      <c r="D11" s="6" t="n">
        <v>12310</v>
      </c>
      <c r="E11" s="6" t="n">
        <v>46034</v>
      </c>
      <c r="F11" s="6" t="n">
        <v>53605</v>
      </c>
      <c r="G11" s="6" t="n">
        <v>34398</v>
      </c>
    </row>
    <row r="12">
      <c r="A12" s="4" t="inlineStr">
        <is>
          <t>General and administrative</t>
        </is>
      </c>
      <c r="B12" s="6" t="n">
        <v>23123</v>
      </c>
      <c r="C12" s="6" t="n">
        <v>13717</v>
      </c>
      <c r="D12" s="6" t="n">
        <v>9764</v>
      </c>
      <c r="E12" s="6" t="n">
        <v>37355</v>
      </c>
      <c r="F12" s="6" t="n">
        <v>51799</v>
      </c>
      <c r="G12" s="6" t="n">
        <v>28001</v>
      </c>
    </row>
    <row r="13">
      <c r="A13" s="4" t="inlineStr">
        <is>
          <t>Acquisition-related expenses</t>
        </is>
      </c>
      <c r="B13" s="6" t="n">
        <v>4317</v>
      </c>
      <c r="C13" s="6" t="n">
        <v>9778</v>
      </c>
      <c r="D13" s="6" t="n">
        <v>3368</v>
      </c>
      <c r="E13" s="6" t="n">
        <v>14348</v>
      </c>
      <c r="F13" s="6" t="n">
        <v>26709</v>
      </c>
      <c r="G13" s="6" t="n">
        <v>15577</v>
      </c>
    </row>
    <row r="14">
      <c r="A14" s="4" t="inlineStr">
        <is>
          <t>Amortization of acquired intangible assets</t>
        </is>
      </c>
      <c r="B14" s="6" t="n">
        <v>1249</v>
      </c>
      <c r="C14" s="6" t="n">
        <v>3830</v>
      </c>
      <c r="D14" s="6" t="n">
        <v>8467</v>
      </c>
      <c r="E14" s="6" t="n">
        <v>31275</v>
      </c>
      <c r="F14" s="6" t="n">
        <v>31129</v>
      </c>
      <c r="G14" s="6" t="n">
        <v>20061</v>
      </c>
    </row>
    <row r="15">
      <c r="A15" s="4" t="inlineStr">
        <is>
          <t>Total operating expenses</t>
        </is>
      </c>
      <c r="B15" s="6" t="n">
        <v>47935</v>
      </c>
      <c r="C15" s="6" t="n">
        <v>55540</v>
      </c>
      <c r="D15" s="6" t="n">
        <v>48540</v>
      </c>
      <c r="E15" s="6" t="n">
        <v>182800</v>
      </c>
      <c r="F15" s="6" t="n">
        <v>225124</v>
      </c>
      <c r="G15" s="6" t="n">
        <v>140560</v>
      </c>
    </row>
    <row r="16">
      <c r="A16" s="4" t="inlineStr">
        <is>
          <t>(Loss) income from operations</t>
        </is>
      </c>
      <c r="B16" s="6" t="n">
        <v>-42754</v>
      </c>
      <c r="C16" s="6" t="n">
        <v>-27372</v>
      </c>
      <c r="D16" s="6" t="n">
        <v>3790</v>
      </c>
      <c r="E16" s="6" t="n">
        <v>10858</v>
      </c>
      <c r="F16" s="6" t="n">
        <v>-41087</v>
      </c>
      <c r="G16" s="6" t="n">
        <v>-12913</v>
      </c>
    </row>
    <row r="17">
      <c r="A17" s="3" t="inlineStr">
        <is>
          <t>Other (expense) income</t>
        </is>
      </c>
    </row>
    <row r="18">
      <c r="A18" s="4" t="inlineStr">
        <is>
          <t>Interest and other expense, net</t>
        </is>
      </c>
      <c r="B18" s="6" t="n">
        <v>-1928</v>
      </c>
      <c r="C18" s="6" t="n">
        <v>-4903</v>
      </c>
      <c r="D18" s="6" t="n">
        <v>-19372</v>
      </c>
      <c r="E18" s="6" t="n">
        <v>-65469</v>
      </c>
      <c r="F18" s="6" t="n">
        <v>-67554</v>
      </c>
      <c r="G18" s="6" t="n">
        <v>-20846</v>
      </c>
    </row>
    <row r="19">
      <c r="A19" s="4" t="inlineStr">
        <is>
          <t>Change in tax receivable agreement liability</t>
        </is>
      </c>
      <c r="C19" s="6" t="n">
        <v>-2499</v>
      </c>
    </row>
    <row r="20">
      <c r="A20" s="4" t="inlineStr">
        <is>
          <t>Loss on extinguishment of debt</t>
        </is>
      </c>
      <c r="G20" s="6" t="n">
        <v>-4604</v>
      </c>
    </row>
    <row r="21">
      <c r="A21" s="4" t="inlineStr">
        <is>
          <t>Gain (Loss) from change in fair value of contingent consideration</t>
        </is>
      </c>
      <c r="B21" s="6" t="n">
        <v>33740</v>
      </c>
      <c r="C21" s="6" t="n">
        <v>-73260</v>
      </c>
    </row>
    <row r="22">
      <c r="A22" s="4" t="inlineStr">
        <is>
          <t>Total other income (expenses)</t>
        </is>
      </c>
      <c r="B22" s="6" t="n">
        <v>54999</v>
      </c>
      <c r="C22" s="6" t="n">
        <v>-140605</v>
      </c>
      <c r="D22" s="6" t="n">
        <v>-19372</v>
      </c>
      <c r="E22" s="6" t="n">
        <v>-65469</v>
      </c>
      <c r="F22" s="6" t="n">
        <v>-67554</v>
      </c>
      <c r="G22" s="6" t="n">
        <v>-25450</v>
      </c>
    </row>
    <row r="23">
      <c r="A23" s="4" t="inlineStr">
        <is>
          <t>Income (loss) before income tax benefit</t>
        </is>
      </c>
      <c r="B23" s="6" t="n">
        <v>12245</v>
      </c>
      <c r="C23" s="6" t="n">
        <v>-167977</v>
      </c>
      <c r="D23" s="6" t="n">
        <v>-15582</v>
      </c>
      <c r="E23" s="6" t="n">
        <v>-54611</v>
      </c>
      <c r="F23" s="6" t="n">
        <v>-108641</v>
      </c>
      <c r="G23" s="6" t="n">
        <v>-38363</v>
      </c>
    </row>
    <row r="24">
      <c r="A24" s="4" t="inlineStr">
        <is>
          <t>Income tax benefit (expense)</t>
        </is>
      </c>
      <c r="B24" s="6" t="n">
        <v>612</v>
      </c>
      <c r="C24" s="6" t="n">
        <v>-1378</v>
      </c>
      <c r="D24" s="6" t="n">
        <v>-8170</v>
      </c>
      <c r="E24" s="6" t="n">
        <v>6681</v>
      </c>
      <c r="F24" s="6" t="n">
        <v>7271</v>
      </c>
      <c r="G24" s="6" t="n">
        <v>8245</v>
      </c>
    </row>
    <row r="25">
      <c r="A25" s="4" t="inlineStr">
        <is>
          <t>Net income (loss)</t>
        </is>
      </c>
      <c r="B25" s="6" t="n">
        <v>12857</v>
      </c>
      <c r="C25" s="6" t="n">
        <v>-169355</v>
      </c>
      <c r="D25" s="6" t="n">
        <v>-23752</v>
      </c>
      <c r="E25" s="6" t="n">
        <v>-47930</v>
      </c>
      <c r="F25" s="6" t="n">
        <v>-101370</v>
      </c>
      <c r="G25" s="6" t="n">
        <v>-30118</v>
      </c>
    </row>
    <row r="26">
      <c r="A26" s="4" t="inlineStr">
        <is>
          <t>Less: Net income attributable to noncontrolling interest</t>
        </is>
      </c>
      <c r="B26" s="6" t="n">
        <v>2057</v>
      </c>
      <c r="C26" s="6" t="n">
        <v>-27097</v>
      </c>
    </row>
    <row r="27">
      <c r="A27" s="4" t="inlineStr">
        <is>
          <t>Net income attributable to E2open Parent Holdings, Inc.</t>
        </is>
      </c>
      <c r="B27" s="5" t="n">
        <v>10800</v>
      </c>
      <c r="C27" s="5" t="n">
        <v>-142258</v>
      </c>
      <c r="F27" s="6" t="n">
        <v>-101370</v>
      </c>
    </row>
    <row r="28">
      <c r="A28" s="3" t="inlineStr">
        <is>
          <t>Net income attributable to E2open Parent Holdings, Inc. Class A common stockholders per share:</t>
        </is>
      </c>
    </row>
    <row r="29">
      <c r="A29" s="4" t="inlineStr">
        <is>
          <t>Basic</t>
        </is>
      </c>
      <c r="B29" s="8" t="n">
        <v>0.06</v>
      </c>
      <c r="C29" s="8" t="n">
        <v>-0.76</v>
      </c>
    </row>
    <row r="30">
      <c r="A30" s="4" t="inlineStr">
        <is>
          <t>Diluted</t>
        </is>
      </c>
      <c r="B30" s="8" t="n">
        <v>0.06</v>
      </c>
      <c r="C30" s="8" t="n">
        <v>-0.76</v>
      </c>
    </row>
    <row r="31">
      <c r="A31" s="4" t="inlineStr">
        <is>
          <t>Warrants</t>
        </is>
      </c>
    </row>
    <row r="32">
      <c r="A32" s="3" t="inlineStr">
        <is>
          <t>Other (expense) income</t>
        </is>
      </c>
    </row>
    <row r="33">
      <c r="A33" s="4" t="inlineStr">
        <is>
          <t>Gain (Loss) from change in fair value of warrant liability</t>
        </is>
      </c>
      <c r="B33" s="5" t="n">
        <v>23187</v>
      </c>
      <c r="C33" s="5" t="n">
        <v>-59943</v>
      </c>
    </row>
    <row r="34">
      <c r="A34" s="4" t="inlineStr">
        <is>
          <t>Subscription Revenue</t>
        </is>
      </c>
    </row>
    <row r="35">
      <c r="A35" s="3" t="inlineStr">
        <is>
          <t>Revenue</t>
        </is>
      </c>
    </row>
    <row r="36">
      <c r="A36" s="4" t="inlineStr">
        <is>
          <t>Total revenue</t>
        </is>
      </c>
      <c r="B36" s="6" t="n">
        <v>14117</v>
      </c>
      <c r="C36" s="6" t="n">
        <v>51034</v>
      </c>
      <c r="D36" s="6" t="n">
        <v>69604</v>
      </c>
      <c r="E36" s="6" t="n">
        <v>259707</v>
      </c>
      <c r="F36" s="6" t="n">
        <v>243981</v>
      </c>
      <c r="G36" s="6" t="n">
        <v>153634</v>
      </c>
    </row>
    <row r="37">
      <c r="A37" s="3" t="inlineStr">
        <is>
          <t>Cost of Revenue</t>
        </is>
      </c>
    </row>
    <row r="38">
      <c r="A38" s="4" t="inlineStr">
        <is>
          <t>Cost of revenue</t>
        </is>
      </c>
      <c r="B38" s="6" t="n">
        <v>7823</v>
      </c>
      <c r="C38" s="6" t="n">
        <v>16508</v>
      </c>
      <c r="D38" s="6" t="n">
        <v>14138</v>
      </c>
      <c r="E38" s="6" t="n">
        <v>55602</v>
      </c>
      <c r="F38" s="6" t="n">
        <v>59113</v>
      </c>
      <c r="G38" s="6" t="n">
        <v>33537</v>
      </c>
    </row>
    <row r="39">
      <c r="A39" s="4" t="inlineStr">
        <is>
          <t>Professional Services</t>
        </is>
      </c>
    </row>
    <row r="40">
      <c r="A40" s="3" t="inlineStr">
        <is>
          <t>Revenue</t>
        </is>
      </c>
    </row>
    <row r="41">
      <c r="A41" s="4" t="inlineStr">
        <is>
          <t>Total revenue</t>
        </is>
      </c>
      <c r="B41" s="6" t="n">
        <v>7248</v>
      </c>
      <c r="C41" s="6" t="n">
        <v>15293</v>
      </c>
      <c r="D41" s="6" t="n">
        <v>13520</v>
      </c>
      <c r="E41" s="6" t="n">
        <v>48940</v>
      </c>
      <c r="F41" s="6" t="n">
        <v>61121</v>
      </c>
      <c r="G41" s="6" t="n">
        <v>47573</v>
      </c>
    </row>
    <row r="42">
      <c r="A42" s="3" t="inlineStr">
        <is>
          <t>Cost of Revenue</t>
        </is>
      </c>
    </row>
    <row r="43">
      <c r="A43" s="4" t="inlineStr">
        <is>
          <t>Cost of revenue</t>
        </is>
      </c>
      <c r="C43" s="5" t="n">
        <v>10140</v>
      </c>
      <c r="D43" s="5" t="n">
        <v>11095</v>
      </c>
    </row>
    <row r="44">
      <c r="A44" s="4" t="inlineStr">
        <is>
          <t>Professional Services and Other</t>
        </is>
      </c>
    </row>
    <row r="45">
      <c r="A45" s="3" t="inlineStr">
        <is>
          <t>Cost of Revenue</t>
        </is>
      </c>
    </row>
    <row r="46">
      <c r="A46" s="4" t="inlineStr">
        <is>
          <t>Cost of revenue</t>
        </is>
      </c>
      <c r="B46" s="5" t="n">
        <v>4324</v>
      </c>
      <c r="E46" s="5" t="n">
        <v>40466</v>
      </c>
      <c r="F46" s="5" t="n">
        <v>42414</v>
      </c>
      <c r="G46" s="5" t="n">
        <v>31673</v>
      </c>
    </row>
  </sheetData>
  <mergeCells count="3">
    <mergeCell ref="A1:A2"/>
    <mergeCell ref="C1:D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Business Combination and Acquisitions (Tables)</t>
        </is>
      </c>
      <c r="B1" s="2" t="inlineStr">
        <is>
          <t>12 Months Ended</t>
        </is>
      </c>
    </row>
    <row r="2">
      <c r="B2" s="2" t="inlineStr">
        <is>
          <t>Feb. 28, 2021</t>
        </is>
      </c>
    </row>
    <row r="3">
      <c r="A3" s="3" t="inlineStr">
        <is>
          <t>Business Acquisition [Line Items]</t>
        </is>
      </c>
    </row>
    <row r="4">
      <c r="A4" s="4" t="inlineStr">
        <is>
          <t>Summary of Estimated Fair Value of Business Combination</t>
        </is>
      </c>
      <c r="B4" s="4" t="inlineStr">
        <is>
          <t xml:space="preserve">The following summarizes the estimated fair value of the Business Combination:
($ in thousands) Fair Value
Equity consideration paid to existing E2open Holdings ownership, net (1) $ 461,549
Cash consideration to E2open Holdings, net of $15.1 million post business combination expense 585,971
Cash repayment of debt 978,521
Contingent consideration 158,598
Tax receivable agreement payable (2) 49,892
Cash paid for seller transaction costs 38,135
Estimated fair value of the Business Combination $ 2,272,666
(1) Equity consideration paid to E2open Holdings equity holders consisted of the following:
(In thousands, except per share data) Consideration
Common shares subject to sales restriction 43,300
Fair value per share $ 10.98
Equity consideration paid to existing E2open Holdings ownership $ 475,434
Less: Acceleration of Class A and Class B units post business combination expense (13,885 )
Equity consideration paid to existing E2open Holdings ownership, net $ 461,549
(2) Payable for 85% of the tax savings realized during the exchange of E2open Holdings’ common units for shares of common stock, cash or other tax benefits under the Tax Receivable Agreement, as defined below. See Note 11, Tax Receivable Agreement </t>
        </is>
      </c>
    </row>
    <row r="5">
      <c r="A5" s="4" t="inlineStr">
        <is>
          <t>Schedule of Allocation of Purchase Price</t>
        </is>
      </c>
      <c r="B5" s="4" t="inlineStr">
        <is>
          <t>The Company recorded the preliminary allocation of the purchase price to the Predecessor’s tangible and intangible assets acquired and liabilities assumed based on their fair values as of February 4, 2021. The preliminary purchase price allocation is as follows:
($ in thousands) Fair Value
Cash and cash equivalents $ 180,115
Account receivable, net 124,168
Other current assets 23,623
Property and equipment, net 37,924
Intangible assets 830,000
Goodwill (1) 2,628,964
Non-current 4,930
Current liabilities (2) (159,463 )
Notes payable and capital lease obligations (511,762 )
Warrant liability (91,959 )
Noncurrent liabilities (2) (402,986 )
Noncontrolling interest (3) (390,888 )
Total assets acquired and liabilities assumed $ 2,272,666
(1) Goodwill that arose from the step-up
(2) The deferred revenue reflects a $60.7 million reduction in deferred revenues related to the estimated fair values of the acquired deferred revenue. The adjustment is based on the fair value estimates for deferred revenue, adjusted for costs to fulfill the liabilities assumed, plus a normal profit margin .
(3) Noncontrolling interest represents the 16.0% ownership in E2open Holdings not owned by the Company as of the Closing Date. The fair value of the noncontrolling interest follows:
(In thousands, except per share data) Fair
Common shares subject to sale restriction 35,600
Fair value per share $ 10.98
Noncontrolling interest $ 390,888</t>
        </is>
      </c>
    </row>
    <row r="6">
      <c r="A6" s="4" t="inlineStr">
        <is>
          <t>Summary of Fair Value of Intangible Assets</t>
        </is>
      </c>
      <c r="B6" s="4" t="inlineStr">
        <is>
          <t xml:space="preserve">The fair value of the intangible assets is as follows:
($ thousand) Weighted Fair
Indefinite-lived
Trademark / trade name (1) Indefinite $ 110,000
Definite-lived
Customer relationships (2) 20 300,000
Technology (3) 8.5 370,000
Content library (4) 10 50,000
Total definite-lived 720,000
Total intangible assets $ 830,000
(1) The trademark and trade name represent the tradenames that E2open Holdings originated or acquired which were valued using the relief-from-royalty method.
(2) The customer relationships represent the existing customer relationships of E2open Holdings that was estimated by applying the with-and-without
(3) The developed technology represents technology acquired and developed by E2open Holdings for the purpose of generating income for E2open Holdings, which was valued using the multi-period excess earnings method, a form of the income approach considering technology migration.
(4) The content library represents the content contributed by network participants to the E2open Holdings business network, which was valued using the replacement cost method. </t>
        </is>
      </c>
    </row>
    <row r="7">
      <c r="A7" s="4" t="inlineStr">
        <is>
          <t>Summary of Unaudited Pro Forma Information</t>
        </is>
      </c>
      <c r="B7" s="4" t="inlineStr">
        <is>
          <t xml:space="preserve">The following unaudited pro forma combined financial information presents the results of operations as if the Business Combination with CCNB1 on February 4, 2021 and the acquisition of Amber Road, Inc. had occurred as of March 1, 2019. The unaudited pro forma results may not necessarily reflect actual results of operations that would have been achieved, nor are they necessarily indicative of future results of operations. The unaudited pro forma results reflect the step-up post-combination
Fiscal Year Ended
($ in thousands) February 28, 2021 February 29, 2020
Total revenue $ 328,378 $ 289,467
Net loss (55,053 ) (161,758 )
Less: Net loss attributable to noncontrolling interest (8,324 ) (30,704 )
Net loss attributable to E2open Parent Holdings, Inc. $ (46,729 ) $ (131,054 ) </t>
        </is>
      </c>
    </row>
    <row r="8">
      <c r="A8" s="4" t="inlineStr">
        <is>
          <t>Amber Road Inc.</t>
        </is>
      </c>
    </row>
    <row r="9">
      <c r="A9" s="3" t="inlineStr">
        <is>
          <t>Business Acquisition [Line Items]</t>
        </is>
      </c>
    </row>
    <row r="10">
      <c r="A10" s="4" t="inlineStr">
        <is>
          <t>Schedule of Allocation of Purchase Price</t>
        </is>
      </c>
      <c r="B10" s="4" t="inlineStr">
        <is>
          <t xml:space="preserve">The table below presents the allocation of the purchase price to the net assets acquired based on their estimated fair values, as well as the associated estimated useful lives of the acquired intangible assets.
($ in thousands) Amounts Useful Lives
Net assets:
Content library $ 57,000 10 y
Customer relationships 103,100 12 years
Technology 41,000 7 years
Total identified intangible assets 201,100
Cash and cash equivalents 6,524
Accounts receivable 19,191
Prepaid expenses and other current assets 2,145
Fixed assets 3,160
Other non-current 1,261
Total tangible assets 32,281
Goodwill 263,317
Total assets 496,698
Accounts payable 2,100
Accrued expenses and other liabilities 6,901
Deferred revenue 29,872
Other long-term liabilities 29,181
Total liabilities assumed 68,054
Net assets acquired $ 428,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id Expenses And Other Current Assets (Tables)</t>
        </is>
      </c>
      <c r="B1" s="2" t="inlineStr">
        <is>
          <t>12 Months Ended</t>
        </is>
      </c>
    </row>
    <row r="2">
      <c r="B2" s="2" t="inlineStr">
        <is>
          <t>Feb. 28,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ed of the following:
Successor Predecessor
($ in thousands) February 28, February 29,
Prepaid software and hardware license and maintenance fees $ 5,441 $ 3,346
Deferred commissions 407 3,678
Other prepaid expenses and other current assets 6,795 5,578
Total prepaid expenses and other current assets $ 12,643 $ 12,6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Feb. 28, 2021</t>
        </is>
      </c>
    </row>
    <row r="3">
      <c r="A3" s="3" t="inlineStr">
        <is>
          <t>Goodwill And Intangible Assets Disclosure [Abstract]</t>
        </is>
      </c>
    </row>
    <row r="4">
      <c r="A4" s="4" t="inlineStr">
        <is>
          <t>Schedule of Changes In Goodwill</t>
        </is>
      </c>
      <c r="B4" s="4" t="inlineStr">
        <is>
          <t xml:space="preserve">The following tables present the changes in goodwill:
($ in thousands) Predecessor
Balance, February 28, 2019 $ 482,378
Acquisitions:
Amber Road 263,317
Averetek 7,191
Currency translation adjustment (130 )
Balance, February 29, 2020 752,756
Currency translation adjustment 33
Balance, February 3, 2021 $ 752,789
($ in thousands) Successor
Balance, February 4, 2021 $ 2,628,964
Currency translation adjustment (318 )
Balance, February 28, 2021 $ 2,628,64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Net (Tables)</t>
        </is>
      </c>
      <c r="B1" s="2" t="inlineStr">
        <is>
          <t>3 Months Ended</t>
        </is>
      </c>
      <c r="C1" s="2" t="inlineStr">
        <is>
          <t>12 Months Ended</t>
        </is>
      </c>
    </row>
    <row r="2">
      <c r="B2" s="2" t="inlineStr">
        <is>
          <t>May 31, 2021</t>
        </is>
      </c>
      <c r="C2" s="2" t="inlineStr">
        <is>
          <t>Feb. 28, 2021</t>
        </is>
      </c>
    </row>
    <row r="3">
      <c r="A3" s="3" t="inlineStr">
        <is>
          <t>Goodwill And Intangible Assets Disclosure [Abstract]</t>
        </is>
      </c>
    </row>
    <row r="4">
      <c r="A4" s="4" t="inlineStr">
        <is>
          <t>Schedule of Intangible Assets, Net</t>
        </is>
      </c>
      <c r="B4" s="4" t="inlineStr">
        <is>
          <t>Intangible assets, net consisted of the following:
Successor
May 31, 2021
($ in thousands) Weighted Average Useful Life Cost Accumulated Amortized Net
Indefinite-lived:
Trademark / Trade name Indefinite $ 109,998 $ — $ 109,998
Definite-lived:
Customer relationships 20.0 300,257 (4,874 ) 295,383
Technology 8.5 370,256 (14,140 ) 356,116
Content library 10.0 50,000 (1,622 ) 48,378
Total definite-lived 720,513 (20,636 ) 699,877
Total intangible assets $ 830,511 $ (20,636 ) $ 809,875
Successor
February 28, 2021
($ in thousands) Weighted Average Useful Life Cost Accumulated Amortized Net
Indefinite-lived:
Trademark / Trade name Indefinite $ 109,924 $ — $ 109,924
Definite-lived:
Customer relationships 20.0 300,107 (1,248 ) 298,859
Technology 8.5 370,106 (3,621 ) 366,485
Content library 10.0 50,000 (417 ) 49,583
Total definite-lived 720,213 (5,286 ) 714,927
Total intangible assets $ 830,137 $ (5,286 ) $ 824,851</t>
        </is>
      </c>
      <c r="C4" s="4" t="inlineStr">
        <is>
          <t xml:space="preserve">Intangible assets, net consisted of the following:
Successor
February 28, 2021
($ in thousands) Weighted Cost Accumulated Net
Indefinite-lived:
Indefinite $ 109,924 $ — $ 109,924
Definite-lived:
Customer relationships 20.0 300,107 (1,248 ) 298,859
Technology 8.5 370,106 (3,621 ) 366,485
Content library 10.0 50,000 (417 ) 49,583
Total definite-lived 720,213 (5,286 ) 714,927
Total intangible assets $ 830,137 $ (5,286 ) $ 824,851
Predecessor
February 29, 2020
($ in thousands) Weighted Cost Accumulated Net
Indefinite-lived:
Trademark / Trade name Indefinite $ 11,849 $ — $ 11,849
Definite-lived:
Trade name 15.0 20,555 (3,023 ) 17,532
Noncompete agreements 4.2 1,919 (1,894 ) 25
Customer relationships 12.8 377,160 (70,159 ) 307,001
Technology 6.5 113,547 (37,603 ) 75,944
Content library 10.0 57,000 (3,800 ) 53,200
Backlog 4.0 7,000 (4,958 ) 2,042
Total definite-lived 577,181 (121,437 ) 455,744
Total intangible assets $ 589,030 $ (121,437 ) $ 467,593 </t>
        </is>
      </c>
    </row>
    <row r="5">
      <c r="A5" s="4" t="inlineStr">
        <is>
          <t>Schedule of Future Amortization of Intangibles</t>
        </is>
      </c>
      <c r="C5" s="4" t="inlineStr">
        <is>
          <t xml:space="preserve">Future amortization of intangibles is as follows for the fiscal years ending:
($ in thousands) Amount
2022 $ 63,547
2023 63,547
2024 63,547
2025 63,547
2026 63,547
Thereafter 397,192
Total future amortization $ 714,92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y 31, 2021</t>
        </is>
      </c>
      <c r="C2" s="2" t="inlineStr">
        <is>
          <t>Feb. 28, 2021</t>
        </is>
      </c>
    </row>
    <row r="3">
      <c r="A3" s="3" t="inlineStr">
        <is>
          <t>Property Plant And Equipment [Abstract]</t>
        </is>
      </c>
    </row>
    <row r="4">
      <c r="A4" s="4" t="inlineStr">
        <is>
          <t>Schedule of Property and Equipment, Net</t>
        </is>
      </c>
      <c r="B4" s="4" t="inlineStr">
        <is>
          <t>Property and equipment, net consisted of the following:
Successor
($ in thousands) May 31, 2021 February 28, 2021
Computer equipment $ 19,217 $ 14,707
Software 23,698 21,141
Furniture and fixtures 1,826 1,828
Leasehold improvements 7,936 7,722
Gross property and equipment 52,677 45,398
Less accumulated depreciation and amortization (5,632 ) (1,200 )
Property and equipment, net $ 47,045 $ 44,198</t>
        </is>
      </c>
      <c r="C4" s="4" t="inlineStr">
        <is>
          <t xml:space="preserve">Property and equipment, net consisted of the following:
Successor Predecessor
($ in thousands) February 28, February 29,
Computer equipment $ 14,707 $ 19,962
Software 21,141 11,063
Furniture and fixtures 1,828 5,592
Leasehold improvements 7,722 9,708
Gross property and equipment 45,398 46,325
Less accumulated depreciation and amortization (1,200 ) (21,093 )
Property and equipment, net $ 44,198 $ 25,232 Property and equipment, net by geographic regions consisted of the following:
Successor Predecessor
($ in thousands) February 28, February 29,
Americans $ 41,338 $ 22,591
Europe 1,664 1,593
Asia Pacific 1,196 1,048
Property and equipment, net $ 44,198 $ 25,2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Accounts Payable and Accrued Liabilities (Tables)</t>
        </is>
      </c>
      <c r="B1" s="2" t="inlineStr">
        <is>
          <t>3 Months Ended</t>
        </is>
      </c>
      <c r="C1" s="2" t="inlineStr">
        <is>
          <t>12 Months Ended</t>
        </is>
      </c>
    </row>
    <row r="2">
      <c r="B2" s="2" t="inlineStr">
        <is>
          <t>May 31, 2021</t>
        </is>
      </c>
      <c r="C2" s="2" t="inlineStr">
        <is>
          <t>Feb. 28, 2021</t>
        </is>
      </c>
    </row>
    <row r="3">
      <c r="A3" s="3" t="inlineStr">
        <is>
          <t>Payables and Accruals [Abstract]</t>
        </is>
      </c>
    </row>
    <row r="4">
      <c r="A4" s="4" t="inlineStr">
        <is>
          <t>Schedule of Accounts Payable and Accrued Liabilities</t>
        </is>
      </c>
      <c r="B4" s="4" t="inlineStr">
        <is>
          <t>Accounts payable and accrued liabilities consisted of the following:
Successor
($ in thousands) May 31, 2021 February 28, 2021
Accrued compensation $ 20,834 $ 34,298
Accrued severance and retention 117 349
Trade accounts payable 17,886 17,858
Accrued professional services 3,227 2,938
Restructuring liability 774 1,639
Taxes payable 2,279 1,892
Interest payable 1,556 1,293
Other 9,490 9,966
Total accounts payable and accrued liabilities $ 56,163 $ 70,233</t>
        </is>
      </c>
      <c r="C4" s="4" t="inlineStr">
        <is>
          <t xml:space="preserve">Accounts payable and accrued liabilities consisted of the following:
Successor Predecessor
($ in thousands) February 28, February 29,
Accrued compensation $ 34,298 $ 25,011
Accrued severance and retention 349 2,613
Trade accounts payable 17,858 13,508
Accrued professional services 2,938 3,168
Restructuring liability 1,639 1,117
Taxes payable 1,892 1,404
Interest payable 1,293 309
Other 9,966 11,321
Total accounts payable and accrued Liabilities $ 70,233 $ 58,45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s Payable and Capital Lease Obligations (Tables)</t>
        </is>
      </c>
      <c r="B1" s="2" t="inlineStr">
        <is>
          <t>12 Months Ended</t>
        </is>
      </c>
    </row>
    <row r="2">
      <c r="B2" s="2" t="inlineStr">
        <is>
          <t>Feb. 28, 2021</t>
        </is>
      </c>
    </row>
    <row r="3">
      <c r="A3" s="3" t="inlineStr">
        <is>
          <t>Debt Disclosure [Abstract]</t>
        </is>
      </c>
    </row>
    <row r="4">
      <c r="A4" s="4" t="inlineStr">
        <is>
          <t>Schedule of Notes Payable and Capital Lease Obligations Outstanding</t>
        </is>
      </c>
      <c r="B4" s="4" t="inlineStr">
        <is>
          <t xml:space="preserve">Notes payable and capital lease obligations outstanding were as follows:
Successor Predecessor
($ in thousands) February 28, February 29,
2021 Term Loan $ 525,000 $ —
Term Loan Due 2024 — 914,184
Amber Term Loan — 36,588
Revolving Credit Facility — 15,000
Other notes payable 688 376
Capital lease obligations 11,415 6,057
Total notes payable and capital lease obligations 537,103 972,205
Less unamortized debt issuance costs (18,483 ) (20,497 )
Total notes payable and capital lease obligations, net 518,620 951,708
Less current portion (9,232 ) (64,902 )
Notes payable and capital lease obligations, less current portion, net $ 509,388 $ 886,806 </t>
        </is>
      </c>
    </row>
    <row r="5">
      <c r="A5" s="4" t="inlineStr">
        <is>
          <t>Schedule of Future Principal Payment Obligations of Company's Notes Payable</t>
        </is>
      </c>
      <c r="B5" s="4" t="inlineStr">
        <is>
          <t xml:space="preserve">The following table sets forth future principal payment obligations of the Company’s notes payable and capital lease obligations for the fiscal years ending:
($ in thousands) Amount
2022 $ 9,696
2023 9,094
2024 7,750
2025 5,250
2026 5,250
Thereafter 500,063
Total minimum payment 537,103
Less current portion (9,232 )
Notes payable and capital lease obligations, less current portion $ 527,8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Tables)</t>
        </is>
      </c>
      <c r="B1" s="2" t="inlineStr">
        <is>
          <t>3 Months Ended</t>
        </is>
      </c>
    </row>
    <row r="2">
      <c r="B2" s="2" t="inlineStr">
        <is>
          <t>May 31, 2021</t>
        </is>
      </c>
    </row>
    <row r="3">
      <c r="A3" s="3" t="inlineStr">
        <is>
          <t>Debt Disclosure [Abstract]</t>
        </is>
      </c>
    </row>
    <row r="4">
      <c r="A4" s="4" t="inlineStr">
        <is>
          <t>Schedule of Notes Payable Outstanding</t>
        </is>
      </c>
      <c r="B4" s="4" t="inlineStr">
        <is>
          <t>Notes payable outstanding were as follows:
Successor
($ in thousands) May 31, 2021 February 28, 2021
2021 Term Loan $ 525,000 $ 525,000
Other notes payable 192 688
Total notes payable 525,192 525,688
Less unamortized debt issuance costs (17,816 ) (18,483 )
Total notes payable, net 507,376 507,205
Less current portion (4,110 ) (4,405 )
Notes payable, less current portion, net $ 503,266 $ 502,8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 (Tables)</t>
        </is>
      </c>
      <c r="B1" s="2" t="inlineStr">
        <is>
          <t>3 Months Ended</t>
        </is>
      </c>
      <c r="C1" s="2" t="inlineStr">
        <is>
          <t>12 Months Ended</t>
        </is>
      </c>
    </row>
    <row r="2">
      <c r="B2" s="2" t="inlineStr">
        <is>
          <t>May 31, 2021</t>
        </is>
      </c>
      <c r="C2" s="2" t="inlineStr">
        <is>
          <t>Feb. 28, 2021</t>
        </is>
      </c>
    </row>
    <row r="3">
      <c r="A3" s="3" t="inlineStr">
        <is>
          <t>Investments, Debt and Equity Securities [Abstract]</t>
        </is>
      </c>
    </row>
    <row r="4">
      <c r="A4" s="4" t="inlineStr">
        <is>
          <t>Summary of Investments</t>
        </is>
      </c>
      <c r="B4" s="4" t="inlineStr">
        <is>
          <t>The following tables set forth details about our investments:
($ in thousands) Cost Gross Unrealized Gains Gross Unrealized Losses Fair Value
May 31, 2021 (Successor)
Asset-backed securities $ 162 $ 64 $ — $ 226
February 28, 2021 (Successor)
Asset-backed securities $ 162 $ 62 $ — $ 224</t>
        </is>
      </c>
      <c r="C4" s="4" t="inlineStr">
        <is>
          <t xml:space="preserve">The following tables set forth details about the Company’s investments:
($ in thousands) Cost Gross Gross Fair
February 28, 2021 (Successor) Asset-backed securities $ 162 $ 62 $ — $ 224
February 29, 2020 (Predecessor) Asset-backed securities $ 162 $ 17 $ — $ 179 </t>
        </is>
      </c>
    </row>
    <row r="5">
      <c r="A5" s="4" t="inlineStr">
        <is>
          <t>Summary of Assets and Liabilities Measured at Fair Value on Recurring Basis</t>
        </is>
      </c>
      <c r="B5" s="4" t="inlineStr">
        <is>
          <t>Our assets and liabilities that are measured at fair value on a recurring basis, by level, within the fair value hierarchy are summarized as follows:
Successor
May 31, 2021
($ in thousands) Level 1 Level 2 Level 3 Total
Assets:
Cash equivalents:
Money market $ 4 $ — $ — $ 4
Total cash equivalents 4 — — 4
Investments:
Asset-backed securities — 226 — 226
Total investments — 226 — 226
Total assets $ 4 $ 226 $ — $ 230
Liabilities:
Acquisition-related obligations $ — $ — $ 2,000 $ 2,000
Warrant liability — — 128,715 128,715
Contingent consideration — — 224,068 224,068
Total liabilities $ — $ — $ 354,783 $ 354,783
Successor
February 28, 2021
($ in thousands) Level 1 Level 2 Level 3 Total
Assets:
Cash equivalents:
Money market $ 4 $ — $ — $ 4
Total cash equivalents 4 — — 4
Investments:
Asset-backed securities — 224 — 224
Total investments — 224 — 224
Total assets $ 4 $ 224 $ — $ 228
Liabilities:
Acquisition-related obligations $ — $ — $ 2,000 $ 2,000
Warrant liability — — 68,772 68,772
Contingent consideration — — 150,808 150,808
Total liabilities $ — $ — $ 221,580 $ 221,580</t>
        </is>
      </c>
      <c r="C5" s="4" t="inlineStr">
        <is>
          <t xml:space="preserve">The Company’s assets and liabilities that are measured at fair value on a recurring basis, by level, within the fair value hierarchy are summarized as follows:
Successor
February 28, 2021
($ in thousands) Level 1 Level 2 Level 3 Total
Assets:
Cash equivalents:
Money market $ 4 $ — $ — $ 4
Total cash equivalents 4 — — 4
Investments:
Asset-backed securities — 224 — 224
Total investments — 224 — 224
Total assets $ 4 $ 224 $ — $ 228
Successor
February 28, 2021
($ in thousands) Level 1 Level 2 Level 3 Total
Liabilities:
Earn-out — — 2,000 2,000
Warrant liability — — 68,772 68,772
Contingent consideration — — 150,808 150,808
Total liabilities $ — $ — $ 221,580 $ 221,580
Predecessor
February 29, 2020
($ in thousands) Level 1 Level 2 Level 3 Total
Assets:
Cash equivalents:
Money market $ 4 $ — $ — $ 4
Total cash equivalents 4 — — 4
Investments:
Asset-backed securities — 179 — 179
Total investments — 179 — 179
Total assets $ 4 $ 179 $ — $ 183
Liabilities:
Earn-out — — 2,000 2,000
Total liabilities $ — $ — $ 2,000 $ 2,000 </t>
        </is>
      </c>
    </row>
    <row r="6">
      <c r="A6" s="4" t="inlineStr">
        <is>
          <t>Reconciliation of Beginning and Ending Balances of Acquisition Related Accrued Earn-Outs Using Significant Unobservable Inputs (Level 3)</t>
        </is>
      </c>
      <c r="B6" s="4" t="inlineStr">
        <is>
          <t>A reconciliation of the beginning and ending balances of acquisition related accrued earn-outs and contingent consideration using significant unobservable inputs (Level 3) is summarized below:
Successor
($ in thousands) May 31, 2021 February 28, 2021
Beginning of period $ 152,808 $ 2,000
Acquisition date fair value of contingent consideration — 184,548
Loss (gain) from fair value of contingent consideration 73,260 (33,740 )
End of period $ 226,068 $ 152,808</t>
        </is>
      </c>
      <c r="C6" s="4" t="inlineStr">
        <is>
          <t xml:space="preserve">A reconciliation of the beginning and ending balances of acquisition related accrued earn-outs and contingent consideration using significant unobservable inputs (Level 3) is summarized below:
Successor Predecessor
($ in thousands) February 28, February 29,
Beginning of period $ 2,000 $ 620
Acquisition date fair value of contingent consideration 184,548 2,000
Cash payments — (464 )
Gain from fair value of contingent consideration (33,740 ) (146 )
Foreign exchange — (10 )
End of period $ 152,808 $ 2,000 </t>
        </is>
      </c>
    </row>
    <row r="7">
      <c r="A7" s="4" t="inlineStr">
        <is>
          <t>Reconciliation of Warrant Liability</t>
        </is>
      </c>
      <c r="B7" s="4" t="inlineStr">
        <is>
          <t>Our warrant liability is measured at fair value on a recurring basis using significant unobservable inputs (Level 3). A reconciliation of the warrant liability from February 4, through February 28, 2021 and February 28, 2021 through May 31, 2021 is summarized below:
Successor
($ in thousands) May 31, 2021 February 28, 2021
Beginning of period $ 68,772 $ 91,959
Loss (gain) from fair value of warrant liability 59,943 (23,187 )
End of period $ 128,715 $ 68,772</t>
        </is>
      </c>
      <c r="C7" s="4" t="inlineStr">
        <is>
          <t xml:space="preserve">The Company’s warrant liability is measured at fair value on a recurring basis using significant unobservable inputs (Level 3). A reconciliation of the warrant liability from February 4, 2021 through February 28, 2021 is summarized below:
Successor
($ in thousands) February 28,
Beginning of period $ 91,959
Gain from fair value of warrant liability (23,187 )
End of period $ 68,77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Tables)</t>
        </is>
      </c>
      <c r="B1" s="2" t="inlineStr">
        <is>
          <t>3 Months Ended</t>
        </is>
      </c>
      <c r="C1" s="2" t="inlineStr">
        <is>
          <t>12 Months Ended</t>
        </is>
      </c>
    </row>
    <row r="2">
      <c r="B2" s="2" t="inlineStr">
        <is>
          <t>May 31, 2021</t>
        </is>
      </c>
      <c r="C2" s="2" t="inlineStr">
        <is>
          <t>Feb. 28, 2021</t>
        </is>
      </c>
    </row>
    <row r="3">
      <c r="A3" s="3" t="inlineStr">
        <is>
          <t>Revenue from Contract with Customer [Abstract]</t>
        </is>
      </c>
    </row>
    <row r="4">
      <c r="A4" s="4" t="inlineStr">
        <is>
          <t>Revenue by Geographic Region</t>
        </is>
      </c>
      <c r="B4" s="4" t="inlineStr">
        <is>
          <t>Revenue by geographic regions consisted of the following:
Successor Predecessor
($ in thousands) Three Months Three Months
Americas $ 63,318 $ 80,058
Europe 1,324 1,324
Asia Pacific 1,685 1,742
Total revenue $ 66,327 $ 83,124</t>
        </is>
      </c>
      <c r="C4" s="4" t="inlineStr">
        <is>
          <t xml:space="preserve">Revenue by geographic regions consisted of the following:
Successor Predecessor
($ in thousands) February 4, March 1, Fiscal Year Fiscal Year
Americas $ 20,403 $ 295,923 $ 293,751 $ 197,245
Europe 463 6,226 6,271 3,594
Asia Pacific 499 6,498 5,080 368
Total revenue $ 21,365 $ 308,647 $ 305,102 $ 201,2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4"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Consolidated Statements of Comprehensive Los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Statement of Comprehensive Income [Abstract]</t>
        </is>
      </c>
    </row>
    <row r="4">
      <c r="A4" s="4" t="inlineStr">
        <is>
          <t>Net income (loss)</t>
        </is>
      </c>
      <c r="B4" s="5" t="n">
        <v>12857</v>
      </c>
      <c r="C4" s="5" t="n">
        <v>-169355</v>
      </c>
      <c r="D4" s="5" t="n">
        <v>-23752</v>
      </c>
      <c r="E4" s="5" t="n">
        <v>-47930</v>
      </c>
      <c r="F4" s="5" t="n">
        <v>-101370</v>
      </c>
      <c r="G4" s="5" t="n">
        <v>-30118</v>
      </c>
    </row>
    <row r="5">
      <c r="A5" s="3" t="inlineStr">
        <is>
          <t>Other comprehensive income (loss), net:</t>
        </is>
      </c>
    </row>
    <row r="6">
      <c r="A6" s="4" t="inlineStr">
        <is>
          <t>Net unrealized loss on investments</t>
        </is>
      </c>
      <c r="F6" s="6" t="n">
        <v>-7</v>
      </c>
      <c r="G6" s="6" t="n">
        <v>-2777</v>
      </c>
    </row>
    <row r="7">
      <c r="A7" s="4" t="inlineStr">
        <is>
          <t>Net foreign currency translation gain (loss)</t>
        </is>
      </c>
      <c r="B7" s="6" t="n">
        <v>2388</v>
      </c>
      <c r="C7" s="6" t="n">
        <v>1475</v>
      </c>
      <c r="D7" s="6" t="n">
        <v>-291</v>
      </c>
      <c r="E7" s="6" t="n">
        <v>-10</v>
      </c>
      <c r="F7" s="6" t="n">
        <v>233</v>
      </c>
      <c r="G7" s="6" t="n">
        <v>-73</v>
      </c>
    </row>
    <row r="8">
      <c r="A8" s="4" t="inlineStr">
        <is>
          <t>Total other comprehensive income (loss), net</t>
        </is>
      </c>
      <c r="B8" s="6" t="n">
        <v>2388</v>
      </c>
      <c r="C8" s="6" t="n">
        <v>1475</v>
      </c>
      <c r="D8" s="6" t="n">
        <v>-291</v>
      </c>
      <c r="E8" s="6" t="n">
        <v>-10</v>
      </c>
      <c r="F8" s="6" t="n">
        <v>226</v>
      </c>
      <c r="G8" s="6" t="n">
        <v>-2850</v>
      </c>
    </row>
    <row r="9">
      <c r="A9" s="4" t="inlineStr">
        <is>
          <t>Comprehensive income (loss)</t>
        </is>
      </c>
      <c r="B9" s="6" t="n">
        <v>15245</v>
      </c>
      <c r="C9" s="6" t="n">
        <v>-167880</v>
      </c>
      <c r="D9" s="5" t="n">
        <v>-24043</v>
      </c>
      <c r="E9" s="6" t="n">
        <v>-47940</v>
      </c>
      <c r="F9" s="6" t="n">
        <v>-101144</v>
      </c>
      <c r="G9" s="6" t="n">
        <v>-32968</v>
      </c>
    </row>
    <row r="10">
      <c r="A10" s="4" t="inlineStr">
        <is>
          <t>Less: Comprehensive income (loss) attributable to noncontrolling interest</t>
        </is>
      </c>
      <c r="B10" s="6" t="n">
        <v>2439</v>
      </c>
      <c r="C10" s="6" t="n">
        <v>-26861</v>
      </c>
    </row>
    <row r="11">
      <c r="A11" s="4" t="inlineStr">
        <is>
          <t>Comprehensive income (loss) attributable to E2open Parent Holdings, Inc.</t>
        </is>
      </c>
      <c r="B11" s="5" t="n">
        <v>12806</v>
      </c>
      <c r="C11" s="5" t="n">
        <v>-141019</v>
      </c>
      <c r="E11" s="5" t="n">
        <v>-47940</v>
      </c>
      <c r="F11" s="5" t="n">
        <v>-101144</v>
      </c>
      <c r="G11" s="5" t="n">
        <v>-32968</v>
      </c>
    </row>
  </sheetData>
  <mergeCells count="3">
    <mergeCell ref="A1:A2"/>
    <mergeCell ref="C1:D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Severance and Exit Costs (Tables)</t>
        </is>
      </c>
      <c r="B1" s="2" t="inlineStr">
        <is>
          <t>3 Months Ended</t>
        </is>
      </c>
      <c r="C1" s="2" t="inlineStr">
        <is>
          <t>12 Months Ended</t>
        </is>
      </c>
    </row>
    <row r="2">
      <c r="B2" s="2" t="inlineStr">
        <is>
          <t>May 31, 2021</t>
        </is>
      </c>
      <c r="C2" s="2" t="inlineStr">
        <is>
          <t>Feb. 28, 2021</t>
        </is>
      </c>
    </row>
    <row r="3">
      <c r="A3" s="3" t="inlineStr">
        <is>
          <t>Restructuring and Related Activities [Abstract]</t>
        </is>
      </c>
    </row>
    <row r="4">
      <c r="A4" s="4" t="inlineStr">
        <is>
          <t>Schedule of Severance And Exit Costs Included In Acquisitions</t>
        </is>
      </c>
      <c r="B4" s="4" t="inlineStr">
        <is>
          <t>In connection with acquisitions, we conducted post-acquisition related operational reviews to reallocate resources to strategic areas of the business. The operational reviews resulted in workforce reductions, lease obligations related to properties that were vacated and other expenses. Severance and exit costs included in acquisition-related expenses in the Condensed Consolidated Statements of Operations are as follows:
Successor Predecessor
($ in thousands) Three Months Three Months
Severance $ 40 $ 763
Lease exits 322 957
Total severance and exit costs $ 362 $ 1,720</t>
        </is>
      </c>
      <c r="C4" s="4" t="inlineStr">
        <is>
          <t xml:space="preserve">In connection with the acquisitions discussed in Note 3, Business Combination and Acquisitions, the Company conducted Company-wide post-acquisition related operational reviews to reallocate resources to strategic areas of its business. The operational reviews resulted in workforce reductions, lease obligations related to properties that were vacated and other expenses. Severance and exit costs included in acquisition-related expenses in the Consolidated Statements of Operations are as follows:
Successor Predecessor
($ in thousands) February 4, March 1, Fiscal Year Fiscal Year
Severance $ 10 $ 1,971 $ 7,195 $ 6,113
Lease exits 45 2,695 1,132 2,194
Total severance and exit costs $ 55 $ 4,666 $ 8,327 $ 8,307 </t>
        </is>
      </c>
    </row>
    <row r="5">
      <c r="A5" s="4" t="inlineStr">
        <is>
          <t>Schedule of Changes in Severance and Exit Costs Accruals</t>
        </is>
      </c>
      <c r="B5" s="4" t="inlineStr">
        <is>
          <t>The following table reflects the changes in the severance and exit costs accruals:
Successor Predecessor
($ in thousands) Three Months Three Months
Beginning of period $ 1,988 $ 3,730
Payments (879 ) (2,970 )
Impairment of right-of-use assets (580 ) —
Expenses 362 1,720
End of period $ 891 $ 2,480</t>
        </is>
      </c>
      <c r="C5" s="4" t="inlineStr">
        <is>
          <t xml:space="preserve">The following table reflects the changes in the severance and exit costs accruals:
Successor Predecessor
($ in thousands) February 28, February 29,
Beginning of period $ 3,730 $ 4,509
Payments $ (6,463 ) $ (9,106 )
Expenses 4,721 8,327
End of period $ 1,988 $ 3,73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y 31, 2021</t>
        </is>
      </c>
      <c r="C2" s="2" t="inlineStr">
        <is>
          <t>Feb. 28, 2021</t>
        </is>
      </c>
    </row>
    <row r="3">
      <c r="A3" s="3" t="inlineStr">
        <is>
          <t>Stockholders' Equity Note [Abstract]</t>
        </is>
      </c>
    </row>
    <row r="4">
      <c r="A4" s="4" t="inlineStr">
        <is>
          <t>Schedule of Changes in Outstanding Stock</t>
        </is>
      </c>
      <c r="B4" s="4" t="inlineStr">
        <is>
          <t>The following table reflects the changes in our outstanding stock:
Class A Class V Series B-1 Series B-2
Balance, February 28, 2021 187,051,142 35,636,680 8,120,367 3,372,184
— — — —
Balance, May 31, 2021 187,051,142 35,636,680 8,120,367 3,372,184</t>
        </is>
      </c>
      <c r="C4" s="4" t="inlineStr">
        <is>
          <t>The following table reflects the changes in the Company’s outstanding stock:
Class A Class V Series B-1 Series B-2
Balance, February 4, 2021 187,051,142 35,636,680 8,120,367 3,372,184
— — —
Balance, February 28, 2021 187,051,142 35,636,680 8,120,367 3,372,184</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Comprehensive Income (Loss) - (Tables)</t>
        </is>
      </c>
      <c r="B1" s="2" t="inlineStr">
        <is>
          <t>3 Months Ended</t>
        </is>
      </c>
      <c r="C1" s="2" t="inlineStr">
        <is>
          <t>12 Months Ended</t>
        </is>
      </c>
    </row>
    <row r="2">
      <c r="B2" s="2" t="inlineStr">
        <is>
          <t>May 31, 2021</t>
        </is>
      </c>
      <c r="C2" s="2" t="inlineStr">
        <is>
          <t>Feb. 28, 2021</t>
        </is>
      </c>
    </row>
    <row r="3">
      <c r="A3" s="3" t="inlineStr">
        <is>
          <t>Statement of Other Comprehensive Income [Abstract]</t>
        </is>
      </c>
    </row>
    <row r="4">
      <c r="A4" s="4" t="inlineStr">
        <is>
          <t>Schedule of Accumulated other comprehensive income (loss) in the equity section of the Company Consolidated Balance Sheets</t>
        </is>
      </c>
      <c r="B4" s="4" t="inlineStr">
        <is>
          <t>Accumulated other comprehensive income in the equity section of our Condensed Consolidated Balance Sheets includes:
Successor Predecessor
($ in thousands) May 31, February 28,
Foreign currency translation adjustment $ 3,863 $ 2,388
Accumulated other comprehensive income $ 3,863 $ 2,388</t>
        </is>
      </c>
      <c r="C4" s="4" t="inlineStr">
        <is>
          <t xml:space="preserve">Accumulated other comprehensive income (loss) in the equity section of the Company Consolidated Balance Sheets includes:
Successor Predecessor
($ in thousands) February 28, February 29,
Foreign currency translation adjustment $ 2,388 $ (925 )
Unrealized gain on investments — 27
Accumulated other comprehensive income (loss) $ 2,388 $ (898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and Unit-Based Compensation (Tables)</t>
        </is>
      </c>
      <c r="B1" s="2" t="inlineStr">
        <is>
          <t>3 Months Ended</t>
        </is>
      </c>
      <c r="C1" s="2" t="inlineStr">
        <is>
          <t>12 Months Ended</t>
        </is>
      </c>
    </row>
    <row r="2">
      <c r="B2" s="2" t="inlineStr">
        <is>
          <t>May 31, 2021</t>
        </is>
      </c>
      <c r="C2" s="2" t="inlineStr">
        <is>
          <t>Feb. 28, 2021</t>
        </is>
      </c>
    </row>
    <row r="3">
      <c r="A3" s="3" t="inlineStr">
        <is>
          <t>Share-based Payment Arrangement, Expensed and Capitalized, Amount [Line Items]</t>
        </is>
      </c>
    </row>
    <row r="4">
      <c r="A4" s="4" t="inlineStr">
        <is>
          <t>Summary of Estimated Grant-Date Fair Values Assumptions</t>
        </is>
      </c>
      <c r="B4" s="4" t="inlineStr">
        <is>
          <t>The estimated grant-date fair values of the options granted during the three months ended May 31, 2021 were calculated using the Black-Scholes option-pricing valuation model, based on the following assumptions:
Expected term (in years) 7
Expected equity price volatility 46.12% - 46.25%
Risk-free interest rate 1.12% - 1.29%
Expected dividend yield 0%</t>
        </is>
      </c>
      <c r="C4" s="4" t="inlineStr">
        <is>
          <t>The estimated grant-date fair values of the unit options granted the period from March 1, 2019 through February 29, 2020 were calculated using the Black-Scholes option-pricing valuation model, based on the following assumptions:
Expected term (in years) 6
Expected equity price volatility 23% - 55%
Risk-free interest rate 1.9% - 2.8%
Expected dividend yield 0%</t>
        </is>
      </c>
    </row>
    <row r="5">
      <c r="A5" s="4" t="inlineStr">
        <is>
          <t>Summary of Option Plan Activity</t>
        </is>
      </c>
      <c r="B5" s="4" t="inlineStr">
        <is>
          <t xml:space="preserve">Activity under E2open Holdings’ unit option plan is as follows:
Predecessor
Number of (in Weighted Weighted
Balance, February 29, 2020 22,001 $ 1.51 1.9
Exercised (1,288 ) 1.45
Forfeited (312 ) 1.65
Balance, May 31, 2020 20,401 1.51 1.6 </t>
        </is>
      </c>
      <c r="C5" s="4" t="inlineStr">
        <is>
          <t>Activity under E2open Holdings’ unit option plan is as follows:
Predecessor
Number of Weighted Weighted (in years)
Balance, February 28, 2019 18,617 $ 1.34 2.3
Granted 5,713 2.04
Exercised (37 ) 1.61
Canceled and forfeited (2,292 ) 1.51
Balance, February 29, 2020 22,001 1.51 1.9
Exercised (1,425 ) 1.45
Forfeited (721 ) 1.65
Balance, February 3, 2021 19,855 $ 1.51 1.1</t>
        </is>
      </c>
    </row>
    <row r="6">
      <c r="A6" s="4" t="inlineStr">
        <is>
          <t>Schedule of Restricted Equity Plan</t>
        </is>
      </c>
      <c r="B6" s="4" t="inlineStr">
        <is>
          <t xml:space="preserve">Activity under E2open Holdings’ 2015 Restricted Plan was as follows:
Predecessor
($ in thousands) Number of (in Weighted Weighted
Balance, February 29, 2020 8,955 $ 1.40 1.5
Released (941 ) 1.48
Balance, May 31, 2020 8,014 1.39 1.0 </t>
        </is>
      </c>
      <c r="C6" s="4" t="inlineStr">
        <is>
          <t>Activity under E2open Holdings’ 2015 Restricted Plan was as follows:
Predecessor
($ in thousands) Number of Weighted Remaining
Awards not vested, February 28, 2019 12,651 $ 1.41 2.1
Granted 500 1.65
Released (4,196 ) 1.47
Awards not vested, February 29, 2020 8,955 1.40 1.5
Released (3,523 ) 1.48
Awards not vested, February 3, 2021 5,432 $ 1.35 0.3</t>
        </is>
      </c>
    </row>
    <row r="7">
      <c r="A7" s="4" t="inlineStr">
        <is>
          <t>Schedule of Functional Classification in the Consolidated Statements of Operations</t>
        </is>
      </c>
      <c r="B7" s="4" t="inlineStr">
        <is>
          <t>The table below sets forth the functional classification in the Condensed Consolidated Statements of Operations of our equity-based compensation expense:
Successor Predecessor
($ in thousands) Three Months Three Months
Cost of revenue $ 200 $ 110
Research and development 323 169
Sales and marketing 282 191
General and administrative 1,238 1,576
Total share-based and unit-based compensation $ 2,043 $ 2,046</t>
        </is>
      </c>
      <c r="C7" s="4" t="inlineStr">
        <is>
          <t>The table below sets forth the functional classification in the Consolidated Statements of Operations of equity- based compensation expense:
Successor Predecessor
($ in thousands) February 4, through February 28, 2021 March 1, through February 3, Fiscal Year Ended February 29, Fiscal Year Ended February 28,
Cost of revenue $ 3,248 $ 396 $ 423 $ 429
Research and development 5,224 499 151 440
Sales and marketing 5,134 659 1,316 1,033
General and administrative 19,394 5,723 6,332 6,264
Total share-based and unit-based compensation $ 33,000 $ 7,277 $ 8,222 $ 8,166</t>
        </is>
      </c>
    </row>
    <row r="8">
      <c r="A8" s="4" t="inlineStr">
        <is>
          <t>2021 Incentive Plan</t>
        </is>
      </c>
    </row>
    <row r="9">
      <c r="A9" s="3" t="inlineStr">
        <is>
          <t>Share-based Payment Arrangement, Expensed and Capitalized, Amount [Line Items]</t>
        </is>
      </c>
    </row>
    <row r="10">
      <c r="A10" s="4" t="inlineStr">
        <is>
          <t>Summary of Option Plan Activity</t>
        </is>
      </c>
      <c r="B10" s="4" t="inlineStr">
        <is>
          <t xml:space="preserve">Activity under the 2021 Incentive Plan related to options is as follows:
Successor
Number of (in Weighted Weighted
Balance, February 28, 2021 — $ — —
Granted 2,583 9.86
Balance, May 31, 2021 2,583 9.86 9.8 </t>
        </is>
      </c>
    </row>
    <row r="11">
      <c r="A11" s="4" t="inlineStr">
        <is>
          <t>Schedule of Restricted Equity Plan</t>
        </is>
      </c>
      <c r="B11" s="4" t="inlineStr">
        <is>
          <t>Activity under the 2021 Incentive Plan related to RSUs is as follows:
Successor
Number of (in Weighted Weighted
Balance, February 28, 2021 — $ — —
Granted 2,075 12.87
Balance, May 31, 2021 2,075 12.87 3.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y 31, 2021</t>
        </is>
      </c>
      <c r="C2" s="2" t="inlineStr">
        <is>
          <t>Feb. 28, 2021</t>
        </is>
      </c>
    </row>
    <row r="3">
      <c r="A3" s="3" t="inlineStr">
        <is>
          <t>Leases [Abstract]</t>
        </is>
      </c>
    </row>
    <row r="4">
      <c r="A4" s="4" t="inlineStr">
        <is>
          <t>Classifications of Estimated ROU Assets, Net and Lease Liabilities</t>
        </is>
      </c>
      <c r="B4" s="4" t="inlineStr">
        <is>
          <t xml:space="preserve"> The following tables presents the amounts and classifications of our estimated ROU assets, net and lease liabilities:
Successor
($ in thousands) Balance Sheet Location May 31, 2021
Operating lease right-of-use Operating lease right-of-use $21,048
Finance lease right-of-use Property 7,877
Total right-of-use $28,925
Successor
($ in thousands) Balance Sheet Location May 31, 2021
Operating lease liability - current Current portion of operating lease obligations $5,064
Operating lease liability Operating lease obligations 16,551
Finance lease liability - current Current portion of finance lease obligations 3,961
Finance lease liability Finance lease obligations 5,691
Total lease liabilities $31,267</t>
        </is>
      </c>
    </row>
    <row r="5">
      <c r="A5" s="4" t="inlineStr">
        <is>
          <t>Summary Of Lease Cost</t>
        </is>
      </c>
      <c r="B5" s="4" t="inlineStr">
        <is>
          <t>The following table summarizes of our total lease cost:
Successor
($ in thousands) Three Months
Finance lease cost:
Amortization of right-of-use $ 1,193
Interest on lease liability 130
Finance lease cost 1,323
Operating lease cost:
Operating lease cost 1,349
Variable lease cost 801
Sublease income (174 )
Operating net lease cost 1,976
Total net lease cost $ 3,299</t>
        </is>
      </c>
    </row>
    <row r="6">
      <c r="A6" s="4" t="inlineStr">
        <is>
          <t>Supplemental Cash Flow Information Related to Leases</t>
        </is>
      </c>
      <c r="B6" s="4" t="inlineStr">
        <is>
          <t xml:space="preserve">Supplemental cash flow information related to leases was as follows:
Successor
($ in thousands) Three Months
Cash paid for amounts included in the measurement of lease liabilities:
Operating cash outflows from operating leases $ 1,313 </t>
        </is>
      </c>
    </row>
    <row r="7">
      <c r="A7" s="4" t="inlineStr">
        <is>
          <t>Weighted-average Remaining Lease Terms and Discount Rates of Leases</t>
        </is>
      </c>
      <c r="B7" s="4" t="inlineStr">
        <is>
          <t xml:space="preserve">The following table presents the weighted-average remaining lease terms and discount rates of our leases:
Successor
Three Months
Weighted -average remaining lease term (in years):
Finance lease 1.82
Operating lease 5.27
Weighted-average discount rate:
Finance lease 9.20 %
Operating lease 4.39 % </t>
        </is>
      </c>
    </row>
    <row r="8">
      <c r="A8" s="4" t="inlineStr">
        <is>
          <t>Undiscounted Future Cash Flows Utilized in Calculation of Lease Liabilities</t>
        </is>
      </c>
      <c r="B8" s="4" t="inlineStr">
        <is>
          <t>The following table reflects the undiscounted future cash flows utilized in the calculation of the lease liabilities as of May 31, 2021:
($ in thousands) Operating Finance
June 1, 2021 to February 28, 2022 $ 4,446 $ 4,434
2023 5,226 3,291
2024 4,362 2,483
2025 3,105 20
2026 2,461 —
Thereafter 4,661 —
Total 24,261 10,228
Less: Present value discount (2,646 ) (576 )
Lease liabilities $ 21,615 $ 9,652</t>
        </is>
      </c>
    </row>
    <row r="9">
      <c r="A9" s="4" t="inlineStr">
        <is>
          <t>Schedule of Future Minimum Payments Under Non-cancelable Operating Leases</t>
        </is>
      </c>
      <c r="B9" s="4" t="inlineStr">
        <is>
          <t>Future minimum lease payments under non-cancelable Organization and Description of Business
($ in thousands) Amount
2022 $ 8,507
2023 6,540
2024 5,555
2025 4,204
2026 3,218
Thereafter 5,434
Total minimum lease payments $ 33,458</t>
        </is>
      </c>
      <c r="C9" s="4" t="inlineStr">
        <is>
          <t xml:space="preserve"> Future minimum lease payments under non-cancelable
($ in thousands) Amount
2022 $ 8,507
2023 6,540
2024 5,555
2025 4,204
2026 3,218
Thereafter 5,434
Total minimum lease payments $ 33,45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arnings Per Share (Tables)</t>
        </is>
      </c>
      <c r="B1" s="2" t="inlineStr">
        <is>
          <t>3 Months Ended</t>
        </is>
      </c>
      <c r="C1" s="2" t="inlineStr">
        <is>
          <t>12 Months Ended</t>
        </is>
      </c>
    </row>
    <row r="2">
      <c r="B2" s="2" t="inlineStr">
        <is>
          <t>May 31, 2021</t>
        </is>
      </c>
      <c r="C2" s="2" t="inlineStr">
        <is>
          <t>Feb. 28, 2021</t>
        </is>
      </c>
    </row>
    <row r="3">
      <c r="A3" s="3" t="inlineStr">
        <is>
          <t>Earnings Per Share [Abstract]</t>
        </is>
      </c>
    </row>
    <row r="4">
      <c r="A4" s="4" t="inlineStr">
        <is>
          <t>Summary of Basic and Diluted Per Share Computations for Net Income</t>
        </is>
      </c>
      <c r="B4" s="4" t="inlineStr">
        <is>
          <t>The following is a reconciliation of the denominators of the basic and diluted per share computations for net income:
Successor
(In thousands, except per share data) Three Months
Net loss per share:
Numerator - basic:
Net loss per share: $ (169,355 )
Less: Net loss attributable to noncontrolling interests (27,097 )
Net loss attributable to E2open Parent Holdings, Inc. - basic $ (142,258 )
Numerator - diluted:
Net loss attributable to E2open Parent Holdings, Inc. - basic $ (142,258 )
Add: Net loss and tax effect attributable to noncontrolling interests —
Net loss attributable to E2open Parent Holdings, Inc. - diluted $ (142,258 )
Numerator - basic:
Weighted average shares outstanding - basic 187,051
Net income per share - basic $ (0.76 )
Numerator - diluted:
Weighted average shares outstanding - basic 187,051
Weighted average effect of dilutive securities:
Shares related to common units —
Weighted average shares outstanding - diluted 187,051
Diluted net income per common share $ (0.76 )</t>
        </is>
      </c>
      <c r="C4" s="4" t="inlineStr">
        <is>
          <t xml:space="preserve">The following is a reconciliation of the denominators of the basic and diluted per share computations for net income:
Successor
(in thousands, except share and per share data) February 4, 2021
Net income (loss) per share:
Numerator - basic:
Net income $ 12,857
Less: Net income attributable to noncontrolling interests 2,057
Net income attributable to E2open Parent Holdings, Inc. - basic $ 10,800
Numerator - diluted:
Net income attributable to E2open Parent Holdings, Inc. - basic $ 10,800
Add: Net income and tax effect attributable to noncontrolling interests 1,561
Net income attributable to E2open Parent Holdings, Inc. - diluted $ 12,361
Numerator - basic:
Weighted average shares outstanding -basic 187,051
Net income per share - basic $ 0.06
Numerator - diluted:
Weighted average shares outstanding - basic 187,051
Weighted average effect of dilutive securities. 35,637
Weighted average shares outstanding - diluted 222,688
Diluted net income per common share. $ 0.06
(1) The warrants include the public warrants, private placement warrants and forward purchase warrants. </t>
        </is>
      </c>
    </row>
    <row r="5">
      <c r="A5" s="4" t="inlineStr">
        <is>
          <t>Summary of Weighted Average Potential Common Shares Excluded from Diluted Loss Per Common Share</t>
        </is>
      </c>
      <c r="B5" s="4" t="inlineStr">
        <is>
          <t xml:space="preserve">The following table summarizes the weighted-average potential common shares excluded from diluted loss per common share as their effect would be anti-dilutive:
Successor
Three Months
Restricted Sponsor Shares related to Series B-1 2,500,000
Shares related to Series B-1 5,620,367
Shares related to Series B-2 3,372,184
Shares related to restricted common units Series 1 4,379,557
Shares related to restricted common units Series 2 2,627,724
Shares related to warrants (1) 29,079,972
Shares related to Common Units 35,636,680
Shares related to options 2,416,628
Shares related to restricted stock 225,532
Units/Shares excluded from the dilution computation 85,858,644
(1) The warrants include the public warrants, private placement warrants and forward purchase warrants. </t>
        </is>
      </c>
      <c r="C5" s="4" t="inlineStr">
        <is>
          <t xml:space="preserve">The following table summarizes the weighted-average potential common shares excluded from diluted loss per common share as their effect would be anti-dilutive:
Successor
February 4, 2021
Restricted Sponsor Shares related to Series B-1 2,500,000
Shares related to Series B-1 5,620,367
Shares related to Series B-2 3,372,184
Shares related to restricted common units Series 1 4,379,557
Shares related to restricted common units Series 2 2,627,724
Shares related to warrants (1) 29,079,972
Units/Shares excluded from the dilution computation 47,579,804
(1) The warrants include the public warrants, private placement warrants and forward purchase warra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Feb. 28, 2021</t>
        </is>
      </c>
    </row>
    <row r="3">
      <c r="A3" s="3" t="inlineStr">
        <is>
          <t>Income Tax Disclosure [Abstract]</t>
        </is>
      </c>
    </row>
    <row r="4">
      <c r="A4" s="4" t="inlineStr">
        <is>
          <t>Components of Income (Loss) Before Income Tax Benefit</t>
        </is>
      </c>
      <c r="B4" s="4" t="inlineStr">
        <is>
          <t xml:space="preserve">For financial reporting purposes, the components of income (loss) before income tax benefit were as follows:
Successor Predecessor
($ in thousands) February 4, through February 28, 2021 March 1, through February 3, 2021 Fiscal Year Ended February 29, Fiscal Year Ended February 28,
Domestic $ 5,284 $ (62,012 ) $ (110,937 ) $ (40,627 )
Foreign 6,961 7,401 2,296 2,264
Income (loss) before income tax benefit $ 12,245 $ (54,611 ) $ (108,641 ) $ (38,363 ) </t>
        </is>
      </c>
    </row>
    <row r="5">
      <c r="A5" s="4" t="inlineStr">
        <is>
          <t>Schedule of Income Tax benefit</t>
        </is>
      </c>
      <c r="B5" s="4" t="inlineStr">
        <is>
          <t xml:space="preserve">The income tax benefit consisted of the following:
Successor Predecessor
($ in thousands) February 4, March 1, Fiscal Year Fiscal Year
Current:
Federal $ (376 ) $ (273 ) $ (125 ) $ 7,631
State (62 ) (170 ) 31 (34 )
Foreign (578 ) (1,214 ) (1,265 ) (1,860 )
Total current (1,016 ) (1,657 ) (1,359 ) 5,737
Deferred:
Federal 1,382 (1,258 ) 6,850 505
State 303 10,117 1,666 1,728
Foreign (57 ) (521 ) 114 275
Total deferred 1,628 8,338 8,630 2,508
Total income tax benefit $ 612 $ 6,681 $ 7,271 $ 8,245 </t>
        </is>
      </c>
    </row>
    <row r="6">
      <c r="A6" s="4" t="inlineStr">
        <is>
          <t>Schedule of Income Tax Provision Differs from US Federal Income Tax</t>
        </is>
      </c>
      <c r="B6" s="4" t="inlineStr">
        <is>
          <t xml:space="preserve"> The Company’s income tax provision differs from the amounts computed by applying the US federal income tax rate of 21% to pretax income (loss) as a result of the following:
Successor Predecessor
($ in thousands) February 4, March 1,2020 Fiscal Year Fiscal Year
U.S. federal tax (expense) benefit at statutory rate $ (2,572 ) $ 11,461 $ 22,815 $ 8,056
State tax, net of federal benefit 835 14,915 1,713 1,637
Foreign rate differential (346 ) (216 ) (670 ) (1,110 )
Effect of foreign operations (139 ) (481 ) — —
Tax credit carryforwards 16 119 91 73
Acquisition related adjustment — — (8 ) (1 )
Earnings taxes at affiliate (783 ) (9,494 ) (15,961 ) (6,914 )
Global intangible low-taxes (126 ) (1,708 ) (197 ) (563 )
Nonqualified stock options 270 — — —
Change in fair value of contingent consideration 6,526 — — —
Change in fair value of warrant liability 4,869 — — —
Net impact of foreign operations (net of noncontrolling interest) on partnership outside basis) 1,381 — — —
Compensation deducted for book in post-acquisition period and deducted for tax in pre-acquisition (6,091 ) — — —
Uncertain tax positions (5 ) (387 ) 23 8,017
Other 200 (39 ) 1,074 (104 )
Change in valuation allowance (3,423 ) (7,489 ) (1,609 ) (846 )
Total income tax benefit $ 612 $ 6,681 $ 7,271 $ 8,245 </t>
        </is>
      </c>
    </row>
    <row r="7">
      <c r="A7" s="4" t="inlineStr">
        <is>
          <t>Temporary Differences of Deferred Tax Assets and Liabilities</t>
        </is>
      </c>
      <c r="B7" s="4" t="inlineStr">
        <is>
          <t xml:space="preserve"> The types of temporary differences that give rise to significant portions of the Company’s deferred tax assets and liabilities are set forth below:
Successor Predecessor
($ in thousands) February 28, 2021 February 29, 2020
Deferred tax assets:
Net operating loss carryforwards $ 80,171 $ 78,738
Tax credits 1,803 1,575
Property and equipment 324 796
Disallowed interest carryforward 18,398 —
Other deferred tax asset 3,772 4,010
Accruals and reserves 2,039 1,416
Deferred revenue 150 2,018
Total deferred tax assets 106,657 88,553
Deferred tax liabilities:
Intangibles 50,528 100,020
Investment in partnership 419,577 —
Other deferred tax liability 5,322 754
Total deferred tax liabilities 475,427 100,774
Valuation allowance (27,030 ) (22,855 )
Net deferred tax liabilities $ (395,800 ) $ (35,076 ) </t>
        </is>
      </c>
    </row>
    <row r="8">
      <c r="A8" s="4" t="inlineStr">
        <is>
          <t>Schedule of Reconciliation of Beginning and Ending Amount of Unrecognized Tax Benefit</t>
        </is>
      </c>
      <c r="B8" s="4" t="inlineStr">
        <is>
          <t>A reconciliation of the beginning and ending amount of unrecognized tax benefit is as follows:
Successor Predecessor
($ in thousands) February 28, 2021 February 29, 2020
Beginning of period $ 1,535 $ 1,570
Gross increases:
Prior year tax positions 1,223 —
Gross decreases:
Prior year tax positions (70 ) (12 )
Prior year tax positions due to statute lapse — (23 )
End of period $ 2,688 $ 1,53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y 31, 2021</t>
        </is>
      </c>
      <c r="C2" s="2" t="inlineStr">
        <is>
          <t>Feb. 28, 2021</t>
        </is>
      </c>
    </row>
    <row r="3">
      <c r="A3" s="3" t="inlineStr">
        <is>
          <t>Commitments and Contingencies Disclosure [Abstract]</t>
        </is>
      </c>
    </row>
    <row r="4">
      <c r="A4" s="4" t="inlineStr">
        <is>
          <t>Schedule of Future Minimum Payments Under Non-cancelable Operating Leases</t>
        </is>
      </c>
      <c r="B4" s="4" t="inlineStr">
        <is>
          <t>Future minimum lease payments under non-cancelable Organization and Description of Business
($ in thousands) Amount
2022 $ 8,507
2023 6,540
2024 5,555
2025 4,204
2026 3,218
Thereafter 5,434
Total minimum lease payments $ 33,458</t>
        </is>
      </c>
      <c r="C4" s="4" t="inlineStr">
        <is>
          <t xml:space="preserve"> Future minimum lease payments under non-cancelable
($ in thousands) Amount
2022 $ 8,507
2023 6,540
2024 5,555
2025 4,204
2026 3,218
Thereafter 5,434
Total minimum lease payments $ 33,45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Organization and Basis of Presentation - Additional Information (Details) - CC NEUBERGER PRINCIPAL HOLDINGS I $ / shares in Units, $ in Millions</t>
        </is>
      </c>
      <c r="B1" s="2" t="inlineStr">
        <is>
          <t>Apr. 28, 2020USD ($)$ / sharesshares</t>
        </is>
      </c>
    </row>
    <row r="2">
      <c r="A2" s="3" t="inlineStr">
        <is>
          <t>Subsidiary Sale Of Stock [Line Items]</t>
        </is>
      </c>
    </row>
    <row r="3">
      <c r="A3" s="4" t="inlineStr">
        <is>
          <t>Sale of units in initial public offering, gross (in shares) | shares</t>
        </is>
      </c>
      <c r="B3" s="6" t="n">
        <v>41400000</v>
      </c>
    </row>
    <row r="4">
      <c r="A4" s="4" t="inlineStr">
        <is>
          <t>Share price (in US$ per share) | $ / shares</t>
        </is>
      </c>
      <c r="B4" s="5" t="n">
        <v>10</v>
      </c>
    </row>
    <row r="5">
      <c r="A5" s="4" t="inlineStr">
        <is>
          <t>Principal deposited in Trust Account | $</t>
        </is>
      </c>
      <c r="B5" s="5" t="n">
        <v>414</v>
      </c>
    </row>
    <row r="6">
      <c r="A6" s="4" t="inlineStr">
        <is>
          <t>Private Placement</t>
        </is>
      </c>
    </row>
    <row r="7">
      <c r="A7" s="3" t="inlineStr">
        <is>
          <t>Subsidiary Sale Of Stock [Line Items]</t>
        </is>
      </c>
    </row>
    <row r="8">
      <c r="A8" s="4" t="inlineStr">
        <is>
          <t>Number of warrants to purchase shares issued (in shares) | shares</t>
        </is>
      </c>
      <c r="B8" s="6" t="n">
        <v>10280000</v>
      </c>
    </row>
    <row r="9">
      <c r="A9" s="4" t="inlineStr">
        <is>
          <t>Proceeds from issuance of warrants | $</t>
        </is>
      </c>
      <c r="B9" s="9" t="n">
        <v>424.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78" customWidth="1" min="1" max="1"/>
    <col width="44" customWidth="1" min="2" max="2"/>
    <col width="30" customWidth="1" min="3" max="3"/>
    <col width="20" customWidth="1" min="4" max="4"/>
    <col width="34" customWidth="1" min="5" max="5"/>
    <col width="45" customWidth="1" min="6" max="6"/>
    <col width="34" customWidth="1" min="7" max="7"/>
    <col width="34" customWidth="1" min="8" max="8"/>
    <col width="21" customWidth="1" min="9" max="9"/>
  </cols>
  <sheetData>
    <row r="1">
      <c r="A1" s="1" t="inlineStr">
        <is>
          <t>Summary of Significant Accounting Policies - Additional Information (Details)</t>
        </is>
      </c>
      <c r="B1" s="2" t="inlineStr">
        <is>
          <t>1 Months Ended</t>
        </is>
      </c>
      <c r="C1" s="2" t="inlineStr">
        <is>
          <t>3 Months Ended</t>
        </is>
      </c>
      <c r="E1" s="2" t="inlineStr">
        <is>
          <t>11 Months Ended</t>
        </is>
      </c>
      <c r="F1" s="2" t="inlineStr">
        <is>
          <t>12 Months Ended</t>
        </is>
      </c>
    </row>
    <row r="2">
      <c r="B2" s="2" t="inlineStr">
        <is>
          <t>Feb. 28, 2021USD ($)ReportingUnit$ / shares</t>
        </is>
      </c>
      <c r="C2" s="2" t="inlineStr">
        <is>
          <t>May 31, 2021USD ($)$ / shares</t>
        </is>
      </c>
      <c r="D2" s="2" t="inlineStr">
        <is>
          <t>May 31, 2020USD ($)</t>
        </is>
      </c>
      <c r="E2" s="2" t="inlineStr">
        <is>
          <t>Feb. 03, 2021USD ($)ReportingUnit</t>
        </is>
      </c>
      <c r="F2" s="2" t="inlineStr">
        <is>
          <t>Feb. 28, 2021USD ($)SegmentTranche$ / shares</t>
        </is>
      </c>
      <c r="G2" s="2" t="inlineStr">
        <is>
          <t>Feb. 29, 2020USD ($)ReportingUnit</t>
        </is>
      </c>
      <c r="H2" s="2" t="inlineStr">
        <is>
          <t>Feb. 28, 2019USD ($)ReportingUnit</t>
        </is>
      </c>
      <c r="I2" s="2" t="inlineStr">
        <is>
          <t>Mar. 01, 2019USD ($)</t>
        </is>
      </c>
    </row>
    <row r="3">
      <c r="A3" s="3" t="inlineStr">
        <is>
          <t>Summary Of Significant Accounting Policies [Line Items]</t>
        </is>
      </c>
    </row>
    <row r="4">
      <c r="A4" s="4" t="inlineStr">
        <is>
          <t>Number of operating segment | Segment</t>
        </is>
      </c>
      <c r="F4" s="6" t="n">
        <v>1</v>
      </c>
    </row>
    <row r="5">
      <c r="A5" s="4" t="inlineStr">
        <is>
          <t>Number of reporting unit | ReportingUnit</t>
        </is>
      </c>
      <c r="B5" s="6" t="n">
        <v>1</v>
      </c>
      <c r="E5" s="6" t="n">
        <v>1</v>
      </c>
      <c r="G5" s="6" t="n">
        <v>1</v>
      </c>
      <c r="H5" s="6" t="n">
        <v>1</v>
      </c>
    </row>
    <row r="6">
      <c r="A6" s="4" t="inlineStr">
        <is>
          <t>Goodwill impairment charges</t>
        </is>
      </c>
      <c r="B6" s="5" t="n">
        <v>0</v>
      </c>
      <c r="E6" s="5" t="n">
        <v>0</v>
      </c>
      <c r="G6" s="5" t="n">
        <v>0</v>
      </c>
      <c r="H6" s="5" t="n">
        <v>0</v>
      </c>
    </row>
    <row r="7">
      <c r="A7" s="4" t="inlineStr">
        <is>
          <t>Gains or losses on disposal on property and equipment</t>
        </is>
      </c>
      <c r="B7" s="6" t="n">
        <v>0</v>
      </c>
      <c r="E7" s="6" t="n">
        <v>0</v>
      </c>
      <c r="G7" s="6" t="n">
        <v>0</v>
      </c>
      <c r="H7" s="6" t="n">
        <v>0</v>
      </c>
    </row>
    <row r="8">
      <c r="A8" s="4" t="inlineStr">
        <is>
          <t>Long-lived asset impairment charges</t>
        </is>
      </c>
      <c r="B8" s="6" t="n">
        <v>0</v>
      </c>
      <c r="E8" s="6" t="n">
        <v>0</v>
      </c>
      <c r="G8" s="6" t="n">
        <v>0</v>
      </c>
      <c r="H8" s="6" t="n">
        <v>0</v>
      </c>
    </row>
    <row r="9">
      <c r="A9" s="4" t="inlineStr">
        <is>
          <t>Contingent consideration liability number of tranche | Tranche</t>
        </is>
      </c>
      <c r="F9" s="6" t="n">
        <v>2</v>
      </c>
    </row>
    <row r="10">
      <c r="A10" s="4" t="inlineStr">
        <is>
          <t>Net transaction gain (loss) from foreign currency contracts</t>
        </is>
      </c>
      <c r="B10" s="6" t="n">
        <v>200000</v>
      </c>
      <c r="E10" s="6" t="n">
        <v>200000</v>
      </c>
      <c r="G10" s="6" t="n">
        <v>200000</v>
      </c>
      <c r="H10" s="6" t="n">
        <v>-100000</v>
      </c>
    </row>
    <row r="11">
      <c r="A11" s="4" t="inlineStr">
        <is>
          <t>Sales commissions amortization period</t>
        </is>
      </c>
      <c r="F11" s="4" t="inlineStr">
        <is>
          <t>4 years</t>
        </is>
      </c>
    </row>
    <row r="12">
      <c r="A12" s="4" t="inlineStr">
        <is>
          <t>Total revenue</t>
        </is>
      </c>
      <c r="B12" s="6" t="n">
        <v>21365000</v>
      </c>
      <c r="C12" s="5" t="n">
        <v>66327000</v>
      </c>
      <c r="D12" s="5" t="n">
        <v>83124000</v>
      </c>
      <c r="E12" s="6" t="n">
        <v>308647000</v>
      </c>
      <c r="G12" s="6" t="n">
        <v>305102000</v>
      </c>
      <c r="H12" s="6" t="n">
        <v>201207000</v>
      </c>
    </row>
    <row r="13">
      <c r="A13" s="4" t="inlineStr">
        <is>
          <t>Deferred sales commissions</t>
        </is>
      </c>
      <c r="B13" s="6" t="n">
        <v>90200000</v>
      </c>
      <c r="C13" s="6" t="n">
        <v>99800000</v>
      </c>
      <c r="F13" s="5" t="n">
        <v>90200000</v>
      </c>
      <c r="G13" s="6" t="n">
        <v>144700000</v>
      </c>
    </row>
    <row r="14">
      <c r="A14" s="4" t="inlineStr">
        <is>
          <t>Amortization of deferred commissions</t>
        </is>
      </c>
      <c r="B14" s="6" t="n">
        <v>34000</v>
      </c>
      <c r="C14" s="6" t="n">
        <v>158000</v>
      </c>
      <c r="D14" s="6" t="n">
        <v>987000</v>
      </c>
      <c r="E14" s="6" t="n">
        <v>3937000</v>
      </c>
      <c r="G14" s="6" t="n">
        <v>2238000</v>
      </c>
    </row>
    <row r="15">
      <c r="A15" s="4" t="inlineStr">
        <is>
          <t>Deferred taxes</t>
        </is>
      </c>
      <c r="B15" s="6" t="n">
        <v>396217000</v>
      </c>
      <c r="C15" s="6" t="n">
        <v>396735000</v>
      </c>
      <c r="F15" s="5" t="n">
        <v>396217000</v>
      </c>
      <c r="G15" s="6" t="n">
        <v>36636000</v>
      </c>
    </row>
    <row r="16">
      <c r="A16" s="4" t="inlineStr">
        <is>
          <t>Income tax expense</t>
        </is>
      </c>
      <c r="B16" s="5" t="n">
        <v>-612000</v>
      </c>
      <c r="C16" s="5" t="n">
        <v>1378000</v>
      </c>
      <c r="D16" s="5" t="n">
        <v>8170000</v>
      </c>
      <c r="E16" s="6" t="n">
        <v>-6681000</v>
      </c>
      <c r="G16" s="6" t="n">
        <v>-7271000</v>
      </c>
      <c r="H16" s="6" t="n">
        <v>-8245000</v>
      </c>
    </row>
    <row r="17">
      <c r="A17" s="4" t="inlineStr">
        <is>
          <t>ASC 606</t>
        </is>
      </c>
    </row>
    <row r="18">
      <c r="A18" s="3" t="inlineStr">
        <is>
          <t>Summary Of Significant Accounting Policies [Line Items]</t>
        </is>
      </c>
    </row>
    <row r="19">
      <c r="A19" s="4" t="inlineStr">
        <is>
          <t>Sales commissions amortization period</t>
        </is>
      </c>
      <c r="F19" s="4" t="inlineStr">
        <is>
          <t>4 years</t>
        </is>
      </c>
    </row>
    <row r="20">
      <c r="A20" s="4" t="inlineStr">
        <is>
          <t>Total revenue</t>
        </is>
      </c>
      <c r="G20" s="6" t="n">
        <v>600000</v>
      </c>
    </row>
    <row r="21">
      <c r="A21" s="4" t="inlineStr">
        <is>
          <t>Income tax expense</t>
        </is>
      </c>
      <c r="G21" s="6" t="n">
        <v>200000</v>
      </c>
    </row>
    <row r="22">
      <c r="A22" s="4" t="inlineStr">
        <is>
          <t>ASC 606 | Sales and Marketing Expense</t>
        </is>
      </c>
    </row>
    <row r="23">
      <c r="A23" s="3" t="inlineStr">
        <is>
          <t>Summary Of Significant Accounting Policies [Line Items]</t>
        </is>
      </c>
    </row>
    <row r="24">
      <c r="A24" s="4" t="inlineStr">
        <is>
          <t>Amortization of deferred commissions</t>
        </is>
      </c>
      <c r="G24" s="6" t="n">
        <v>2200000</v>
      </c>
    </row>
    <row r="25">
      <c r="A25" s="4" t="inlineStr">
        <is>
          <t>Subscription Revenue</t>
        </is>
      </c>
    </row>
    <row r="26">
      <c r="A26" s="3" t="inlineStr">
        <is>
          <t>Summary Of Significant Accounting Policies [Line Items]</t>
        </is>
      </c>
    </row>
    <row r="27">
      <c r="A27" s="4" t="inlineStr">
        <is>
          <t>Total revenue</t>
        </is>
      </c>
      <c r="G27" s="6" t="n">
        <v>243981000</v>
      </c>
    </row>
    <row r="28">
      <c r="A28" s="4" t="inlineStr">
        <is>
          <t>Sales Commissions | ASC 606</t>
        </is>
      </c>
    </row>
    <row r="29">
      <c r="A29" s="3" t="inlineStr">
        <is>
          <t>Summary Of Significant Accounting Policies [Line Items]</t>
        </is>
      </c>
    </row>
    <row r="30">
      <c r="A30" s="4" t="inlineStr">
        <is>
          <t>Deferred sales commissions</t>
        </is>
      </c>
      <c r="G30" s="6" t="n">
        <v>9700000</v>
      </c>
    </row>
    <row r="31">
      <c r="A31" s="4" t="inlineStr">
        <is>
          <t>Sales Commissions | Cumulative Effect, Period of Adoption | ASC 606</t>
        </is>
      </c>
    </row>
    <row r="32">
      <c r="A32" s="3" t="inlineStr">
        <is>
          <t>Summary Of Significant Accounting Policies [Line Items]</t>
        </is>
      </c>
    </row>
    <row r="33">
      <c r="A33" s="4" t="inlineStr">
        <is>
          <t>Accumulated deficit, net of tax</t>
        </is>
      </c>
      <c r="I33" s="5" t="n">
        <v>4400000</v>
      </c>
    </row>
    <row r="34">
      <c r="A34" s="4" t="inlineStr">
        <is>
          <t>Time-Based Awards</t>
        </is>
      </c>
    </row>
    <row r="35">
      <c r="A35" s="3" t="inlineStr">
        <is>
          <t>Summary Of Significant Accounting Policies [Line Items]</t>
        </is>
      </c>
    </row>
    <row r="36">
      <c r="A36" s="4" t="inlineStr">
        <is>
          <t>Requisite service period</t>
        </is>
      </c>
      <c r="F36" s="4" t="inlineStr">
        <is>
          <t>4 years</t>
        </is>
      </c>
    </row>
    <row r="37">
      <c r="A37" s="4" t="inlineStr">
        <is>
          <t>Class A Common Stock</t>
        </is>
      </c>
    </row>
    <row r="38">
      <c r="A38" s="3" t="inlineStr">
        <is>
          <t>Summary Of Significant Accounting Policies [Line Items]</t>
        </is>
      </c>
    </row>
    <row r="39">
      <c r="A39" s="4" t="inlineStr">
        <is>
          <t>Common stock, par value | $ / shares</t>
        </is>
      </c>
      <c r="B39" s="7" t="n">
        <v>0.0001</v>
      </c>
      <c r="C39" s="7" t="n">
        <v>0.0001</v>
      </c>
      <c r="F39" s="7" t="n">
        <v>0.0001</v>
      </c>
    </row>
    <row r="40">
      <c r="A40" s="4" t="inlineStr">
        <is>
          <t>Minimum</t>
        </is>
      </c>
    </row>
    <row r="41">
      <c r="A41" s="3" t="inlineStr">
        <is>
          <t>Summary Of Significant Accounting Policies [Line Items]</t>
        </is>
      </c>
    </row>
    <row r="42">
      <c r="A42" s="4" t="inlineStr">
        <is>
          <t>Estimated useful lives of assets</t>
        </is>
      </c>
      <c r="F42" s="4" t="inlineStr">
        <is>
          <t>2 years</t>
        </is>
      </c>
    </row>
    <row r="43">
      <c r="A43" s="4" t="inlineStr">
        <is>
          <t>Minimum | Subscription Revenue</t>
        </is>
      </c>
    </row>
    <row r="44">
      <c r="A44" s="3" t="inlineStr">
        <is>
          <t>Summary Of Significant Accounting Policies [Line Items]</t>
        </is>
      </c>
    </row>
    <row r="45">
      <c r="A45" s="4" t="inlineStr">
        <is>
          <t>Customer contract term</t>
        </is>
      </c>
      <c r="F45" s="4" t="inlineStr">
        <is>
          <t>3 years</t>
        </is>
      </c>
    </row>
    <row r="46">
      <c r="A46" s="4" t="inlineStr">
        <is>
          <t>Payment term</t>
        </is>
      </c>
      <c r="F46" s="4" t="inlineStr">
        <is>
          <t>30 days</t>
        </is>
      </c>
    </row>
    <row r="47">
      <c r="A47" s="4" t="inlineStr">
        <is>
          <t>Maximum</t>
        </is>
      </c>
    </row>
    <row r="48">
      <c r="A48" s="3" t="inlineStr">
        <is>
          <t>Summary Of Significant Accounting Policies [Line Items]</t>
        </is>
      </c>
    </row>
    <row r="49">
      <c r="A49" s="4" t="inlineStr">
        <is>
          <t>Estimated useful lives of assets</t>
        </is>
      </c>
      <c r="F49" s="4" t="inlineStr">
        <is>
          <t>7 years</t>
        </is>
      </c>
    </row>
    <row r="50">
      <c r="A50" s="4" t="inlineStr">
        <is>
          <t>Maximum | Subscription Revenue</t>
        </is>
      </c>
    </row>
    <row r="51">
      <c r="A51" s="3" t="inlineStr">
        <is>
          <t>Summary Of Significant Accounting Policies [Line Items]</t>
        </is>
      </c>
    </row>
    <row r="52">
      <c r="A52" s="4" t="inlineStr">
        <is>
          <t>Customer contract term</t>
        </is>
      </c>
      <c r="F52" s="4" t="inlineStr">
        <is>
          <t>5 years</t>
        </is>
      </c>
    </row>
    <row r="53">
      <c r="A53" s="4" t="inlineStr">
        <is>
          <t>Payment term</t>
        </is>
      </c>
      <c r="F53" s="4" t="inlineStr">
        <is>
          <t>90 days</t>
        </is>
      </c>
    </row>
    <row r="54">
      <c r="A54" s="4" t="inlineStr">
        <is>
          <t>Property and Equipment, Net</t>
        </is>
      </c>
    </row>
    <row r="55">
      <c r="A55" s="3" t="inlineStr">
        <is>
          <t>Summary Of Significant Accounting Policies [Line Items]</t>
        </is>
      </c>
    </row>
    <row r="56">
      <c r="A56" s="4" t="inlineStr">
        <is>
          <t>Capitalized software development costs</t>
        </is>
      </c>
      <c r="B56" s="5" t="n">
        <v>7400000</v>
      </c>
      <c r="F56" s="5" t="n">
        <v>7400000</v>
      </c>
      <c r="G56" s="6" t="n">
        <v>7400000</v>
      </c>
    </row>
    <row r="57">
      <c r="A57" s="4" t="inlineStr">
        <is>
          <t>Amortization of capitalized software development costs</t>
        </is>
      </c>
      <c r="B57" s="5" t="n">
        <v>100000</v>
      </c>
      <c r="E57" s="5" t="n">
        <v>800000</v>
      </c>
      <c r="F57" s="5" t="n">
        <v>100000</v>
      </c>
      <c r="G57" s="5" t="n">
        <v>0</v>
      </c>
      <c r="H57" s="5" t="n">
        <v>0</v>
      </c>
    </row>
    <row r="58">
      <c r="A58" s="4" t="inlineStr">
        <is>
          <t>Other Noncurrent Liabilities | ASC 606</t>
        </is>
      </c>
    </row>
    <row r="59">
      <c r="A59" s="3" t="inlineStr">
        <is>
          <t>Summary Of Significant Accounting Policies [Line Items]</t>
        </is>
      </c>
    </row>
    <row r="60">
      <c r="A60" s="4" t="inlineStr">
        <is>
          <t>Deferred taxes</t>
        </is>
      </c>
      <c r="I60" s="5" t="n">
        <v>100000</v>
      </c>
    </row>
  </sheetData>
  <mergeCells count="3">
    <mergeCell ref="A1:A2"/>
    <mergeCell ref="C1:D1"/>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73" customWidth="1" min="1" max="1"/>
    <col width="13" customWidth="1" min="2" max="2"/>
    <col width="20" customWidth="1" min="3" max="3"/>
    <col width="36" customWidth="1" min="4" max="4"/>
    <col width="17" customWidth="1" min="5" max="5"/>
    <col width="36" customWidth="1" min="6" max="6"/>
    <col width="46" customWidth="1" min="7" max="7"/>
    <col width="65" customWidth="1" min="8" max="8"/>
    <col width="40" customWidth="1" min="9" max="9"/>
    <col width="59" customWidth="1" min="10" max="10"/>
    <col width="75" customWidth="1" min="11" max="11"/>
    <col width="13" customWidth="1" min="12" max="12"/>
    <col width="27" customWidth="1" min="13" max="13"/>
    <col width="13" customWidth="1" min="14" max="14"/>
    <col width="24" customWidth="1" min="15" max="15"/>
  </cols>
  <sheetData>
    <row r="1">
      <c r="A1" s="1" t="inlineStr">
        <is>
          <t>Consolidated Statements of Stockholders' Equity - USD ($) $ in Thousands</t>
        </is>
      </c>
      <c r="B1" s="2" t="inlineStr">
        <is>
          <t>Total</t>
        </is>
      </c>
      <c r="C1" s="2" t="inlineStr">
        <is>
          <t>Previously Reported</t>
        </is>
      </c>
      <c r="D1" s="2" t="inlineStr">
        <is>
          <t>Adoption of New Accounting Standard</t>
        </is>
      </c>
      <c r="E1" s="2" t="inlineStr">
        <is>
          <t>Member's Capital</t>
        </is>
      </c>
      <c r="F1" s="2" t="inlineStr">
        <is>
          <t>Member's CapitalPreviously Reported</t>
        </is>
      </c>
      <c r="G1" s="2" t="inlineStr">
        <is>
          <t>Accumulated Other Comprehensive Income (Loss)</t>
        </is>
      </c>
      <c r="H1" s="2" t="inlineStr">
        <is>
          <t>Accumulated Other Comprehensive Income (Loss)Previously Reported</t>
        </is>
      </c>
      <c r="I1" s="2" t="inlineStr">
        <is>
          <t>Retained Earnings (Accumulated Deficit)</t>
        </is>
      </c>
      <c r="J1" s="2" t="inlineStr">
        <is>
          <t>Retained Earnings (Accumulated Deficit)Previously Reported</t>
        </is>
      </c>
      <c r="K1" s="2" t="inlineStr">
        <is>
          <t>Retained Earnings (Accumulated Deficit)Adoption of New Accounting Standard</t>
        </is>
      </c>
      <c r="L1" s="2" t="inlineStr">
        <is>
          <t>Common Stock</t>
        </is>
      </c>
      <c r="M1" s="2" t="inlineStr">
        <is>
          <t>Additional Paid-In Capital</t>
        </is>
      </c>
      <c r="N1" s="2" t="inlineStr">
        <is>
          <t>Parent</t>
        </is>
      </c>
      <c r="O1" s="2" t="inlineStr">
        <is>
          <t>Noncontrolling Interest</t>
        </is>
      </c>
    </row>
    <row r="2">
      <c r="A2" s="4" t="inlineStr">
        <is>
          <t>Balance at Feb. 28, 2018</t>
        </is>
      </c>
      <c r="B2" s="5" t="n">
        <v>320130</v>
      </c>
      <c r="E2" s="5" t="n">
        <v>409741</v>
      </c>
      <c r="G2" s="5" t="n">
        <v>1726</v>
      </c>
      <c r="I2" s="5" t="n">
        <v>-91337</v>
      </c>
    </row>
    <row r="3">
      <c r="A3" s="4" t="inlineStr">
        <is>
          <t>Investment by member</t>
        </is>
      </c>
      <c r="B3" s="6" t="n">
        <v>85</v>
      </c>
      <c r="E3" s="6" t="n">
        <v>85</v>
      </c>
    </row>
    <row r="4">
      <c r="A4" s="4" t="inlineStr">
        <is>
          <t>Net assets contributed by member</t>
        </is>
      </c>
      <c r="B4" s="6" t="n">
        <v>9394</v>
      </c>
      <c r="E4" s="6" t="n">
        <v>9394</v>
      </c>
    </row>
    <row r="5">
      <c r="A5" s="4" t="inlineStr">
        <is>
          <t>Repurchase of membership units</t>
        </is>
      </c>
      <c r="B5" s="6" t="n">
        <v>-1564</v>
      </c>
      <c r="E5" s="6" t="n">
        <v>-1564</v>
      </c>
    </row>
    <row r="6">
      <c r="A6" s="4" t="inlineStr">
        <is>
          <t>Unit-based compensation expense</t>
        </is>
      </c>
      <c r="B6" s="6" t="n">
        <v>8166</v>
      </c>
      <c r="E6" s="6" t="n">
        <v>8166</v>
      </c>
    </row>
    <row r="7">
      <c r="A7" s="4" t="inlineStr">
        <is>
          <t>Net loss and comprehensive loss</t>
        </is>
      </c>
      <c r="B7" s="6" t="n">
        <v>-32968</v>
      </c>
      <c r="G7" s="6" t="n">
        <v>-2850</v>
      </c>
      <c r="I7" s="6" t="n">
        <v>-30118</v>
      </c>
    </row>
    <row r="8">
      <c r="A8" s="4" t="inlineStr">
        <is>
          <t>Comprehensive income</t>
        </is>
      </c>
      <c r="B8" s="6" t="n">
        <v>-2850</v>
      </c>
    </row>
    <row r="9">
      <c r="A9" s="4" t="inlineStr">
        <is>
          <t>Net income (loss)</t>
        </is>
      </c>
      <c r="B9" s="6" t="n">
        <v>-30118</v>
      </c>
    </row>
    <row r="10">
      <c r="A10" s="4" t="inlineStr">
        <is>
          <t>Balance at Feb. 28, 2019</t>
        </is>
      </c>
      <c r="B10" s="6" t="n">
        <v>307566</v>
      </c>
      <c r="C10" s="5" t="n">
        <v>303243</v>
      </c>
      <c r="D10" s="5" t="n">
        <v>4323</v>
      </c>
      <c r="E10" s="6" t="n">
        <v>425822</v>
      </c>
      <c r="F10" s="5" t="n">
        <v>425822</v>
      </c>
      <c r="G10" s="6" t="n">
        <v>-1124</v>
      </c>
      <c r="H10" s="5" t="n">
        <v>-1124</v>
      </c>
      <c r="I10" s="6" t="n">
        <v>-117132</v>
      </c>
      <c r="J10" s="5" t="n">
        <v>-121455</v>
      </c>
      <c r="K10" s="5" t="n">
        <v>4323</v>
      </c>
    </row>
    <row r="11">
      <c r="A11" s="4" t="inlineStr">
        <is>
          <t>Investment by member</t>
        </is>
      </c>
      <c r="B11" s="6" t="n">
        <v>63</v>
      </c>
      <c r="E11" s="6" t="n">
        <v>63</v>
      </c>
    </row>
    <row r="12">
      <c r="A12" s="4" t="inlineStr">
        <is>
          <t>Repurchase of membership units</t>
        </is>
      </c>
      <c r="B12" s="6" t="n">
        <v>-115</v>
      </c>
      <c r="E12" s="6" t="n">
        <v>-115</v>
      </c>
    </row>
    <row r="13">
      <c r="A13" s="4" t="inlineStr">
        <is>
          <t>Unit-based compensation expense</t>
        </is>
      </c>
      <c r="B13" s="6" t="n">
        <v>8222</v>
      </c>
      <c r="E13" s="6" t="n">
        <v>8222</v>
      </c>
    </row>
    <row r="14">
      <c r="A14" s="4" t="inlineStr">
        <is>
          <t>Net loss and comprehensive loss</t>
        </is>
      </c>
      <c r="B14" s="6" t="n">
        <v>-101144</v>
      </c>
      <c r="G14" s="6" t="n">
        <v>226</v>
      </c>
      <c r="I14" s="6" t="n">
        <v>-101370</v>
      </c>
    </row>
    <row r="15">
      <c r="A15" s="4" t="inlineStr">
        <is>
          <t>Comprehensive income</t>
        </is>
      </c>
      <c r="B15" s="6" t="n">
        <v>226</v>
      </c>
    </row>
    <row r="16">
      <c r="A16" s="4" t="inlineStr">
        <is>
          <t>Net income (loss)</t>
        </is>
      </c>
      <c r="B16" s="6" t="n">
        <v>-101370</v>
      </c>
    </row>
    <row r="17">
      <c r="A17" s="4" t="inlineStr">
        <is>
          <t>Balance at Feb. 29, 2020</t>
        </is>
      </c>
      <c r="B17" s="6" t="n">
        <v>214592</v>
      </c>
      <c r="E17" s="6" t="n">
        <v>433992</v>
      </c>
      <c r="G17" s="6" t="n">
        <v>-898</v>
      </c>
      <c r="I17" s="6" t="n">
        <v>-218502</v>
      </c>
    </row>
    <row r="18">
      <c r="A18" s="4" t="inlineStr">
        <is>
          <t>Balance at Feb. 29, 2020</t>
        </is>
      </c>
      <c r="B18" s="6" t="n">
        <v>214592</v>
      </c>
    </row>
    <row r="19">
      <c r="A19" s="4" t="inlineStr">
        <is>
          <t>Investment by member</t>
        </is>
      </c>
      <c r="B19" s="6" t="n">
        <v>1788</v>
      </c>
      <c r="E19" s="6" t="n">
        <v>1788</v>
      </c>
    </row>
    <row r="20">
      <c r="A20" s="4" t="inlineStr">
        <is>
          <t>Unit-based compensation expense</t>
        </is>
      </c>
      <c r="B20" s="6" t="n">
        <v>2046</v>
      </c>
      <c r="E20" s="6" t="n">
        <v>2046</v>
      </c>
    </row>
    <row r="21">
      <c r="A21" s="4" t="inlineStr">
        <is>
          <t>Net loss and comprehensive loss</t>
        </is>
      </c>
      <c r="B21" s="6" t="n">
        <v>-24043</v>
      </c>
    </row>
    <row r="22">
      <c r="A22" s="4" t="inlineStr">
        <is>
          <t>Comprehensive income</t>
        </is>
      </c>
      <c r="B22" s="6" t="n">
        <v>-291</v>
      </c>
      <c r="G22" s="6" t="n">
        <v>-291</v>
      </c>
    </row>
    <row r="23">
      <c r="A23" s="4" t="inlineStr">
        <is>
          <t>Net income (loss)</t>
        </is>
      </c>
      <c r="B23" s="6" t="n">
        <v>-23752</v>
      </c>
      <c r="I23" s="6" t="n">
        <v>-23752</v>
      </c>
    </row>
    <row r="24">
      <c r="A24" s="4" t="inlineStr">
        <is>
          <t>Balance at May. 31, 2020</t>
        </is>
      </c>
      <c r="B24" s="6" t="n">
        <v>194383</v>
      </c>
      <c r="E24" s="6" t="n">
        <v>437826</v>
      </c>
      <c r="G24" s="6" t="n">
        <v>-1189</v>
      </c>
      <c r="I24" s="6" t="n">
        <v>-242254</v>
      </c>
    </row>
    <row r="25">
      <c r="A25" s="4" t="inlineStr">
        <is>
          <t>Balance at Feb. 29, 2020</t>
        </is>
      </c>
      <c r="B25" s="6" t="n">
        <v>214592</v>
      </c>
      <c r="E25" s="6" t="n">
        <v>433992</v>
      </c>
      <c r="G25" s="6" t="n">
        <v>-898</v>
      </c>
      <c r="I25" s="6" t="n">
        <v>-218502</v>
      </c>
    </row>
    <row r="26">
      <c r="A26" s="4" t="inlineStr">
        <is>
          <t>Investment by member</t>
        </is>
      </c>
      <c r="B26" s="6" t="n">
        <v>3501</v>
      </c>
      <c r="E26" s="6" t="n">
        <v>3501</v>
      </c>
    </row>
    <row r="27">
      <c r="A27" s="4" t="inlineStr">
        <is>
          <t>Unit-based compensation expense</t>
        </is>
      </c>
      <c r="B27" s="6" t="n">
        <v>7277</v>
      </c>
      <c r="E27" s="6" t="n">
        <v>7277</v>
      </c>
    </row>
    <row r="28">
      <c r="A28" s="4" t="inlineStr">
        <is>
          <t>Net loss and comprehensive loss</t>
        </is>
      </c>
      <c r="B28" s="6" t="n">
        <v>-47940</v>
      </c>
      <c r="G28" s="6" t="n">
        <v>-10</v>
      </c>
      <c r="I28" s="6" t="n">
        <v>-47930</v>
      </c>
    </row>
    <row r="29">
      <c r="A29" s="4" t="inlineStr">
        <is>
          <t>Comprehensive income</t>
        </is>
      </c>
      <c r="B29" s="6" t="n">
        <v>-10</v>
      </c>
    </row>
    <row r="30">
      <c r="A30" s="4" t="inlineStr">
        <is>
          <t>Net income (loss)</t>
        </is>
      </c>
      <c r="B30" s="6" t="n">
        <v>-47930</v>
      </c>
    </row>
    <row r="31">
      <c r="A31" s="4" t="inlineStr">
        <is>
          <t>Balance at Feb. 03, 2021</t>
        </is>
      </c>
      <c r="B31" s="6" t="n">
        <v>177430</v>
      </c>
      <c r="E31" s="5" t="n">
        <v>444770</v>
      </c>
      <c r="G31" s="6" t="n">
        <v>-908</v>
      </c>
      <c r="I31" s="6" t="n">
        <v>-266432</v>
      </c>
    </row>
    <row r="32">
      <c r="A32" s="4" t="inlineStr">
        <is>
          <t>Balance at Feb. 29, 2020</t>
        </is>
      </c>
      <c r="B32" s="6" t="n">
        <v>214592</v>
      </c>
    </row>
    <row r="33">
      <c r="A33" s="4" t="inlineStr">
        <is>
          <t>Balance at Feb. 03, 2021</t>
        </is>
      </c>
      <c r="B33" s="6" t="n">
        <v>2429113</v>
      </c>
      <c r="L33" s="5" t="n">
        <v>19</v>
      </c>
      <c r="M33" s="5" t="n">
        <v>2038206</v>
      </c>
      <c r="N33" s="5" t="n">
        <v>2038225</v>
      </c>
      <c r="O33" s="5" t="n">
        <v>390888</v>
      </c>
    </row>
    <row r="34">
      <c r="A34" s="4" t="inlineStr">
        <is>
          <t>Net loss and comprehensive loss</t>
        </is>
      </c>
      <c r="B34" s="6" t="n">
        <v>15245</v>
      </c>
    </row>
    <row r="35">
      <c r="A35" s="4" t="inlineStr">
        <is>
          <t>Share-based compensation expense</t>
        </is>
      </c>
      <c r="B35" s="6" t="n">
        <v>33000</v>
      </c>
      <c r="M35" s="6" t="n">
        <v>33000</v>
      </c>
      <c r="N35" s="6" t="n">
        <v>33000</v>
      </c>
    </row>
    <row r="36">
      <c r="A36" s="4" t="inlineStr">
        <is>
          <t>Comprehensive income</t>
        </is>
      </c>
      <c r="B36" s="6" t="n">
        <v>2388</v>
      </c>
      <c r="G36" s="6" t="n">
        <v>2388</v>
      </c>
      <c r="N36" s="6" t="n">
        <v>2388</v>
      </c>
    </row>
    <row r="37">
      <c r="A37" s="4" t="inlineStr">
        <is>
          <t>Net income (loss)</t>
        </is>
      </c>
      <c r="B37" s="6" t="n">
        <v>12857</v>
      </c>
      <c r="I37" s="6" t="n">
        <v>10800</v>
      </c>
      <c r="N37" s="6" t="n">
        <v>10800</v>
      </c>
      <c r="O37" s="6" t="n">
        <v>2057</v>
      </c>
    </row>
    <row r="38">
      <c r="A38" s="4" t="inlineStr">
        <is>
          <t>Balance at Feb. 28, 2021</t>
        </is>
      </c>
      <c r="B38" s="6" t="n">
        <v>2477358</v>
      </c>
      <c r="G38" s="6" t="n">
        <v>2388</v>
      </c>
      <c r="I38" s="6" t="n">
        <v>10800</v>
      </c>
      <c r="L38" s="6" t="n">
        <v>19</v>
      </c>
      <c r="M38" s="6" t="n">
        <v>2071206</v>
      </c>
      <c r="N38" s="6" t="n">
        <v>2084413</v>
      </c>
      <c r="O38" s="6" t="n">
        <v>392945</v>
      </c>
    </row>
    <row r="39">
      <c r="A39" s="4" t="inlineStr">
        <is>
          <t>Net loss and comprehensive loss</t>
        </is>
      </c>
      <c r="B39" s="6" t="n">
        <v>-167880</v>
      </c>
    </row>
    <row r="40">
      <c r="A40" s="4" t="inlineStr">
        <is>
          <t>Share-based compensation expense</t>
        </is>
      </c>
      <c r="B40" s="6" t="n">
        <v>2043</v>
      </c>
      <c r="M40" s="6" t="n">
        <v>2043</v>
      </c>
      <c r="N40" s="6" t="n">
        <v>2043</v>
      </c>
    </row>
    <row r="41">
      <c r="A41" s="4" t="inlineStr">
        <is>
          <t>Comprehensive income</t>
        </is>
      </c>
      <c r="B41" s="6" t="n">
        <v>1475</v>
      </c>
      <c r="G41" s="6" t="n">
        <v>1475</v>
      </c>
      <c r="N41" s="6" t="n">
        <v>1475</v>
      </c>
    </row>
    <row r="42">
      <c r="A42" s="4" t="inlineStr">
        <is>
          <t>Net income (loss)</t>
        </is>
      </c>
      <c r="B42" s="6" t="n">
        <v>-169355</v>
      </c>
      <c r="I42" s="6" t="n">
        <v>-142258</v>
      </c>
      <c r="N42" s="6" t="n">
        <v>-142258</v>
      </c>
      <c r="O42" s="6" t="n">
        <v>-27097</v>
      </c>
    </row>
    <row r="43">
      <c r="A43" s="4" t="inlineStr">
        <is>
          <t>Balance at May. 31, 2021</t>
        </is>
      </c>
      <c r="B43" s="5" t="n">
        <v>2311521</v>
      </c>
      <c r="G43" s="5" t="n">
        <v>3863</v>
      </c>
      <c r="I43" s="5" t="n">
        <v>-131458</v>
      </c>
      <c r="L43" s="5" t="n">
        <v>19</v>
      </c>
      <c r="M43" s="5" t="n">
        <v>2073249</v>
      </c>
      <c r="N43" s="5" t="n">
        <v>1945673</v>
      </c>
      <c r="O43" s="5" t="n">
        <v>3658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Amortization Periods for Definite-Lived Intangible Assets (Details)</t>
        </is>
      </c>
      <c r="B1" s="2" t="inlineStr">
        <is>
          <t>1 Months Ended</t>
        </is>
      </c>
      <c r="C1" s="2" t="inlineStr">
        <is>
          <t>12 Months Ended</t>
        </is>
      </c>
    </row>
    <row r="2">
      <c r="B2" s="2" t="inlineStr">
        <is>
          <t>Feb. 28, 2021</t>
        </is>
      </c>
      <c r="C2" s="2" t="inlineStr">
        <is>
          <t>Feb. 29, 2020</t>
        </is>
      </c>
    </row>
    <row r="3">
      <c r="A3" s="4" t="inlineStr">
        <is>
          <t>Trade Names</t>
        </is>
      </c>
    </row>
    <row r="4">
      <c r="A4" s="3" t="inlineStr">
        <is>
          <t>Finite Lived Intangible Assets [Line Items]</t>
        </is>
      </c>
    </row>
    <row r="5">
      <c r="A5" s="4" t="inlineStr">
        <is>
          <t>Useful lives</t>
        </is>
      </c>
      <c r="C5" s="4" t="inlineStr">
        <is>
          <t>15 years</t>
        </is>
      </c>
    </row>
    <row r="6">
      <c r="A6" s="4" t="inlineStr">
        <is>
          <t>Noncompete Agreements | Minimum</t>
        </is>
      </c>
    </row>
    <row r="7">
      <c r="A7" s="3" t="inlineStr">
        <is>
          <t>Finite Lived Intangible Assets [Line Items]</t>
        </is>
      </c>
    </row>
    <row r="8">
      <c r="A8" s="4" t="inlineStr">
        <is>
          <t>Useful lives</t>
        </is>
      </c>
      <c r="C8" s="4" t="inlineStr">
        <is>
          <t>1 year</t>
        </is>
      </c>
    </row>
    <row r="9">
      <c r="A9" s="4" t="inlineStr">
        <is>
          <t>Noncompete Agreements | Maximum</t>
        </is>
      </c>
    </row>
    <row r="10">
      <c r="A10" s="3" t="inlineStr">
        <is>
          <t>Finite Lived Intangible Assets [Line Items]</t>
        </is>
      </c>
    </row>
    <row r="11">
      <c r="A11" s="4" t="inlineStr">
        <is>
          <t>Useful lives</t>
        </is>
      </c>
      <c r="C11" s="4" t="inlineStr">
        <is>
          <t>5 years</t>
        </is>
      </c>
    </row>
    <row r="12">
      <c r="A12" s="4" t="inlineStr">
        <is>
          <t>Customer Relationships</t>
        </is>
      </c>
    </row>
    <row r="13">
      <c r="A13" s="3" t="inlineStr">
        <is>
          <t>Finite Lived Intangible Assets [Line Items]</t>
        </is>
      </c>
    </row>
    <row r="14">
      <c r="A14" s="4" t="inlineStr">
        <is>
          <t>Useful lives</t>
        </is>
      </c>
      <c r="B14" s="4" t="inlineStr">
        <is>
          <t>20 years</t>
        </is>
      </c>
    </row>
    <row r="15">
      <c r="A15" s="4" t="inlineStr">
        <is>
          <t>Customer Relationships | Minimum</t>
        </is>
      </c>
    </row>
    <row r="16">
      <c r="A16" s="3" t="inlineStr">
        <is>
          <t>Finite Lived Intangible Assets [Line Items]</t>
        </is>
      </c>
    </row>
    <row r="17">
      <c r="A17" s="4" t="inlineStr">
        <is>
          <t>Useful lives</t>
        </is>
      </c>
      <c r="C17" s="4" t="inlineStr">
        <is>
          <t>10 years</t>
        </is>
      </c>
    </row>
    <row r="18">
      <c r="A18" s="4" t="inlineStr">
        <is>
          <t>Customer Relationships | Maximum</t>
        </is>
      </c>
    </row>
    <row r="19">
      <c r="A19" s="3" t="inlineStr">
        <is>
          <t>Finite Lived Intangible Assets [Line Items]</t>
        </is>
      </c>
    </row>
    <row r="20">
      <c r="A20" s="4" t="inlineStr">
        <is>
          <t>Useful lives</t>
        </is>
      </c>
      <c r="C20" s="4" t="inlineStr">
        <is>
          <t>15 years</t>
        </is>
      </c>
    </row>
    <row r="21">
      <c r="A21" s="4" t="inlineStr">
        <is>
          <t>Technology</t>
        </is>
      </c>
    </row>
    <row r="22">
      <c r="A22" s="3" t="inlineStr">
        <is>
          <t>Finite Lived Intangible Assets [Line Items]</t>
        </is>
      </c>
    </row>
    <row r="23">
      <c r="A23" s="4" t="inlineStr">
        <is>
          <t>Useful lives</t>
        </is>
      </c>
      <c r="C23" s="4" t="inlineStr">
        <is>
          <t>7 years</t>
        </is>
      </c>
    </row>
    <row r="24">
      <c r="A24" s="4" t="inlineStr">
        <is>
          <t>Technology | Minimum</t>
        </is>
      </c>
    </row>
    <row r="25">
      <c r="A25" s="3" t="inlineStr">
        <is>
          <t>Finite Lived Intangible Assets [Line Items]</t>
        </is>
      </c>
    </row>
    <row r="26">
      <c r="A26" s="4" t="inlineStr">
        <is>
          <t>Useful lives</t>
        </is>
      </c>
      <c r="B26" s="4" t="inlineStr">
        <is>
          <t>7 years</t>
        </is>
      </c>
    </row>
    <row r="27">
      <c r="A27" s="4" t="inlineStr">
        <is>
          <t>Technology | Maximum</t>
        </is>
      </c>
    </row>
    <row r="28">
      <c r="A28" s="3" t="inlineStr">
        <is>
          <t>Finite Lived Intangible Assets [Line Items]</t>
        </is>
      </c>
    </row>
    <row r="29">
      <c r="A29" s="4" t="inlineStr">
        <is>
          <t>Useful lives</t>
        </is>
      </c>
      <c r="B29" s="4" t="inlineStr">
        <is>
          <t>10 years</t>
        </is>
      </c>
    </row>
    <row r="30">
      <c r="A30" s="4" t="inlineStr">
        <is>
          <t>Content Library</t>
        </is>
      </c>
    </row>
    <row r="31">
      <c r="A31" s="3" t="inlineStr">
        <is>
          <t>Finite Lived Intangible Assets [Line Items]</t>
        </is>
      </c>
    </row>
    <row r="32">
      <c r="A32" s="4" t="inlineStr">
        <is>
          <t>Useful lives</t>
        </is>
      </c>
      <c r="B32" s="4" t="inlineStr">
        <is>
          <t>10 years</t>
        </is>
      </c>
      <c r="C32" s="4" t="inlineStr">
        <is>
          <t>10 years</t>
        </is>
      </c>
    </row>
    <row r="33">
      <c r="A33" s="4" t="inlineStr">
        <is>
          <t>Backlog</t>
        </is>
      </c>
    </row>
    <row r="34">
      <c r="A34" s="3" t="inlineStr">
        <is>
          <t>Finite Lived Intangible Assets [Line Items]</t>
        </is>
      </c>
    </row>
    <row r="35">
      <c r="A35" s="4" t="inlineStr">
        <is>
          <t>Useful lives</t>
        </is>
      </c>
      <c r="C35"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ummary of Significant Accounting Policies - Summary of Cumulative Effects of Adopting ASC 606 on Consolidated Balance Sheet (Details) - USD ($) $ in Thousands</t>
        </is>
      </c>
      <c r="B1" s="2" t="inlineStr">
        <is>
          <t>May 31, 2021</t>
        </is>
      </c>
      <c r="C1" s="2" t="inlineStr">
        <is>
          <t>Feb. 28, 2021</t>
        </is>
      </c>
      <c r="D1" s="2" t="inlineStr">
        <is>
          <t>Feb. 29, 2020</t>
        </is>
      </c>
      <c r="E1" s="2" t="inlineStr">
        <is>
          <t>Mar. 01, 2019</t>
        </is>
      </c>
      <c r="F1" s="2" t="inlineStr">
        <is>
          <t>Feb. 28, 2019</t>
        </is>
      </c>
    </row>
    <row r="2">
      <c r="A2" s="3" t="inlineStr">
        <is>
          <t>Assets</t>
        </is>
      </c>
    </row>
    <row r="3">
      <c r="A3" s="4" t="inlineStr">
        <is>
          <t>Prepaid expenses and other current assets</t>
        </is>
      </c>
      <c r="B3" s="5" t="n">
        <v>12091</v>
      </c>
      <c r="C3" s="5" t="n">
        <v>12643</v>
      </c>
      <c r="D3" s="5" t="n">
        <v>12602</v>
      </c>
      <c r="E3" s="5" t="n">
        <v>9182</v>
      </c>
    </row>
    <row r="4">
      <c r="A4" s="4" t="inlineStr">
        <is>
          <t>Other noncurrent assets</t>
        </is>
      </c>
      <c r="B4" s="6" t="n">
        <v>8654</v>
      </c>
      <c r="C4" s="6" t="n">
        <v>7416</v>
      </c>
      <c r="D4" s="6" t="n">
        <v>14445</v>
      </c>
      <c r="E4" s="6" t="n">
        <v>6360</v>
      </c>
    </row>
    <row r="5">
      <c r="A5" s="3" t="inlineStr">
        <is>
          <t>Liabilities and member's equity</t>
        </is>
      </c>
    </row>
    <row r="6">
      <c r="A6" s="4" t="inlineStr">
        <is>
          <t>Deferred revenue</t>
        </is>
      </c>
      <c r="B6" s="6" t="n">
        <v>98299</v>
      </c>
      <c r="C6" s="6" t="n">
        <v>89691</v>
      </c>
      <c r="D6" s="6" t="n">
        <v>142027</v>
      </c>
    </row>
    <row r="7">
      <c r="A7" s="4" t="inlineStr">
        <is>
          <t>Other noncurrent liabilities</t>
        </is>
      </c>
      <c r="D7" s="6" t="n">
        <v>38544</v>
      </c>
      <c r="E7" s="6" t="n">
        <v>18949</v>
      </c>
    </row>
    <row r="8">
      <c r="A8" s="4" t="inlineStr">
        <is>
          <t>Accumulated deficit</t>
        </is>
      </c>
      <c r="B8" s="5" t="n">
        <v>-131458</v>
      </c>
      <c r="C8" s="5" t="n">
        <v>10800</v>
      </c>
      <c r="D8" s="6" t="n">
        <v>-218502</v>
      </c>
      <c r="E8" s="6" t="n">
        <v>-117132</v>
      </c>
    </row>
    <row r="9">
      <c r="A9" s="4" t="inlineStr">
        <is>
          <t>Balances Without ASC 606 Adoption Impact | ASC 606</t>
        </is>
      </c>
    </row>
    <row r="10">
      <c r="A10" s="3" t="inlineStr">
        <is>
          <t>Assets</t>
        </is>
      </c>
    </row>
    <row r="11">
      <c r="A11" s="4" t="inlineStr">
        <is>
          <t>Prepaid expenses and other current assets</t>
        </is>
      </c>
      <c r="D11" s="6" t="n">
        <v>8924</v>
      </c>
      <c r="F11" s="5" t="n">
        <v>7662</v>
      </c>
    </row>
    <row r="12">
      <c r="A12" s="4" t="inlineStr">
        <is>
          <t>Other noncurrent assets</t>
        </is>
      </c>
      <c r="D12" s="6" t="n">
        <v>6285</v>
      </c>
      <c r="F12" s="6" t="n">
        <v>3496</v>
      </c>
    </row>
    <row r="13">
      <c r="A13" s="3" t="inlineStr">
        <is>
          <t>Liabilities and member's equity</t>
        </is>
      </c>
    </row>
    <row r="14">
      <c r="A14" s="4" t="inlineStr">
        <is>
          <t>Deferred revenue</t>
        </is>
      </c>
      <c r="D14" s="6" t="n">
        <v>142673</v>
      </c>
    </row>
    <row r="15">
      <c r="A15" s="4" t="inlineStr">
        <is>
          <t>Other noncurrent liabilities</t>
        </is>
      </c>
      <c r="D15" s="6" t="n">
        <v>38249</v>
      </c>
      <c r="F15" s="6" t="n">
        <v>18888</v>
      </c>
    </row>
    <row r="16">
      <c r="A16" s="4" t="inlineStr">
        <is>
          <t>Accumulated deficit</t>
        </is>
      </c>
      <c r="D16" s="6" t="n">
        <v>-230691</v>
      </c>
      <c r="F16" s="5" t="n">
        <v>-121455</v>
      </c>
    </row>
    <row r="17">
      <c r="A17" s="4" t="inlineStr">
        <is>
          <t>ASC 606 Adoption Adjustment | ASC 606</t>
        </is>
      </c>
    </row>
    <row r="18">
      <c r="A18" s="3" t="inlineStr">
        <is>
          <t>Assets</t>
        </is>
      </c>
    </row>
    <row r="19">
      <c r="A19" s="4" t="inlineStr">
        <is>
          <t>Prepaid expenses and other current assets</t>
        </is>
      </c>
      <c r="D19" s="6" t="n">
        <v>3678</v>
      </c>
      <c r="E19" s="6" t="n">
        <v>1520</v>
      </c>
    </row>
    <row r="20">
      <c r="A20" s="4" t="inlineStr">
        <is>
          <t>Other noncurrent assets</t>
        </is>
      </c>
      <c r="D20" s="6" t="n">
        <v>8160</v>
      </c>
      <c r="E20" s="6" t="n">
        <v>2864</v>
      </c>
    </row>
    <row r="21">
      <c r="A21" s="3" t="inlineStr">
        <is>
          <t>Liabilities and member's equity</t>
        </is>
      </c>
    </row>
    <row r="22">
      <c r="A22" s="4" t="inlineStr">
        <is>
          <t>Deferred revenue</t>
        </is>
      </c>
      <c r="D22" s="6" t="n">
        <v>-646</v>
      </c>
    </row>
    <row r="23">
      <c r="A23" s="4" t="inlineStr">
        <is>
          <t>Other noncurrent liabilities</t>
        </is>
      </c>
      <c r="D23" s="6" t="n">
        <v>295</v>
      </c>
      <c r="E23" s="6" t="n">
        <v>61</v>
      </c>
    </row>
    <row r="24">
      <c r="A24" s="4" t="inlineStr">
        <is>
          <t>Accumulated deficit</t>
        </is>
      </c>
      <c r="D24" s="5" t="n">
        <v>12189</v>
      </c>
      <c r="E24" s="5" t="n">
        <v>43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Summary of Significant Accounting Policies - Adoption of New Revenue Standard Impacted Consolidated Statement of Operations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Revenue</t>
        </is>
      </c>
    </row>
    <row r="4">
      <c r="A4" s="4" t="inlineStr">
        <is>
          <t>Total revenue</t>
        </is>
      </c>
      <c r="B4" s="5" t="n">
        <v>21365</v>
      </c>
      <c r="C4" s="5" t="n">
        <v>66327</v>
      </c>
      <c r="D4" s="5" t="n">
        <v>83124</v>
      </c>
      <c r="E4" s="5" t="n">
        <v>308647</v>
      </c>
      <c r="F4" s="5" t="n">
        <v>305102</v>
      </c>
      <c r="G4" s="5" t="n">
        <v>201207</v>
      </c>
    </row>
    <row r="5">
      <c r="A5" s="3" t="inlineStr">
        <is>
          <t>Operating Expenses</t>
        </is>
      </c>
    </row>
    <row r="6">
      <c r="A6" s="4" t="inlineStr">
        <is>
          <t>Sales and marketing</t>
        </is>
      </c>
      <c r="B6" s="6" t="n">
        <v>8788</v>
      </c>
      <c r="C6" s="6" t="n">
        <v>12514</v>
      </c>
      <c r="D6" s="6" t="n">
        <v>12310</v>
      </c>
      <c r="E6" s="6" t="n">
        <v>46034</v>
      </c>
      <c r="F6" s="6" t="n">
        <v>53605</v>
      </c>
      <c r="G6" s="6" t="n">
        <v>34398</v>
      </c>
    </row>
    <row r="7">
      <c r="A7" s="4" t="inlineStr">
        <is>
          <t>Income tax benefit</t>
        </is>
      </c>
      <c r="B7" s="6" t="n">
        <v>-612</v>
      </c>
      <c r="C7" s="6" t="n">
        <v>1378</v>
      </c>
      <c r="D7" s="5" t="n">
        <v>8170</v>
      </c>
      <c r="E7" s="5" t="n">
        <v>-6681</v>
      </c>
      <c r="F7" s="6" t="n">
        <v>-7271</v>
      </c>
      <c r="G7" s="5" t="n">
        <v>-8245</v>
      </c>
    </row>
    <row r="8">
      <c r="A8" s="4" t="inlineStr">
        <is>
          <t>Net (loss) income</t>
        </is>
      </c>
      <c r="B8" s="5" t="n">
        <v>10800</v>
      </c>
      <c r="C8" s="5" t="n">
        <v>-142258</v>
      </c>
      <c r="F8" s="6" t="n">
        <v>-101370</v>
      </c>
    </row>
    <row r="9">
      <c r="A9" s="4" t="inlineStr">
        <is>
          <t>ASC 606</t>
        </is>
      </c>
    </row>
    <row r="10">
      <c r="A10" s="3" t="inlineStr">
        <is>
          <t>Revenue</t>
        </is>
      </c>
    </row>
    <row r="11">
      <c r="A11" s="4" t="inlineStr">
        <is>
          <t>Total revenue</t>
        </is>
      </c>
      <c r="F11" s="6" t="n">
        <v>600</v>
      </c>
    </row>
    <row r="12">
      <c r="A12" s="3" t="inlineStr">
        <is>
          <t>Operating Expenses</t>
        </is>
      </c>
    </row>
    <row r="13">
      <c r="A13" s="4" t="inlineStr">
        <is>
          <t>Income tax benefit</t>
        </is>
      </c>
      <c r="F13" s="6" t="n">
        <v>200</v>
      </c>
    </row>
    <row r="14">
      <c r="A14" s="4" t="inlineStr">
        <is>
          <t>Subscription Revenue</t>
        </is>
      </c>
    </row>
    <row r="15">
      <c r="A15" s="3" t="inlineStr">
        <is>
          <t>Revenue</t>
        </is>
      </c>
    </row>
    <row r="16">
      <c r="A16" s="4" t="inlineStr">
        <is>
          <t>Total revenue</t>
        </is>
      </c>
      <c r="F16" s="6" t="n">
        <v>243981</v>
      </c>
    </row>
    <row r="17">
      <c r="A17" s="4" t="inlineStr">
        <is>
          <t>Balances Without ASC 606 Adoption Impact | ASC 606</t>
        </is>
      </c>
    </row>
    <row r="18">
      <c r="A18" s="3" t="inlineStr">
        <is>
          <t>Operating Expenses</t>
        </is>
      </c>
    </row>
    <row r="19">
      <c r="A19" s="4" t="inlineStr">
        <is>
          <t>Sales and marketing</t>
        </is>
      </c>
      <c r="F19" s="6" t="n">
        <v>61061</v>
      </c>
    </row>
    <row r="20">
      <c r="A20" s="4" t="inlineStr">
        <is>
          <t>Income tax benefit</t>
        </is>
      </c>
      <c r="F20" s="6" t="n">
        <v>-7507</v>
      </c>
    </row>
    <row r="21">
      <c r="A21" s="4" t="inlineStr">
        <is>
          <t>Net (loss) income</t>
        </is>
      </c>
      <c r="F21" s="6" t="n">
        <v>-109236</v>
      </c>
    </row>
    <row r="22">
      <c r="A22" s="4" t="inlineStr">
        <is>
          <t>Balances Without ASC 606 Adoption Impact | Subscription Revenue | ASC 606</t>
        </is>
      </c>
    </row>
    <row r="23">
      <c r="A23" s="3" t="inlineStr">
        <is>
          <t>Revenue</t>
        </is>
      </c>
    </row>
    <row r="24">
      <c r="A24" s="4" t="inlineStr">
        <is>
          <t>Total revenue</t>
        </is>
      </c>
      <c r="F24" s="6" t="n">
        <v>243335</v>
      </c>
    </row>
    <row r="25">
      <c r="A25" s="4" t="inlineStr">
        <is>
          <t>ASC 606 Adoption Adjustment | ASC 606</t>
        </is>
      </c>
    </row>
    <row r="26">
      <c r="A26" s="3" t="inlineStr">
        <is>
          <t>Operating Expenses</t>
        </is>
      </c>
    </row>
    <row r="27">
      <c r="A27" s="4" t="inlineStr">
        <is>
          <t>Sales and marketing</t>
        </is>
      </c>
      <c r="F27" s="6" t="n">
        <v>-7456</v>
      </c>
    </row>
    <row r="28">
      <c r="A28" s="4" t="inlineStr">
        <is>
          <t>Income tax benefit</t>
        </is>
      </c>
      <c r="F28" s="6" t="n">
        <v>236</v>
      </c>
    </row>
    <row r="29">
      <c r="A29" s="4" t="inlineStr">
        <is>
          <t>Net (loss) income</t>
        </is>
      </c>
      <c r="F29" s="6" t="n">
        <v>7866</v>
      </c>
    </row>
    <row r="30">
      <c r="A30" s="4" t="inlineStr">
        <is>
          <t>ASC 606 Adoption Adjustment | Subscription Revenue | ASC 606</t>
        </is>
      </c>
    </row>
    <row r="31">
      <c r="A31" s="3" t="inlineStr">
        <is>
          <t>Revenue</t>
        </is>
      </c>
    </row>
    <row r="32">
      <c r="A32" s="4" t="inlineStr">
        <is>
          <t>Total revenue</t>
        </is>
      </c>
      <c r="F32" s="5" t="n">
        <v>646</v>
      </c>
    </row>
  </sheetData>
  <mergeCells count="3">
    <mergeCell ref="A1:A2"/>
    <mergeCell ref="C1:D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ccounting Standards - Additional Information (Details)</t>
        </is>
      </c>
      <c r="B1" s="2" t="inlineStr">
        <is>
          <t>May 31, 2021</t>
        </is>
      </c>
    </row>
    <row r="2">
      <c r="A2" s="4" t="inlineStr">
        <is>
          <t>Accounting Standards Update 2016-02</t>
        </is>
      </c>
    </row>
    <row r="3">
      <c r="A3" s="3" t="inlineStr">
        <is>
          <t>New Accounting Pronouncements Or Change In Accounting Principle [Line Items]</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Mar. 1,
		2021</t>
        </is>
      </c>
    </row>
    <row r="6">
      <c r="A6" s="4" t="inlineStr">
        <is>
          <t>Change in accounting principle, accounting standards update, early adoption [true false]</t>
        </is>
      </c>
      <c r="B6" s="4" t="inlineStr">
        <is>
          <t>true</t>
        </is>
      </c>
    </row>
    <row r="7">
      <c r="A7" s="4" t="inlineStr">
        <is>
          <t>Accounting Standards Update 2018-17</t>
        </is>
      </c>
    </row>
    <row r="8">
      <c r="A8" s="3" t="inlineStr">
        <is>
          <t>New Accounting Pronouncements Or Change In Accounting Principle [Line Items]</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Mar. 1,
		2021</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26" customWidth="1" min="6" max="6"/>
    <col width="25" customWidth="1" min="7" max="7"/>
    <col width="13" customWidth="1" min="8" max="8"/>
    <col width="13" customWidth="1" min="9" max="9"/>
    <col width="14" customWidth="1" min="10" max="10"/>
    <col width="80" customWidth="1" min="11" max="11"/>
    <col width="14" customWidth="1" min="12" max="12"/>
    <col width="14" customWidth="1" min="13" max="13"/>
    <col width="14" customWidth="1" min="14" max="14"/>
  </cols>
  <sheetData>
    <row r="1">
      <c r="A1" s="1" t="inlineStr">
        <is>
          <t>Business Combination and Acquisitions (Details) - USD ($) $ / shares in Units, $ in Thousands, shares in Millions</t>
        </is>
      </c>
      <c r="B1" s="2" t="inlineStr">
        <is>
          <t>Aug. 04, 2021</t>
        </is>
      </c>
      <c r="C1" s="2" t="inlineStr">
        <is>
          <t>Feb. 04, 2021</t>
        </is>
      </c>
      <c r="D1" s="2" t="inlineStr">
        <is>
          <t>Feb. 28, 2021</t>
        </is>
      </c>
      <c r="E1" s="2" t="inlineStr">
        <is>
          <t>Feb. 03, 2021</t>
        </is>
      </c>
      <c r="F1" s="2" t="inlineStr">
        <is>
          <t>Jul. 31, 2019</t>
        </is>
      </c>
      <c r="G1" s="2" t="inlineStr">
        <is>
          <t>May 31, 2019</t>
        </is>
      </c>
      <c r="H1" s="2" t="inlineStr">
        <is>
          <t>May 31, 2021</t>
        </is>
      </c>
      <c r="I1" s="2" t="inlineStr">
        <is>
          <t>May 31, 2020</t>
        </is>
      </c>
      <c r="J1" s="2" t="inlineStr">
        <is>
          <t>Feb. 03, 2021</t>
        </is>
      </c>
      <c r="K1" s="2" t="inlineStr">
        <is>
          <t>Feb. 28, 2021</t>
        </is>
      </c>
      <c r="L1" s="2" t="inlineStr">
        <is>
          <t>Dec. 31, 2020</t>
        </is>
      </c>
      <c r="M1" s="2" t="inlineStr">
        <is>
          <t>Feb. 29, 2020</t>
        </is>
      </c>
      <c r="N1" s="2" t="inlineStr">
        <is>
          <t>Feb. 28, 2019</t>
        </is>
      </c>
    </row>
    <row r="2">
      <c r="A2" s="3" t="inlineStr">
        <is>
          <t>Business Acquisition [Line Items]</t>
        </is>
      </c>
    </row>
    <row r="3">
      <c r="A3" s="4" t="inlineStr">
        <is>
          <t>Proceed from issuance of new term loan</t>
        </is>
      </c>
      <c r="C3" s="5" t="n">
        <v>525000</v>
      </c>
    </row>
    <row r="4">
      <c r="A4" s="4" t="inlineStr">
        <is>
          <t>Proceeds from forward purchase agreement</t>
        </is>
      </c>
      <c r="C4" s="6" t="n">
        <v>200000</v>
      </c>
    </row>
    <row r="5">
      <c r="A5" s="4" t="inlineStr">
        <is>
          <t>Proceeds from PIPE Investment</t>
        </is>
      </c>
      <c r="J5" s="5" t="n">
        <v>627500</v>
      </c>
    </row>
    <row r="6">
      <c r="A6" s="4" t="inlineStr">
        <is>
          <t>Expenses related to business combination</t>
        </is>
      </c>
      <c r="E6" s="5" t="n">
        <v>800</v>
      </c>
      <c r="L6" s="5" t="n">
        <v>3900</v>
      </c>
    </row>
    <row r="7">
      <c r="A7" s="4" t="inlineStr">
        <is>
          <t>Business combination debt issuance cost</t>
        </is>
      </c>
      <c r="C7" s="6" t="n">
        <v>20200</v>
      </c>
    </row>
    <row r="8">
      <c r="A8" s="4" t="inlineStr">
        <is>
          <t>Acquisition-related expenses</t>
        </is>
      </c>
      <c r="D8" s="5" t="n">
        <v>4317</v>
      </c>
      <c r="H8" s="5" t="n">
        <v>9778</v>
      </c>
      <c r="I8" s="5" t="n">
        <v>3368</v>
      </c>
      <c r="J8" s="6" t="n">
        <v>14348</v>
      </c>
      <c r="M8" s="5" t="n">
        <v>26709</v>
      </c>
      <c r="N8" s="5" t="n">
        <v>15577</v>
      </c>
    </row>
    <row r="9">
      <c r="A9" s="4" t="inlineStr">
        <is>
          <t>Investor rights agreement, termination, description</t>
        </is>
      </c>
      <c r="K9" s="4" t="inlineStr">
        <is>
          <t>The director appointment rights under the Investor Rights Agreement will terminate as to a party when such party, together with its permitted transferees, has less than certain ownership thresholds (with respect to the affiliates of Insight Partners, the greater of 33% of the economic interests in us that such affiliates of Insight Partners owned immediately after the Closing Date and 2% of the Company’s voting securities, and with respect to CC Capital (on behalf of the Sponsor), less than 17% of the economic interests in the Company that it owned immediately after the Closing Date). The registration rights in the Investor Rights Agreement will terminate as to each holder of the Company’s shares of common stock when such holder ceases to hold any of the Company’s common stock or securities exercisable or exchangeable for the Company’s common stock.</t>
        </is>
      </c>
    </row>
    <row r="10">
      <c r="A10" s="4" t="inlineStr">
        <is>
          <t>Proceeds from term loan</t>
        </is>
      </c>
      <c r="I10" s="5" t="n">
        <v>284</v>
      </c>
      <c r="J10" s="6" t="n">
        <v>23377</v>
      </c>
      <c r="M10" s="6" t="n">
        <v>492588</v>
      </c>
      <c r="N10" s="5" t="n">
        <v>480000</v>
      </c>
    </row>
    <row r="11">
      <c r="A11" s="4" t="inlineStr">
        <is>
          <t>Contingent consideration</t>
        </is>
      </c>
      <c r="D11" s="6" t="n">
        <v>158598</v>
      </c>
      <c r="K11" s="5" t="n">
        <v>158598</v>
      </c>
    </row>
    <row r="12">
      <c r="A12" s="4" t="inlineStr">
        <is>
          <t>Acquisition-related obligations</t>
        </is>
      </c>
      <c r="D12" s="5" t="n">
        <v>2000</v>
      </c>
      <c r="H12" s="5" t="n">
        <v>2000</v>
      </c>
      <c r="K12" s="5" t="n">
        <v>2000</v>
      </c>
      <c r="M12" s="6" t="n">
        <v>3100</v>
      </c>
    </row>
    <row r="13">
      <c r="A13" s="4" t="inlineStr">
        <is>
          <t>Intangible assets based on estimated fair values</t>
        </is>
      </c>
      <c r="C13" s="6" t="n">
        <v>830000</v>
      </c>
    </row>
    <row r="14">
      <c r="A14" s="4" t="inlineStr">
        <is>
          <t>Amber Road Inc.</t>
        </is>
      </c>
    </row>
    <row r="15">
      <c r="A15" s="3" t="inlineStr">
        <is>
          <t>Business Acquisition [Line Items]</t>
        </is>
      </c>
    </row>
    <row r="16">
      <c r="A16" s="4" t="inlineStr">
        <is>
          <t>Business combination fixed consideration</t>
        </is>
      </c>
      <c r="F16" s="5" t="n">
        <v>428600</v>
      </c>
    </row>
    <row r="17">
      <c r="A17" s="4" t="inlineStr">
        <is>
          <t>Weighted-average amortization period</t>
        </is>
      </c>
      <c r="F17" s="4" t="inlineStr">
        <is>
          <t>10 years 4 months 24 days</t>
        </is>
      </c>
    </row>
    <row r="18">
      <c r="A18" s="4" t="inlineStr">
        <is>
          <t>Amber Road Inc. | Term Loan Due 2024</t>
        </is>
      </c>
    </row>
    <row r="19">
      <c r="A19" s="3" t="inlineStr">
        <is>
          <t>Business Acquisition [Line Items]</t>
        </is>
      </c>
    </row>
    <row r="20">
      <c r="A20" s="4" t="inlineStr">
        <is>
          <t>Proceeds from term loan</t>
        </is>
      </c>
      <c r="F20" s="5" t="n">
        <v>35600</v>
      </c>
    </row>
    <row r="21">
      <c r="A21" s="4" t="inlineStr">
        <is>
          <t>Business Combination</t>
        </is>
      </c>
    </row>
    <row r="22">
      <c r="A22" s="3" t="inlineStr">
        <is>
          <t>Business Acquisition [Line Items]</t>
        </is>
      </c>
    </row>
    <row r="23">
      <c r="A23" s="4" t="inlineStr">
        <is>
          <t>Voting rights</t>
        </is>
      </c>
      <c r="D23" s="4" t="inlineStr">
        <is>
          <t>0.00%</t>
        </is>
      </c>
      <c r="K23" s="4" t="inlineStr">
        <is>
          <t>0.00%</t>
        </is>
      </c>
    </row>
    <row r="24">
      <c r="A24" s="4" t="inlineStr">
        <is>
          <t>Averetek</t>
        </is>
      </c>
    </row>
    <row r="25">
      <c r="A25" s="3" t="inlineStr">
        <is>
          <t>Business Acquisition [Line Items]</t>
        </is>
      </c>
    </row>
    <row r="26">
      <c r="A26" s="4" t="inlineStr">
        <is>
          <t>Business combination fixed consideration</t>
        </is>
      </c>
      <c r="G26" s="5" t="n">
        <v>8700</v>
      </c>
    </row>
    <row r="27">
      <c r="A27" s="4" t="inlineStr">
        <is>
          <t>Weighted-average amortization period</t>
        </is>
      </c>
      <c r="G27" s="4" t="inlineStr">
        <is>
          <t>8 years 3 months 18 days</t>
        </is>
      </c>
    </row>
    <row r="28">
      <c r="A28" s="4" t="inlineStr">
        <is>
          <t>Contingent consideration upon successful attainment of earn-out criteria</t>
        </is>
      </c>
      <c r="G28" s="5" t="n">
        <v>2000</v>
      </c>
    </row>
    <row r="29">
      <c r="A29" s="4" t="inlineStr">
        <is>
          <t>Period of contingent consideration</t>
        </is>
      </c>
      <c r="G29" s="4" t="inlineStr">
        <is>
          <t>2 years</t>
        </is>
      </c>
    </row>
    <row r="30">
      <c r="A30" s="4" t="inlineStr">
        <is>
          <t>Contingent consideration</t>
        </is>
      </c>
      <c r="D30" s="5" t="n">
        <v>2000</v>
      </c>
      <c r="K30" s="5" t="n">
        <v>2000</v>
      </c>
      <c r="M30" s="5" t="n">
        <v>2000</v>
      </c>
    </row>
    <row r="31">
      <c r="A31" s="4" t="inlineStr">
        <is>
          <t>Cash payment</t>
        </is>
      </c>
      <c r="G31" s="5" t="n">
        <v>7600</v>
      </c>
    </row>
    <row r="32">
      <c r="A32" s="4" t="inlineStr">
        <is>
          <t>Acquisition-related obligations</t>
        </is>
      </c>
      <c r="G32" s="6" t="n">
        <v>1100</v>
      </c>
    </row>
    <row r="33">
      <c r="A33" s="4" t="inlineStr">
        <is>
          <t>Net liabilities assumed</t>
        </is>
      </c>
      <c r="G33" s="6" t="n">
        <v>600</v>
      </c>
    </row>
    <row r="34">
      <c r="A34" s="4" t="inlineStr">
        <is>
          <t>Intangible assets based on estimated fair values</t>
        </is>
      </c>
      <c r="G34" s="6" t="n">
        <v>4100</v>
      </c>
    </row>
    <row r="35">
      <c r="A35" s="4" t="inlineStr">
        <is>
          <t>Goodwill</t>
        </is>
      </c>
      <c r="G35" s="5" t="n">
        <v>7200</v>
      </c>
    </row>
    <row r="36">
      <c r="A36" s="4" t="inlineStr">
        <is>
          <t>RSUs</t>
        </is>
      </c>
    </row>
    <row r="37">
      <c r="A37" s="3" t="inlineStr">
        <is>
          <t>Business Acquisition [Line Items]</t>
        </is>
      </c>
    </row>
    <row r="38">
      <c r="A38" s="4" t="inlineStr">
        <is>
          <t>Vesting period</t>
        </is>
      </c>
      <c r="H38" s="4" t="inlineStr">
        <is>
          <t>10 years</t>
        </is>
      </c>
      <c r="K38" s="4" t="inlineStr">
        <is>
          <t>10 years</t>
        </is>
      </c>
    </row>
    <row r="39">
      <c r="A39" s="4" t="inlineStr">
        <is>
          <t>CCNB1</t>
        </is>
      </c>
    </row>
    <row r="40">
      <c r="A40" s="3" t="inlineStr">
        <is>
          <t>Business Acquisition [Line Items]</t>
        </is>
      </c>
    </row>
    <row r="41">
      <c r="A41" s="4" t="inlineStr">
        <is>
          <t>Principal deposited in trust account</t>
        </is>
      </c>
      <c r="C41" s="6" t="n">
        <v>414000</v>
      </c>
    </row>
    <row r="42">
      <c r="A42" s="4" t="inlineStr">
        <is>
          <t>Acquisition-related expenses</t>
        </is>
      </c>
      <c r="E42" s="5" t="n">
        <v>16900</v>
      </c>
    </row>
    <row r="43">
      <c r="A43" s="4" t="inlineStr">
        <is>
          <t>E2open Holdings, LLC</t>
        </is>
      </c>
    </row>
    <row r="44">
      <c r="A44" s="3" t="inlineStr">
        <is>
          <t>Business Acquisition [Line Items]</t>
        </is>
      </c>
    </row>
    <row r="45">
      <c r="A45" s="4" t="inlineStr">
        <is>
          <t>Expenses related to business combination</t>
        </is>
      </c>
      <c r="J45" s="6" t="n">
        <v>6500</v>
      </c>
    </row>
    <row r="46">
      <c r="A46" s="4" t="inlineStr">
        <is>
          <t>Business combination debt issuance cost</t>
        </is>
      </c>
      <c r="J46" s="6" t="n">
        <v>600</v>
      </c>
    </row>
    <row r="47">
      <c r="A47" s="4" t="inlineStr">
        <is>
          <t>Acquisition-related expenses</t>
        </is>
      </c>
      <c r="J47" s="5" t="n">
        <v>31000</v>
      </c>
    </row>
    <row r="48">
      <c r="A48" s="4" t="inlineStr">
        <is>
          <t>PIPE Investment</t>
        </is>
      </c>
    </row>
    <row r="49">
      <c r="A49" s="3" t="inlineStr">
        <is>
          <t>Business Acquisition [Line Items]</t>
        </is>
      </c>
    </row>
    <row r="50">
      <c r="A50" s="4" t="inlineStr">
        <is>
          <t>Proceeds from PIPE Investment</t>
        </is>
      </c>
      <c r="C50" s="6" t="n">
        <v>627500</v>
      </c>
    </row>
    <row r="51">
      <c r="A51" s="4" t="inlineStr">
        <is>
          <t>Acquisition-related expenses</t>
        </is>
      </c>
      <c r="C51" s="6" t="n">
        <v>10900</v>
      </c>
    </row>
    <row r="52">
      <c r="A52" s="4" t="inlineStr">
        <is>
          <t>Initial Public Offering</t>
        </is>
      </c>
    </row>
    <row r="53">
      <c r="A53" s="3" t="inlineStr">
        <is>
          <t>Business Acquisition [Line Items]</t>
        </is>
      </c>
    </row>
    <row r="54">
      <c r="A54" s="4" t="inlineStr">
        <is>
          <t>Business combination deferred underwriting costs</t>
        </is>
      </c>
      <c r="C54" s="6" t="n">
        <v>14500</v>
      </c>
    </row>
    <row r="55">
      <c r="A55" s="4" t="inlineStr">
        <is>
          <t>Class A Common Stock</t>
        </is>
      </c>
    </row>
    <row r="56">
      <c r="A56" s="3" t="inlineStr">
        <is>
          <t>Business Acquisition [Line Items]</t>
        </is>
      </c>
    </row>
    <row r="57">
      <c r="A57" s="4" t="inlineStr">
        <is>
          <t>Common stock, par value</t>
        </is>
      </c>
      <c r="D57" s="7" t="n">
        <v>0.0001</v>
      </c>
      <c r="H57" s="7" t="n">
        <v>0.0001</v>
      </c>
      <c r="K57" s="7" t="n">
        <v>0.0001</v>
      </c>
    </row>
    <row r="58">
      <c r="A58" s="4" t="inlineStr">
        <is>
          <t>Class A Common Stock | PIPE Investment</t>
        </is>
      </c>
    </row>
    <row r="59">
      <c r="A59" s="3" t="inlineStr">
        <is>
          <t>Business Acquisition [Line Items]</t>
        </is>
      </c>
    </row>
    <row r="60">
      <c r="A60" s="4" t="inlineStr">
        <is>
          <t>Proceeds from investor purchasing</t>
        </is>
      </c>
      <c r="C60" s="5" t="n">
        <v>695000</v>
      </c>
    </row>
    <row r="61">
      <c r="A61" s="4" t="inlineStr">
        <is>
          <t>Stock issued during period shares acquisitions</t>
        </is>
      </c>
      <c r="C61" s="10" t="n">
        <v>69.5</v>
      </c>
    </row>
    <row r="62">
      <c r="A62" s="4" t="inlineStr">
        <is>
          <t>Class V Common Stock</t>
        </is>
      </c>
    </row>
    <row r="63">
      <c r="A63" s="3" t="inlineStr">
        <is>
          <t>Business Acquisition [Line Items]</t>
        </is>
      </c>
    </row>
    <row r="64">
      <c r="A64" s="4" t="inlineStr">
        <is>
          <t>Common stock, par value</t>
        </is>
      </c>
      <c r="D64" s="11" t="n">
        <v>0.0001</v>
      </c>
      <c r="K64" s="11" t="n">
        <v>0.0001</v>
      </c>
    </row>
    <row r="65">
      <c r="A65" s="4" t="inlineStr">
        <is>
          <t>Class V Common Stock | Forecast</t>
        </is>
      </c>
    </row>
    <row r="66">
      <c r="A66" s="3" t="inlineStr">
        <is>
          <t>Business Acquisition [Line Items]</t>
        </is>
      </c>
    </row>
    <row r="67">
      <c r="A67" s="4" t="inlineStr">
        <is>
          <t>Common stock, par value</t>
        </is>
      </c>
      <c r="B67" s="7" t="n">
        <v>0.0001</v>
      </c>
    </row>
    <row r="68">
      <c r="A68" s="4" t="inlineStr">
        <is>
          <t>Common stock, terms of conversion, description</t>
        </is>
      </c>
      <c r="B68" s="4" t="inlineStr">
        <is>
          <t>for a number of shares of Class A Common Stock equal to the number of exchanged Common Units by delivering a written notice to E2open Holdings, with a copy to the Company; provided that (a) if a holder of Common Units holds more than 100,000 Common Units as of the Closing Date, such holder will not be permitted to exchange a number of Common Units less than the lessor of (1) 100,000 Common Units and (2) all of the Common Units then held by such holder or (b) if a holder of Common Units holds 100,000 Common Units or less than the lesser of (1) 50% of the Common Units held by such holder as of the Closing Date and (2) all of the Common Units then held by such holder, subject in each case to the limitations and requirements set forth in the Third Company Agreement regarding such exchanges</t>
        </is>
      </c>
    </row>
    <row r="69">
      <c r="A69" s="4" t="inlineStr">
        <is>
          <t>Common stock par value</t>
        </is>
      </c>
      <c r="B69" s="4" t="inlineStr">
        <is>
          <t>For each Common Unit exchanged, one share of Class V Common Stock will be canceled and one share of Class A Common Stock will be issued to the exchanging member</t>
        </is>
      </c>
    </row>
    <row r="70">
      <c r="A70" s="4" t="inlineStr">
        <is>
          <t>Class A Common Stock</t>
        </is>
      </c>
    </row>
    <row r="71">
      <c r="A71" s="3" t="inlineStr">
        <is>
          <t>Business Acquisition [Line Items]</t>
        </is>
      </c>
    </row>
    <row r="72">
      <c r="A72" s="4" t="inlineStr">
        <is>
          <t>Common stock, par value</t>
        </is>
      </c>
      <c r="D72" s="7" t="n">
        <v>0.0001</v>
      </c>
      <c r="K72" s="7" t="n">
        <v>0.0001</v>
      </c>
    </row>
    <row r="73">
      <c r="A73" s="4" t="inlineStr">
        <is>
          <t>Class A Common Stock | Forecast</t>
        </is>
      </c>
    </row>
    <row r="74">
      <c r="A74" s="3" t="inlineStr">
        <is>
          <t>Business Acquisition [Line Items]</t>
        </is>
      </c>
    </row>
    <row r="75">
      <c r="A75" s="4" t="inlineStr">
        <is>
          <t>Number of days volume-weighted Average Price</t>
        </is>
      </c>
      <c r="B75" s="4" t="inlineStr">
        <is>
          <t>5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Estimated Fair Value of Business Combination (Details) $ in Thousands</t>
        </is>
      </c>
      <c r="B1" s="2" t="inlineStr">
        <is>
          <t>Feb. 28, 2021USD ($)</t>
        </is>
      </c>
    </row>
    <row r="2">
      <c r="A2" s="3" t="inlineStr">
        <is>
          <t>Business Combinations [Abstract]</t>
        </is>
      </c>
    </row>
    <row r="3">
      <c r="A3" s="4" t="inlineStr">
        <is>
          <t>Equity consideration paid to existing E2open Holdings ownership, net</t>
        </is>
      </c>
      <c r="B3" s="5" t="n">
        <v>461549</v>
      </c>
    </row>
    <row r="4">
      <c r="A4" s="4" t="inlineStr">
        <is>
          <t>Cash consideration to E2open Holdings, net of $15.1 million post business combination expense</t>
        </is>
      </c>
      <c r="B4" s="6" t="n">
        <v>585971</v>
      </c>
    </row>
    <row r="5">
      <c r="A5" s="4" t="inlineStr">
        <is>
          <t>Cash repayment of debt</t>
        </is>
      </c>
      <c r="B5" s="6" t="n">
        <v>978521</v>
      </c>
    </row>
    <row r="6">
      <c r="A6" s="4" t="inlineStr">
        <is>
          <t>Contingent consideration</t>
        </is>
      </c>
      <c r="B6" s="6" t="n">
        <v>158598</v>
      </c>
    </row>
    <row r="7">
      <c r="A7" s="4" t="inlineStr">
        <is>
          <t>Tax receivable agreement payable</t>
        </is>
      </c>
      <c r="B7" s="6" t="n">
        <v>49892</v>
      </c>
    </row>
    <row r="8">
      <c r="A8" s="4" t="inlineStr">
        <is>
          <t>Cash paid for seller transaction costs</t>
        </is>
      </c>
      <c r="B8" s="6" t="n">
        <v>38135</v>
      </c>
    </row>
    <row r="9">
      <c r="A9" s="4" t="inlineStr">
        <is>
          <t>Estimated fair value of the Business Combination</t>
        </is>
      </c>
      <c r="B9" s="5" t="n">
        <v>22726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cquisitions - Summary of Estimated Fair Value of Business Combination (Parenthetical) (Details) $ in Millions</t>
        </is>
      </c>
      <c r="B1" s="2" t="inlineStr">
        <is>
          <t>12 Months Ended</t>
        </is>
      </c>
    </row>
    <row r="2">
      <c r="B2" s="2" t="inlineStr">
        <is>
          <t>Feb. 28, 2021USD ($)</t>
        </is>
      </c>
    </row>
    <row r="3">
      <c r="A3" s="3" t="inlineStr">
        <is>
          <t>Business Combinations [Abstract]</t>
        </is>
      </c>
    </row>
    <row r="4">
      <c r="A4" s="4" t="inlineStr">
        <is>
          <t>Post combination expense</t>
        </is>
      </c>
      <c r="B4" s="9" t="n">
        <v>15.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Business Combination and Acquisitions - Summary of Equity Consideration Paid to E2 Open Holdings Equity Holders (Details) $ / shares in Units, $ in Thousands</t>
        </is>
      </c>
      <c r="B1" s="2" t="inlineStr">
        <is>
          <t>Feb. 28, 2021USD ($)$ / sharesshares</t>
        </is>
      </c>
    </row>
    <row r="2">
      <c r="A2" s="3" t="inlineStr">
        <is>
          <t>Business Combinations [Abstract]</t>
        </is>
      </c>
    </row>
    <row r="3">
      <c r="A3" s="4" t="inlineStr">
        <is>
          <t>Common shares subject to sales restriction | shares</t>
        </is>
      </c>
      <c r="B3" s="6" t="n">
        <v>43300</v>
      </c>
    </row>
    <row r="4">
      <c r="A4" s="4" t="inlineStr">
        <is>
          <t>Fair value per share | $ / shares</t>
        </is>
      </c>
      <c r="B4" s="8" t="n">
        <v>10.98</v>
      </c>
    </row>
    <row r="5">
      <c r="A5" s="4" t="inlineStr">
        <is>
          <t>Equity consideration paid to existing E2open Holdings ownership</t>
        </is>
      </c>
      <c r="B5" s="5" t="n">
        <v>475434</v>
      </c>
    </row>
    <row r="6">
      <c r="A6" s="4" t="inlineStr">
        <is>
          <t>Less: Acceleration of Class A and Class B units post business combination expense</t>
        </is>
      </c>
      <c r="B6" s="6" t="n">
        <v>-13885</v>
      </c>
    </row>
    <row r="7">
      <c r="A7" s="4" t="inlineStr">
        <is>
          <t>Equity consideration paid to existing E2open Holdings ownership, net</t>
        </is>
      </c>
      <c r="B7" s="5" t="n">
        <v>4615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Business Combination and Acquisitions - Summary of Estimated Fair Value (Parenthetical) (Details)</t>
        </is>
      </c>
      <c r="B1" s="2" t="inlineStr">
        <is>
          <t>Feb. 28, 2021</t>
        </is>
      </c>
    </row>
    <row r="2">
      <c r="A2" s="3" t="inlineStr">
        <is>
          <t>Business Combinations [Abstract]</t>
        </is>
      </c>
    </row>
    <row r="3">
      <c r="A3" s="4" t="inlineStr">
        <is>
          <t>Percentage of tax savings payment</t>
        </is>
      </c>
      <c r="B3" s="4" t="inlineStr">
        <is>
          <t>85.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Business Combination and Acquisitions - Schedule of Preliminary Allocation of Purchase Price to Predecessor's Tangible and Intangible Assets Acquired and Liabilities Assumed Based on Fair Value (Details) - USD ($) $ in Thousands</t>
        </is>
      </c>
      <c r="B1" s="2" t="inlineStr">
        <is>
          <t>May 31, 2021</t>
        </is>
      </c>
      <c r="C1" s="2" t="inlineStr">
        <is>
          <t>Feb. 28, 2021</t>
        </is>
      </c>
      <c r="D1" s="2" t="inlineStr">
        <is>
          <t>Feb. 04, 2021</t>
        </is>
      </c>
      <c r="E1" s="2" t="inlineStr">
        <is>
          <t>Feb. 03, 2021</t>
        </is>
      </c>
      <c r="F1" s="2" t="inlineStr">
        <is>
          <t>Feb. 29, 2020</t>
        </is>
      </c>
      <c r="G1" s="2" t="inlineStr">
        <is>
          <t>Feb. 28, 2019</t>
        </is>
      </c>
    </row>
    <row r="2">
      <c r="A2" s="3" t="inlineStr">
        <is>
          <t>Business Combinations [Abstract]</t>
        </is>
      </c>
    </row>
    <row r="3">
      <c r="A3" s="4" t="inlineStr">
        <is>
          <t>Cash and cash equivalents</t>
        </is>
      </c>
      <c r="D3" s="5" t="n">
        <v>180115</v>
      </c>
    </row>
    <row r="4">
      <c r="A4" s="4" t="inlineStr">
        <is>
          <t>Account receivable, net</t>
        </is>
      </c>
      <c r="D4" s="6" t="n">
        <v>124168</v>
      </c>
    </row>
    <row r="5">
      <c r="A5" s="4" t="inlineStr">
        <is>
          <t>Other current assets</t>
        </is>
      </c>
      <c r="D5" s="6" t="n">
        <v>23623</v>
      </c>
    </row>
    <row r="6">
      <c r="A6" s="4" t="inlineStr">
        <is>
          <t>Property and equipment, net</t>
        </is>
      </c>
      <c r="D6" s="6" t="n">
        <v>37924</v>
      </c>
    </row>
    <row r="7">
      <c r="A7" s="4" t="inlineStr">
        <is>
          <t>Intangible assets</t>
        </is>
      </c>
      <c r="D7" s="6" t="n">
        <v>830000</v>
      </c>
    </row>
    <row r="8">
      <c r="A8" s="4" t="inlineStr">
        <is>
          <t>Goodwill</t>
        </is>
      </c>
      <c r="B8" s="5" t="n">
        <v>2630941</v>
      </c>
      <c r="C8" s="5" t="n">
        <v>2628646</v>
      </c>
      <c r="D8" s="6" t="n">
        <v>2628964</v>
      </c>
      <c r="E8" s="5" t="n">
        <v>752789</v>
      </c>
      <c r="F8" s="5" t="n">
        <v>752756</v>
      </c>
      <c r="G8" s="5" t="n">
        <v>482378</v>
      </c>
    </row>
    <row r="9">
      <c r="A9" s="4" t="inlineStr">
        <is>
          <t>Non-current assets</t>
        </is>
      </c>
      <c r="D9" s="6" t="n">
        <v>4930</v>
      </c>
    </row>
    <row r="10">
      <c r="A10" s="4" t="inlineStr">
        <is>
          <t>Current liabilities</t>
        </is>
      </c>
      <c r="D10" s="6" t="n">
        <v>-159463</v>
      </c>
    </row>
    <row r="11">
      <c r="A11" s="4" t="inlineStr">
        <is>
          <t>Notes payable and capital lease obligations</t>
        </is>
      </c>
      <c r="D11" s="6" t="n">
        <v>-511762</v>
      </c>
    </row>
    <row r="12">
      <c r="A12" s="4" t="inlineStr">
        <is>
          <t>Warrant liability</t>
        </is>
      </c>
      <c r="D12" s="6" t="n">
        <v>-91959</v>
      </c>
    </row>
    <row r="13">
      <c r="A13" s="4" t="inlineStr">
        <is>
          <t>Noncurrent liabilities</t>
        </is>
      </c>
      <c r="D13" s="6" t="n">
        <v>-402986</v>
      </c>
    </row>
    <row r="14">
      <c r="A14" s="4" t="inlineStr">
        <is>
          <t>Noncontrolling interest</t>
        </is>
      </c>
      <c r="D14" s="6" t="n">
        <v>-390888</v>
      </c>
    </row>
    <row r="15">
      <c r="A15" s="4" t="inlineStr">
        <is>
          <t>Total assets acquired and liabilities assumed</t>
        </is>
      </c>
      <c r="D15" s="5" t="n">
        <v>22726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16" customWidth="1" min="6" max="6"/>
    <col width="14" customWidth="1" min="7" max="7"/>
    <col width="14" customWidth="1" min="8" max="8"/>
  </cols>
  <sheetData>
    <row r="1">
      <c r="A1" s="1" t="inlineStr">
        <is>
          <t>Consolidated Statement of Cash Flow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8, 2021</t>
        </is>
      </c>
      <c r="G2" s="2" t="inlineStr">
        <is>
          <t>Feb. 29, 2020</t>
        </is>
      </c>
      <c r="H2" s="2" t="inlineStr">
        <is>
          <t>Feb. 28, 2019</t>
        </is>
      </c>
    </row>
    <row r="3">
      <c r="A3" s="3" t="inlineStr">
        <is>
          <t>Cash flows from operating activities</t>
        </is>
      </c>
    </row>
    <row r="4">
      <c r="A4" s="4" t="inlineStr">
        <is>
          <t>Net income (loss)</t>
        </is>
      </c>
      <c r="B4" s="5" t="n">
        <v>12857</v>
      </c>
      <c r="C4" s="5" t="n">
        <v>-169355</v>
      </c>
      <c r="D4" s="5" t="n">
        <v>-23752</v>
      </c>
      <c r="E4" s="5" t="n">
        <v>-47930</v>
      </c>
      <c r="G4" s="5" t="n">
        <v>-101370</v>
      </c>
      <c r="H4" s="5" t="n">
        <v>-30118</v>
      </c>
    </row>
    <row r="5">
      <c r="A5" s="3" t="inlineStr">
        <is>
          <t>Adjustments to reconcile net income (loss) to net cash from operating activities:</t>
        </is>
      </c>
    </row>
    <row r="6">
      <c r="A6" s="4" t="inlineStr">
        <is>
          <t>Depreciation and amortization</t>
        </is>
      </c>
      <c r="B6" s="6" t="n">
        <v>6394</v>
      </c>
      <c r="C6" s="6" t="n">
        <v>20205</v>
      </c>
      <c r="D6" s="6" t="n">
        <v>16978</v>
      </c>
      <c r="E6" s="6" t="n">
        <v>63263</v>
      </c>
      <c r="G6" s="6" t="n">
        <v>60416</v>
      </c>
      <c r="H6" s="6" t="n">
        <v>34348</v>
      </c>
    </row>
    <row r="7">
      <c r="A7" s="4" t="inlineStr">
        <is>
          <t>Amortization of deferred commissions</t>
        </is>
      </c>
      <c r="B7" s="6" t="n">
        <v>34</v>
      </c>
      <c r="C7" s="6" t="n">
        <v>158</v>
      </c>
      <c r="D7" s="6" t="n">
        <v>987</v>
      </c>
      <c r="E7" s="6" t="n">
        <v>3937</v>
      </c>
      <c r="G7" s="6" t="n">
        <v>2238</v>
      </c>
    </row>
    <row r="8">
      <c r="A8" s="4" t="inlineStr">
        <is>
          <t>Amortization of debt issuance costs</t>
        </is>
      </c>
      <c r="B8" s="6" t="n">
        <v>206</v>
      </c>
      <c r="C8" s="6" t="n">
        <v>667</v>
      </c>
      <c r="D8" s="6" t="n">
        <v>1079</v>
      </c>
      <c r="E8" s="6" t="n">
        <v>4007</v>
      </c>
      <c r="G8" s="6" t="n">
        <v>3519</v>
      </c>
      <c r="H8" s="6" t="n">
        <v>1296</v>
      </c>
    </row>
    <row r="9">
      <c r="A9" s="4" t="inlineStr">
        <is>
          <t>Amortization of operating lease right-of-use assets</t>
        </is>
      </c>
      <c r="C9" s="6" t="n">
        <v>1372</v>
      </c>
    </row>
    <row r="10">
      <c r="A10" s="4" t="inlineStr">
        <is>
          <t>Share-based and unit-based compensation</t>
        </is>
      </c>
      <c r="B10" s="6" t="n">
        <v>33000</v>
      </c>
      <c r="C10" s="6" t="n">
        <v>2043</v>
      </c>
      <c r="D10" s="6" t="n">
        <v>2046</v>
      </c>
      <c r="E10" s="6" t="n">
        <v>7277</v>
      </c>
      <c r="G10" s="6" t="n">
        <v>8222</v>
      </c>
      <c r="H10" s="6" t="n">
        <v>8166</v>
      </c>
    </row>
    <row r="11">
      <c r="A11" s="4" t="inlineStr">
        <is>
          <t>Change in tax receivable agreement liability</t>
        </is>
      </c>
      <c r="C11" s="6" t="n">
        <v>2499</v>
      </c>
    </row>
    <row r="12">
      <c r="A12" s="4" t="inlineStr">
        <is>
          <t>(Gain) loss from change in fair value of contingent consideration</t>
        </is>
      </c>
      <c r="B12" s="6" t="n">
        <v>-33740</v>
      </c>
      <c r="C12" s="6" t="n">
        <v>73260</v>
      </c>
    </row>
    <row r="13">
      <c r="A13" s="4" t="inlineStr">
        <is>
          <t>Gain on sale of short-term investment</t>
        </is>
      </c>
      <c r="H13" s="6" t="n">
        <v>-2246</v>
      </c>
    </row>
    <row r="14">
      <c r="A14" s="4" t="inlineStr">
        <is>
          <t>(Gain) loss on disposal of property and equipment</t>
        </is>
      </c>
      <c r="B14" s="6" t="n">
        <v>9</v>
      </c>
      <c r="C14" s="6" t="n">
        <v>-187</v>
      </c>
      <c r="D14" s="6" t="n">
        <v>32</v>
      </c>
      <c r="E14" s="6" t="n">
        <v>33</v>
      </c>
      <c r="G14" s="6" t="n">
        <v>142</v>
      </c>
      <c r="H14" s="6" t="n">
        <v>47</v>
      </c>
    </row>
    <row r="15">
      <c r="A15" s="4" t="inlineStr">
        <is>
          <t>Loss on extinguishment of debt</t>
        </is>
      </c>
      <c r="H15" s="6" t="n">
        <v>4604</v>
      </c>
    </row>
    <row r="16">
      <c r="A16" s="3" t="inlineStr">
        <is>
          <t>Changes in operating assets and liabilities:</t>
        </is>
      </c>
    </row>
    <row r="17">
      <c r="A17" s="4" t="inlineStr">
        <is>
          <t>Accounts receivable, net</t>
        </is>
      </c>
      <c r="B17" s="6" t="n">
        <v>11514</v>
      </c>
      <c r="C17" s="6" t="n">
        <v>52016</v>
      </c>
      <c r="D17" s="6" t="n">
        <v>62606</v>
      </c>
      <c r="E17" s="6" t="n">
        <v>-5395</v>
      </c>
      <c r="G17" s="6" t="n">
        <v>-49992</v>
      </c>
      <c r="H17" s="6" t="n">
        <v>-7958</v>
      </c>
    </row>
    <row r="18">
      <c r="A18" s="4" t="inlineStr">
        <is>
          <t>Prepaid expenses and other current assets</t>
        </is>
      </c>
      <c r="B18" s="6" t="n">
        <v>3622</v>
      </c>
      <c r="C18" s="6" t="n">
        <v>552</v>
      </c>
      <c r="D18" s="6" t="n">
        <v>-167</v>
      </c>
      <c r="E18" s="6" t="n">
        <v>-3611</v>
      </c>
      <c r="G18" s="6" t="n">
        <v>-1276</v>
      </c>
      <c r="H18" s="6" t="n">
        <v>726</v>
      </c>
    </row>
    <row r="19">
      <c r="A19" s="4" t="inlineStr">
        <is>
          <t>Other noncurrent assets</t>
        </is>
      </c>
      <c r="B19" s="6" t="n">
        <v>11017</v>
      </c>
      <c r="C19" s="6" t="n">
        <v>-1399</v>
      </c>
      <c r="D19" s="6" t="n">
        <v>-183</v>
      </c>
      <c r="E19" s="6" t="n">
        <v>-5410</v>
      </c>
      <c r="G19" s="6" t="n">
        <v>-9113</v>
      </c>
      <c r="H19" s="6" t="n">
        <v>-472</v>
      </c>
    </row>
    <row r="20">
      <c r="A20" s="4" t="inlineStr">
        <is>
          <t>Accounts payable and accrued liabilities</t>
        </is>
      </c>
      <c r="B20" s="6" t="n">
        <v>-6648</v>
      </c>
      <c r="C20" s="6" t="n">
        <v>-9234</v>
      </c>
      <c r="D20" s="6" t="n">
        <v>-8387</v>
      </c>
      <c r="E20" s="6" t="n">
        <v>12456</v>
      </c>
      <c r="G20" s="6" t="n">
        <v>5493</v>
      </c>
      <c r="H20" s="6" t="n">
        <v>-6284</v>
      </c>
    </row>
    <row r="21">
      <c r="A21" s="4" t="inlineStr">
        <is>
          <t>Incentive program payable</t>
        </is>
      </c>
      <c r="B21" s="6" t="n">
        <v>1328</v>
      </c>
      <c r="C21" s="6" t="n">
        <v>-1010</v>
      </c>
      <c r="D21" s="6" t="n">
        <v>-8679</v>
      </c>
      <c r="E21" s="6" t="n">
        <v>-17437</v>
      </c>
      <c r="G21" s="6" t="n">
        <v>-1581</v>
      </c>
      <c r="H21" s="6" t="n">
        <v>15815</v>
      </c>
    </row>
    <row r="22">
      <c r="A22" s="4" t="inlineStr">
        <is>
          <t>Deferred revenue</t>
        </is>
      </c>
      <c r="B22" s="6" t="n">
        <v>-8733</v>
      </c>
      <c r="C22" s="6" t="n">
        <v>9611</v>
      </c>
      <c r="D22" s="6" t="n">
        <v>-21234</v>
      </c>
      <c r="E22" s="6" t="n">
        <v>4808</v>
      </c>
      <c r="G22" s="6" t="n">
        <v>36770</v>
      </c>
      <c r="H22" s="6" t="n">
        <v>1406</v>
      </c>
    </row>
    <row r="23">
      <c r="A23" s="4" t="inlineStr">
        <is>
          <t>Changes in other liabilities</t>
        </is>
      </c>
      <c r="B23" s="6" t="n">
        <v>-1872</v>
      </c>
      <c r="C23" s="6" t="n">
        <v>-1875</v>
      </c>
      <c r="D23" s="6" t="n">
        <v>8505</v>
      </c>
      <c r="E23" s="6" t="n">
        <v>-7344</v>
      </c>
      <c r="G23" s="6" t="n">
        <v>-9169</v>
      </c>
      <c r="H23" s="6" t="n">
        <v>-9370</v>
      </c>
    </row>
    <row r="24">
      <c r="A24" s="4" t="inlineStr">
        <is>
          <t>Net cash provided by (used in) operating activities</t>
        </is>
      </c>
      <c r="B24" s="6" t="n">
        <v>5801</v>
      </c>
      <c r="C24" s="6" t="n">
        <v>39266</v>
      </c>
      <c r="D24" s="6" t="n">
        <v>29831</v>
      </c>
      <c r="E24" s="6" t="n">
        <v>8654</v>
      </c>
      <c r="G24" s="6" t="n">
        <v>-55847</v>
      </c>
      <c r="H24" s="6" t="n">
        <v>9883</v>
      </c>
    </row>
    <row r="25">
      <c r="A25" s="3" t="inlineStr">
        <is>
          <t>Cash flows from investing activities</t>
        </is>
      </c>
    </row>
    <row r="26">
      <c r="A26" s="4" t="inlineStr">
        <is>
          <t>Proceeds withdrawn from Trust Account</t>
        </is>
      </c>
      <c r="B26" s="6" t="n">
        <v>414053</v>
      </c>
    </row>
    <row r="27">
      <c r="A27" s="4" t="inlineStr">
        <is>
          <t>Payments for acquisitions - net of cash acquired</t>
        </is>
      </c>
      <c r="B27" s="6" t="n">
        <v>-879907</v>
      </c>
      <c r="G27" s="6" t="n">
        <v>-431399</v>
      </c>
      <c r="H27" s="6" t="n">
        <v>-244449</v>
      </c>
    </row>
    <row r="28">
      <c r="A28" s="4" t="inlineStr">
        <is>
          <t>Capital expenditures</t>
        </is>
      </c>
      <c r="B28" s="6" t="n">
        <v>-1470</v>
      </c>
      <c r="C28" s="6" t="n">
        <v>-12385</v>
      </c>
      <c r="D28" s="6" t="n">
        <v>-3886</v>
      </c>
      <c r="E28" s="6" t="n">
        <v>-13990</v>
      </c>
      <c r="G28" s="6" t="n">
        <v>-11563</v>
      </c>
      <c r="H28" s="6" t="n">
        <v>-2712</v>
      </c>
    </row>
    <row r="29">
      <c r="A29" s="4" t="inlineStr">
        <is>
          <t>Proceeds from disposal of property and equipment</t>
        </is>
      </c>
      <c r="B29" s="6" t="n">
        <v>49</v>
      </c>
    </row>
    <row r="30">
      <c r="A30" s="4" t="inlineStr">
        <is>
          <t>Sale of marketable securities</t>
        </is>
      </c>
      <c r="H30" s="6" t="n">
        <v>11419</v>
      </c>
    </row>
    <row r="31">
      <c r="A31" s="4" t="inlineStr">
        <is>
          <t>Net cash used in investing activities</t>
        </is>
      </c>
      <c r="B31" s="6" t="n">
        <v>-467275</v>
      </c>
      <c r="C31" s="6" t="n">
        <v>-12385</v>
      </c>
      <c r="D31" s="6" t="n">
        <v>-3886</v>
      </c>
      <c r="E31" s="6" t="n">
        <v>-13990</v>
      </c>
      <c r="G31" s="6" t="n">
        <v>-442962</v>
      </c>
      <c r="H31" s="6" t="n">
        <v>-235742</v>
      </c>
    </row>
    <row r="32">
      <c r="A32" s="3" t="inlineStr">
        <is>
          <t>Cash flows from financing activities</t>
        </is>
      </c>
    </row>
    <row r="33">
      <c r="A33" s="4" t="inlineStr">
        <is>
          <t>Proceeds from PIPE Investment</t>
        </is>
      </c>
      <c r="E33" s="6" t="n">
        <v>627500</v>
      </c>
    </row>
    <row r="34">
      <c r="A34" s="4" t="inlineStr">
        <is>
          <t>Proceeds from sale of membership units</t>
        </is>
      </c>
      <c r="D34" s="6" t="n">
        <v>1788</v>
      </c>
      <c r="E34" s="6" t="n">
        <v>3501</v>
      </c>
      <c r="G34" s="6" t="n">
        <v>63</v>
      </c>
      <c r="H34" s="6" t="n">
        <v>85</v>
      </c>
    </row>
    <row r="35">
      <c r="A35" s="4" t="inlineStr">
        <is>
          <t>Repurchase of membership units, net</t>
        </is>
      </c>
      <c r="G35" s="6" t="n">
        <v>-115</v>
      </c>
      <c r="H35" s="6" t="n">
        <v>-1564</v>
      </c>
    </row>
    <row r="36">
      <c r="A36" s="4" t="inlineStr">
        <is>
          <t>Proceeds from indebtedness</t>
        </is>
      </c>
      <c r="D36" s="6" t="n">
        <v>284</v>
      </c>
      <c r="E36" s="6" t="n">
        <v>23377</v>
      </c>
      <c r="G36" s="6" t="n">
        <v>492588</v>
      </c>
      <c r="H36" s="6" t="n">
        <v>480000</v>
      </c>
    </row>
    <row r="37">
      <c r="A37" s="4" t="inlineStr">
        <is>
          <t>Repayments of indebtedness</t>
        </is>
      </c>
      <c r="C37" s="6" t="n">
        <v>-153</v>
      </c>
      <c r="D37" s="6" t="n">
        <v>-2253</v>
      </c>
      <c r="E37" s="6" t="n">
        <v>-21891</v>
      </c>
      <c r="G37" s="6" t="n">
        <v>-5529</v>
      </c>
      <c r="H37" s="6" t="n">
        <v>-197979</v>
      </c>
    </row>
    <row r="38">
      <c r="A38" s="4" t="inlineStr">
        <is>
          <t>Debt extinguishment costs</t>
        </is>
      </c>
      <c r="H38" s="6" t="n">
        <v>-3085</v>
      </c>
    </row>
    <row r="39">
      <c r="A39" s="4" t="inlineStr">
        <is>
          <t>Repayments of capital lease obligations</t>
        </is>
      </c>
      <c r="B39" s="6" t="n">
        <v>-468</v>
      </c>
      <c r="E39" s="6" t="n">
        <v>-6038</v>
      </c>
      <c r="G39" s="6" t="n">
        <v>-6449</v>
      </c>
      <c r="H39" s="6" t="n">
        <v>-5245</v>
      </c>
    </row>
    <row r="40">
      <c r="A40" s="4" t="inlineStr">
        <is>
          <t>Repayments of financing lease obligations</t>
        </is>
      </c>
      <c r="C40" s="6" t="n">
        <v>-546</v>
      </c>
      <c r="D40" s="6" t="n">
        <v>-421</v>
      </c>
    </row>
    <row r="41">
      <c r="A41" s="4" t="inlineStr">
        <is>
          <t>Payments of debt issuance costs</t>
        </is>
      </c>
      <c r="G41" s="6" t="n">
        <v>-12941</v>
      </c>
      <c r="H41" s="6" t="n">
        <v>-11538</v>
      </c>
    </row>
    <row r="42">
      <c r="A42" s="4" t="inlineStr">
        <is>
          <t>Net cash (used in) provided by financing activities</t>
        </is>
      </c>
      <c r="B42" s="6" t="n">
        <v>-468</v>
      </c>
      <c r="C42" s="6" t="n">
        <v>-699</v>
      </c>
      <c r="D42" s="6" t="n">
        <v>-602</v>
      </c>
      <c r="E42" s="6" t="n">
        <v>626449</v>
      </c>
      <c r="G42" s="6" t="n">
        <v>467617</v>
      </c>
      <c r="H42" s="6" t="n">
        <v>260674</v>
      </c>
    </row>
    <row r="43">
      <c r="A43" s="4" t="inlineStr">
        <is>
          <t>Effect of exchange rate changes on cash and cash equivalents</t>
        </is>
      </c>
      <c r="B43" s="6" t="n">
        <v>41</v>
      </c>
      <c r="C43" s="6" t="n">
        <v>-1161</v>
      </c>
      <c r="D43" s="6" t="n">
        <v>120</v>
      </c>
      <c r="E43" s="6" t="n">
        <v>-98</v>
      </c>
      <c r="G43" s="6" t="n">
        <v>232</v>
      </c>
      <c r="H43" s="6" t="n">
        <v>-112</v>
      </c>
    </row>
    <row r="44">
      <c r="A44" s="4" t="inlineStr">
        <is>
          <t>Net (decrease) increase in cash, cash equivalents and restricted cash</t>
        </is>
      </c>
      <c r="B44" s="6" t="n">
        <v>-461901</v>
      </c>
      <c r="C44" s="6" t="n">
        <v>25021</v>
      </c>
      <c r="D44" s="6" t="n">
        <v>25463</v>
      </c>
      <c r="E44" s="6" t="n">
        <v>621015</v>
      </c>
      <c r="G44" s="6" t="n">
        <v>-30960</v>
      </c>
      <c r="H44" s="6" t="n">
        <v>34703</v>
      </c>
    </row>
    <row r="45">
      <c r="A45" s="4" t="inlineStr">
        <is>
          <t>Cash, cash equivalents and restricted cash at beginning of period</t>
        </is>
      </c>
      <c r="B45" s="6" t="n">
        <v>669443</v>
      </c>
      <c r="C45" s="6" t="n">
        <v>207542</v>
      </c>
      <c r="D45" s="6" t="n">
        <v>48428</v>
      </c>
      <c r="E45" s="6" t="n">
        <v>48428</v>
      </c>
      <c r="F45" s="5" t="n">
        <v>48428</v>
      </c>
      <c r="G45" s="6" t="n">
        <v>79388</v>
      </c>
      <c r="H45" s="6" t="n">
        <v>44685</v>
      </c>
    </row>
    <row r="46">
      <c r="A46" s="4" t="inlineStr">
        <is>
          <t>Cash, cash equivalents and restricted cash at end of period</t>
        </is>
      </c>
      <c r="B46" s="6" t="n">
        <v>207542</v>
      </c>
      <c r="C46" s="6" t="n">
        <v>232563</v>
      </c>
      <c r="D46" s="6" t="n">
        <v>73891</v>
      </c>
      <c r="E46" s="6" t="n">
        <v>669443</v>
      </c>
      <c r="F46" s="6" t="n">
        <v>207542</v>
      </c>
      <c r="G46" s="6" t="n">
        <v>48428</v>
      </c>
      <c r="H46" s="6" t="n">
        <v>79388</v>
      </c>
    </row>
    <row r="47">
      <c r="A47" s="3" t="inlineStr">
        <is>
          <t>Reconciliation of cash, cash equivalents and restricted cash:</t>
        </is>
      </c>
    </row>
    <row r="48">
      <c r="A48" s="4" t="inlineStr">
        <is>
          <t>Cash and cash equivalents</t>
        </is>
      </c>
      <c r="B48" s="6" t="n">
        <v>194717</v>
      </c>
      <c r="C48" s="6" t="n">
        <v>220748</v>
      </c>
      <c r="D48" s="6" t="n">
        <v>53637</v>
      </c>
      <c r="E48" s="6" t="n">
        <v>657946</v>
      </c>
      <c r="F48" s="6" t="n">
        <v>194717</v>
      </c>
      <c r="G48" s="6" t="n">
        <v>19494</v>
      </c>
      <c r="H48" s="6" t="n">
        <v>48873</v>
      </c>
    </row>
    <row r="49">
      <c r="A49" s="4" t="inlineStr">
        <is>
          <t>Restricted cash</t>
        </is>
      </c>
      <c r="B49" s="6" t="n">
        <v>12825</v>
      </c>
      <c r="C49" s="6" t="n">
        <v>11815</v>
      </c>
      <c r="D49" s="6" t="n">
        <v>20254</v>
      </c>
      <c r="E49" s="6" t="n">
        <v>11497</v>
      </c>
      <c r="F49" s="6" t="n">
        <v>12825</v>
      </c>
      <c r="G49" s="6" t="n">
        <v>28934</v>
      </c>
      <c r="H49" s="6" t="n">
        <v>30515</v>
      </c>
    </row>
    <row r="50">
      <c r="A50" s="4" t="inlineStr">
        <is>
          <t>Cash, cash equivalents and restricted cash at end of period</t>
        </is>
      </c>
      <c r="B50" s="6" t="n">
        <v>207542</v>
      </c>
      <c r="C50" s="6" t="n">
        <v>232563</v>
      </c>
      <c r="D50" s="6" t="n">
        <v>73891</v>
      </c>
      <c r="E50" s="6" t="n">
        <v>669443</v>
      </c>
      <c r="F50" s="5" t="n">
        <v>207542</v>
      </c>
      <c r="G50" s="6" t="n">
        <v>48428</v>
      </c>
      <c r="H50" s="6" t="n">
        <v>79388</v>
      </c>
    </row>
    <row r="51">
      <c r="A51" s="3" t="inlineStr">
        <is>
          <t>Supplemental Information - Cash Paid (Received) for:</t>
        </is>
      </c>
    </row>
    <row r="52">
      <c r="A52" s="4" t="inlineStr">
        <is>
          <t>Interest</t>
        </is>
      </c>
      <c r="B52" s="6" t="n">
        <v>1695</v>
      </c>
      <c r="C52" s="6" t="n">
        <v>5192</v>
      </c>
      <c r="D52" s="6" t="n">
        <v>17408</v>
      </c>
      <c r="E52" s="6" t="n">
        <v>61728</v>
      </c>
      <c r="G52" s="6" t="n">
        <v>62159</v>
      </c>
      <c r="H52" s="6" t="n">
        <v>22744</v>
      </c>
    </row>
    <row r="53">
      <c r="A53" s="4" t="inlineStr">
        <is>
          <t>Income taxes</t>
        </is>
      </c>
      <c r="B53" s="6" t="n">
        <v>-39</v>
      </c>
      <c r="C53" s="6" t="n">
        <v>462</v>
      </c>
      <c r="D53" s="6" t="n">
        <v>333</v>
      </c>
      <c r="E53" s="6" t="n">
        <v>1660</v>
      </c>
      <c r="G53" s="6" t="n">
        <v>1825</v>
      </c>
      <c r="H53" s="6" t="n">
        <v>1223</v>
      </c>
    </row>
    <row r="54">
      <c r="A54" s="3" t="inlineStr">
        <is>
          <t>Non-Cash Investing and Financing Activities:</t>
        </is>
      </c>
    </row>
    <row r="55">
      <c r="A55" s="4" t="inlineStr">
        <is>
          <t>Capital expenditures financed under financing lease obligations</t>
        </is>
      </c>
      <c r="D55" s="6" t="n">
        <v>2643</v>
      </c>
    </row>
    <row r="56">
      <c r="A56" s="4" t="inlineStr">
        <is>
          <t>Capital expenditures financed under capital lease obligations</t>
        </is>
      </c>
      <c r="E56" s="6" t="n">
        <v>11802</v>
      </c>
      <c r="G56" s="6" t="n">
        <v>3218</v>
      </c>
      <c r="H56" s="6" t="n">
        <v>3612</v>
      </c>
    </row>
    <row r="57">
      <c r="A57" s="4" t="inlineStr">
        <is>
          <t>Capital expenditures included in accounts payable and accrued liabilities</t>
        </is>
      </c>
      <c r="B57" s="6" t="n">
        <v>1199</v>
      </c>
      <c r="C57" s="6" t="n">
        <v>1933</v>
      </c>
      <c r="D57" s="5" t="n">
        <v>78</v>
      </c>
      <c r="E57" s="6" t="n">
        <v>273</v>
      </c>
      <c r="G57" s="6" t="n">
        <v>2175</v>
      </c>
      <c r="H57" s="6" t="n">
        <v>432</v>
      </c>
    </row>
    <row r="58">
      <c r="A58" s="4" t="inlineStr">
        <is>
          <t>Prepaid software, maintenance and insurance under notes payable</t>
        </is>
      </c>
      <c r="E58" s="5" t="n">
        <v>892</v>
      </c>
      <c r="H58" s="6" t="n">
        <v>112</v>
      </c>
    </row>
    <row r="59">
      <c r="A59" s="4" t="inlineStr">
        <is>
          <t>Membership units issued in connection with acquisitions</t>
        </is>
      </c>
      <c r="H59" s="6" t="n">
        <v>9394</v>
      </c>
    </row>
    <row r="60">
      <c r="A60" s="4" t="inlineStr">
        <is>
          <t>Right-of-use assets obtained in exchange for operating lease obligations</t>
        </is>
      </c>
      <c r="C60" s="6" t="n">
        <v>22420</v>
      </c>
    </row>
    <row r="61">
      <c r="A61" s="4" t="inlineStr">
        <is>
          <t>Warrants</t>
        </is>
      </c>
    </row>
    <row r="62">
      <c r="A62" s="3" t="inlineStr">
        <is>
          <t>Adjustments to reconcile net income (loss) to net cash from operating activities:</t>
        </is>
      </c>
    </row>
    <row r="63">
      <c r="A63" s="4" t="inlineStr">
        <is>
          <t>(Gain) loss from change in fair value</t>
        </is>
      </c>
      <c r="B63" s="5" t="n">
        <v>-23187</v>
      </c>
      <c r="C63" s="5" t="n">
        <v>59943</v>
      </c>
    </row>
    <row r="64">
      <c r="A64" s="4" t="inlineStr">
        <is>
          <t>Earn Out Liability</t>
        </is>
      </c>
    </row>
    <row r="65">
      <c r="A65" s="3" t="inlineStr">
        <is>
          <t>Adjustments to reconcile net income (loss) to net cash from operating activities:</t>
        </is>
      </c>
    </row>
    <row r="66">
      <c r="A66" s="4" t="inlineStr">
        <is>
          <t>(Gain) loss from change in fair value</t>
        </is>
      </c>
      <c r="G66" s="5" t="n">
        <v>-146</v>
      </c>
      <c r="H66" s="5" t="n">
        <v>-77</v>
      </c>
    </row>
  </sheetData>
  <mergeCells count="3">
    <mergeCell ref="A1:A2"/>
    <mergeCell ref="C1:D1"/>
    <mergeCell ref="F1:H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Business Combination and Acquisitions - Schedule of Preliminary Allocation of Purchase Price to Predecessor's Tangible and Intangible Assets Acquired and Liabilities Assumed Based on Fair Value (Parenthetical) (Details) - USD ($) $ in Millions</t>
        </is>
      </c>
      <c r="B1" s="2" t="inlineStr">
        <is>
          <t>Feb. 04, 2021</t>
        </is>
      </c>
      <c r="C1" s="2" t="inlineStr">
        <is>
          <t>May 31, 2021</t>
        </is>
      </c>
      <c r="D1" s="2" t="inlineStr">
        <is>
          <t>Feb. 28, 2021</t>
        </is>
      </c>
    </row>
    <row r="2">
      <c r="A2" s="3" t="inlineStr">
        <is>
          <t>Business Acquisition [Line Items]</t>
        </is>
      </c>
    </row>
    <row r="3">
      <c r="A3" s="4" t="inlineStr">
        <is>
          <t>Reduction in deferred revenues</t>
        </is>
      </c>
      <c r="B3" s="9" t="n">
        <v>60.7</v>
      </c>
      <c r="C3" s="9" t="n">
        <v>-31.5</v>
      </c>
      <c r="D3" s="5" t="n">
        <v>-54</v>
      </c>
    </row>
    <row r="4">
      <c r="A4" s="4" t="inlineStr">
        <is>
          <t>E2open Holdings LLC</t>
        </is>
      </c>
    </row>
    <row r="5">
      <c r="A5" s="3" t="inlineStr">
        <is>
          <t>Business Acquisition [Line Items]</t>
        </is>
      </c>
    </row>
    <row r="6">
      <c r="A6" s="4" t="inlineStr">
        <is>
          <t>Noncontrolling interest percentage</t>
        </is>
      </c>
      <c r="B6" s="4" t="inlineStr">
        <is>
          <t>16.00%</t>
        </is>
      </c>
      <c r="C6" s="4" t="inlineStr">
        <is>
          <t>16.00%</t>
        </is>
      </c>
      <c r="D6" s="4" t="inlineStr">
        <is>
          <t>16.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usiness Combination and Acquisitions - Summary of Fair Value of Noncontrolling Interest (Details) $ / shares in Units, $ in Thousands</t>
        </is>
      </c>
      <c r="B1" s="2" t="inlineStr">
        <is>
          <t>Feb. 04, 2021USD ($)$ / sharesshares</t>
        </is>
      </c>
    </row>
    <row r="2">
      <c r="A2" s="3" t="inlineStr">
        <is>
          <t>Business Combinations [Abstract]</t>
        </is>
      </c>
    </row>
    <row r="3">
      <c r="A3" s="4" t="inlineStr">
        <is>
          <t>Common shares subject to sale restriction | shares</t>
        </is>
      </c>
      <c r="B3" s="6" t="n">
        <v>35600</v>
      </c>
    </row>
    <row r="4">
      <c r="A4" s="4" t="inlineStr">
        <is>
          <t>Fair value per share | $ / shares</t>
        </is>
      </c>
      <c r="B4" s="8" t="n">
        <v>10.98</v>
      </c>
    </row>
    <row r="5">
      <c r="A5" s="4" t="inlineStr">
        <is>
          <t>Noncontrolling interest | $</t>
        </is>
      </c>
      <c r="B5" s="5" t="n">
        <v>39088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6" customWidth="1" min="5" max="5"/>
  </cols>
  <sheetData>
    <row r="1">
      <c r="A1" s="1" t="inlineStr">
        <is>
          <t>Business Combination and Acquisitions - Summary of Fair Value of Intangible Assets (Details) - USD ($) $ in Thousands</t>
        </is>
      </c>
      <c r="B1" s="2" t="inlineStr">
        <is>
          <t>Feb. 04, 2021</t>
        </is>
      </c>
      <c r="C1" s="2" t="inlineStr">
        <is>
          <t>May 31, 2021</t>
        </is>
      </c>
      <c r="D1" s="2" t="inlineStr">
        <is>
          <t>Feb. 28, 2021</t>
        </is>
      </c>
      <c r="E1" s="2" t="inlineStr">
        <is>
          <t>Feb. 29, 2020</t>
        </is>
      </c>
    </row>
    <row r="2">
      <c r="A2" s="3" t="inlineStr">
        <is>
          <t>Business Acquisition [Line Items]</t>
        </is>
      </c>
    </row>
    <row r="3">
      <c r="A3" s="4" t="inlineStr">
        <is>
          <t>Definite-lived intangible assets</t>
        </is>
      </c>
      <c r="B3" s="5" t="n">
        <v>720000</v>
      </c>
    </row>
    <row r="4">
      <c r="A4" s="4" t="inlineStr">
        <is>
          <t>Total intangible assets</t>
        </is>
      </c>
      <c r="B4" s="5" t="n">
        <v>830000</v>
      </c>
    </row>
    <row r="5">
      <c r="A5" s="4" t="inlineStr">
        <is>
          <t>Customer Relationships</t>
        </is>
      </c>
    </row>
    <row r="6">
      <c r="A6" s="3" t="inlineStr">
        <is>
          <t>Business Acquisition [Line Items]</t>
        </is>
      </c>
    </row>
    <row r="7">
      <c r="A7" s="4" t="inlineStr">
        <is>
          <t>Definite-lived intangible assets, Weighted Average Useful Lives</t>
        </is>
      </c>
      <c r="B7" s="4" t="inlineStr">
        <is>
          <t>20 years</t>
        </is>
      </c>
      <c r="C7" s="4" t="inlineStr">
        <is>
          <t>20 years</t>
        </is>
      </c>
      <c r="D7" s="4" t="inlineStr">
        <is>
          <t>20 years</t>
        </is>
      </c>
      <c r="E7" s="4" t="inlineStr">
        <is>
          <t>12 years 9 months 18 days</t>
        </is>
      </c>
    </row>
    <row r="8">
      <c r="A8" s="4" t="inlineStr">
        <is>
          <t>Definite-lived intangible assets</t>
        </is>
      </c>
      <c r="B8" s="5" t="n">
        <v>300000</v>
      </c>
    </row>
    <row r="9">
      <c r="A9" s="4" t="inlineStr">
        <is>
          <t>Technology</t>
        </is>
      </c>
    </row>
    <row r="10">
      <c r="A10" s="3" t="inlineStr">
        <is>
          <t>Business Acquisition [Line Items]</t>
        </is>
      </c>
    </row>
    <row r="11">
      <c r="A11" s="4" t="inlineStr">
        <is>
          <t>Definite-lived intangible assets, Weighted Average Useful Lives</t>
        </is>
      </c>
      <c r="B11" s="4" t="inlineStr">
        <is>
          <t>8 years 6 months</t>
        </is>
      </c>
      <c r="C11" s="4" t="inlineStr">
        <is>
          <t>8 years 6 months</t>
        </is>
      </c>
      <c r="D11" s="4" t="inlineStr">
        <is>
          <t>8 years 6 months</t>
        </is>
      </c>
      <c r="E11" s="4" t="inlineStr">
        <is>
          <t>6 years 6 months</t>
        </is>
      </c>
    </row>
    <row r="12">
      <c r="A12" s="4" t="inlineStr">
        <is>
          <t>Definite-lived intangible assets</t>
        </is>
      </c>
      <c r="B12" s="5" t="n">
        <v>370000</v>
      </c>
    </row>
    <row r="13">
      <c r="A13" s="4" t="inlineStr">
        <is>
          <t>Content Library</t>
        </is>
      </c>
    </row>
    <row r="14">
      <c r="A14" s="3" t="inlineStr">
        <is>
          <t>Business Acquisition [Line Items]</t>
        </is>
      </c>
    </row>
    <row r="15">
      <c r="A15" s="4" t="inlineStr">
        <is>
          <t>Definite-lived intangible assets, Weighted Average Useful Lives</t>
        </is>
      </c>
      <c r="B15" s="4" t="inlineStr">
        <is>
          <t>10 years</t>
        </is>
      </c>
      <c r="C15" s="4" t="inlineStr">
        <is>
          <t>10 years</t>
        </is>
      </c>
      <c r="D15" s="4" t="inlineStr">
        <is>
          <t>10 years</t>
        </is>
      </c>
      <c r="E15" s="4" t="inlineStr">
        <is>
          <t>10 years</t>
        </is>
      </c>
    </row>
    <row r="16">
      <c r="A16" s="4" t="inlineStr">
        <is>
          <t>Definite-lived intangible assets</t>
        </is>
      </c>
      <c r="B16" s="5" t="n">
        <v>50000</v>
      </c>
    </row>
    <row r="17">
      <c r="A17" s="4" t="inlineStr">
        <is>
          <t>Trademark / Trade name</t>
        </is>
      </c>
    </row>
    <row r="18">
      <c r="A18" s="3" t="inlineStr">
        <is>
          <t>Business Acquisition [Line Items]</t>
        </is>
      </c>
    </row>
    <row r="19">
      <c r="A19" s="4" t="inlineStr">
        <is>
          <t>Indefinite-lived intangible assets</t>
        </is>
      </c>
      <c r="B19" s="4" t="inlineStr">
        <is>
          <t>Indefinite</t>
        </is>
      </c>
      <c r="C19" s="4" t="inlineStr">
        <is>
          <t>Indefinite</t>
        </is>
      </c>
      <c r="D19" s="4" t="inlineStr">
        <is>
          <t>Indefinite</t>
        </is>
      </c>
      <c r="E19" s="4" t="inlineStr">
        <is>
          <t>Indefinite</t>
        </is>
      </c>
    </row>
    <row r="20">
      <c r="A20" s="4" t="inlineStr">
        <is>
          <t>Indefinite-lived intangible assets</t>
        </is>
      </c>
      <c r="B20" s="5" t="n">
        <v>11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and Acquisitions - Summary of Unaudited Pro Forma Information (Details) - USD ($) $ in Thousands</t>
        </is>
      </c>
      <c r="B1" s="2" t="inlineStr">
        <is>
          <t>12 Months Ended</t>
        </is>
      </c>
    </row>
    <row r="2">
      <c r="B2" s="2" t="inlineStr">
        <is>
          <t>Feb. 28, 2021</t>
        </is>
      </c>
      <c r="C2" s="2" t="inlineStr">
        <is>
          <t>Feb. 29, 2020</t>
        </is>
      </c>
    </row>
    <row r="3">
      <c r="A3" s="3" t="inlineStr">
        <is>
          <t>Business Combinations [Abstract]</t>
        </is>
      </c>
    </row>
    <row r="4">
      <c r="A4" s="4" t="inlineStr">
        <is>
          <t>Total revenue</t>
        </is>
      </c>
      <c r="B4" s="5" t="n">
        <v>328378</v>
      </c>
      <c r="C4" s="5" t="n">
        <v>289467</v>
      </c>
    </row>
    <row r="5">
      <c r="A5" s="4" t="inlineStr">
        <is>
          <t>Net loss</t>
        </is>
      </c>
      <c r="B5" s="6" t="n">
        <v>-55053</v>
      </c>
      <c r="C5" s="6" t="n">
        <v>-161758</v>
      </c>
    </row>
    <row r="6">
      <c r="A6" s="4" t="inlineStr">
        <is>
          <t>Less: Net loss attributable to noncontrolling interest</t>
        </is>
      </c>
      <c r="B6" s="6" t="n">
        <v>-8324</v>
      </c>
      <c r="C6" s="6" t="n">
        <v>-30704</v>
      </c>
    </row>
    <row r="7">
      <c r="A7" s="4" t="inlineStr">
        <is>
          <t>Net loss attributable to E2open Parent Holdings, Inc.</t>
        </is>
      </c>
      <c r="B7" s="5" t="n">
        <v>-46729</v>
      </c>
      <c r="C7" s="5" t="n">
        <v>-13105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3" customWidth="1" min="5" max="5"/>
    <col width="14" customWidth="1" min="6" max="6"/>
    <col width="14" customWidth="1" min="7" max="7"/>
    <col width="14" customWidth="1" min="8" max="8"/>
  </cols>
  <sheetData>
    <row r="1">
      <c r="A1" s="1" t="inlineStr">
        <is>
          <t>Business Combination and Acquisitions - Schedule of Allocation of Purchase Price to Net Assets Acquired Based on Estimated Fair Values, as well as Associated Estimated Useful lives of Acquired Intangible Assets (Details) - USD ($) $ in Thousands</t>
        </is>
      </c>
      <c r="B1" s="2" t="inlineStr">
        <is>
          <t>1 Months Ended</t>
        </is>
      </c>
      <c r="D1" s="2" t="inlineStr">
        <is>
          <t>12 Months Ended</t>
        </is>
      </c>
    </row>
    <row r="2">
      <c r="B2" s="2" t="inlineStr">
        <is>
          <t>Feb. 28, 2021</t>
        </is>
      </c>
      <c r="C2" s="2" t="inlineStr">
        <is>
          <t>Jul. 31, 2019</t>
        </is>
      </c>
      <c r="D2" s="2" t="inlineStr">
        <is>
          <t>Feb. 29, 2020</t>
        </is>
      </c>
      <c r="E2" s="2" t="inlineStr">
        <is>
          <t>May 31, 2021</t>
        </is>
      </c>
      <c r="F2" s="2" t="inlineStr">
        <is>
          <t>Feb. 04, 2021</t>
        </is>
      </c>
      <c r="G2" s="2" t="inlineStr">
        <is>
          <t>Feb. 03, 2021</t>
        </is>
      </c>
      <c r="H2" s="2" t="inlineStr">
        <is>
          <t>Feb. 28, 2019</t>
        </is>
      </c>
    </row>
    <row r="3">
      <c r="A3" s="3" t="inlineStr">
        <is>
          <t>Business Acquisition [Line Items]</t>
        </is>
      </c>
    </row>
    <row r="4">
      <c r="A4" s="4" t="inlineStr">
        <is>
          <t>Definite-lived intangible assets</t>
        </is>
      </c>
      <c r="F4" s="5" t="n">
        <v>720000</v>
      </c>
    </row>
    <row r="5">
      <c r="A5" s="4" t="inlineStr">
        <is>
          <t>Cash and cash equivalents</t>
        </is>
      </c>
      <c r="F5" s="6" t="n">
        <v>180115</v>
      </c>
    </row>
    <row r="6">
      <c r="A6" s="4" t="inlineStr">
        <is>
          <t>Accounts receivable</t>
        </is>
      </c>
      <c r="F6" s="6" t="n">
        <v>124168</v>
      </c>
    </row>
    <row r="7">
      <c r="A7" s="4" t="inlineStr">
        <is>
          <t>Property and equipment, net</t>
        </is>
      </c>
      <c r="F7" s="6" t="n">
        <v>37924</v>
      </c>
    </row>
    <row r="8">
      <c r="A8" s="4" t="inlineStr">
        <is>
          <t>Goodwill</t>
        </is>
      </c>
      <c r="B8" s="5" t="n">
        <v>2628646</v>
      </c>
      <c r="D8" s="5" t="n">
        <v>752756</v>
      </c>
      <c r="E8" s="5" t="n">
        <v>2630941</v>
      </c>
      <c r="F8" s="6" t="n">
        <v>2628964</v>
      </c>
      <c r="G8" s="5" t="n">
        <v>752789</v>
      </c>
      <c r="H8" s="5" t="n">
        <v>482378</v>
      </c>
    </row>
    <row r="9">
      <c r="A9" s="4" t="inlineStr">
        <is>
          <t>Total assets acquired and liabilities assumed</t>
        </is>
      </c>
      <c r="F9" s="6" t="n">
        <v>2272666</v>
      </c>
    </row>
    <row r="10">
      <c r="A10" s="4" t="inlineStr">
        <is>
          <t>Amber Road Inc.</t>
        </is>
      </c>
    </row>
    <row r="11">
      <c r="A11" s="3" t="inlineStr">
        <is>
          <t>Business Acquisition [Line Items]</t>
        </is>
      </c>
    </row>
    <row r="12">
      <c r="A12" s="4" t="inlineStr">
        <is>
          <t>Definite-lived intangible assets</t>
        </is>
      </c>
      <c r="C12" s="5" t="n">
        <v>201100</v>
      </c>
    </row>
    <row r="13">
      <c r="A13" s="4" t="inlineStr">
        <is>
          <t>Cash and cash equivalents</t>
        </is>
      </c>
      <c r="C13" s="6" t="n">
        <v>6524</v>
      </c>
    </row>
    <row r="14">
      <c r="A14" s="4" t="inlineStr">
        <is>
          <t>Accounts receivable</t>
        </is>
      </c>
      <c r="C14" s="6" t="n">
        <v>19191</v>
      </c>
    </row>
    <row r="15">
      <c r="A15" s="4" t="inlineStr">
        <is>
          <t>Prepaid expenses and other current assets</t>
        </is>
      </c>
      <c r="C15" s="6" t="n">
        <v>2145</v>
      </c>
    </row>
    <row r="16">
      <c r="A16" s="4" t="inlineStr">
        <is>
          <t>Property and equipment, net</t>
        </is>
      </c>
      <c r="C16" s="6" t="n">
        <v>3160</v>
      </c>
    </row>
    <row r="17">
      <c r="A17" s="4" t="inlineStr">
        <is>
          <t>Other non-current assets</t>
        </is>
      </c>
      <c r="C17" s="6" t="n">
        <v>1261</v>
      </c>
    </row>
    <row r="18">
      <c r="A18" s="4" t="inlineStr">
        <is>
          <t>Total tangible assets</t>
        </is>
      </c>
      <c r="C18" s="6" t="n">
        <v>32281</v>
      </c>
    </row>
    <row r="19">
      <c r="A19" s="4" t="inlineStr">
        <is>
          <t>Goodwill</t>
        </is>
      </c>
      <c r="C19" s="6" t="n">
        <v>263317</v>
      </c>
    </row>
    <row r="20">
      <c r="A20" s="4" t="inlineStr">
        <is>
          <t>Total assets</t>
        </is>
      </c>
      <c r="C20" s="6" t="n">
        <v>496698</v>
      </c>
    </row>
    <row r="21">
      <c r="A21" s="4" t="inlineStr">
        <is>
          <t>Accounts payable</t>
        </is>
      </c>
      <c r="C21" s="6" t="n">
        <v>2100</v>
      </c>
    </row>
    <row r="22">
      <c r="A22" s="4" t="inlineStr">
        <is>
          <t>Accrued expenses and other liabilities</t>
        </is>
      </c>
      <c r="C22" s="6" t="n">
        <v>6901</v>
      </c>
    </row>
    <row r="23">
      <c r="A23" s="4" t="inlineStr">
        <is>
          <t>Deferred revenue</t>
        </is>
      </c>
      <c r="C23" s="6" t="n">
        <v>29872</v>
      </c>
    </row>
    <row r="24">
      <c r="A24" s="4" t="inlineStr">
        <is>
          <t>Other long-term liabilities</t>
        </is>
      </c>
      <c r="C24" s="6" t="n">
        <v>29181</v>
      </c>
    </row>
    <row r="25">
      <c r="A25" s="4" t="inlineStr">
        <is>
          <t>Total liabilities assumed</t>
        </is>
      </c>
      <c r="C25" s="6" t="n">
        <v>68054</v>
      </c>
    </row>
    <row r="26">
      <c r="A26" s="4" t="inlineStr">
        <is>
          <t>Total assets acquired and liabilities assumed</t>
        </is>
      </c>
      <c r="C26" s="6" t="n">
        <v>428644</v>
      </c>
    </row>
    <row r="27">
      <c r="A27" s="4" t="inlineStr">
        <is>
          <t>Content Library</t>
        </is>
      </c>
    </row>
    <row r="28">
      <c r="A28" s="3" t="inlineStr">
        <is>
          <t>Business Acquisition [Line Items]</t>
        </is>
      </c>
    </row>
    <row r="29">
      <c r="A29" s="4" t="inlineStr">
        <is>
          <t>Definite-lived intangible assets</t>
        </is>
      </c>
      <c r="F29" s="6" t="n">
        <v>50000</v>
      </c>
    </row>
    <row r="30">
      <c r="A30" s="4" t="inlineStr">
        <is>
          <t>Useful lives</t>
        </is>
      </c>
      <c r="B30" s="4" t="inlineStr">
        <is>
          <t>10 years</t>
        </is>
      </c>
      <c r="D30" s="4" t="inlineStr">
        <is>
          <t>10 years</t>
        </is>
      </c>
    </row>
    <row r="31">
      <c r="A31" s="4" t="inlineStr">
        <is>
          <t>Content Library | Amber Road Inc.</t>
        </is>
      </c>
    </row>
    <row r="32">
      <c r="A32" s="3" t="inlineStr">
        <is>
          <t>Business Acquisition [Line Items]</t>
        </is>
      </c>
    </row>
    <row r="33">
      <c r="A33" s="4" t="inlineStr">
        <is>
          <t>Definite-lived intangible assets</t>
        </is>
      </c>
      <c r="C33" s="5" t="n">
        <v>57000</v>
      </c>
    </row>
    <row r="34">
      <c r="A34" s="4" t="inlineStr">
        <is>
          <t>Useful lives</t>
        </is>
      </c>
      <c r="C34" s="4" t="inlineStr">
        <is>
          <t>10 years</t>
        </is>
      </c>
    </row>
    <row r="35">
      <c r="A35" s="4" t="inlineStr">
        <is>
          <t>Customer Relationships</t>
        </is>
      </c>
    </row>
    <row r="36">
      <c r="A36" s="3" t="inlineStr">
        <is>
          <t>Business Acquisition [Line Items]</t>
        </is>
      </c>
    </row>
    <row r="37">
      <c r="A37" s="4" t="inlineStr">
        <is>
          <t>Definite-lived intangible assets</t>
        </is>
      </c>
      <c r="F37" s="6" t="n">
        <v>300000</v>
      </c>
    </row>
    <row r="38">
      <c r="A38" s="4" t="inlineStr">
        <is>
          <t>Useful lives</t>
        </is>
      </c>
      <c r="B38" s="4" t="inlineStr">
        <is>
          <t>20 years</t>
        </is>
      </c>
    </row>
    <row r="39">
      <c r="A39" s="4" t="inlineStr">
        <is>
          <t>Customer Relationships | Amber Road Inc.</t>
        </is>
      </c>
    </row>
    <row r="40">
      <c r="A40" s="3" t="inlineStr">
        <is>
          <t>Business Acquisition [Line Items]</t>
        </is>
      </c>
    </row>
    <row r="41">
      <c r="A41" s="4" t="inlineStr">
        <is>
          <t>Definite-lived intangible assets</t>
        </is>
      </c>
      <c r="C41" s="5" t="n">
        <v>103100</v>
      </c>
    </row>
    <row r="42">
      <c r="A42" s="4" t="inlineStr">
        <is>
          <t>Useful lives</t>
        </is>
      </c>
      <c r="C42" s="4" t="inlineStr">
        <is>
          <t>12 years</t>
        </is>
      </c>
    </row>
    <row r="43">
      <c r="A43" s="4" t="inlineStr">
        <is>
          <t>Technology</t>
        </is>
      </c>
    </row>
    <row r="44">
      <c r="A44" s="3" t="inlineStr">
        <is>
          <t>Business Acquisition [Line Items]</t>
        </is>
      </c>
    </row>
    <row r="45">
      <c r="A45" s="4" t="inlineStr">
        <is>
          <t>Definite-lived intangible assets</t>
        </is>
      </c>
      <c r="F45" s="5" t="n">
        <v>370000</v>
      </c>
    </row>
    <row r="46">
      <c r="A46" s="4" t="inlineStr">
        <is>
          <t>Useful lives</t>
        </is>
      </c>
      <c r="D46" s="4" t="inlineStr">
        <is>
          <t>7 years</t>
        </is>
      </c>
    </row>
    <row r="47">
      <c r="A47" s="4" t="inlineStr">
        <is>
          <t>Technology | Amber Road Inc.</t>
        </is>
      </c>
    </row>
    <row r="48">
      <c r="A48" s="3" t="inlineStr">
        <is>
          <t>Business Acquisition [Line Items]</t>
        </is>
      </c>
    </row>
    <row r="49">
      <c r="A49" s="4" t="inlineStr">
        <is>
          <t>Definite-lived intangible assets</t>
        </is>
      </c>
      <c r="C49" s="5" t="n">
        <v>41000</v>
      </c>
    </row>
    <row r="50">
      <c r="A50" s="4" t="inlineStr">
        <is>
          <t>Useful lives</t>
        </is>
      </c>
      <c r="C50" s="4" t="inlineStr">
        <is>
          <t>7 years</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80" customWidth="1" min="4" max="4"/>
    <col width="14" customWidth="1" min="5" max="5"/>
  </cols>
  <sheetData>
    <row r="1">
      <c r="A1" s="1" t="inlineStr">
        <is>
          <t>Pending Acquisition - Additional Information (Details) - USD ($) $ in Thousands</t>
        </is>
      </c>
      <c r="B1" s="2" t="inlineStr">
        <is>
          <t>May 27, 2021</t>
        </is>
      </c>
      <c r="C1" s="2" t="inlineStr">
        <is>
          <t>Feb. 04, 2021</t>
        </is>
      </c>
      <c r="D1" s="2" t="inlineStr">
        <is>
          <t>May 31, 2021</t>
        </is>
      </c>
      <c r="E1" s="2" t="inlineStr">
        <is>
          <t>Feb. 03, 2021</t>
        </is>
      </c>
    </row>
    <row r="2">
      <c r="A2" s="3" t="inlineStr">
        <is>
          <t>Business Acquisition [Line Items]</t>
        </is>
      </c>
    </row>
    <row r="3">
      <c r="A3" s="4" t="inlineStr">
        <is>
          <t>Proceeds from PIPE financing</t>
        </is>
      </c>
      <c r="E3" s="5" t="n">
        <v>627500</v>
      </c>
    </row>
    <row r="4">
      <c r="A4" s="4" t="inlineStr">
        <is>
          <t>Purchase agreement description</t>
        </is>
      </c>
      <c r="D4" s="4" t="inlineStr">
        <is>
          <t>Certain of BluJay’s current shareholders, Francisco Partners and Temasek, will have the right to appoint one director each to our board of directors following the closing of the acquisition, subject to the terms of the Purchase Agreement.</t>
        </is>
      </c>
    </row>
    <row r="5">
      <c r="A5" s="4" t="inlineStr">
        <is>
          <t>Investor rights agreement, amendment, description</t>
        </is>
      </c>
      <c r="D5" s="4" t="inlineStr">
        <is>
          <t>Additionally, the Investor Rights Agreement entered into as part of the Business Combination will be amended to extend the Lock-up Period, which is currently from February 4, 2021 through August 4, 2021, for an additional six months.</t>
        </is>
      </c>
    </row>
    <row r="6">
      <c r="A6" s="4" t="inlineStr">
        <is>
          <t>Investor rights agreement, additional lock-up period</t>
        </is>
      </c>
      <c r="B6" s="4" t="inlineStr">
        <is>
          <t>6 months</t>
        </is>
      </c>
    </row>
    <row r="7">
      <c r="A7" s="4" t="inlineStr">
        <is>
          <t>Pipe Investment</t>
        </is>
      </c>
    </row>
    <row r="8">
      <c r="A8" s="3" t="inlineStr">
        <is>
          <t>Business Acquisition [Line Items]</t>
        </is>
      </c>
    </row>
    <row r="9">
      <c r="A9" s="4" t="inlineStr">
        <is>
          <t>Proceeds from PIPE financing</t>
        </is>
      </c>
      <c r="C9" s="5" t="n">
        <v>627500</v>
      </c>
    </row>
    <row r="10">
      <c r="A10" s="4" t="inlineStr">
        <is>
          <t>2021 Revolving Credit Facility</t>
        </is>
      </c>
    </row>
    <row r="11">
      <c r="A11" s="3" t="inlineStr">
        <is>
          <t>Business Acquisition [Line Items]</t>
        </is>
      </c>
    </row>
    <row r="12">
      <c r="A12" s="4" t="inlineStr">
        <is>
          <t>Line of credit, sublimit</t>
        </is>
      </c>
      <c r="C12" s="5" t="n">
        <v>15000</v>
      </c>
    </row>
    <row r="13">
      <c r="A13" s="4" t="inlineStr">
        <is>
          <t>Class A ordinary shares | Pipe Investment</t>
        </is>
      </c>
    </row>
    <row r="14">
      <c r="A14" s="3" t="inlineStr">
        <is>
          <t>Business Acquisition [Line Items]</t>
        </is>
      </c>
    </row>
    <row r="15">
      <c r="A15" s="4" t="inlineStr">
        <is>
          <t>Stock issued during period shares acquisitions</t>
        </is>
      </c>
      <c r="C15" s="6" t="n">
        <v>69500000</v>
      </c>
    </row>
    <row r="16">
      <c r="A16" s="4" t="inlineStr">
        <is>
          <t>Purchase Agreement | 2021 Term Loan</t>
        </is>
      </c>
    </row>
    <row r="17">
      <c r="A17" s="3" t="inlineStr">
        <is>
          <t>Business Acquisition [Line Items]</t>
        </is>
      </c>
    </row>
    <row r="18">
      <c r="A18" s="4" t="inlineStr">
        <is>
          <t>Line of credit facility, additional borrowing amount</t>
        </is>
      </c>
      <c r="B18" s="5" t="n">
        <v>380000</v>
      </c>
    </row>
    <row r="19">
      <c r="A19" s="4" t="inlineStr">
        <is>
          <t>Purchase Agreement | 2021 Revolving Credit Facility</t>
        </is>
      </c>
    </row>
    <row r="20">
      <c r="A20" s="3" t="inlineStr">
        <is>
          <t>Business Acquisition [Line Items]</t>
        </is>
      </c>
    </row>
    <row r="21">
      <c r="A21" s="4" t="inlineStr">
        <is>
          <t>Line of credit facility, additional borrowing amount</t>
        </is>
      </c>
      <c r="B21" s="6" t="n">
        <v>80000</v>
      </c>
    </row>
    <row r="22">
      <c r="A22" s="4" t="inlineStr">
        <is>
          <t>Line of credit, sublimit</t>
        </is>
      </c>
      <c r="B22" s="6" t="n">
        <v>15000</v>
      </c>
    </row>
    <row r="23">
      <c r="A23" s="4" t="inlineStr">
        <is>
          <t>Purchase Agreement | 2021 Revolving Credit Facility | Forecast</t>
        </is>
      </c>
    </row>
    <row r="24">
      <c r="A24" s="3" t="inlineStr">
        <is>
          <t>Business Acquisition [Line Items]</t>
        </is>
      </c>
    </row>
    <row r="25">
      <c r="A25" s="4" t="inlineStr">
        <is>
          <t>Line of credit, sublimit</t>
        </is>
      </c>
      <c r="B25" s="6" t="n">
        <v>30000</v>
      </c>
    </row>
    <row r="26">
      <c r="A26" s="4" t="inlineStr">
        <is>
          <t>Purchase Agreement | Class A ordinary shares | Pipe Investment</t>
        </is>
      </c>
    </row>
    <row r="27">
      <c r="A27" s="3" t="inlineStr">
        <is>
          <t>Business Acquisition [Line Items]</t>
        </is>
      </c>
    </row>
    <row r="28">
      <c r="A28" s="4" t="inlineStr">
        <is>
          <t>Proceeds from PIPE financing</t>
        </is>
      </c>
      <c r="B28" s="5" t="n">
        <v>300000</v>
      </c>
    </row>
    <row r="29">
      <c r="A29" s="4" t="inlineStr">
        <is>
          <t>Stock issued during period shares acquisitions</t>
        </is>
      </c>
      <c r="B29" s="6" t="n">
        <v>28909022</v>
      </c>
    </row>
    <row r="30">
      <c r="A30" s="4" t="inlineStr">
        <is>
          <t>Purchase Agreement | BluJay TopCo Limited</t>
        </is>
      </c>
    </row>
    <row r="31">
      <c r="A31" s="3" t="inlineStr">
        <is>
          <t>Business Acquisition [Line Items]</t>
        </is>
      </c>
    </row>
    <row r="32">
      <c r="A32" s="4" t="inlineStr">
        <is>
          <t>Business acquisition, cash consideration</t>
        </is>
      </c>
      <c r="B32" s="5" t="n">
        <v>456800</v>
      </c>
    </row>
    <row r="33">
      <c r="A33" s="4" t="inlineStr">
        <is>
          <t>Business combination, additional consideration per day for a specified period</t>
        </is>
      </c>
      <c r="B33" s="5" t="n">
        <v>63000</v>
      </c>
    </row>
    <row r="34">
      <c r="A34" s="4" t="inlineStr">
        <is>
          <t>Purchase Agreement | BluJay TopCo Limited | Class A ordinary shares | BluJay Acquisition</t>
        </is>
      </c>
    </row>
    <row r="35">
      <c r="A35" s="3" t="inlineStr">
        <is>
          <t>Business Acquisition [Line Items]</t>
        </is>
      </c>
    </row>
    <row r="36">
      <c r="A36" s="4" t="inlineStr">
        <is>
          <t>Business acquisition, number of shares issuable</t>
        </is>
      </c>
      <c r="B36" s="6" t="n">
        <v>7238329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3" customWidth="1" min="5" max="5"/>
    <col width="14" customWidth="1" min="6" max="6"/>
    <col width="14" customWidth="1" min="7" max="7"/>
  </cols>
  <sheetData>
    <row r="1">
      <c r="A1" s="1" t="inlineStr">
        <is>
          <t>Liquidity and Capital Resources (Details) - USD ($)</t>
        </is>
      </c>
      <c r="B1" s="2" t="inlineStr">
        <is>
          <t>May 31, 2021</t>
        </is>
      </c>
      <c r="C1" s="2" t="inlineStr">
        <is>
          <t>Feb. 28, 2021</t>
        </is>
      </c>
      <c r="D1" s="2" t="inlineStr">
        <is>
          <t>Feb. 03, 2021</t>
        </is>
      </c>
      <c r="E1" s="2" t="inlineStr">
        <is>
          <t>May 31, 2020</t>
        </is>
      </c>
      <c r="F1" s="2" t="inlineStr">
        <is>
          <t>Feb. 29, 2020</t>
        </is>
      </c>
      <c r="G1" s="2" t="inlineStr">
        <is>
          <t>Feb. 28, 2019</t>
        </is>
      </c>
    </row>
    <row r="2">
      <c r="A2" s="3" t="inlineStr">
        <is>
          <t>Liquidity And Capital Resources [Abstract]</t>
        </is>
      </c>
    </row>
    <row r="3">
      <c r="A3" s="4" t="inlineStr">
        <is>
          <t>Cash and cash equivalents</t>
        </is>
      </c>
      <c r="B3" s="5" t="n">
        <v>220748000</v>
      </c>
      <c r="C3" s="5" t="n">
        <v>194717000</v>
      </c>
      <c r="D3" s="5" t="n">
        <v>657946000</v>
      </c>
      <c r="E3" s="5" t="n">
        <v>53637000</v>
      </c>
      <c r="F3" s="5" t="n">
        <v>19494000</v>
      </c>
      <c r="G3" s="5" t="n">
        <v>48873000</v>
      </c>
    </row>
    <row r="4">
      <c r="A4" s="4" t="inlineStr">
        <is>
          <t>Maximum borrowing capacity available under its revolving credit facility</t>
        </is>
      </c>
      <c r="B4" s="5" t="n">
        <v>75000000</v>
      </c>
      <c r="C4" s="5" t="n">
        <v>750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4" customWidth="1" min="1" max="1"/>
    <col width="21" customWidth="1" min="2" max="2"/>
    <col width="20" customWidth="1" min="3" max="3"/>
    <col width="20" customWidth="1" min="4" max="4"/>
    <col width="21" customWidth="1" min="5" max="5"/>
    <col width="29" customWidth="1" min="6" max="6"/>
    <col width="21" customWidth="1" min="7" max="7"/>
  </cols>
  <sheetData>
    <row r="1">
      <c r="A1" s="1" t="inlineStr">
        <is>
          <t>Related Party Transactions - (Details) $ in Thousands</t>
        </is>
      </c>
      <c r="B1" s="2" t="inlineStr">
        <is>
          <t>1 Months Ended</t>
        </is>
      </c>
      <c r="C1" s="2" t="inlineStr">
        <is>
          <t>3 Months Ended</t>
        </is>
      </c>
      <c r="E1" s="2" t="inlineStr">
        <is>
          <t>11 Months Ended</t>
        </is>
      </c>
      <c r="F1" s="2" t="inlineStr">
        <is>
          <t>12 Months Ended</t>
        </is>
      </c>
    </row>
    <row r="2">
      <c r="B2" s="2" t="inlineStr">
        <is>
          <t>Feb. 28, 2021USD ($)</t>
        </is>
      </c>
      <c r="C2" s="2" t="inlineStr">
        <is>
          <t>May 31, 2021USD ($)</t>
        </is>
      </c>
      <c r="D2" s="2" t="inlineStr">
        <is>
          <t>May 31, 2020USD ($)</t>
        </is>
      </c>
      <c r="E2" s="2" t="inlineStr">
        <is>
          <t>Feb. 03, 2021USD ($)</t>
        </is>
      </c>
      <c r="F2" s="2" t="inlineStr">
        <is>
          <t>Feb. 29, 2020USD ($)Investor</t>
        </is>
      </c>
      <c r="G2" s="2" t="inlineStr">
        <is>
          <t>Feb. 28, 2019USD ($)</t>
        </is>
      </c>
    </row>
    <row r="3">
      <c r="A3" s="3" t="inlineStr">
        <is>
          <t>Related Party Transaction [Line Items]</t>
        </is>
      </c>
    </row>
    <row r="4">
      <c r="A4" s="4" t="inlineStr">
        <is>
          <t>Acquisition-related expenses</t>
        </is>
      </c>
      <c r="B4" s="5" t="n">
        <v>4317</v>
      </c>
      <c r="C4" s="5" t="n">
        <v>9778</v>
      </c>
      <c r="D4" s="5" t="n">
        <v>3368</v>
      </c>
      <c r="E4" s="5" t="n">
        <v>14348</v>
      </c>
      <c r="F4" s="5" t="n">
        <v>26709</v>
      </c>
      <c r="G4" s="5" t="n">
        <v>15577</v>
      </c>
    </row>
    <row r="5">
      <c r="A5" s="4" t="inlineStr">
        <is>
          <t>Amber Term Loan</t>
        </is>
      </c>
    </row>
    <row r="6">
      <c r="A6" s="3" t="inlineStr">
        <is>
          <t>Related Party Transaction [Line Items]</t>
        </is>
      </c>
    </row>
    <row r="7">
      <c r="A7" s="4" t="inlineStr">
        <is>
          <t>Term loan assumed</t>
        </is>
      </c>
      <c r="F7" s="5" t="n">
        <v>36600</v>
      </c>
    </row>
    <row r="8">
      <c r="A8" s="4" t="inlineStr">
        <is>
          <t>Amber Road Inc.</t>
        </is>
      </c>
    </row>
    <row r="9">
      <c r="A9" s="3" t="inlineStr">
        <is>
          <t>Related Party Transaction [Line Items]</t>
        </is>
      </c>
    </row>
    <row r="10">
      <c r="A10" s="4" t="inlineStr">
        <is>
          <t>Number of investor | Investor</t>
        </is>
      </c>
      <c r="F10" s="6" t="n">
        <v>2</v>
      </c>
    </row>
    <row r="11">
      <c r="A11" s="4" t="inlineStr">
        <is>
          <t>Amber Road Inc. | Insight</t>
        </is>
      </c>
    </row>
    <row r="12">
      <c r="A12" s="3" t="inlineStr">
        <is>
          <t>Related Party Transaction [Line Items]</t>
        </is>
      </c>
    </row>
    <row r="13">
      <c r="A13" s="4" t="inlineStr">
        <is>
          <t>Acquisition-related expenses</t>
        </is>
      </c>
      <c r="F13" s="5" t="n">
        <v>5300</v>
      </c>
    </row>
    <row r="14">
      <c r="A14" s="4" t="inlineStr">
        <is>
          <t>Amber Road Inc. | Insight | Amber Term Loan</t>
        </is>
      </c>
    </row>
    <row r="15">
      <c r="A15" s="3" t="inlineStr">
        <is>
          <t>Related Party Transaction [Line Items]</t>
        </is>
      </c>
    </row>
    <row r="16">
      <c r="A16" s="4" t="inlineStr">
        <is>
          <t>Term loan assumed</t>
        </is>
      </c>
      <c r="B16" s="5" t="n">
        <v>36600</v>
      </c>
    </row>
    <row r="17">
      <c r="A17" s="4" t="inlineStr">
        <is>
          <t>Amber Road Inc. | Another Member of Syndicate of Private Equity Investors</t>
        </is>
      </c>
    </row>
    <row r="18">
      <c r="A18" s="3" t="inlineStr">
        <is>
          <t>Related Party Transaction [Line Items]</t>
        </is>
      </c>
    </row>
    <row r="19">
      <c r="A19" s="4" t="inlineStr">
        <is>
          <t>Acquisition-related expenses</t>
        </is>
      </c>
      <c r="F19" s="5" t="n">
        <v>3000</v>
      </c>
    </row>
  </sheetData>
  <mergeCells count="3">
    <mergeCell ref="A1:A2"/>
    <mergeCell ref="C1:D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Prepaid Expenses And Other Current Assets - Schedule of Prepaid Expenses and Other Current Assets (Details) - USD ($) $ in Thousands</t>
        </is>
      </c>
      <c r="B1" s="2" t="inlineStr">
        <is>
          <t>May 31, 2021</t>
        </is>
      </c>
      <c r="C1" s="2" t="inlineStr">
        <is>
          <t>Feb. 28, 2021</t>
        </is>
      </c>
      <c r="D1" s="2" t="inlineStr">
        <is>
          <t>Feb. 29, 2020</t>
        </is>
      </c>
      <c r="E1" s="2" t="inlineStr">
        <is>
          <t>Mar. 01, 2019</t>
        </is>
      </c>
    </row>
    <row r="2">
      <c r="A2" s="3" t="inlineStr">
        <is>
          <t>Deferred Costs Capitalized Prepaid And Other Assets Disclosure [Abstract]</t>
        </is>
      </c>
    </row>
    <row r="3">
      <c r="A3" s="4" t="inlineStr">
        <is>
          <t>Prepaid software and hardware license and maintenance fees</t>
        </is>
      </c>
      <c r="C3" s="5" t="n">
        <v>5441</v>
      </c>
      <c r="D3" s="5" t="n">
        <v>3346</v>
      </c>
    </row>
    <row r="4">
      <c r="A4" s="4" t="inlineStr">
        <is>
          <t>Deferred commissions</t>
        </is>
      </c>
      <c r="C4" s="6" t="n">
        <v>407</v>
      </c>
      <c r="D4" s="6" t="n">
        <v>3678</v>
      </c>
    </row>
    <row r="5">
      <c r="A5" s="4" t="inlineStr">
        <is>
          <t>Other prepaid expenses and other current assets</t>
        </is>
      </c>
      <c r="C5" s="6" t="n">
        <v>6795</v>
      </c>
      <c r="D5" s="6" t="n">
        <v>5578</v>
      </c>
    </row>
    <row r="6">
      <c r="A6" s="4" t="inlineStr">
        <is>
          <t>Total prepaid expenses and other current assets</t>
        </is>
      </c>
      <c r="B6" s="5" t="n">
        <v>12091</v>
      </c>
      <c r="C6" s="5" t="n">
        <v>12643</v>
      </c>
      <c r="D6" s="5" t="n">
        <v>12602</v>
      </c>
      <c r="E6" s="5" t="n">
        <v>918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s>
  <sheetData>
    <row r="1">
      <c r="A1" s="1" t="inlineStr">
        <is>
          <t>Goodwill - Schedule of Changes In Goodwill (Details) - USD ($) $ in Thousands</t>
        </is>
      </c>
      <c r="B1" s="2" t="inlineStr">
        <is>
          <t>1 Months Ended</t>
        </is>
      </c>
      <c r="C1" s="2" t="inlineStr">
        <is>
          <t>11 Months Ended</t>
        </is>
      </c>
      <c r="D1" s="2" t="inlineStr">
        <is>
          <t>12 Months Ended</t>
        </is>
      </c>
    </row>
    <row r="2">
      <c r="B2" s="2" t="inlineStr">
        <is>
          <t>Feb. 28, 2021</t>
        </is>
      </c>
      <c r="C2" s="2" t="inlineStr">
        <is>
          <t>Feb. 03, 2021</t>
        </is>
      </c>
      <c r="D2" s="2" t="inlineStr">
        <is>
          <t>Feb. 29, 2020</t>
        </is>
      </c>
    </row>
    <row r="3">
      <c r="A3" s="3" t="inlineStr">
        <is>
          <t>Goodwill [Line Items]</t>
        </is>
      </c>
    </row>
    <row r="4">
      <c r="A4" s="4" t="inlineStr">
        <is>
          <t>Beginning balance</t>
        </is>
      </c>
      <c r="B4" s="5" t="n">
        <v>752789</v>
      </c>
      <c r="C4" s="5" t="n">
        <v>752756</v>
      </c>
      <c r="D4" s="5" t="n">
        <v>482378</v>
      </c>
    </row>
    <row r="5">
      <c r="A5" s="4" t="inlineStr">
        <is>
          <t>Adjusted beginning balance</t>
        </is>
      </c>
      <c r="B5" s="6" t="n">
        <v>2628964</v>
      </c>
    </row>
    <row r="6">
      <c r="A6" s="4" t="inlineStr">
        <is>
          <t>Currency translation adjustment</t>
        </is>
      </c>
      <c r="B6" s="6" t="n">
        <v>-318</v>
      </c>
      <c r="C6" s="6" t="n">
        <v>33</v>
      </c>
      <c r="D6" s="6" t="n">
        <v>-130</v>
      </c>
    </row>
    <row r="7">
      <c r="A7" s="4" t="inlineStr">
        <is>
          <t>Ending balance</t>
        </is>
      </c>
      <c r="B7" s="5" t="n">
        <v>2628646</v>
      </c>
      <c r="C7" s="5" t="n">
        <v>752789</v>
      </c>
      <c r="D7" s="6" t="n">
        <v>752756</v>
      </c>
    </row>
    <row r="8">
      <c r="A8" s="4" t="inlineStr">
        <is>
          <t>Amber Road Inc.</t>
        </is>
      </c>
    </row>
    <row r="9">
      <c r="A9" s="3" t="inlineStr">
        <is>
          <t>Goodwill [Line Items]</t>
        </is>
      </c>
    </row>
    <row r="10">
      <c r="A10" s="4" t="inlineStr">
        <is>
          <t>Acquisitions</t>
        </is>
      </c>
      <c r="D10" s="6" t="n">
        <v>263317</v>
      </c>
    </row>
    <row r="11">
      <c r="A11" s="4" t="inlineStr">
        <is>
          <t>Averetek</t>
        </is>
      </c>
    </row>
    <row r="12">
      <c r="A12" s="3" t="inlineStr">
        <is>
          <t>Goodwill [Line Items]</t>
        </is>
      </c>
    </row>
    <row r="13">
      <c r="A13" s="4" t="inlineStr">
        <is>
          <t>Acquisitions</t>
        </is>
      </c>
      <c r="D13" s="5" t="n">
        <v>719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and Basis of Presentation</t>
        </is>
      </c>
      <c r="B1" s="2" t="inlineStr">
        <is>
          <t>3 Months Ended</t>
        </is>
      </c>
      <c r="C1" s="2" t="inlineStr">
        <is>
          <t>12 Months Ended</t>
        </is>
      </c>
    </row>
    <row r="2">
      <c r="B2" s="2" t="inlineStr">
        <is>
          <t>May 31, 2021</t>
        </is>
      </c>
      <c r="C2" s="2" t="inlineStr">
        <is>
          <t>Feb. 28, 2021</t>
        </is>
      </c>
    </row>
    <row r="3">
      <c r="A3" s="3" t="inlineStr">
        <is>
          <t>Organization, Consolidation and Presentation of Financial Statements [Abstract]</t>
        </is>
      </c>
    </row>
    <row r="4">
      <c r="A4" s="4" t="inlineStr">
        <is>
          <t>Organization and Basis of Presentation</t>
        </is>
      </c>
      <c r="B4" s="4" t="inlineStr">
        <is>
          <t>1. Organization and Basis of Presentation Organization and Description of Business CC Neuberger Principal Holdings I (CCNB1) was a blank check company incorporated in the Cayman Islands on January 14, 2020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IPO).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In connection with the finalization of the Business Combination, CCNB1 changed its name to “E2open Parent Holdings, Inc.” and changed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condensed consolidated financial statements. We are headquartered in Austin, Texas. We are a leading provider of 100% cloud-based, end-to-end end-markets, 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unaudited interim condensed consolidated financial statements have been prepared in accordance with accounting principles generally accepted in the United States of America (U.S. GAAP) for interim financial information and with the instructions to Form 10-Q S-X. 10-K 10-K). Use of Estimates The preparation of our condensed consolidated financial statements in conformity with U.S. GAAP requires management to make estimates and assumptions that affect the reported amounts in the condensed consolidated financial statements and accompanying notes. Actual results could differ from those estimates. Reclassifications Financing lease obligation were previously included in current portion of notes payable and capital lease obligations as well as notes payable and capital lease obligations on the Consolidated Balance Sheets. Beginning March 1, 2021, capital lease obligations became financing lease obligations and were presented separately on the Consolidated Balance Sheets. Additionally, financing leases are no longer presented with notes payable in the notes to the financial statements as all leases are presented together in one note. These reclassifications and changes did not affect our net income, total assets, liabilities, equity or cash flows. Seasonality Our quarterly operating results have fluctuated in the past and are expected to fluctuate in the future due to a variety of factors, many of which are outside of our control, including seasonality in our business as a result of customer budget cycles and customary European vacation schedules, with higher sales in the third and fourth fiscal quarters. As a result, our past results may not be indicative of our future performance and comparing our operating results on a period-to-period</t>
        </is>
      </c>
      <c r="C4" s="4" t="inlineStr">
        <is>
          <t xml:space="preserve">1. ORGANIZATION AND DESCRIPTION OF BUSINESS Organization CC Neuberger Principal Holdings I (CCNB1) was a blank check company incorporated in the Cayman Islands on January 14, 2020. CCNB1 was incorporated for the purpose of effecting a merger, share exchange, asset acquisition, share purchase, reorganization or similar business combination with one or more businesses. CCNB1’s sponsor was CC Neuberger Principal Holdings I Sponsor LLC, a Delaware limited liability company (Sponsor). CCNB1 became a public company on April 28, 2020 through an initial public offering (IPO) of 41,400,000 units at $10.00 per unit and private placement of 10,280,000 warrants generating gross proceeds of $424.3 million. Upon the closing of the IPO and private placement, $414.0 million of the proceeds were placed in a trust account (Trust Account) and invested until the completion of the Business Combination, as described below. On February 4, 2021 (Closing Date), CCNB1 and E2open Holdings, LLC and its operating subsidiaries (E2open Holdings) completed a business combination (Business Combination) contemplated by the definitive Business Combination Agreement entered into on October 14, 2020 (Business Combination Agreement). In connection with the finalization of the Business Combination, CCNB1 changed its name to “E2open Parent Holdings, Inc.” (the Company or E2open) and change its jurisdiction of incorporation from the Cayman Islands to the State of Delaware (Domestication). Immediately following the Domestication, various entities merged with and into E2open, with E2open as the surviving company. Additionally, E2open Holdings became a subsidiary of E2open with the equity interests of E2open Holdings held by E2open and existing owners of E2open Holdings. The existing owners of E2open Holdings are considered noncontrolling interests in the consolidated financial statements. E2open contributed, as a capital contribution in exchange for a portion of the equity interests in E2open Holdings it acquired, the amount of cash available after payment of the merger consideration under the Business Combination Agreement. The merger consideration along with new financing proceeds were used to pay transaction expenses, repay indebtedness and fund the expense account of the representative of the Company’s equity holders under the Business Combination Agreement. Additionally, the limited liability company agreement of E2open Holdings was amended and restated to, among other things, reflect the Company Merger and admit E2open Parent Holdings, Inc. as the managing member of the Company. As a result of the Business Combination, the Company’s trading symbol on the New York Stock Exchange (NYSE) was changed from “PCPL” to “ETWO”. See Note 3, Business Combination and Acquisitions Tax Receivable Agreement Description of Business The Company is headquartered in Austin, Texas. E2open is a leading provider of 100% cloud-based, end-to-end end-markets, The COVID-19 As the global pandemic continues to evolve, the Company will continue monitoring the situation to understand its impacts on its business and oper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 width="26" customWidth="1" min="5" max="5"/>
  </cols>
  <sheetData>
    <row r="1">
      <c r="A1" s="1" t="inlineStr">
        <is>
          <t>Intangible Assets, Net - Schedule of Intangible Assets, Net (Details) - USD ($) $ in Thousands</t>
        </is>
      </c>
      <c r="B1" s="2" t="inlineStr">
        <is>
          <t>Feb. 04, 2021</t>
        </is>
      </c>
      <c r="C1" s="2" t="inlineStr">
        <is>
          <t>May 31, 2021</t>
        </is>
      </c>
      <c r="D1" s="2" t="inlineStr">
        <is>
          <t>Feb. 28, 2021</t>
        </is>
      </c>
      <c r="E1" s="2" t="inlineStr">
        <is>
          <t>Feb. 29, 2020</t>
        </is>
      </c>
    </row>
    <row r="2">
      <c r="A2" s="3" t="inlineStr">
        <is>
          <t>Finite Lived Intangible Assets [Line Items]</t>
        </is>
      </c>
    </row>
    <row r="3">
      <c r="A3" s="4" t="inlineStr">
        <is>
          <t>Definite-lived intangible assets, Cost</t>
        </is>
      </c>
      <c r="C3" s="5" t="n">
        <v>720513</v>
      </c>
      <c r="D3" s="5" t="n">
        <v>720213</v>
      </c>
      <c r="E3" s="5" t="n">
        <v>577181</v>
      </c>
    </row>
    <row r="4">
      <c r="A4" s="4" t="inlineStr">
        <is>
          <t>Definite-lived intangible assets, Accumulated Amortized</t>
        </is>
      </c>
      <c r="C4" s="6" t="n">
        <v>-20636</v>
      </c>
      <c r="D4" s="6" t="n">
        <v>-5286</v>
      </c>
      <c r="E4" s="6" t="n">
        <v>-121437</v>
      </c>
    </row>
    <row r="5">
      <c r="A5" s="4" t="inlineStr">
        <is>
          <t>Definite-lived intangible assets, Net</t>
        </is>
      </c>
      <c r="C5" s="6" t="n">
        <v>699877</v>
      </c>
      <c r="D5" s="6" t="n">
        <v>714927</v>
      </c>
      <c r="E5" s="6" t="n">
        <v>455744</v>
      </c>
    </row>
    <row r="6">
      <c r="A6" s="4" t="inlineStr">
        <is>
          <t>Total intangible assets, Cost</t>
        </is>
      </c>
      <c r="C6" s="6" t="n">
        <v>830511</v>
      </c>
      <c r="D6" s="6" t="n">
        <v>830137</v>
      </c>
      <c r="E6" s="6" t="n">
        <v>589030</v>
      </c>
    </row>
    <row r="7">
      <c r="A7" s="4" t="inlineStr">
        <is>
          <t>Total intangible assets, Net</t>
        </is>
      </c>
      <c r="C7" s="5" t="n">
        <v>809875</v>
      </c>
      <c r="D7" s="5" t="n">
        <v>824851</v>
      </c>
      <c r="E7" s="5" t="n">
        <v>467593</v>
      </c>
    </row>
    <row r="8">
      <c r="A8" s="4" t="inlineStr">
        <is>
          <t>Customer Relationships</t>
        </is>
      </c>
    </row>
    <row r="9">
      <c r="A9" s="3" t="inlineStr">
        <is>
          <t>Finite Lived Intangible Assets [Line Items]</t>
        </is>
      </c>
    </row>
    <row r="10">
      <c r="A10" s="4" t="inlineStr">
        <is>
          <t>Definite-lived intangible assets, Weighted Average Useful Lives</t>
        </is>
      </c>
      <c r="B10" s="4" t="inlineStr">
        <is>
          <t>20 years</t>
        </is>
      </c>
      <c r="C10" s="4" t="inlineStr">
        <is>
          <t>20 years</t>
        </is>
      </c>
      <c r="D10" s="4" t="inlineStr">
        <is>
          <t>20 years</t>
        </is>
      </c>
      <c r="E10" s="4" t="inlineStr">
        <is>
          <t>12 years 9 months 18 days</t>
        </is>
      </c>
    </row>
    <row r="11">
      <c r="A11" s="4" t="inlineStr">
        <is>
          <t>Definite-lived intangible assets, Cost</t>
        </is>
      </c>
      <c r="C11" s="5" t="n">
        <v>300257</v>
      </c>
      <c r="D11" s="5" t="n">
        <v>300107</v>
      </c>
      <c r="E11" s="5" t="n">
        <v>377160</v>
      </c>
    </row>
    <row r="12">
      <c r="A12" s="4" t="inlineStr">
        <is>
          <t>Definite-lived intangible assets, Accumulated Amortized</t>
        </is>
      </c>
      <c r="C12" s="6" t="n">
        <v>-4874</v>
      </c>
      <c r="D12" s="6" t="n">
        <v>-1248</v>
      </c>
      <c r="E12" s="6" t="n">
        <v>-70159</v>
      </c>
    </row>
    <row r="13">
      <c r="A13" s="4" t="inlineStr">
        <is>
          <t>Definite-lived intangible assets, Net</t>
        </is>
      </c>
      <c r="C13" s="5" t="n">
        <v>295383</v>
      </c>
      <c r="D13" s="5" t="n">
        <v>298859</v>
      </c>
      <c r="E13" s="5" t="n">
        <v>307001</v>
      </c>
    </row>
    <row r="14">
      <c r="A14" s="4" t="inlineStr">
        <is>
          <t>Technology</t>
        </is>
      </c>
    </row>
    <row r="15">
      <c r="A15" s="3" t="inlineStr">
        <is>
          <t>Finite Lived Intangible Assets [Line Items]</t>
        </is>
      </c>
    </row>
    <row r="16">
      <c r="A16" s="4" t="inlineStr">
        <is>
          <t>Definite-lived intangible assets, Weighted Average Useful Lives</t>
        </is>
      </c>
      <c r="B16" s="4" t="inlineStr">
        <is>
          <t>8 years 6 months</t>
        </is>
      </c>
      <c r="C16" s="4" t="inlineStr">
        <is>
          <t>8 years 6 months</t>
        </is>
      </c>
      <c r="D16" s="4" t="inlineStr">
        <is>
          <t>8 years 6 months</t>
        </is>
      </c>
      <c r="E16" s="4" t="inlineStr">
        <is>
          <t>6 years 6 months</t>
        </is>
      </c>
    </row>
    <row r="17">
      <c r="A17" s="4" t="inlineStr">
        <is>
          <t>Definite-lived intangible assets, Cost</t>
        </is>
      </c>
      <c r="C17" s="5" t="n">
        <v>370256</v>
      </c>
      <c r="D17" s="5" t="n">
        <v>370106</v>
      </c>
      <c r="E17" s="5" t="n">
        <v>113547</v>
      </c>
    </row>
    <row r="18">
      <c r="A18" s="4" t="inlineStr">
        <is>
          <t>Definite-lived intangible assets, Accumulated Amortized</t>
        </is>
      </c>
      <c r="C18" s="6" t="n">
        <v>-14140</v>
      </c>
      <c r="D18" s="6" t="n">
        <v>-3621</v>
      </c>
      <c r="E18" s="6" t="n">
        <v>-37603</v>
      </c>
    </row>
    <row r="19">
      <c r="A19" s="4" t="inlineStr">
        <is>
          <t>Definite-lived intangible assets, Net</t>
        </is>
      </c>
      <c r="C19" s="5" t="n">
        <v>356116</v>
      </c>
      <c r="D19" s="5" t="n">
        <v>366485</v>
      </c>
      <c r="E19" s="5" t="n">
        <v>75944</v>
      </c>
    </row>
    <row r="20">
      <c r="A20" s="4" t="inlineStr">
        <is>
          <t>Content Library</t>
        </is>
      </c>
    </row>
    <row r="21">
      <c r="A21" s="3" t="inlineStr">
        <is>
          <t>Finite Lived Intangible Assets [Line Items]</t>
        </is>
      </c>
    </row>
    <row r="22">
      <c r="A22" s="4" t="inlineStr">
        <is>
          <t>Definite-lived intangible assets, Weighted Average Useful Lives</t>
        </is>
      </c>
      <c r="B22" s="4" t="inlineStr">
        <is>
          <t>10 years</t>
        </is>
      </c>
      <c r="C22" s="4" t="inlineStr">
        <is>
          <t>10 years</t>
        </is>
      </c>
      <c r="D22" s="4" t="inlineStr">
        <is>
          <t>10 years</t>
        </is>
      </c>
      <c r="E22" s="4" t="inlineStr">
        <is>
          <t>10 years</t>
        </is>
      </c>
    </row>
    <row r="23">
      <c r="A23" s="4" t="inlineStr">
        <is>
          <t>Definite-lived intangible assets, Cost</t>
        </is>
      </c>
      <c r="C23" s="5" t="n">
        <v>50000</v>
      </c>
      <c r="D23" s="5" t="n">
        <v>50000</v>
      </c>
      <c r="E23" s="5" t="n">
        <v>57000</v>
      </c>
    </row>
    <row r="24">
      <c r="A24" s="4" t="inlineStr">
        <is>
          <t>Definite-lived intangible assets, Accumulated Amortized</t>
        </is>
      </c>
      <c r="C24" s="6" t="n">
        <v>-1622</v>
      </c>
      <c r="D24" s="6" t="n">
        <v>-417</v>
      </c>
      <c r="E24" s="6" t="n">
        <v>-3800</v>
      </c>
    </row>
    <row r="25">
      <c r="A25" s="4" t="inlineStr">
        <is>
          <t>Definite-lived intangible assets, Net</t>
        </is>
      </c>
      <c r="C25" s="5" t="n">
        <v>48378</v>
      </c>
      <c r="D25" s="5" t="n">
        <v>49583</v>
      </c>
      <c r="E25" s="5" t="n">
        <v>53200</v>
      </c>
    </row>
    <row r="26">
      <c r="A26" s="4" t="inlineStr">
        <is>
          <t>Noncompete Agreements</t>
        </is>
      </c>
    </row>
    <row r="27">
      <c r="A27" s="3" t="inlineStr">
        <is>
          <t>Finite Lived Intangible Assets [Line Items]</t>
        </is>
      </c>
    </row>
    <row r="28">
      <c r="A28" s="4" t="inlineStr">
        <is>
          <t>Definite-lived intangible assets, Weighted Average Useful Lives</t>
        </is>
      </c>
      <c r="E28" s="4" t="inlineStr">
        <is>
          <t>4 years 2 months 12 days</t>
        </is>
      </c>
    </row>
    <row r="29">
      <c r="A29" s="4" t="inlineStr">
        <is>
          <t>Definite-lived intangible assets, Cost</t>
        </is>
      </c>
      <c r="E29" s="5" t="n">
        <v>1919</v>
      </c>
    </row>
    <row r="30">
      <c r="A30" s="4" t="inlineStr">
        <is>
          <t>Definite-lived intangible assets, Accumulated Amortized</t>
        </is>
      </c>
      <c r="E30" s="6" t="n">
        <v>-1894</v>
      </c>
    </row>
    <row r="31">
      <c r="A31" s="4" t="inlineStr">
        <is>
          <t>Definite-lived intangible assets, Net</t>
        </is>
      </c>
      <c r="E31" s="5" t="n">
        <v>25</v>
      </c>
    </row>
    <row r="32">
      <c r="A32" s="4" t="inlineStr">
        <is>
          <t>Backlog</t>
        </is>
      </c>
    </row>
    <row r="33">
      <c r="A33" s="3" t="inlineStr">
        <is>
          <t>Finite Lived Intangible Assets [Line Items]</t>
        </is>
      </c>
    </row>
    <row r="34">
      <c r="A34" s="4" t="inlineStr">
        <is>
          <t>Definite-lived intangible assets, Weighted Average Useful Lives</t>
        </is>
      </c>
      <c r="E34" s="4" t="inlineStr">
        <is>
          <t>4 years</t>
        </is>
      </c>
    </row>
    <row r="35">
      <c r="A35" s="4" t="inlineStr">
        <is>
          <t>Definite-lived intangible assets, Cost</t>
        </is>
      </c>
      <c r="E35" s="5" t="n">
        <v>7000</v>
      </c>
    </row>
    <row r="36">
      <c r="A36" s="4" t="inlineStr">
        <is>
          <t>Definite-lived intangible assets, Accumulated Amortized</t>
        </is>
      </c>
      <c r="E36" s="6" t="n">
        <v>-4958</v>
      </c>
    </row>
    <row r="37">
      <c r="A37" s="4" t="inlineStr">
        <is>
          <t>Definite-lived intangible assets, Net</t>
        </is>
      </c>
      <c r="E37" s="5" t="n">
        <v>2042</v>
      </c>
    </row>
    <row r="38">
      <c r="A38" s="4" t="inlineStr">
        <is>
          <t>Trademark / Trade name</t>
        </is>
      </c>
    </row>
    <row r="39">
      <c r="A39" s="3" t="inlineStr">
        <is>
          <t>Finite Lived Intangible Assets [Line Items]</t>
        </is>
      </c>
    </row>
    <row r="40">
      <c r="A40" s="4" t="inlineStr">
        <is>
          <t>Indefinite-lived intangible assets</t>
        </is>
      </c>
      <c r="B40" s="4" t="inlineStr">
        <is>
          <t>Indefinite</t>
        </is>
      </c>
      <c r="C40" s="4" t="inlineStr">
        <is>
          <t>Indefinite</t>
        </is>
      </c>
      <c r="D40" s="4" t="inlineStr">
        <is>
          <t>Indefinite</t>
        </is>
      </c>
      <c r="E40" s="4" t="inlineStr">
        <is>
          <t>Indefinite</t>
        </is>
      </c>
    </row>
    <row r="41">
      <c r="A41" s="4" t="inlineStr">
        <is>
          <t>Indefinite-lived intangible assets</t>
        </is>
      </c>
      <c r="C41" s="5" t="n">
        <v>109998</v>
      </c>
      <c r="D41" s="5" t="n">
        <v>109924</v>
      </c>
      <c r="E41" s="5" t="n">
        <v>11849</v>
      </c>
    </row>
    <row r="42">
      <c r="A42" s="4" t="inlineStr">
        <is>
          <t>Trade Names</t>
        </is>
      </c>
    </row>
    <row r="43">
      <c r="A43" s="3" t="inlineStr">
        <is>
          <t>Finite Lived Intangible Assets [Line Items]</t>
        </is>
      </c>
    </row>
    <row r="44">
      <c r="A44" s="4" t="inlineStr">
        <is>
          <t>Definite-lived intangible assets, Weighted Average Useful Lives</t>
        </is>
      </c>
      <c r="E44" s="4" t="inlineStr">
        <is>
          <t>15 years</t>
        </is>
      </c>
    </row>
    <row r="45">
      <c r="A45" s="4" t="inlineStr">
        <is>
          <t>Definite-lived intangible assets, Cost</t>
        </is>
      </c>
      <c r="E45" s="5" t="n">
        <v>20555</v>
      </c>
    </row>
    <row r="46">
      <c r="A46" s="4" t="inlineStr">
        <is>
          <t>Definite-lived intangible assets, Accumulated Amortized</t>
        </is>
      </c>
      <c r="E46" s="6" t="n">
        <v>-3023</v>
      </c>
    </row>
    <row r="47">
      <c r="A47" s="4" t="inlineStr">
        <is>
          <t>Definite-lived intangible assets, Net</t>
        </is>
      </c>
      <c r="E47" s="5" t="n">
        <v>175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 width="16" customWidth="1" min="5" max="5"/>
    <col width="26" customWidth="1" min="6" max="6"/>
    <col width="14" customWidth="1" min="7" max="7"/>
    <col width="14" customWidth="1" min="8" max="8"/>
  </cols>
  <sheetData>
    <row r="1">
      <c r="A1" s="1" t="inlineStr">
        <is>
          <t>Intangible Assets, Net - Additional Information (Details) - USD ($) $ in Million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8, 2021</t>
        </is>
      </c>
      <c r="G2" s="2" t="inlineStr">
        <is>
          <t>Feb. 29, 2020</t>
        </is>
      </c>
      <c r="H2" s="2" t="inlineStr">
        <is>
          <t>Feb. 28, 2019</t>
        </is>
      </c>
    </row>
    <row r="3">
      <c r="A3" s="3" t="inlineStr">
        <is>
          <t>Goodwill And Intangible Assets Disclosure [Abstract]</t>
        </is>
      </c>
    </row>
    <row r="4">
      <c r="A4" s="4" t="inlineStr">
        <is>
          <t>Intangible assets amortization expense</t>
        </is>
      </c>
      <c r="B4" s="9" t="n">
        <v>5.3</v>
      </c>
      <c r="C4" s="9" t="n">
        <v>15.3</v>
      </c>
      <c r="D4" s="5" t="n">
        <v>14</v>
      </c>
      <c r="E4" s="9" t="n">
        <v>50.2</v>
      </c>
      <c r="G4" s="9" t="n">
        <v>50.7</v>
      </c>
      <c r="H4" s="9" t="n">
        <v>28.4</v>
      </c>
    </row>
    <row r="5">
      <c r="A5" s="4" t="inlineStr">
        <is>
          <t>Weighted-average remaining amortization period, definite-lived intangible assets</t>
        </is>
      </c>
      <c r="F5" s="4" t="inlineStr">
        <is>
          <t>13 years 4 months 24 days</t>
        </is>
      </c>
    </row>
  </sheetData>
  <mergeCells count="3">
    <mergeCell ref="A1:A2"/>
    <mergeCell ref="C1:D1"/>
    <mergeCell ref="F1:H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chedule of Future Amortization of Intangibles (Details) - USD ($) $ in Thousands</t>
        </is>
      </c>
      <c r="B1" s="2" t="inlineStr">
        <is>
          <t>May 31, 2021</t>
        </is>
      </c>
      <c r="C1" s="2" t="inlineStr">
        <is>
          <t>Feb. 28, 2021</t>
        </is>
      </c>
      <c r="D1" s="2" t="inlineStr">
        <is>
          <t>Feb. 29, 2020</t>
        </is>
      </c>
    </row>
    <row r="2">
      <c r="A2" s="3" t="inlineStr">
        <is>
          <t>Finite Lived Intangible Assets Future Amortization Expense [Abstract]</t>
        </is>
      </c>
    </row>
    <row r="3">
      <c r="A3" s="4" t="inlineStr">
        <is>
          <t>2022</t>
        </is>
      </c>
      <c r="C3" s="5" t="n">
        <v>63547</v>
      </c>
    </row>
    <row r="4">
      <c r="A4" s="4" t="inlineStr">
        <is>
          <t>2023</t>
        </is>
      </c>
      <c r="C4" s="6" t="n">
        <v>63547</v>
      </c>
    </row>
    <row r="5">
      <c r="A5" s="4" t="inlineStr">
        <is>
          <t>2024</t>
        </is>
      </c>
      <c r="C5" s="6" t="n">
        <v>63547</v>
      </c>
    </row>
    <row r="6">
      <c r="A6" s="4" t="inlineStr">
        <is>
          <t>2025</t>
        </is>
      </c>
      <c r="C6" s="6" t="n">
        <v>63547</v>
      </c>
    </row>
    <row r="7">
      <c r="A7" s="4" t="inlineStr">
        <is>
          <t>2026</t>
        </is>
      </c>
      <c r="C7" s="6" t="n">
        <v>63547</v>
      </c>
    </row>
    <row r="8">
      <c r="A8" s="4" t="inlineStr">
        <is>
          <t>Thereafter</t>
        </is>
      </c>
      <c r="C8" s="6" t="n">
        <v>397192</v>
      </c>
    </row>
    <row r="9">
      <c r="A9" s="4" t="inlineStr">
        <is>
          <t>Definite-lived intangible assets, Net</t>
        </is>
      </c>
      <c r="B9" s="5" t="n">
        <v>699877</v>
      </c>
      <c r="C9" s="5" t="n">
        <v>714927</v>
      </c>
      <c r="D9" s="5" t="n">
        <v>45574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Net (Details) - USD ($) $ in Thousands</t>
        </is>
      </c>
      <c r="B1" s="2" t="inlineStr">
        <is>
          <t>May 31, 2021</t>
        </is>
      </c>
      <c r="C1" s="2" t="inlineStr">
        <is>
          <t>Feb. 28, 2021</t>
        </is>
      </c>
      <c r="D1" s="2" t="inlineStr">
        <is>
          <t>Feb. 29, 2020</t>
        </is>
      </c>
    </row>
    <row r="2">
      <c r="A2" s="3" t="inlineStr">
        <is>
          <t>Property Plant And Equipment [Line Items]</t>
        </is>
      </c>
    </row>
    <row r="3">
      <c r="A3" s="4" t="inlineStr">
        <is>
          <t>Gross property and equipment</t>
        </is>
      </c>
      <c r="B3" s="5" t="n">
        <v>52677</v>
      </c>
      <c r="C3" s="5" t="n">
        <v>45398</v>
      </c>
      <c r="D3" s="5" t="n">
        <v>46325</v>
      </c>
    </row>
    <row r="4">
      <c r="A4" s="4" t="inlineStr">
        <is>
          <t>Less accumulated depreciation and amortization</t>
        </is>
      </c>
      <c r="B4" s="6" t="n">
        <v>-5632</v>
      </c>
      <c r="C4" s="6" t="n">
        <v>-1200</v>
      </c>
      <c r="D4" s="6" t="n">
        <v>-21093</v>
      </c>
    </row>
    <row r="5">
      <c r="A5" s="4" t="inlineStr">
        <is>
          <t>Property and equipment, net</t>
        </is>
      </c>
      <c r="B5" s="6" t="n">
        <v>47045</v>
      </c>
      <c r="C5" s="6" t="n">
        <v>44198</v>
      </c>
      <c r="D5" s="6" t="n">
        <v>25232</v>
      </c>
    </row>
    <row r="6">
      <c r="A6" s="4" t="inlineStr">
        <is>
          <t>Computer Equipment</t>
        </is>
      </c>
    </row>
    <row r="7">
      <c r="A7" s="3" t="inlineStr">
        <is>
          <t>Property Plant And Equipment [Line Items]</t>
        </is>
      </c>
    </row>
    <row r="8">
      <c r="A8" s="4" t="inlineStr">
        <is>
          <t>Gross property and equipment</t>
        </is>
      </c>
      <c r="B8" s="6" t="n">
        <v>19217</v>
      </c>
      <c r="C8" s="6" t="n">
        <v>14707</v>
      </c>
      <c r="D8" s="6" t="n">
        <v>19962</v>
      </c>
    </row>
    <row r="9">
      <c r="A9" s="4" t="inlineStr">
        <is>
          <t>Software</t>
        </is>
      </c>
    </row>
    <row r="10">
      <c r="A10" s="3" t="inlineStr">
        <is>
          <t>Property Plant And Equipment [Line Items]</t>
        </is>
      </c>
    </row>
    <row r="11">
      <c r="A11" s="4" t="inlineStr">
        <is>
          <t>Gross property and equipment</t>
        </is>
      </c>
      <c r="B11" s="6" t="n">
        <v>23698</v>
      </c>
      <c r="C11" s="6" t="n">
        <v>21141</v>
      </c>
      <c r="D11" s="6" t="n">
        <v>11063</v>
      </c>
    </row>
    <row r="12">
      <c r="A12" s="4" t="inlineStr">
        <is>
          <t>Furniture and Fixtures</t>
        </is>
      </c>
    </row>
    <row r="13">
      <c r="A13" s="3" t="inlineStr">
        <is>
          <t>Property Plant And Equipment [Line Items]</t>
        </is>
      </c>
    </row>
    <row r="14">
      <c r="A14" s="4" t="inlineStr">
        <is>
          <t>Gross property and equipment</t>
        </is>
      </c>
      <c r="B14" s="6" t="n">
        <v>1826</v>
      </c>
      <c r="C14" s="6" t="n">
        <v>1828</v>
      </c>
      <c r="D14" s="6" t="n">
        <v>5592</v>
      </c>
    </row>
    <row r="15">
      <c r="A15" s="4" t="inlineStr">
        <is>
          <t>Leasehold Improvements</t>
        </is>
      </c>
    </row>
    <row r="16">
      <c r="A16" s="3" t="inlineStr">
        <is>
          <t>Property Plant And Equipment [Line Items]</t>
        </is>
      </c>
    </row>
    <row r="17">
      <c r="A17" s="4" t="inlineStr">
        <is>
          <t>Gross property and equipment</t>
        </is>
      </c>
      <c r="B17" s="5" t="n">
        <v>7936</v>
      </c>
      <c r="C17" s="5" t="n">
        <v>7722</v>
      </c>
      <c r="D17" s="5" t="n">
        <v>970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2"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Property and Equipment, Net (Details) - USD ($) $ in Million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Property Plant And Equipment [Abstract]</t>
        </is>
      </c>
    </row>
    <row r="4">
      <c r="A4" s="4" t="inlineStr">
        <is>
          <t>Depreciation expense</t>
        </is>
      </c>
      <c r="B4" s="9" t="n">
        <v>1.1</v>
      </c>
      <c r="C4" s="9" t="n">
        <v>4.9</v>
      </c>
      <c r="D4" s="9" t="n">
        <v>2.9</v>
      </c>
      <c r="E4" s="9" t="n">
        <v>13.1</v>
      </c>
      <c r="F4" s="9" t="n">
        <v>9.699999999999999</v>
      </c>
      <c r="G4" s="9" t="n">
        <v>5.9</v>
      </c>
    </row>
  </sheetData>
  <mergeCells count="3">
    <mergeCell ref="A1:A2"/>
    <mergeCell ref="C1:D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and Equipment, Net - Schedule of Property and Equipment, Net by Geographic Regions (Details) - USD ($) $ in Thousands</t>
        </is>
      </c>
      <c r="B1" s="2" t="inlineStr">
        <is>
          <t>May 31, 2021</t>
        </is>
      </c>
      <c r="C1" s="2" t="inlineStr">
        <is>
          <t>Feb. 28, 2021</t>
        </is>
      </c>
      <c r="D1" s="2" t="inlineStr">
        <is>
          <t>Feb. 29, 2020</t>
        </is>
      </c>
    </row>
    <row r="2">
      <c r="A2" s="3" t="inlineStr">
        <is>
          <t>Property Plant And Equipment [Line Items]</t>
        </is>
      </c>
    </row>
    <row r="3">
      <c r="A3" s="4" t="inlineStr">
        <is>
          <t>Property and equipment, net</t>
        </is>
      </c>
      <c r="B3" s="5" t="n">
        <v>47045</v>
      </c>
      <c r="C3" s="5" t="n">
        <v>44198</v>
      </c>
      <c r="D3" s="5" t="n">
        <v>25232</v>
      </c>
    </row>
    <row r="4">
      <c r="A4" s="4" t="inlineStr">
        <is>
          <t>Americans</t>
        </is>
      </c>
    </row>
    <row r="5">
      <c r="A5" s="3" t="inlineStr">
        <is>
          <t>Property Plant And Equipment [Line Items]</t>
        </is>
      </c>
    </row>
    <row r="6">
      <c r="A6" s="4" t="inlineStr">
        <is>
          <t>Property and equipment, net</t>
        </is>
      </c>
      <c r="C6" s="6" t="n">
        <v>41338</v>
      </c>
      <c r="D6" s="6" t="n">
        <v>22591</v>
      </c>
    </row>
    <row r="7">
      <c r="A7" s="4" t="inlineStr">
        <is>
          <t>Europe</t>
        </is>
      </c>
    </row>
    <row r="8">
      <c r="A8" s="3" t="inlineStr">
        <is>
          <t>Property Plant And Equipment [Line Items]</t>
        </is>
      </c>
    </row>
    <row r="9">
      <c r="A9" s="4" t="inlineStr">
        <is>
          <t>Property and equipment, net</t>
        </is>
      </c>
      <c r="C9" s="6" t="n">
        <v>1664</v>
      </c>
      <c r="D9" s="6" t="n">
        <v>1593</v>
      </c>
    </row>
    <row r="10">
      <c r="A10" s="4" t="inlineStr">
        <is>
          <t>Asia Pacific</t>
        </is>
      </c>
    </row>
    <row r="11">
      <c r="A11" s="3" t="inlineStr">
        <is>
          <t>Property Plant And Equipment [Line Items]</t>
        </is>
      </c>
    </row>
    <row r="12">
      <c r="A12" s="4" t="inlineStr">
        <is>
          <t>Property and equipment, net</t>
        </is>
      </c>
      <c r="C12" s="5" t="n">
        <v>1196</v>
      </c>
      <c r="D12" s="5" t="n">
        <v>104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ounts Payable and Accrued Liabilities - Schedule of Accrued Expenses and Other Current Liabilities (Details) - USD ($) $ in Thousands</t>
        </is>
      </c>
      <c r="B1" s="2" t="inlineStr">
        <is>
          <t>May 31, 2021</t>
        </is>
      </c>
      <c r="C1" s="2" t="inlineStr">
        <is>
          <t>Feb. 28, 2021</t>
        </is>
      </c>
      <c r="D1" s="2" t="inlineStr">
        <is>
          <t>Feb. 29, 2020</t>
        </is>
      </c>
    </row>
    <row r="2">
      <c r="A2" s="3" t="inlineStr">
        <is>
          <t>Payables and Accruals [Abstract]</t>
        </is>
      </c>
    </row>
    <row r="3">
      <c r="A3" s="4" t="inlineStr">
        <is>
          <t>Accrued compensation</t>
        </is>
      </c>
      <c r="B3" s="5" t="n">
        <v>20834</v>
      </c>
      <c r="C3" s="5" t="n">
        <v>34298</v>
      </c>
      <c r="D3" s="5" t="n">
        <v>25011</v>
      </c>
    </row>
    <row r="4">
      <c r="A4" s="4" t="inlineStr">
        <is>
          <t>Accrued severance and retention</t>
        </is>
      </c>
      <c r="B4" s="6" t="n">
        <v>117</v>
      </c>
      <c r="C4" s="6" t="n">
        <v>349</v>
      </c>
      <c r="D4" s="6" t="n">
        <v>2613</v>
      </c>
    </row>
    <row r="5">
      <c r="A5" s="4" t="inlineStr">
        <is>
          <t>Trade accounts payable</t>
        </is>
      </c>
      <c r="B5" s="6" t="n">
        <v>17886</v>
      </c>
      <c r="C5" s="6" t="n">
        <v>17858</v>
      </c>
      <c r="D5" s="6" t="n">
        <v>13508</v>
      </c>
    </row>
    <row r="6">
      <c r="A6" s="4" t="inlineStr">
        <is>
          <t>Accrued professional services</t>
        </is>
      </c>
      <c r="B6" s="6" t="n">
        <v>3227</v>
      </c>
      <c r="C6" s="6" t="n">
        <v>2938</v>
      </c>
      <c r="D6" s="6" t="n">
        <v>3168</v>
      </c>
    </row>
    <row r="7">
      <c r="A7" s="4" t="inlineStr">
        <is>
          <t>Restructuring liability</t>
        </is>
      </c>
      <c r="B7" s="6" t="n">
        <v>774</v>
      </c>
      <c r="C7" s="6" t="n">
        <v>1639</v>
      </c>
      <c r="D7" s="6" t="n">
        <v>1117</v>
      </c>
    </row>
    <row r="8">
      <c r="A8" s="4" t="inlineStr">
        <is>
          <t>Taxes payable</t>
        </is>
      </c>
      <c r="B8" s="6" t="n">
        <v>2279</v>
      </c>
      <c r="C8" s="6" t="n">
        <v>1892</v>
      </c>
      <c r="D8" s="6" t="n">
        <v>1404</v>
      </c>
    </row>
    <row r="9">
      <c r="A9" s="4" t="inlineStr">
        <is>
          <t>Interest payable</t>
        </is>
      </c>
      <c r="B9" s="6" t="n">
        <v>1556</v>
      </c>
      <c r="C9" s="6" t="n">
        <v>1293</v>
      </c>
      <c r="D9" s="6" t="n">
        <v>309</v>
      </c>
    </row>
    <row r="10">
      <c r="A10" s="4" t="inlineStr">
        <is>
          <t>Other</t>
        </is>
      </c>
      <c r="B10" s="6" t="n">
        <v>9490</v>
      </c>
      <c r="C10" s="6" t="n">
        <v>9966</v>
      </c>
      <c r="D10" s="6" t="n">
        <v>11321</v>
      </c>
    </row>
    <row r="11">
      <c r="A11" s="4" t="inlineStr">
        <is>
          <t>Total accounts payable and accrued liabilities</t>
        </is>
      </c>
      <c r="B11" s="5" t="n">
        <v>56163</v>
      </c>
      <c r="C11" s="5" t="n">
        <v>70233</v>
      </c>
      <c r="D11" s="5" t="n">
        <v>584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Tax Receivable Agreement - Additional Information (Details) - USD ($) $ in Thousands</t>
        </is>
      </c>
      <c r="B1" s="2" t="inlineStr">
        <is>
          <t>1 Months Ended</t>
        </is>
      </c>
      <c r="C1" s="2" t="inlineStr">
        <is>
          <t>3 Months Ended</t>
        </is>
      </c>
      <c r="D1" s="2" t="inlineStr">
        <is>
          <t>12 Months Ended</t>
        </is>
      </c>
    </row>
    <row r="2">
      <c r="B2" s="2" t="inlineStr">
        <is>
          <t>Jul. 31, 2020</t>
        </is>
      </c>
      <c r="C2" s="2" t="inlineStr">
        <is>
          <t>May 31, 2021</t>
        </is>
      </c>
      <c r="D2" s="2" t="inlineStr">
        <is>
          <t>Feb. 28, 2021</t>
        </is>
      </c>
    </row>
    <row r="3">
      <c r="A3" s="3" t="inlineStr">
        <is>
          <t>Tax Receivable Agreement [Line Items]</t>
        </is>
      </c>
    </row>
    <row r="4">
      <c r="A4" s="4" t="inlineStr">
        <is>
          <t>Tax savings rate</t>
        </is>
      </c>
      <c r="C4" s="4" t="inlineStr">
        <is>
          <t>24.10%</t>
        </is>
      </c>
      <c r="D4" s="4" t="inlineStr">
        <is>
          <t>24.10%</t>
        </is>
      </c>
    </row>
    <row r="5">
      <c r="A5" s="4" t="inlineStr">
        <is>
          <t>Business combination tax receivable agreement retain tax benefit remaining of cash saving</t>
        </is>
      </c>
      <c r="C5" s="4" t="inlineStr">
        <is>
          <t>15.00%</t>
        </is>
      </c>
      <c r="D5" s="4" t="inlineStr">
        <is>
          <t>15.00%</t>
        </is>
      </c>
    </row>
    <row r="6">
      <c r="A6" s="4" t="inlineStr">
        <is>
          <t>Tax receivable agreement payable</t>
        </is>
      </c>
      <c r="D6" s="5" t="n">
        <v>49892</v>
      </c>
    </row>
    <row r="7">
      <c r="A7" s="4" t="inlineStr">
        <is>
          <t>Imputed interest rate</t>
        </is>
      </c>
      <c r="C7" s="4" t="inlineStr">
        <is>
          <t>7.00%</t>
        </is>
      </c>
      <c r="D7" s="4" t="inlineStr">
        <is>
          <t>7.00%</t>
        </is>
      </c>
    </row>
    <row r="8">
      <c r="A8" s="4" t="inlineStr">
        <is>
          <t>Tax receivable agreement liability</t>
        </is>
      </c>
      <c r="C8" s="5" t="n">
        <v>52614</v>
      </c>
      <c r="D8" s="5" t="n">
        <v>50114</v>
      </c>
    </row>
    <row r="9">
      <c r="A9" s="4" t="inlineStr">
        <is>
          <t>Increase in additional interest expense</t>
        </is>
      </c>
      <c r="D9" s="6" t="n">
        <v>200</v>
      </c>
    </row>
    <row r="10">
      <c r="A10" s="4" t="inlineStr">
        <is>
          <t>Estimate of early termination payment</t>
        </is>
      </c>
      <c r="D10" s="5" t="n">
        <v>129300</v>
      </c>
    </row>
    <row r="11">
      <c r="A11" s="4" t="inlineStr">
        <is>
          <t>LIBOR</t>
        </is>
      </c>
    </row>
    <row r="12">
      <c r="A12" s="3" t="inlineStr">
        <is>
          <t>Tax Receivable Agreement [Line Items]</t>
        </is>
      </c>
    </row>
    <row r="13">
      <c r="A13" s="4" t="inlineStr">
        <is>
          <t>Basis points</t>
        </is>
      </c>
      <c r="B13" s="4" t="inlineStr">
        <is>
          <t>5.75%</t>
        </is>
      </c>
      <c r="C13" s="4" t="inlineStr">
        <is>
          <t>100.00%</t>
        </is>
      </c>
    </row>
    <row r="14">
      <c r="A14" s="4" t="inlineStr">
        <is>
          <t>Class B Common Stock</t>
        </is>
      </c>
    </row>
    <row r="15">
      <c r="A15" s="3" t="inlineStr">
        <is>
          <t>Tax Receivable Agreement [Line Items]</t>
        </is>
      </c>
    </row>
    <row r="16">
      <c r="A16" s="4" t="inlineStr">
        <is>
          <t>Tax savings rate</t>
        </is>
      </c>
      <c r="D16" s="4" t="inlineStr">
        <is>
          <t>85.00%</t>
        </is>
      </c>
    </row>
    <row r="17">
      <c r="A17" s="4" t="inlineStr">
        <is>
          <t>Class A ordinary shares</t>
        </is>
      </c>
    </row>
    <row r="18">
      <c r="A18" s="3" t="inlineStr">
        <is>
          <t>Tax Receivable Agreement [Line Items]</t>
        </is>
      </c>
    </row>
    <row r="19">
      <c r="A19" s="4" t="inlineStr">
        <is>
          <t>Tax savings rate</t>
        </is>
      </c>
      <c r="C19" s="4" t="inlineStr">
        <is>
          <t>85.00%</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s Payable and Capital Lease Obligations - Schedule of Notes Payable and Capital Lease Obligations Outstanding (Details) - USD ($) $ in Thousands</t>
        </is>
      </c>
      <c r="B1" s="2" t="inlineStr">
        <is>
          <t>May 31, 2021</t>
        </is>
      </c>
      <c r="C1" s="2" t="inlineStr">
        <is>
          <t>Feb. 28, 2021</t>
        </is>
      </c>
      <c r="D1" s="2" t="inlineStr">
        <is>
          <t>Feb. 29, 2020</t>
        </is>
      </c>
    </row>
    <row r="2">
      <c r="A2" s="3" t="inlineStr">
        <is>
          <t>Debt Instrument [Line Items]</t>
        </is>
      </c>
    </row>
    <row r="3">
      <c r="A3" s="4" t="inlineStr">
        <is>
          <t>Less current portion</t>
        </is>
      </c>
      <c r="B3" s="5" t="n">
        <v>-4110</v>
      </c>
      <c r="C3" s="5" t="n">
        <v>-4405</v>
      </c>
    </row>
    <row r="4">
      <c r="A4" s="4" t="inlineStr">
        <is>
          <t>Notes payable and capital lease obligations, less current portion, net</t>
        </is>
      </c>
      <c r="B4" s="5" t="n">
        <v>503266</v>
      </c>
      <c r="C4" s="6" t="n">
        <v>502800</v>
      </c>
    </row>
    <row r="5">
      <c r="A5" s="4" t="inlineStr">
        <is>
          <t>Notes Payable and Capital lease obligations</t>
        </is>
      </c>
    </row>
    <row r="6">
      <c r="A6" s="3" t="inlineStr">
        <is>
          <t>Debt Instrument [Line Items]</t>
        </is>
      </c>
    </row>
    <row r="7">
      <c r="A7" s="4" t="inlineStr">
        <is>
          <t>Total notes payable and capital lease obligations</t>
        </is>
      </c>
      <c r="C7" s="6" t="n">
        <v>537103</v>
      </c>
      <c r="D7" s="5" t="n">
        <v>972205</v>
      </c>
    </row>
    <row r="8">
      <c r="A8" s="4" t="inlineStr">
        <is>
          <t>Less unamortized debt issuance costs</t>
        </is>
      </c>
      <c r="C8" s="6" t="n">
        <v>-18483</v>
      </c>
      <c r="D8" s="6" t="n">
        <v>-20497</v>
      </c>
    </row>
    <row r="9">
      <c r="A9" s="4" t="inlineStr">
        <is>
          <t>Total notes payable and capital lease obligations, net</t>
        </is>
      </c>
      <c r="C9" s="6" t="n">
        <v>518620</v>
      </c>
      <c r="D9" s="6" t="n">
        <v>951708</v>
      </c>
    </row>
    <row r="10">
      <c r="A10" s="4" t="inlineStr">
        <is>
          <t>Less current portion</t>
        </is>
      </c>
      <c r="C10" s="6" t="n">
        <v>-9232</v>
      </c>
      <c r="D10" s="6" t="n">
        <v>-64902</v>
      </c>
    </row>
    <row r="11">
      <c r="A11" s="4" t="inlineStr">
        <is>
          <t>Notes payable and capital lease obligations, less current portion, net</t>
        </is>
      </c>
      <c r="C11" s="6" t="n">
        <v>509388</v>
      </c>
      <c r="D11" s="6" t="n">
        <v>886806</v>
      </c>
    </row>
    <row r="12">
      <c r="A12" s="4" t="inlineStr">
        <is>
          <t>Notes Payable and Capital lease obligations | Other Notes Payable</t>
        </is>
      </c>
    </row>
    <row r="13">
      <c r="A13" s="3" t="inlineStr">
        <is>
          <t>Debt Instrument [Line Items]</t>
        </is>
      </c>
    </row>
    <row r="14">
      <c r="A14" s="4" t="inlineStr">
        <is>
          <t>Total notes payable and capital lease obligations</t>
        </is>
      </c>
      <c r="C14" s="6" t="n">
        <v>688</v>
      </c>
      <c r="D14" s="6" t="n">
        <v>376</v>
      </c>
    </row>
    <row r="15">
      <c r="A15" s="4" t="inlineStr">
        <is>
          <t>Notes Payable and Capital lease obligations | Capital Lease Obligations</t>
        </is>
      </c>
    </row>
    <row r="16">
      <c r="A16" s="3" t="inlineStr">
        <is>
          <t>Debt Instrument [Line Items]</t>
        </is>
      </c>
    </row>
    <row r="17">
      <c r="A17" s="4" t="inlineStr">
        <is>
          <t>Total notes payable and capital lease obligations</t>
        </is>
      </c>
      <c r="C17" s="6" t="n">
        <v>11415</v>
      </c>
      <c r="D17" s="6" t="n">
        <v>6057</v>
      </c>
    </row>
    <row r="18">
      <c r="A18" s="4" t="inlineStr">
        <is>
          <t>Notes Payable and Capital lease obligations | 2021 Term Loan</t>
        </is>
      </c>
    </row>
    <row r="19">
      <c r="A19" s="3" t="inlineStr">
        <is>
          <t>Debt Instrument [Line Items]</t>
        </is>
      </c>
    </row>
    <row r="20">
      <c r="A20" s="4" t="inlineStr">
        <is>
          <t>Total notes payable and capital lease obligations</t>
        </is>
      </c>
      <c r="C20" s="5" t="n">
        <v>525000</v>
      </c>
    </row>
    <row r="21">
      <c r="A21" s="4" t="inlineStr">
        <is>
          <t>Notes Payable and Capital lease obligations | Term Loan Due 2024</t>
        </is>
      </c>
    </row>
    <row r="22">
      <c r="A22" s="3" t="inlineStr">
        <is>
          <t>Debt Instrument [Line Items]</t>
        </is>
      </c>
    </row>
    <row r="23">
      <c r="A23" s="4" t="inlineStr">
        <is>
          <t>Total notes payable and capital lease obligations</t>
        </is>
      </c>
      <c r="D23" s="6" t="n">
        <v>914184</v>
      </c>
    </row>
    <row r="24">
      <c r="A24" s="4" t="inlineStr">
        <is>
          <t>Notes Payable and Capital lease obligations | Amber Term Loan</t>
        </is>
      </c>
    </row>
    <row r="25">
      <c r="A25" s="3" t="inlineStr">
        <is>
          <t>Debt Instrument [Line Items]</t>
        </is>
      </c>
    </row>
    <row r="26">
      <c r="A26" s="4" t="inlineStr">
        <is>
          <t>Total notes payable and capital lease obligations</t>
        </is>
      </c>
      <c r="D26" s="6" t="n">
        <v>36588</v>
      </c>
    </row>
    <row r="27">
      <c r="A27" s="4" t="inlineStr">
        <is>
          <t>Notes Payable and Capital lease obligations | Revolving Credit Facility</t>
        </is>
      </c>
    </row>
    <row r="28">
      <c r="A28" s="3" t="inlineStr">
        <is>
          <t>Debt Instrument [Line Items]</t>
        </is>
      </c>
    </row>
    <row r="29">
      <c r="A29" s="4" t="inlineStr">
        <is>
          <t>Total notes payable and capital lease obligations</t>
        </is>
      </c>
      <c r="D29" s="5" t="n">
        <v>15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5" customWidth="1" min="7" max="7"/>
    <col width="15" customWidth="1" min="8" max="8"/>
    <col width="14" customWidth="1" min="9" max="9"/>
    <col width="40" customWidth="1" min="10" max="10"/>
    <col width="14" customWidth="1" min="11" max="11"/>
    <col width="14" customWidth="1" min="12" max="12"/>
  </cols>
  <sheetData>
    <row r="1">
      <c r="A1" s="1" t="inlineStr">
        <is>
          <t>Notes Payable and Capital Lease Obligations - Additional Information (Details) - USD ($)</t>
        </is>
      </c>
      <c r="B1" s="2" t="inlineStr">
        <is>
          <t>Feb. 04, 2021</t>
        </is>
      </c>
      <c r="C1" s="2" t="inlineStr">
        <is>
          <t>Jul. 31, 2021</t>
        </is>
      </c>
      <c r="D1" s="2" t="inlineStr">
        <is>
          <t>Feb. 28, 2021</t>
        </is>
      </c>
      <c r="E1" s="2" t="inlineStr">
        <is>
          <t>Jul. 31, 2020</t>
        </is>
      </c>
      <c r="F1" s="2" t="inlineStr">
        <is>
          <t>Jul. 31, 2019</t>
        </is>
      </c>
      <c r="G1" s="2" t="inlineStr">
        <is>
          <t>Nov. 30, 2018</t>
        </is>
      </c>
      <c r="H1" s="2" t="inlineStr">
        <is>
          <t>May 31, 2021</t>
        </is>
      </c>
      <c r="I1" s="2" t="inlineStr">
        <is>
          <t>Feb. 03, 2021</t>
        </is>
      </c>
      <c r="J1" s="2" t="inlineStr">
        <is>
          <t>Feb. 28, 2021</t>
        </is>
      </c>
      <c r="K1" s="2" t="inlineStr">
        <is>
          <t>Feb. 29, 2020</t>
        </is>
      </c>
      <c r="L1" s="2" t="inlineStr">
        <is>
          <t>Feb. 28, 2019</t>
        </is>
      </c>
    </row>
    <row r="2">
      <c r="A2" s="3" t="inlineStr">
        <is>
          <t>Debt Instrument [Line Items]</t>
        </is>
      </c>
    </row>
    <row r="3">
      <c r="A3" s="4" t="inlineStr">
        <is>
          <t>Line of credit, maximum borrowing capacity</t>
        </is>
      </c>
      <c r="D3" s="5" t="n">
        <v>75000000</v>
      </c>
      <c r="H3" s="5" t="n">
        <v>75000000</v>
      </c>
      <c r="J3" s="5" t="n">
        <v>75000000</v>
      </c>
    </row>
    <row r="4">
      <c r="A4" s="4" t="inlineStr">
        <is>
          <t>Line of credit, additional borrowings</t>
        </is>
      </c>
      <c r="F4" s="5" t="n">
        <v>441000000</v>
      </c>
    </row>
    <row r="5">
      <c r="A5" s="4" t="inlineStr">
        <is>
          <t>Increase in interest rate</t>
        </is>
      </c>
      <c r="E5" s="4" t="inlineStr">
        <is>
          <t>0.75%</t>
        </is>
      </c>
    </row>
    <row r="6">
      <c r="A6" s="4" t="inlineStr">
        <is>
          <t>Interest and Debt Expense</t>
        </is>
      </c>
      <c r="D6" s="6" t="n">
        <v>1500000</v>
      </c>
      <c r="I6" s="5" t="n">
        <v>64500000</v>
      </c>
      <c r="K6" s="5" t="n">
        <v>64900000</v>
      </c>
      <c r="L6" s="5" t="n">
        <v>21500000</v>
      </c>
    </row>
    <row r="7">
      <c r="A7" s="4" t="inlineStr">
        <is>
          <t>Current portion of capital lease obligations</t>
        </is>
      </c>
      <c r="D7" s="6" t="n">
        <v>4800000</v>
      </c>
      <c r="J7" s="6" t="n">
        <v>4800000</v>
      </c>
      <c r="K7" s="6" t="n">
        <v>3900000</v>
      </c>
    </row>
    <row r="8">
      <c r="A8" s="4" t="inlineStr">
        <is>
          <t>Long-term portions of capital lease obligations</t>
        </is>
      </c>
      <c r="D8" s="6" t="n">
        <v>6600000</v>
      </c>
      <c r="J8" s="5" t="n">
        <v>6600000</v>
      </c>
      <c r="K8" s="6" t="n">
        <v>2200000</v>
      </c>
    </row>
    <row r="9">
      <c r="A9" s="4" t="inlineStr">
        <is>
          <t>LIBOR Rate</t>
        </is>
      </c>
    </row>
    <row r="10">
      <c r="A10" s="3" t="inlineStr">
        <is>
          <t>Debt Instrument [Line Items]</t>
        </is>
      </c>
    </row>
    <row r="11">
      <c r="A11" s="4" t="inlineStr">
        <is>
          <t>Interest rate applicable to borrowings</t>
        </is>
      </c>
      <c r="E11" s="4" t="inlineStr">
        <is>
          <t>5.75%</t>
        </is>
      </c>
      <c r="H11" s="4" t="inlineStr">
        <is>
          <t>100.00%</t>
        </is>
      </c>
    </row>
    <row r="12">
      <c r="A12" s="4" t="inlineStr">
        <is>
          <t>Base Rate</t>
        </is>
      </c>
    </row>
    <row r="13">
      <c r="A13" s="3" t="inlineStr">
        <is>
          <t>Debt Instrument [Line Items]</t>
        </is>
      </c>
    </row>
    <row r="14">
      <c r="A14" s="4" t="inlineStr">
        <is>
          <t>Interest rate applicable to borrowings</t>
        </is>
      </c>
      <c r="E14" s="4" t="inlineStr">
        <is>
          <t>4.75%</t>
        </is>
      </c>
    </row>
    <row r="15">
      <c r="A15" s="4" t="inlineStr">
        <is>
          <t>Term Loan Due 2024</t>
        </is>
      </c>
    </row>
    <row r="16">
      <c r="A16" s="3" t="inlineStr">
        <is>
          <t>Debt Instrument [Line Items]</t>
        </is>
      </c>
    </row>
    <row r="17">
      <c r="A17" s="4" t="inlineStr">
        <is>
          <t>Debt instrument, maturity date and year</t>
        </is>
      </c>
      <c r="J17" s="4" t="inlineStr">
        <is>
          <t>2024-11</t>
        </is>
      </c>
    </row>
    <row r="18">
      <c r="A18" s="4" t="inlineStr">
        <is>
          <t>Term Loan Due 2024 | Maximum</t>
        </is>
      </c>
    </row>
    <row r="19">
      <c r="A19" s="3" t="inlineStr">
        <is>
          <t>Debt Instrument [Line Items]</t>
        </is>
      </c>
    </row>
    <row r="20">
      <c r="A20" s="4" t="inlineStr">
        <is>
          <t>Delayed draw term loans</t>
        </is>
      </c>
      <c r="G20" s="5" t="n">
        <v>80000000</v>
      </c>
    </row>
    <row r="21">
      <c r="A21" s="4" t="inlineStr">
        <is>
          <t>2021 Term Loan</t>
        </is>
      </c>
    </row>
    <row r="22">
      <c r="A22" s="3" t="inlineStr">
        <is>
          <t>Debt Instrument [Line Items]</t>
        </is>
      </c>
    </row>
    <row r="23">
      <c r="A23" s="4" t="inlineStr">
        <is>
          <t>Line of credit, maximum borrowing capacity</t>
        </is>
      </c>
      <c r="B23" s="5" t="n">
        <v>525000000</v>
      </c>
      <c r="D23" s="5" t="n">
        <v>525000000</v>
      </c>
      <c r="J23" s="5" t="n">
        <v>525000000</v>
      </c>
    </row>
    <row r="24">
      <c r="A24" s="4" t="inlineStr">
        <is>
          <t>Line of credit, frequency of payments</t>
        </is>
      </c>
      <c r="H24" s="4" t="inlineStr">
        <is>
          <t>quarterly</t>
        </is>
      </c>
      <c r="J24" s="4" t="inlineStr">
        <is>
          <t>quarterly</t>
        </is>
      </c>
    </row>
    <row r="25">
      <c r="A25" s="4" t="inlineStr">
        <is>
          <t>Line of credit, installments amount</t>
        </is>
      </c>
      <c r="B25" s="6" t="n">
        <v>1300000</v>
      </c>
    </row>
    <row r="26">
      <c r="A26" s="4" t="inlineStr">
        <is>
          <t>Line of credit facility, mature date</t>
        </is>
      </c>
      <c r="H26" s="4" t="inlineStr">
        <is>
          <t>Feb. 4,
		2028</t>
        </is>
      </c>
      <c r="J26" s="4" t="inlineStr">
        <is>
          <t>Feb. 4,
		2028</t>
        </is>
      </c>
    </row>
    <row r="27">
      <c r="A27" s="4" t="inlineStr">
        <is>
          <t>Line of credit, minimum additional borrowing amount</t>
        </is>
      </c>
      <c r="B27" s="5" t="n">
        <v>2000000</v>
      </c>
    </row>
    <row r="28">
      <c r="A28" s="4" t="inlineStr">
        <is>
          <t>Interest rate</t>
        </is>
      </c>
      <c r="D28" s="4" t="inlineStr">
        <is>
          <t>3.69%</t>
        </is>
      </c>
      <c r="H28" s="4" t="inlineStr">
        <is>
          <t>4.00%</t>
        </is>
      </c>
      <c r="J28" s="4" t="inlineStr">
        <is>
          <t>3.69%</t>
        </is>
      </c>
    </row>
    <row r="29">
      <c r="A29" s="4" t="inlineStr">
        <is>
          <t>2021 Term Loan and Revolving Credit Facility</t>
        </is>
      </c>
    </row>
    <row r="30">
      <c r="A30" s="3" t="inlineStr">
        <is>
          <t>Debt Instrument [Line Items]</t>
        </is>
      </c>
    </row>
    <row r="31">
      <c r="A31" s="4" t="inlineStr">
        <is>
          <t>Percentage of debt instrument premium payment</t>
        </is>
      </c>
      <c r="B31" s="4" t="inlineStr">
        <is>
          <t>1.00%</t>
        </is>
      </c>
    </row>
    <row r="32">
      <c r="A32" s="4" t="inlineStr">
        <is>
          <t>Minimum excess cash flow amounts for mandatory prepayments</t>
        </is>
      </c>
      <c r="B32" s="5" t="n">
        <v>10000000</v>
      </c>
    </row>
    <row r="33">
      <c r="A33" s="4" t="inlineStr">
        <is>
          <t>2021 Term Loan and Revolving Credit Facility | Minimum</t>
        </is>
      </c>
    </row>
    <row r="34">
      <c r="A34" s="3" t="inlineStr">
        <is>
          <t>Debt Instrument [Line Items]</t>
        </is>
      </c>
    </row>
    <row r="35">
      <c r="A35" s="4" t="inlineStr">
        <is>
          <t>Percentage of commitment fee</t>
        </is>
      </c>
      <c r="B35" s="4" t="inlineStr">
        <is>
          <t>0.25%</t>
        </is>
      </c>
    </row>
    <row r="36">
      <c r="A36" s="4" t="inlineStr">
        <is>
          <t>2021 Term Loan and Revolving Credit Facility | Maximum</t>
        </is>
      </c>
    </row>
    <row r="37">
      <c r="A37" s="3" t="inlineStr">
        <is>
          <t>Debt Instrument [Line Items]</t>
        </is>
      </c>
    </row>
    <row r="38">
      <c r="A38" s="4" t="inlineStr">
        <is>
          <t>Percentage of commitment fee</t>
        </is>
      </c>
      <c r="B38" s="4" t="inlineStr">
        <is>
          <t>0.375%</t>
        </is>
      </c>
    </row>
    <row r="39">
      <c r="A39" s="4" t="inlineStr">
        <is>
          <t>2021 Term Loan and Revolving Credit Facility | LIBOR Rate</t>
        </is>
      </c>
    </row>
    <row r="40">
      <c r="A40" s="3" t="inlineStr">
        <is>
          <t>Debt Instrument [Line Items]</t>
        </is>
      </c>
    </row>
    <row r="41">
      <c r="A41" s="4" t="inlineStr">
        <is>
          <t>Interest rate applicable to borrowings description</t>
        </is>
      </c>
      <c r="J41" s="4" t="inlineStr">
        <is>
          <t>one month interest period plus 1%</t>
        </is>
      </c>
    </row>
    <row r="42">
      <c r="A42" s="4" t="inlineStr">
        <is>
          <t>2021 Term Loan and Revolving Credit Facility | NYFRB Rate</t>
        </is>
      </c>
    </row>
    <row r="43">
      <c r="A43" s="3" t="inlineStr">
        <is>
          <t>Debt Instrument [Line Items]</t>
        </is>
      </c>
    </row>
    <row r="44">
      <c r="A44" s="4" t="inlineStr">
        <is>
          <t>Interest rate applicable to borrowings</t>
        </is>
      </c>
      <c r="B44" s="4" t="inlineStr">
        <is>
          <t>0.50%</t>
        </is>
      </c>
    </row>
    <row r="45">
      <c r="A45" s="4" t="inlineStr">
        <is>
          <t>2021 Term Loan and Revolving Credit Facility | Term Loans | LIBOR Rate</t>
        </is>
      </c>
    </row>
    <row r="46">
      <c r="A46" s="3" t="inlineStr">
        <is>
          <t>Debt Instrument [Line Items]</t>
        </is>
      </c>
    </row>
    <row r="47">
      <c r="A47" s="4" t="inlineStr">
        <is>
          <t>Interest rate applicable to borrowings</t>
        </is>
      </c>
      <c r="B47" s="4" t="inlineStr">
        <is>
          <t>0.50%</t>
        </is>
      </c>
    </row>
    <row r="48">
      <c r="A48" s="4" t="inlineStr">
        <is>
          <t>2021 Term Loan and Revolving Credit Facility | Term Loans | Base Rate | Minimum</t>
        </is>
      </c>
    </row>
    <row r="49">
      <c r="A49" s="3" t="inlineStr">
        <is>
          <t>Debt Instrument [Line Items]</t>
        </is>
      </c>
    </row>
    <row r="50">
      <c r="A50" s="4" t="inlineStr">
        <is>
          <t>Interest rate applicable to borrowings</t>
        </is>
      </c>
      <c r="B50" s="4" t="inlineStr">
        <is>
          <t>2.25%</t>
        </is>
      </c>
    </row>
    <row r="51">
      <c r="A51" s="4" t="inlineStr">
        <is>
          <t>2021 Term Loan and Revolving Credit Facility | Term Loans | Base Rate | Maximum</t>
        </is>
      </c>
    </row>
    <row r="52">
      <c r="A52" s="3" t="inlineStr">
        <is>
          <t>Debt Instrument [Line Items]</t>
        </is>
      </c>
    </row>
    <row r="53">
      <c r="A53" s="4" t="inlineStr">
        <is>
          <t>Interest rate applicable to borrowings</t>
        </is>
      </c>
      <c r="B53" s="4" t="inlineStr">
        <is>
          <t>2.50%</t>
        </is>
      </c>
    </row>
    <row r="54">
      <c r="A54" s="4" t="inlineStr">
        <is>
          <t>2021 Term Loan and Revolving Credit Facility | Term Loans | Eurodollar | Minimum</t>
        </is>
      </c>
    </row>
    <row r="55">
      <c r="A55" s="3" t="inlineStr">
        <is>
          <t>Debt Instrument [Line Items]</t>
        </is>
      </c>
    </row>
    <row r="56">
      <c r="A56" s="4" t="inlineStr">
        <is>
          <t>Interest rate applicable to borrowings</t>
        </is>
      </c>
      <c r="B56" s="4" t="inlineStr">
        <is>
          <t>3.25%</t>
        </is>
      </c>
    </row>
    <row r="57">
      <c r="A57" s="4" t="inlineStr">
        <is>
          <t>2021 Term Loan and Revolving Credit Facility | Term Loans | Eurodollar | Maximum</t>
        </is>
      </c>
    </row>
    <row r="58">
      <c r="A58" s="3" t="inlineStr">
        <is>
          <t>Debt Instrument [Line Items]</t>
        </is>
      </c>
    </row>
    <row r="59">
      <c r="A59" s="4" t="inlineStr">
        <is>
          <t>Interest rate applicable to borrowings</t>
        </is>
      </c>
      <c r="B59" s="4" t="inlineStr">
        <is>
          <t>3.50%</t>
        </is>
      </c>
    </row>
    <row r="60">
      <c r="A60" s="4" t="inlineStr">
        <is>
          <t>2021 Term Loan and Revolving Credit Facility | Revolving Loans | LIBOR Rate</t>
        </is>
      </c>
    </row>
    <row r="61">
      <c r="A61" s="3" t="inlineStr">
        <is>
          <t>Debt Instrument [Line Items]</t>
        </is>
      </c>
    </row>
    <row r="62">
      <c r="A62" s="4" t="inlineStr">
        <is>
          <t>Interest rate applicable to borrowings</t>
        </is>
      </c>
      <c r="B62" s="4" t="inlineStr">
        <is>
          <t>0.00%</t>
        </is>
      </c>
    </row>
    <row r="63">
      <c r="A63" s="4" t="inlineStr">
        <is>
          <t>2021 Term Loan and Revolving Credit Facility | Revolving Loans | Base Rate | Minimum</t>
        </is>
      </c>
    </row>
    <row r="64">
      <c r="A64" s="3" t="inlineStr">
        <is>
          <t>Debt Instrument [Line Items]</t>
        </is>
      </c>
    </row>
    <row r="65">
      <c r="A65" s="4" t="inlineStr">
        <is>
          <t>Interest rate applicable to borrowings</t>
        </is>
      </c>
      <c r="B65" s="4" t="inlineStr">
        <is>
          <t>1.50%</t>
        </is>
      </c>
    </row>
    <row r="66">
      <c r="A66" s="4" t="inlineStr">
        <is>
          <t>2021 Term Loan and Revolving Credit Facility | Revolving Loans | Base Rate | Maximum</t>
        </is>
      </c>
    </row>
    <row r="67">
      <c r="A67" s="3" t="inlineStr">
        <is>
          <t>Debt Instrument [Line Items]</t>
        </is>
      </c>
    </row>
    <row r="68">
      <c r="A68" s="4" t="inlineStr">
        <is>
          <t>Interest rate applicable to borrowings</t>
        </is>
      </c>
      <c r="B68" s="4" t="inlineStr">
        <is>
          <t>2.00%</t>
        </is>
      </c>
    </row>
    <row r="69">
      <c r="A69" s="4" t="inlineStr">
        <is>
          <t>2021 Term Loan and Revolving Credit Facility | Revolving Loans | Eurodollar | Minimum</t>
        </is>
      </c>
    </row>
    <row r="70">
      <c r="A70" s="3" t="inlineStr">
        <is>
          <t>Debt Instrument [Line Items]</t>
        </is>
      </c>
    </row>
    <row r="71">
      <c r="A71" s="4" t="inlineStr">
        <is>
          <t>Interest rate applicable to borrowings</t>
        </is>
      </c>
      <c r="B71" s="4" t="inlineStr">
        <is>
          <t>2.50%</t>
        </is>
      </c>
    </row>
    <row r="72">
      <c r="A72" s="4" t="inlineStr">
        <is>
          <t>2021 Term Loan and Revolving Credit Facility | Revolving Loans | Eurodollar | Maximum</t>
        </is>
      </c>
    </row>
    <row r="73">
      <c r="A73" s="3" t="inlineStr">
        <is>
          <t>Debt Instrument [Line Items]</t>
        </is>
      </c>
    </row>
    <row r="74">
      <c r="A74" s="4" t="inlineStr">
        <is>
          <t>Interest rate applicable to borrowings</t>
        </is>
      </c>
      <c r="B74" s="4" t="inlineStr">
        <is>
          <t>3.00%</t>
        </is>
      </c>
    </row>
    <row r="75">
      <c r="A75" s="4" t="inlineStr">
        <is>
          <t>Amber Term Loan</t>
        </is>
      </c>
    </row>
    <row r="76">
      <c r="A76" s="3" t="inlineStr">
        <is>
          <t>Debt Instrument [Line Items]</t>
        </is>
      </c>
    </row>
    <row r="77">
      <c r="A77" s="4" t="inlineStr">
        <is>
          <t>Principal amount outstanding</t>
        </is>
      </c>
      <c r="K77" s="5" t="n">
        <v>36600000</v>
      </c>
    </row>
    <row r="78">
      <c r="A78" s="4" t="inlineStr">
        <is>
          <t>Interest rate description</t>
        </is>
      </c>
      <c r="J78" s="4" t="inlineStr">
        <is>
          <t>variable interest rate of prime less 1%</t>
        </is>
      </c>
    </row>
    <row r="79">
      <c r="A79" s="4" t="inlineStr">
        <is>
          <t>Debt instrument, variable interest rate</t>
        </is>
      </c>
      <c r="K79" s="4" t="inlineStr">
        <is>
          <t>3.25%</t>
        </is>
      </c>
    </row>
    <row r="80">
      <c r="A80" s="4" t="inlineStr">
        <is>
          <t>Debt instrument premium or penalties</t>
        </is>
      </c>
      <c r="J80" s="5" t="n">
        <v>0</v>
      </c>
    </row>
    <row r="81">
      <c r="A81" s="4" t="inlineStr">
        <is>
          <t>Term Loan and Revolving Credit Facility Due 2024</t>
        </is>
      </c>
    </row>
    <row r="82">
      <c r="A82" s="3" t="inlineStr">
        <is>
          <t>Debt Instrument [Line Items]</t>
        </is>
      </c>
    </row>
    <row r="83">
      <c r="A83" s="4" t="inlineStr">
        <is>
          <t>Line of credit, maximum borrowing capacity</t>
        </is>
      </c>
      <c r="G83" s="6" t="n">
        <v>400000000</v>
      </c>
    </row>
    <row r="84">
      <c r="A84" s="4" t="inlineStr">
        <is>
          <t>Revolving Credit Facility</t>
        </is>
      </c>
    </row>
    <row r="85">
      <c r="A85" s="3" t="inlineStr">
        <is>
          <t>Debt Instrument [Line Items]</t>
        </is>
      </c>
    </row>
    <row r="86">
      <c r="A86" s="4" t="inlineStr">
        <is>
          <t>Line of credit, maximum borrowing capacity</t>
        </is>
      </c>
      <c r="B86" s="5" t="n">
        <v>75000000</v>
      </c>
      <c r="D86" s="5" t="n">
        <v>0</v>
      </c>
      <c r="G86" s="5" t="n">
        <v>30000000</v>
      </c>
      <c r="H86" s="5" t="n">
        <v>0</v>
      </c>
      <c r="J86" s="5" t="n">
        <v>0</v>
      </c>
    </row>
    <row r="87">
      <c r="A87" s="4" t="inlineStr">
        <is>
          <t>Line of credit, sublimit</t>
        </is>
      </c>
      <c r="B87" s="6" t="n">
        <v>15000000</v>
      </c>
    </row>
    <row r="88">
      <c r="A88" s="4" t="inlineStr">
        <is>
          <t>Line of credit facility, mature date</t>
        </is>
      </c>
      <c r="H88" s="4" t="inlineStr">
        <is>
          <t>Feb. 4,
		2026</t>
        </is>
      </c>
      <c r="J88" s="4" t="inlineStr">
        <is>
          <t>Feb. 4,
		2026</t>
        </is>
      </c>
    </row>
    <row r="89">
      <c r="A89" s="4" t="inlineStr">
        <is>
          <t>Line of credit, minimum additional borrowing amount</t>
        </is>
      </c>
      <c r="B89" s="5" t="n">
        <v>2000000</v>
      </c>
    </row>
    <row r="90">
      <c r="A90" s="4" t="inlineStr">
        <is>
          <t>Increase in interest rate</t>
        </is>
      </c>
      <c r="C90" s="4" t="inlineStr">
        <is>
          <t>0.75%</t>
        </is>
      </c>
    </row>
    <row r="91">
      <c r="A91" s="4" t="inlineStr">
        <is>
          <t>Interest rate</t>
        </is>
      </c>
      <c r="K91" s="4" t="inlineStr">
        <is>
          <t>7.70%</t>
        </is>
      </c>
    </row>
    <row r="92">
      <c r="A92" s="4" t="inlineStr">
        <is>
          <t>Revolving Credit Facility | LIBOR Rate</t>
        </is>
      </c>
    </row>
    <row r="93">
      <c r="A93" s="3" t="inlineStr">
        <is>
          <t>Debt Instrument [Line Items]</t>
        </is>
      </c>
    </row>
    <row r="94">
      <c r="A94" s="4" t="inlineStr">
        <is>
          <t>Interest rate applicable to borrowings</t>
        </is>
      </c>
      <c r="C94" s="4" t="inlineStr">
        <is>
          <t>5.75%</t>
        </is>
      </c>
    </row>
    <row r="95">
      <c r="A95" s="4" t="inlineStr">
        <is>
          <t>Revolving Credit Facility | Base Rate</t>
        </is>
      </c>
    </row>
    <row r="96">
      <c r="A96" s="3" t="inlineStr">
        <is>
          <t>Debt Instrument [Line Items]</t>
        </is>
      </c>
    </row>
    <row r="97">
      <c r="A97" s="4" t="inlineStr">
        <is>
          <t>Interest rate applicable to borrowings</t>
        </is>
      </c>
      <c r="C97" s="4" t="inlineStr">
        <is>
          <t>4.7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Feb. 28, 2021</t>
        </is>
      </c>
    </row>
    <row r="3">
      <c r="A3" s="3" t="inlineStr">
        <is>
          <t>Accounting Policies [Abstract]</t>
        </is>
      </c>
    </row>
    <row r="4">
      <c r="A4" s="4" t="inlineStr">
        <is>
          <t>Summary of Significant Accounting Policies</t>
        </is>
      </c>
      <c r="B4" s="4" t="inlineStr">
        <is>
          <t>2. SUMMARY OF SIGNIFICANT ACCOUNTING POLICIES Basis of Presentation As a result of the Business Combination, for accounting purposes, the Company is the acquirer and E2open Holdings is the acquiree and accounting predecessor. The financial statement presentation includes the financial statements of E2open Holdings as “Predecessor” for periods prior to the Closing Date and of the Company as “Successor” for the periods after the Closing Date, including the consolidation of E2open Holdings. These consolidated financial statements have been prepared in accordance with U.S. generally accepted accounting principles (U.S. GAAP). The consolidated financial statements include the accounts of the Company and its wholly owned subsidiaries. All intercompany balances and transactions have been eliminated in consolidation. In the opinion of management, all adjustments (consisting of normal recurring accruals), considered necessary for a fair presentation have been included. The historical financial information is not necessarily indicative of the Company’s future results of operations, financial position and cash flows. Fiscal Year The Company’s fiscal year ends on the last day of February each year. Use of Estimates The preparation of the Company’s consolidated financial statements in conformity with U.S. GAAP requires management to make certain estimates and assumptions that affect the reported amounts of assets and liabilities and disclosure of contingent assets and liabilities as of the date of the consolidated financial statements and the reported results of operations during the reporting period. Such management estimates include reserves for bad debt, goodwill and other long-lived assets, estimates of standalone selling price of performance obligations for revenue contracts with multiple performance obligations, share-based compensation, valuation allowances for deferred tax assets and uncertain tax positions, warrants, contingent consideration and the accounting for business combinations. These estimates are based on information available as of the date of the consolidated financial statements; therefore, actual results could differ from management’s estimates. Seasonality Our quarterly operating results have fluctuated in the past and are expected to fluctuate in the future due to a variety of factors, many of which are outside of our control, including seasonality in our business as a result of customer budget cycles and customary European vacation schedules, with higher sales in the third and fourth fiscal quarters. As a result, our past results may not be indicative of our future performance and comparing our operating results on a period-to-period Segments The Company operates as one operating segment. Operating segments are defined as components of an enterprise for which separate financial information is evaluated regularly by the chief operating decision maker (CODM), which the Company has determined is its chief executive officer. The CODM evaluates the Company’s financial information and performance on a consolidated basis. The Company operates with centralized functions and delivers most of its products in a similar way on an integrated cloud-based platform. Business Combinations The Company accounts for business combinations in accordance with Accounting Standards Codification (ASC) 805, Business Combinations, and, accordingly, the assets and liabilities of the acquired business are recorded at their fair values at the date of acquisition. The excess of the purchase price over the estimated fair values is recorded as goodwill. Some changes in the estimated fair valu e in-process Software Development Costs The Company capitalizes certain software development costs incurred during the application development stage. Software development costs include salaries and other personnel-related costs, including employee benefits, share-based compensation and bonuses attributed to programmers, software engineers and quality control teams working on the Company’s software solutions. The costs related to software development are included in property and equipment, net in the Consolidated Balance Sheets. Under this accounting framework, the Company had capitalized software costs of $7.4 million and a nominal amount as of February 28, 2021 and February 29, 2020, respectively. The Company recognized $0.1 million and $0.8 million of amortization of capitalized software development costs for periods from February 4, 2021 through February 28, 2021 and March 1, 2020 through February 3, 2021, respectively. The Company did not recognize any amortization of capitalized software development costs for the fiscal years ended February 29, 2020 and February 28, 2019, respectively. Concentration of Credit Risk Financial instruments that potentially subject the Company to a concentration of credit risk consist primarily of cash and cash equivalents, restricted cash, and accounts receivable. The Company deposits cash and cash equivalents with high-quality financial institutions. Accounts receivable are typically unsecured and derived from sales of subscriptions and support, as well as professional services, principally to large creditworthy technology, industrial, consumer goods, pharmaceutical and energy companies. Credit risk is concentrated primarily in North America, Europe, and parts of Asia. The Company has historically experienced insignificant credit losses. The Company maintains allowances for estimated credit losses based on management’s assessment of the likelihood of collection. Cash and Cash Equivalents The Company considers all highly liquid investments with an original maturity of three months or less to be cash equivalents. Cash and cash equivalents are stated at fair value. The Company’s account balances at one or more institutions periodically exceed the Federal Deposit Insurance Corporation (FDIC) insurance coverage and, as a result, there could be a concentration of credit risk related to amounts on deposit in excess of FDIC insurance coverage. The Company has not experienced any losses and believes the risk is not significant. Restricted Cash Restricted cash represents customer deposits for the incentive payment program. The Company offers services to administer incentive payments to partners on behalf of the Company’s customers. The Company’s customers deposit these funds into a restricted cash account with an offset included as a liability in incentive program payable in the Consolidated Balance Sheets. Accounts Receivable, Net of Allowance Accounts receivable are initially recorded upon the sale of solutions to customers. Credit is granted in the normal course of business without collateral. Accounts receivable are stated net of allowances for doubtful accounts, which represent estimated losses resulting from the inability of certain customers to make the required payments. When determining the allowances for doubtful accounts, the Company takes several factors into consideration, including the overall composition of the accounts receivable aging, prior history of accounts receivable write-offs and experience with specific customers. The Company writes off accounts receivable when they are determined to be uncollectible. Changes in the allowances for doubtful accounts are recorded as bad debt expense and are included in general and administrative expense in the Consolidated Statements of Operations. Goodwill Goodwill represents the excess of the purchase price over the estimated fair values of the net tangible and intangible assets of acquired entities. The Company performs a goodwill impairment test annually during the fourth quarter of the fiscal year and more frequently if an event or circumstance indicates that impairment may have occurred. Triggering events that may indicate a potential impairment include but are not limited to significant adverse changes in customer demand or business climate, obsolescence of acquired technology, and related competitive considerations. The Company performs the goodwill impairment test in accordance with guidance issued by the Financial Accounting Standards Board (FASB). The guidance provides an entity the option to first perform a qualitative assessment to determine whether it is more likely than not that the fair value of a reporting unit is less than its carrying amount. If an entity determines that this is the case, it is required to perform the two-step two-step Intangible Assets, Net The Company has intangible assets with both definite and indefinite useful lives. Definite-lived intangible assets are carried at cost less accumulated amortization and are amortized using the straight-line method over their estimated useful lives. The straight-line method approximates the manner in which cash flows are generated from the intangible assets. Amortization periods for definite-lived intangible assets are as follows:
Successor Predecessor
February 28, 2021 February 29, 2020
Trade names Indefinite 15 years or Indefinite
Noncompete agreements N/A 1-5
Customer relationships 20 years 10-15
Technology 7-10 years 7 years
Content library 10 years 10 years
Backlog N/A 4 years Trade names are the only indefinite-lived assets that are not subject to amortization. The Company tests these indefinite-lived intangible assets for impairment on an annual basis during the fourth quarter of the fiscal year or more frequently if an event occurs or circumstances change that indicate that the fair value of an indefinite-lived intangible asset could be below its carrying amount. The Company first performs a qualitative assessment to determine whether it is more likely than not that the fair value of the indefinite-lived intangible asset is less than its carrying amount. If this is the case, a quantitative assessment is performed. The qualitative impairment test consists of comparing the fair value of the indefinite-lived intangible asset, determined using the relief from royalty method, with its carrying amount. An impairment loss would be recognized for the carrying amount in excess of its fair value. Significant judgment is required in estimating the fair value of intangible assets and in assigning their respective useful lives. The fair value estimates are based on available historical information and on future expectations and assumptions deemed reasonable by management but are inherently uncertain. Critical estimates in valuing the intangible assets include, but are not limited to, forecasts of the expected future cash flows attributable to the respective assets, anticipated growth in revenue from the acquired customer and product base, and the expected use of the acquired assets. Property and Equipment, Net Property and equipment are stated at cost. Depreciation is computed using the straight-line method over the estimated useful lives of the assets, generally two Impairment of Long-Lived Assets The Company evaluates the recoverability of its long-lived assets, which consist principally of property and equipment and acquired intangible assets with finite lives, whenever events or circumstances indicate that the carrying amount of these assets may not be recoverable. Recoverability of an asset is measured by comparing the carrying amount to the expected future undiscounted cash flows that the asset is expected to generate. If that review indicates that the carrying amount of the long-lived asset is not recoverable, an impairment charge is recorded for the amount by which the carrying amount of the asset exceeds its fair value. The Company did not record any long-lived asset impairment charges during the periods from February 4, 2021 through February 28, 2021 and March 1, 2021 through February 3, 2021 and fiscal years ended February 29, 2020 and February 28, 2019. Fair Value Measurement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in an active market;
• Level 2, defined as inputs other than the quoted prices in an active market that are observable either directly or indirectly; and
• Level 3, defined as unobservable inputs in which there is little or no market data, which requires the Company to develop its own assumptions.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 Liability The Company has public and private placement warrants as well as warrants available under the Forward Purchase Agreement dated as of April 28, 2020 by and between CCNB1 and Neuberger Berman Opportunistic Capital Solutions Master Fund LP. The Company classifies as equity any equity-linked contracts that (1) require physical settlement or net-share net-cash net-share net-cash net-cash net-cash net-share For equity-linked contracts that are classified as liabilities, the Company records the fair value of the equity-linked The valuation methodologies for the warrants and forward purchase agreement included in warrant liability include certain significant unobservable inputs, resulting in such valuations classified as Level 3 in the fair value measurement hierarchy. The Company assumes a volatility based on the implied volatility of the public warrants and the Company’s peer group, which includes American Software, Inc. (NasdaqGS: AMSW.A), Generix SA (ENXTPA: GENX), Manhattan Associates, Inc. (NasdaqGS: MANH), SPS Commerce, Inc. (NasdaqGS: SPSC), Park City Group, Inc. (NasdaqCM: PCYG), GTY Technology Holdings Inc. (NasdaqCM: GTYH), TrackX Holdings Inc. (TSXV: TKX), Tecsys Inc. (TSX: TCS), and The Descartes Systems Group Inc (TSX: DSG). The Company also assumed no dividend payout. Contingent Consideration The contingent consideration liability is due to the issuance of the two tranches of restricted Series B-1 B-2 (earn-out) These restricted shares, Common Units and deferred consideration payments are treated as a contingent consideration liability under ASC 805 and valued at fair market value on the acquisition date and will be remeasured at each reporting date and adjusted if necessary. The Company’s earn-out Indemnification The Company includes service-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 and has not accrued any liabilities related to such obligations in the accompanying consolidated financial statements. The Company has also agreed to indemnify its directors and executive officers for costs associated with any fees, expenses, judgments, fines, and settlement amounts incurred in any action or proceeding to which any of those persons is, or is threatened to be, made a party by reason of service as a director or officer. The Company maintains director and officer insurance coverage that may enable the Company to recover a portion of any future amounts paid. The Company’s arrangements include provisions indemnifying customers against liabilities if the Company’s products infringe a third-party’s intellectual property rights. The Company has not incurred any costs as a result of such indemnifications and has not accrued any liabilities related to such obligations in the accompanying consolidated financial statements. Noncontrolling Interests Noncontrolling interest represents the portion of E2open Holdings that the Company controls and consolidates but does not own. The Company recognizes each noncontrolling holder’s respective share of the estimated fair value of the net assets at the date of formation or acquisition. Noncontrolling interests are subsequently adjusted for the noncontrolling holder’s share of additional contributions, distributions and their share of the net earnings or losses of each respective consolidated entity. The Company allocates net income or loss to noncontrolling interests based on the weighted average ownership interest during the period. The net income or loss that is not attributable to the Company is reflected in net income (loss) attributable to noncontrolling interests in the Consolidated Statements of Operations. The Company does not recognize a gain or loss on transactions with a consolidated entity in which it does not own 100% of the equity, but the Company reflects the difference in cash received or paid from the noncontrolling interests carrying amount as additional paid-in-capital. Certain limited partnership interests, including common units, are exchangeable into the Company’s Class A common stock. Class A common stock issued upon exchange of a holder’s noncontrolling interest is accounted for at the carrying value of the surrendered limited partnership interest and the difference between the carrying value and the fair value of the Class A common stock issued is recorded to additional paid-in-capital. Advertising Costs Advertising costs, which include primarily print materials and sponsorship of events, are expensed as incurred and included in sales and marketing expense in the Consolidated Statements of Operations. Advertising expense has been insignificant to date. Severance and Exit Costs Severance expenses consist of severance for employees that have been terminated or identified for termination. Exit costs consist of expenses associated with vacating certain facility leases prior to the lease term which generally include the remaining payments on an operating lease. Lease termination obligations are reduced for future sublease income. Severance costs related to workforce reductions are recorded when the Company has committed to a plan of termination and notified the employees of the terms of the plan. Acquisition-Related Expenses Acquisition-related expenses consist of third-party accounting, legal, investment banking fees, severance, facility exit costs, travel expenses, and other expenses incurred solely to prepare for and execute the acquisition and integration of a business. These costs are expensed as incurred. Share-Based Compensation The Company measures and recognizes compensation expense for all share-based awards at fair value over the requisite service period. The Company uses the Black-Scholes option pricing model to determine the weighted average fair value of options. For restricted stock grants and certain performance-based awards, fair value is determined as the average price of the Company’s Class A common stock, par value $0.0001 per share (Class A Common Stock) on the date of grant. The determination of fair value of share-based awards on the date of grant using an option-pricing model is affected by the stock price as well as by assumptions regarding a number of subjective variables. These variables include, but are not limited to, the expected stock price volatility over the term of the awards, and actual and projected employee stock option exercise behaviors. The expected terms of the options are based on evaluations of historical and expected future employee exercise behavior. The risk-free interest rate is based on the U.S. Treasury rates at the date of grant with maturity dates approximately equal to the expected life at grant date. Volatility is based on the average of historical and implied volatility of comparable companies from a representative peer group based on industry and market capitalization data. The Company has not historically issued any dividends and does not expect to in the future. For performance-based awards where the number of shares includes a relative revenue growth modifier to determine the number of shares earned at the end of the performance period, the number of shares earned will depend on which range the Company’s total revenue growth falls within over the performance period. The fair value of the performance-based shares with the revenue growth modifier is determined using a Black-Scholes valuation model. In the period it becomes probable that the minimum threshold specified in the performance-based The Company does not estimate forfeitures for share-based awards; therefore, it will record compensation costs for all awards and record actual forfeitures as they occur. Unit-Based Compensation The pre-Business Black-Scholes Foreign Currency Translation The Company’s reporting currency is the U.S. dollar. The functional currency of most of the Company’s foreign subsidiaries is the applicable local currency, although the Company has several subsidiaries with functional currencies that differ from their local currencies, of which the most notable exception is the subsidiary in India, whose functional currency is the U.S. dollar. Assets and liabilities are translated into U.S. dollars at the exchange rate in effect at the consolidated balance sheet date. Operating accounts are translated at an average rate of exchange for the respective accounting periods. Translation adjustments resulting from the process of translating foreign currency financial statements into U.S. dollars are reported as a component of accumulated other comprehensive income (loss). Transaction gains and losses reflected in the functional currencies are charged to income or expense at the time of the transaction. Net transaction gain (loss) from foreign currency contracts recorded in the Consolidated Statements of Operations were $0.2 million and $0.2 million for the periods February 4, 2021 through February 28, 2021 and March 1, 2020 through February 3, 2021, respectively, and $0.2 million and $(0.1) million for the fiscal years ended February 29, 2020 and February 28, 2019, respectively. Comprehensive Income (Loss) Comprehensive income (loss) includes net loss, as well as other changes in stockholders’ equity that result from transactions and economic events other than those with stockholders. The Company’s elements of other comprehensive income (loss) are unrealized gains on investments and cumulative foreign currency translation adjustments. Deferred Financing Costs The Company capitalizes underwriting, legal, and other direct costs incurred related to the issuance of debt, which are included in notes payable and capital lease obligations in the Consolidated Balance Sheets. Deferred financing costs related to notes payable are amortized to interest expense over the terms of the related debt, using the effective interest method. Upon the extinguishment of the related debt, any unamortized deferred financing costs are immediately recorded to gain/loss on extinguishment of debt. Deferred financing costs related to capital lease obligations are amortized on a straight line basis. Income Taxes The Company accounts for income taxes under the asset and liability method. Under this method, deferred tax assets and liabilities are determined based on differences between the consolidated financial statement carrying amounts and tax bases of assets and liabilities and operating loss and tax credit carryforwards and are measured using the enacted tax rates that are expected to be in effect when the differences reverse. The effect on deferred tax assets and liabilities of a change in tax rates is recognized in the Consolidated Statements of Operations in the period that includes the enactment date. Valuation allowances are established when necessary to reduce deferred tax assets to an amount that, in the opinion of management, is more likely than not to be realized. The Company accounts for uncertain tax positions by reporting a liability for unrecognizable tax benefits resulting from uncertain tax positions taken or expected to be taken in a tax return. The Company recognizes interest and penalties, if any, related to unrecognized tax benefits in income tax expense. Revenue Recognition Effective March 1, 2019, the Company adopted ASC 606, Revenue from Contracts with Customers (ASC 606), and all the related amendments, using the modified retrospective method. The Company adopted the new standard for all customer contracts. See Recently Issued or Adopted Authoritative Accounting Guidance below for related discussion. The Company generates revenue from the sale of subscriptions and professional services. The Company recognizes revenue when the customer contract and associated performance obligations have been identified, the transaction price has been determined and allocated to the performance obligations in the contract, and the performance obligations have been satisfied. The Company recognizes revenue net of any taxes collected from customers, which are subsequently remitted to governmental authorities. Subscription Revenue The Company offers cloud-based on-demand three The Company also offers applications which enable its customers to have access to an electronic commerce transaction platform for the international container shipping industry. The majority of the Company’s contracts provide for fixed annual subscription fees. Some of the Company’s contracts with customers are volume-based transaction fees, based on the volume of transactions booked on the platform for two particular products. For subscription-based contracts, the Company generally invoices annually in advance. Under the previous standard, the Company limited subscription revenue recognition to the contractually billable amounts in each year of the subscription. Under the new standard, subscription revenue is recognized ratably over the life of the contract. The impact of this change was insignificant; therefore, no cumulative adjustment was made to the opening balance sheet for revenue recognition at adoption of the new standard. For transactional based contracts, the Company primarily recognizes revenue and invoices for these transactions once incurred, on a monthly basis. This is unchanged from the previous standard. Professional Services Professional services revenue is derived primarily from fees for enabling services, including solution consulting and solution deployment. These services are often sold in conjunction with the sale of the Company’s solutions. The Company provides professional services primarily on a time and materials basis, but also on a fixed fee basis. Customers are invoiced for professional services either monthly in arrears or, as with fixed fee arrangements, in advance and upon reaching project milestones. Professional services revenue is recognized over time. For services that are contracted for at a fixed price, progress is generally measured based on labor hours incurred as a percentage of the total estimated hours required for complete satisfaction of the related performance obligations. For services that are contracted on at time and materials or prepaid basis, progress is generally based on actual labor hours expended. These input methods (e.g., hours incurred or expended) are considered a faithful depiction of the Company’s efforts to satisfy services contracts as they represent the performance obligation consumed by the customer and performed by the Company and therefore reflect the transfer of services to a customer under such contracts. The adoption of the new standard did not result in a material change to the revenue recognition of professional services. The Company enters into arrangements with multiple performance obligations, comprising of subscriptions and professional services. Arrangements with customers typically do not provide the customer with the right to take possession of the software supporting the on-demand Sales Commissions With the adoption of ASC 606 and ASC 340-40, $4.4 million of sales commissions from prior periods and recording an adjustment to accumulated deficit, net of tax, as of the adoption date. The Company amortizes sales commissions over the period that products are expected to be delivered to customers, including expected renewals. The Company determined this period to be four years, beginning when costs are incurred. Certain sales commissions that would have an amortization period of less than a year are expensed as incurred to sales and marketing expense. Recent Accounting Guidance Recently Adopted Accounting Guidance The Company adopted ASC 606, Revenue from Contracts with Customers effective March 1, 2019 for all customer contracts. ASC 606 superseded the revenue recognition requirements in ASC 605, Revenue Recognition. ASC 606 requires revenue recognition to depict the transfer of promised goods or services to customers in an amount that reflects the consideration to which the entity expects to be entitled in exchange for those goods or services through a five-step process:
• identification of the contract, or contracts, with a customer;
• identification of the performance obligation in the contract;
• determination of the transaction price;
• allocation of the transaction price to the performance obligation in the contract; and
• recognition of revenue as performance obligations are satisfied. The new standard also included ASC 340, Other Assets and Deferred Costs, subsection 40, Contracts with Customers, which addressed accounting for the cost to obtain contracts. ASC 340-40 The Company adopted ASC 606 using the modified retrospective transition method. The period ended February 28, 2019, has not been restated and is reported under the accounting standards in effect for that period. The following table summarizes the cumulative effects of adopting ASC 606 in the Company’s Consolidated Balance Sheet as of March 1, 2019:
Predecessor
($ in thousands) February 28, ASC 606 March 1,
Assets
Prepaid expenses and other current assets $ 7,662 $ 1,520 $ 9,182
Other noncurrent assets 3,496 2,864 6,360
Liabilities and member’s equity
Other noncurrent liabilities 18,888 61 18,949
Accumulated deficit (121,455 ) 4,323 (117,132 ) Adoption of the new revenue standard impacted the Company’s Consolidated Balance Sheet as of February 29, 2020, as follows:
Predecessor
($ in thousands) Balances ASC 606 As Reported
Assets
Prepaid expenses and other current assets $ 8,924 $ 3,678 $ 12,602
Other noncurrent assets 6,285 8,160 14,445
Liabilities and member’s equity
Deferred revenue 142,673 (646 ) 142,027
Other noncurrent liabilities 38,249 295 38,544
Accumulated deficit (230,691 ) 12,189 (218,502 ) Adoption of the new revenue standard impacted the Company’s Consolidated Statement of Operations for the fiscal year ended February 29, 2020 as follows:
Predecessor
($ in thousands) Balances ASC 606 As Reported
Revenue
Subscription revenue $ 243,335 $ 646 $ 243,981
Operating expenses
Sales and marketing 61,061 (7,456 ) 53,605
Income tax benefit (7,507 ) 236 (7,271 )
Net (loss) income (109,236 ) 7,866 (101,370 ) Below is a summary of the adoption impacts of the new standard:
• The Company capitalized $4.4 million of sales commissions on March 1, 2019, with a corresponding adjustment to accumulated deficit, net of tax. The Company is amortizing sales commissions over a four-year period to sales and marketing expense, beginning when the cost was incurred .
• The Company recognized revenue of $0.6 million for the fiscal year ended February 29, 2020, for certain customer contracts that previously would have been deferred as of February 29, 2020. Revenue on these contracts is being recognized ratably over the contract term.
• Sales commissions of $9.7 million were deferred during the fiscal year ended February 29, 2020, and commissions amortization expense of $2.2 million was recorded to sales and marketing expense for the fiscal year ended February 29, 2020.
• The Company recognized an additional $0.1 million deferred tax liability at adoption, and an income tax expense of $0.2 million for the fiscal year ended February 29, 2020, related to the new standard. The impact to the deferred tax liability is included in other noncurrent liabilities in the Consolidated Balance Sheets. In November 2016, the FASB issued Accounting Standards Update (ASU) 2016-18, Restricted Cash beginning-of-period end-of Recent Accounting Guidance Not Yet Adopted In February 2016, the FASB issued ASU 2016-02, Leases Leases 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and Capital Lease Obligations - Schedule of Future Principal Payment Obligations of Company's Notes Payable (Details) - USD ($) $ in Thousands</t>
        </is>
      </c>
      <c r="B1" s="2" t="inlineStr">
        <is>
          <t>Feb. 28, 2021</t>
        </is>
      </c>
      <c r="C1" s="2" t="inlineStr">
        <is>
          <t>Feb. 29, 2020</t>
        </is>
      </c>
    </row>
    <row r="2">
      <c r="A2" s="3" t="inlineStr">
        <is>
          <t>Debt Instrument [Line Items]</t>
        </is>
      </c>
    </row>
    <row r="3">
      <c r="A3" s="4" t="inlineStr">
        <is>
          <t>2022</t>
        </is>
      </c>
      <c r="B3" s="5" t="n">
        <v>9696</v>
      </c>
    </row>
    <row r="4">
      <c r="A4" s="4" t="inlineStr">
        <is>
          <t>2023</t>
        </is>
      </c>
      <c r="B4" s="6" t="n">
        <v>9094</v>
      </c>
    </row>
    <row r="5">
      <c r="A5" s="4" t="inlineStr">
        <is>
          <t>2024</t>
        </is>
      </c>
      <c r="B5" s="6" t="n">
        <v>7750</v>
      </c>
    </row>
    <row r="6">
      <c r="A6" s="4" t="inlineStr">
        <is>
          <t>2025</t>
        </is>
      </c>
      <c r="B6" s="6" t="n">
        <v>5250</v>
      </c>
    </row>
    <row r="7">
      <c r="A7" s="4" t="inlineStr">
        <is>
          <t>2026</t>
        </is>
      </c>
      <c r="B7" s="6" t="n">
        <v>5250</v>
      </c>
    </row>
    <row r="8">
      <c r="A8" s="4" t="inlineStr">
        <is>
          <t>Thereafter</t>
        </is>
      </c>
      <c r="B8" s="6" t="n">
        <v>500063</v>
      </c>
    </row>
    <row r="9">
      <c r="A9" s="4" t="inlineStr">
        <is>
          <t>Less current portion</t>
        </is>
      </c>
      <c r="B9" s="6" t="n">
        <v>-9232</v>
      </c>
      <c r="C9" s="5" t="n">
        <v>-64902</v>
      </c>
    </row>
    <row r="10">
      <c r="A10" s="4" t="inlineStr">
        <is>
          <t>Notes payable and capital lease obligations, less current portion</t>
        </is>
      </c>
      <c r="B10" s="6" t="n">
        <v>527871</v>
      </c>
    </row>
    <row r="11">
      <c r="A11" s="4" t="inlineStr">
        <is>
          <t>Notes Payable and Capital lease obligations</t>
        </is>
      </c>
    </row>
    <row r="12">
      <c r="A12" s="3" t="inlineStr">
        <is>
          <t>Debt Instrument [Line Items]</t>
        </is>
      </c>
    </row>
    <row r="13">
      <c r="A13" s="4" t="inlineStr">
        <is>
          <t>Total minimum payment</t>
        </is>
      </c>
      <c r="B13" s="5" t="n">
        <v>537103</v>
      </c>
      <c r="C13" s="5" t="n">
        <v>97220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Notes Payable - Schedule of Notes Payable Outstanding (Details) - USD ($) $ in Thousands</t>
        </is>
      </c>
      <c r="B1" s="2" t="inlineStr">
        <is>
          <t>May 31, 2021</t>
        </is>
      </c>
      <c r="C1" s="2" t="inlineStr">
        <is>
          <t>Feb. 28, 2021</t>
        </is>
      </c>
    </row>
    <row r="2">
      <c r="A2" s="3" t="inlineStr">
        <is>
          <t>Debt Instrument [Line Items]</t>
        </is>
      </c>
    </row>
    <row r="3">
      <c r="A3" s="4" t="inlineStr">
        <is>
          <t>Less current portion</t>
        </is>
      </c>
      <c r="B3" s="5" t="n">
        <v>-4110</v>
      </c>
      <c r="C3" s="5" t="n">
        <v>-4405</v>
      </c>
    </row>
    <row r="4">
      <c r="A4" s="4" t="inlineStr">
        <is>
          <t>Notes payable, less current portion, net</t>
        </is>
      </c>
      <c r="B4" s="6" t="n">
        <v>503266</v>
      </c>
      <c r="C4" s="6" t="n">
        <v>502800</v>
      </c>
    </row>
    <row r="5">
      <c r="A5" s="4" t="inlineStr">
        <is>
          <t>Notes Payable</t>
        </is>
      </c>
    </row>
    <row r="6">
      <c r="A6" s="3" t="inlineStr">
        <is>
          <t>Debt Instrument [Line Items]</t>
        </is>
      </c>
    </row>
    <row r="7">
      <c r="A7" s="4" t="inlineStr">
        <is>
          <t>Total notes payable</t>
        </is>
      </c>
      <c r="B7" s="6" t="n">
        <v>525192</v>
      </c>
      <c r="C7" s="6" t="n">
        <v>525688</v>
      </c>
    </row>
    <row r="8">
      <c r="A8" s="4" t="inlineStr">
        <is>
          <t>Less unamortized debt issuance costs</t>
        </is>
      </c>
      <c r="B8" s="6" t="n">
        <v>-17816</v>
      </c>
      <c r="C8" s="6" t="n">
        <v>-18483</v>
      </c>
    </row>
    <row r="9">
      <c r="A9" s="4" t="inlineStr">
        <is>
          <t>Total notes payable and capital lease obligations, net</t>
        </is>
      </c>
      <c r="B9" s="6" t="n">
        <v>507376</v>
      </c>
      <c r="C9" s="6" t="n">
        <v>507205</v>
      </c>
    </row>
    <row r="10">
      <c r="A10" s="4" t="inlineStr">
        <is>
          <t>Less current portion</t>
        </is>
      </c>
      <c r="B10" s="6" t="n">
        <v>-4110</v>
      </c>
      <c r="C10" s="6" t="n">
        <v>-4405</v>
      </c>
    </row>
    <row r="11">
      <c r="A11" s="4" t="inlineStr">
        <is>
          <t>Notes payable, less current portion, net</t>
        </is>
      </c>
      <c r="B11" s="6" t="n">
        <v>503266</v>
      </c>
      <c r="C11" s="6" t="n">
        <v>502800</v>
      </c>
    </row>
    <row r="12">
      <c r="A12" s="4" t="inlineStr">
        <is>
          <t>Notes Payable | Other Notes Payable</t>
        </is>
      </c>
    </row>
    <row r="13">
      <c r="A13" s="3" t="inlineStr">
        <is>
          <t>Debt Instrument [Line Items]</t>
        </is>
      </c>
    </row>
    <row r="14">
      <c r="A14" s="4" t="inlineStr">
        <is>
          <t>Total notes payable</t>
        </is>
      </c>
      <c r="B14" s="6" t="n">
        <v>192</v>
      </c>
      <c r="C14" s="6" t="n">
        <v>688</v>
      </c>
    </row>
    <row r="15">
      <c r="A15" s="4" t="inlineStr">
        <is>
          <t>Notes Payable | 2021 Term Loan</t>
        </is>
      </c>
    </row>
    <row r="16">
      <c r="A16" s="3" t="inlineStr">
        <is>
          <t>Debt Instrument [Line Items]</t>
        </is>
      </c>
    </row>
    <row r="17">
      <c r="A17" s="4" t="inlineStr">
        <is>
          <t>Total notes payable</t>
        </is>
      </c>
      <c r="B17" s="5" t="n">
        <v>525000</v>
      </c>
      <c r="C17" s="5" t="n">
        <v>525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9" customWidth="1" min="1" max="1"/>
    <col width="15" customWidth="1" min="2" max="2"/>
    <col width="15" customWidth="1" min="3" max="3"/>
    <col width="16" customWidth="1" min="4" max="4"/>
    <col width="15" customWidth="1" min="5" max="5"/>
  </cols>
  <sheetData>
    <row r="1">
      <c r="A1" s="1" t="inlineStr">
        <is>
          <t>Notes Payable - Additional Information (Details) - USD ($)</t>
        </is>
      </c>
      <c r="B1" s="2" t="inlineStr">
        <is>
          <t>Feb. 04, 2021</t>
        </is>
      </c>
      <c r="C1" s="2" t="inlineStr">
        <is>
          <t>May 31, 2021</t>
        </is>
      </c>
      <c r="D1" s="2" t="inlineStr">
        <is>
          <t>Feb. 28, 2021</t>
        </is>
      </c>
      <c r="E1" s="2" t="inlineStr">
        <is>
          <t>Nov. 30, 2018</t>
        </is>
      </c>
    </row>
    <row r="2">
      <c r="A2" s="3" t="inlineStr">
        <is>
          <t>Debt Instrument [Line Items]</t>
        </is>
      </c>
    </row>
    <row r="3">
      <c r="A3" s="4" t="inlineStr">
        <is>
          <t>Line of credit, maximum borrowing capacity</t>
        </is>
      </c>
      <c r="C3" s="5" t="n">
        <v>75000000</v>
      </c>
      <c r="D3" s="5" t="n">
        <v>75000000</v>
      </c>
    </row>
    <row r="4">
      <c r="A4" s="4" t="inlineStr">
        <is>
          <t>2021 Revolving Credit Facility</t>
        </is>
      </c>
    </row>
    <row r="5">
      <c r="A5" s="3" t="inlineStr">
        <is>
          <t>Debt Instrument [Line Items]</t>
        </is>
      </c>
    </row>
    <row r="6">
      <c r="A6" s="4" t="inlineStr">
        <is>
          <t>Line of credit, maximum borrowing capacity</t>
        </is>
      </c>
      <c r="B6" s="5" t="n">
        <v>75000000</v>
      </c>
      <c r="C6" s="5" t="n">
        <v>0</v>
      </c>
      <c r="D6" s="5" t="n">
        <v>0</v>
      </c>
      <c r="E6" s="5" t="n">
        <v>30000000</v>
      </c>
    </row>
    <row r="7">
      <c r="A7" s="4" t="inlineStr">
        <is>
          <t>Line of credit, sublimit</t>
        </is>
      </c>
      <c r="B7" s="6" t="n">
        <v>15000000</v>
      </c>
    </row>
    <row r="8">
      <c r="A8" s="4" t="inlineStr">
        <is>
          <t>Line of credit facility, mature date</t>
        </is>
      </c>
      <c r="C8" s="4" t="inlineStr">
        <is>
          <t>Feb. 4,
		2026</t>
        </is>
      </c>
      <c r="D8" s="4" t="inlineStr">
        <is>
          <t>Feb. 4,
		2026</t>
        </is>
      </c>
    </row>
    <row r="9">
      <c r="A9" s="4" t="inlineStr">
        <is>
          <t>Line of credit, minimum additional borrowing amount</t>
        </is>
      </c>
      <c r="B9" s="6" t="n">
        <v>2000000</v>
      </c>
    </row>
    <row r="10">
      <c r="A10" s="4" t="inlineStr">
        <is>
          <t>2021 Term Loan</t>
        </is>
      </c>
    </row>
    <row r="11">
      <c r="A11" s="3" t="inlineStr">
        <is>
          <t>Debt Instrument [Line Items]</t>
        </is>
      </c>
    </row>
    <row r="12">
      <c r="A12" s="4" t="inlineStr">
        <is>
          <t>Line of credit, maximum borrowing capacity</t>
        </is>
      </c>
      <c r="B12" s="6" t="n">
        <v>525000000</v>
      </c>
      <c r="D12" s="5" t="n">
        <v>525000000</v>
      </c>
    </row>
    <row r="13">
      <c r="A13" s="4" t="inlineStr">
        <is>
          <t>Line of credit, frequency of payments</t>
        </is>
      </c>
      <c r="C13" s="4" t="inlineStr">
        <is>
          <t>quarterly</t>
        </is>
      </c>
      <c r="D13" s="4" t="inlineStr">
        <is>
          <t>quarterly</t>
        </is>
      </c>
    </row>
    <row r="14">
      <c r="A14" s="4" t="inlineStr">
        <is>
          <t>Line of credit, installments amount</t>
        </is>
      </c>
      <c r="B14" s="6" t="n">
        <v>1300000</v>
      </c>
    </row>
    <row r="15">
      <c r="A15" s="4" t="inlineStr">
        <is>
          <t>Line of credit facility, mature date</t>
        </is>
      </c>
      <c r="C15" s="4" t="inlineStr">
        <is>
          <t>Feb. 4,
		2028</t>
        </is>
      </c>
      <c r="D15" s="4" t="inlineStr">
        <is>
          <t>Feb. 4,
		2028</t>
        </is>
      </c>
    </row>
    <row r="16">
      <c r="A16" s="4" t="inlineStr">
        <is>
          <t>Line of credit, minimum additional borrowing amount</t>
        </is>
      </c>
      <c r="B16" s="5" t="n">
        <v>2000000</v>
      </c>
    </row>
    <row r="17">
      <c r="A17" s="4" t="inlineStr">
        <is>
          <t>Interest rate</t>
        </is>
      </c>
      <c r="C17" s="4" t="inlineStr">
        <is>
          <t>4.00%</t>
        </is>
      </c>
      <c r="D17" s="4" t="inlineStr">
        <is>
          <t>3.69%</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80" customWidth="1" min="5" max="5"/>
    <col width="20" customWidth="1" min="6" max="6"/>
    <col width="80" customWidth="1" min="7" max="7"/>
    <col width="21" customWidth="1" min="8" max="8"/>
  </cols>
  <sheetData>
    <row r="1">
      <c r="A1" s="1" t="inlineStr">
        <is>
          <t>Contingent Consideration - Additional Information (Details)</t>
        </is>
      </c>
      <c r="B1" s="2" t="inlineStr">
        <is>
          <t>Oct. 14, 2020USD ($)shares</t>
        </is>
      </c>
      <c r="C1" s="2" t="inlineStr">
        <is>
          <t>Feb. 29, 2020USD ($)</t>
        </is>
      </c>
      <c r="D1" s="2" t="inlineStr">
        <is>
          <t>Feb. 28, 2021USD ($)shares</t>
        </is>
      </c>
      <c r="E1" s="2" t="inlineStr">
        <is>
          <t>May 31, 2021USD ($)$ / sharesshares</t>
        </is>
      </c>
      <c r="F1" s="2" t="inlineStr">
        <is>
          <t>May 31, 2020USD ($)</t>
        </is>
      </c>
      <c r="G1" s="2" t="inlineStr">
        <is>
          <t>Feb. 28, 2021USD ($)Tranche$ / sharesshares</t>
        </is>
      </c>
      <c r="H1" s="2" t="inlineStr">
        <is>
          <t>Feb. 04, 2021USD ($)</t>
        </is>
      </c>
    </row>
    <row r="2">
      <c r="A2" s="3" t="inlineStr">
        <is>
          <t>Business Acquisition Contingent Consideration [Line Items]</t>
        </is>
      </c>
    </row>
    <row r="3">
      <c r="A3" s="4" t="inlineStr">
        <is>
          <t>Contingent consideration liability</t>
        </is>
      </c>
      <c r="D3" s="5" t="n">
        <v>129400000</v>
      </c>
      <c r="E3" s="5" t="n">
        <v>192800000</v>
      </c>
      <c r="G3" s="5" t="n">
        <v>129400000</v>
      </c>
      <c r="H3" s="5" t="n">
        <v>158600000</v>
      </c>
    </row>
    <row r="4">
      <c r="A4" s="4" t="inlineStr">
        <is>
          <t>Contingent consideration liability remeasured gain</t>
        </is>
      </c>
      <c r="F4" s="5" t="n">
        <v>0</v>
      </c>
      <c r="G4" s="5" t="n">
        <v>29200000</v>
      </c>
    </row>
    <row r="5">
      <c r="A5" s="4" t="inlineStr">
        <is>
          <t>Contingent consideration liability remeasured loss</t>
        </is>
      </c>
      <c r="E5" s="6" t="n">
        <v>63400000</v>
      </c>
    </row>
    <row r="6">
      <c r="A6" s="4" t="inlineStr">
        <is>
          <t>Contingent consideration liability number of tranche | Tranche</t>
        </is>
      </c>
      <c r="G6" s="6" t="n">
        <v>2</v>
      </c>
    </row>
    <row r="7">
      <c r="A7" s="4" t="inlineStr">
        <is>
          <t>Dividends</t>
        </is>
      </c>
      <c r="E7" s="6" t="n">
        <v>0</v>
      </c>
      <c r="G7" s="5" t="n">
        <v>0</v>
      </c>
    </row>
    <row r="8">
      <c r="A8" s="4" t="inlineStr">
        <is>
          <t>Fair value of contingent consideration, current</t>
        </is>
      </c>
      <c r="C8" s="5" t="n">
        <v>3100000</v>
      </c>
      <c r="D8" s="6" t="n">
        <v>2000000</v>
      </c>
      <c r="E8" s="6" t="n">
        <v>2000000</v>
      </c>
      <c r="G8" s="6" t="n">
        <v>2000000</v>
      </c>
    </row>
    <row r="9">
      <c r="A9" s="4" t="inlineStr">
        <is>
          <t>(Gain) loss from change in fair value of contingent consideration</t>
        </is>
      </c>
      <c r="D9" s="6" t="n">
        <v>-33740000</v>
      </c>
      <c r="E9" s="6" t="n">
        <v>73260000</v>
      </c>
    </row>
    <row r="10">
      <c r="A10" s="4" t="inlineStr">
        <is>
          <t>Cloud Logistics and Averetek</t>
        </is>
      </c>
    </row>
    <row r="11">
      <c r="A11" s="3" t="inlineStr">
        <is>
          <t>Business Acquisition Contingent Consideration [Line Items]</t>
        </is>
      </c>
    </row>
    <row r="12">
      <c r="A12" s="4" t="inlineStr">
        <is>
          <t>Business combination deferred consideration transferred</t>
        </is>
      </c>
      <c r="G12" s="6" t="n">
        <v>1100000</v>
      </c>
    </row>
    <row r="13">
      <c r="A13" s="4" t="inlineStr">
        <is>
          <t>Fair value of contingent consideration, current</t>
        </is>
      </c>
      <c r="D13" s="6" t="n">
        <v>2000000</v>
      </c>
      <c r="E13" s="6" t="n">
        <v>2000000</v>
      </c>
      <c r="G13" s="6" t="n">
        <v>2000000</v>
      </c>
    </row>
    <row r="14">
      <c r="A14" s="4" t="inlineStr">
        <is>
          <t>(Gain) loss from change in fair value of contingent consideration</t>
        </is>
      </c>
      <c r="C14" s="5" t="n">
        <v>0</v>
      </c>
      <c r="E14" s="6" t="n">
        <v>0</v>
      </c>
    </row>
    <row r="15">
      <c r="A15" s="4" t="inlineStr">
        <is>
          <t>Cloud Logistics and Averetek | Maximum</t>
        </is>
      </c>
    </row>
    <row r="16">
      <c r="A16" s="3" t="inlineStr">
        <is>
          <t>Business Acquisition Contingent Consideration [Line Items]</t>
        </is>
      </c>
    </row>
    <row r="17">
      <c r="A17" s="4" t="inlineStr">
        <is>
          <t>Business combination, consideration transferred</t>
        </is>
      </c>
      <c r="E17" s="6" t="n">
        <v>2000000</v>
      </c>
      <c r="G17" s="6" t="n">
        <v>2000000</v>
      </c>
    </row>
    <row r="18">
      <c r="A18" s="4" t="inlineStr">
        <is>
          <t>Sponsor Side Letter Agreement</t>
        </is>
      </c>
    </row>
    <row r="19">
      <c r="A19" s="3" t="inlineStr">
        <is>
          <t>Business Acquisition Contingent Consideration [Line Items]</t>
        </is>
      </c>
    </row>
    <row r="20">
      <c r="A20" s="4" t="inlineStr">
        <is>
          <t>Contingent consideration liability</t>
        </is>
      </c>
      <c r="B20" s="5" t="n">
        <v>26000000</v>
      </c>
      <c r="D20" s="5" t="n">
        <v>21400000</v>
      </c>
      <c r="E20" s="6" t="n">
        <v>31300000</v>
      </c>
      <c r="G20" s="6" t="n">
        <v>21400000</v>
      </c>
    </row>
    <row r="21">
      <c r="A21" s="4" t="inlineStr">
        <is>
          <t>Contingent consideration liability remeasured gain</t>
        </is>
      </c>
      <c r="F21" s="5" t="n">
        <v>0</v>
      </c>
      <c r="G21" s="5" t="n">
        <v>4600000</v>
      </c>
    </row>
    <row r="22">
      <c r="A22" s="4" t="inlineStr">
        <is>
          <t>Contingent consideration liability remeasured loss</t>
        </is>
      </c>
      <c r="E22" s="5" t="n">
        <v>9900000</v>
      </c>
    </row>
    <row r="23">
      <c r="A23" s="4" t="inlineStr">
        <is>
          <t>Restricted sponsor shares maximum period for conversion</t>
        </is>
      </c>
      <c r="B23" s="4" t="inlineStr">
        <is>
          <t>10 years</t>
        </is>
      </c>
    </row>
    <row r="24">
      <c r="A24" s="4" t="inlineStr">
        <is>
          <t>RCUs</t>
        </is>
      </c>
    </row>
    <row r="25">
      <c r="A25" s="3" t="inlineStr">
        <is>
          <t>Business Acquisition Contingent Consideration [Line Items]</t>
        </is>
      </c>
    </row>
    <row r="26">
      <c r="A26" s="4" t="inlineStr">
        <is>
          <t>Vesting period</t>
        </is>
      </c>
      <c r="E26" s="4" t="inlineStr">
        <is>
          <t>10 years</t>
        </is>
      </c>
      <c r="G26" s="4" t="inlineStr">
        <is>
          <t>10 years</t>
        </is>
      </c>
    </row>
    <row r="27">
      <c r="A27" s="4" t="inlineStr">
        <is>
          <t>Series B-1 Common Stock</t>
        </is>
      </c>
    </row>
    <row r="28">
      <c r="A28" s="3" t="inlineStr">
        <is>
          <t>Business Acquisition Contingent Consideration [Line Items]</t>
        </is>
      </c>
    </row>
    <row r="29">
      <c r="A29" s="4" t="inlineStr">
        <is>
          <t>Common stock, shares outstanding | shares</t>
        </is>
      </c>
      <c r="D29" s="6" t="n">
        <v>8120367</v>
      </c>
      <c r="E29" s="6" t="n">
        <v>8120367</v>
      </c>
      <c r="G29" s="6" t="n">
        <v>8120367</v>
      </c>
    </row>
    <row r="30">
      <c r="A30" s="4" t="inlineStr">
        <is>
          <t>Common stock, terms of conversion, description</t>
        </is>
      </c>
      <c r="E30" s="4" t="inlineStr">
        <is>
          <t>The Series B-1 common stock automatically converts into our Class A Common Stock on a one-to-one basis</t>
        </is>
      </c>
      <c r="G30" s="4" t="inlineStr">
        <is>
          <t>The Series B-1 common stock automatically converts into the Company’s Class A Common Stock on a one-to-one basis</t>
        </is>
      </c>
    </row>
    <row r="31">
      <c r="A31" s="4" t="inlineStr">
        <is>
          <t>Number of days volume-weighted average price</t>
        </is>
      </c>
      <c r="E31" s="4" t="inlineStr">
        <is>
          <t>5 days</t>
        </is>
      </c>
      <c r="G31" s="4" t="inlineStr">
        <is>
          <t>5 days</t>
        </is>
      </c>
    </row>
    <row r="32">
      <c r="A32" s="4" t="inlineStr">
        <is>
          <t>Common stock conversion price | $ / shares</t>
        </is>
      </c>
      <c r="E32" s="8" t="n">
        <v>13.5</v>
      </c>
      <c r="G32" s="8" t="n">
        <v>13.5</v>
      </c>
    </row>
    <row r="33">
      <c r="A33" s="4" t="inlineStr">
        <is>
          <t>Share price per share shall be decreased if dividends paid to class A common stock | $ / shares</t>
        </is>
      </c>
      <c r="E33" s="8" t="n">
        <v>13.5</v>
      </c>
      <c r="G33" s="8" t="n">
        <v>13.5</v>
      </c>
    </row>
    <row r="34">
      <c r="A34" s="4" t="inlineStr">
        <is>
          <t>Series B-1 Common Stock | Sponsor Side Letter Agreement | CC Neuberger Principal Holdings I Sponsor LLC and Independent Directors</t>
        </is>
      </c>
    </row>
    <row r="35">
      <c r="A35" s="3" t="inlineStr">
        <is>
          <t>Business Acquisition Contingent Consideration [Line Items]</t>
        </is>
      </c>
    </row>
    <row r="36">
      <c r="A36" s="4" t="inlineStr">
        <is>
          <t>Number of share issued | shares</t>
        </is>
      </c>
      <c r="B36" s="6" t="n">
        <v>2500000</v>
      </c>
      <c r="E36" s="6" t="n">
        <v>2500000</v>
      </c>
    </row>
    <row r="37">
      <c r="A37" s="4" t="inlineStr">
        <is>
          <t>Series B-2 Common Stock</t>
        </is>
      </c>
    </row>
    <row r="38">
      <c r="A38" s="3" t="inlineStr">
        <is>
          <t>Business Acquisition Contingent Consideration [Line Items]</t>
        </is>
      </c>
    </row>
    <row r="39">
      <c r="A39" s="4" t="inlineStr">
        <is>
          <t>Common stock, shares outstanding | shares</t>
        </is>
      </c>
      <c r="D39" s="6" t="n">
        <v>3372184</v>
      </c>
      <c r="E39" s="6" t="n">
        <v>3372184</v>
      </c>
      <c r="G39" s="6" t="n">
        <v>3372184</v>
      </c>
    </row>
    <row r="40">
      <c r="A40" s="4" t="inlineStr">
        <is>
          <t>Common stock, terms of conversion, description</t>
        </is>
      </c>
      <c r="E40" s="4" t="inlineStr">
        <is>
          <t>The Series B-2 common stock automatically converts into our Class A Common Stock on a one-to-one basis</t>
        </is>
      </c>
      <c r="G40" s="4" t="inlineStr">
        <is>
          <t>The Series B-2 common stock automatically converts into the Company’s Class A Common Stock on a one-to-one basis</t>
        </is>
      </c>
    </row>
    <row r="41">
      <c r="A41" s="4" t="inlineStr">
        <is>
          <t>Number of days volume-weighted average price</t>
        </is>
      </c>
      <c r="E41" s="4" t="inlineStr">
        <is>
          <t>20 days</t>
        </is>
      </c>
      <c r="G41" s="4" t="inlineStr">
        <is>
          <t>20 days</t>
        </is>
      </c>
    </row>
    <row r="42">
      <c r="A42" s="4" t="inlineStr">
        <is>
          <t>Common stock conversion price | $ / shares</t>
        </is>
      </c>
      <c r="E42" s="5" t="n">
        <v>15</v>
      </c>
      <c r="G42" s="5" t="n">
        <v>15</v>
      </c>
    </row>
    <row r="43">
      <c r="A43" s="4" t="inlineStr">
        <is>
          <t>Share price per share shall be decreased if dividends paid to class A common stock | $ / shares</t>
        </is>
      </c>
      <c r="E43" s="5" t="n">
        <v>15</v>
      </c>
      <c r="G43" s="5" t="n">
        <v>15</v>
      </c>
    </row>
    <row r="44">
      <c r="A44" s="4" t="inlineStr">
        <is>
          <t>Class B Common Stock</t>
        </is>
      </c>
    </row>
    <row r="45">
      <c r="A45" s="3" t="inlineStr">
        <is>
          <t>Business Acquisition Contingent Consideration [Line Items]</t>
        </is>
      </c>
    </row>
    <row r="46">
      <c r="A46" s="4" t="inlineStr">
        <is>
          <t>Dividends</t>
        </is>
      </c>
      <c r="G46" s="5" t="n">
        <v>0</v>
      </c>
    </row>
    <row r="47">
      <c r="A47" s="4" t="inlineStr">
        <is>
          <t>Class B Common Stock | Sponsor Side Letter Agreement | CC Neuberger Principal Holdings I Sponsor LLC and Independent Directors</t>
        </is>
      </c>
    </row>
    <row r="48">
      <c r="A48" s="3" t="inlineStr">
        <is>
          <t>Business Acquisition Contingent Consideration [Line Items]</t>
        </is>
      </c>
    </row>
    <row r="49">
      <c r="A49" s="4" t="inlineStr">
        <is>
          <t>Number of share converted | shares</t>
        </is>
      </c>
      <c r="B49" s="6" t="n">
        <v>2500000</v>
      </c>
      <c r="E49" s="6" t="n">
        <v>2500000</v>
      </c>
    </row>
    <row r="50">
      <c r="A50" s="4" t="inlineStr">
        <is>
          <t>Series 1 RCUs</t>
        </is>
      </c>
    </row>
    <row r="51">
      <c r="A51" s="3" t="inlineStr">
        <is>
          <t>Business Acquisition Contingent Consideration [Line Items]</t>
        </is>
      </c>
    </row>
    <row r="52">
      <c r="A52" s="4" t="inlineStr">
        <is>
          <t>Common unit outstanding | shares</t>
        </is>
      </c>
      <c r="E52" s="6" t="n">
        <v>4379557</v>
      </c>
    </row>
    <row r="53">
      <c r="A53" s="4" t="inlineStr">
        <is>
          <t>Number of days volume-weighted average price</t>
        </is>
      </c>
      <c r="E53" s="4" t="inlineStr">
        <is>
          <t>5 days</t>
        </is>
      </c>
      <c r="G53" s="4" t="inlineStr">
        <is>
          <t>5 days</t>
        </is>
      </c>
    </row>
    <row r="54">
      <c r="A54" s="4" t="inlineStr">
        <is>
          <t>Common stock conversion price | $ / shares</t>
        </is>
      </c>
      <c r="E54" s="8" t="n">
        <v>13.5</v>
      </c>
      <c r="G54" s="8" t="n">
        <v>13.5</v>
      </c>
    </row>
    <row r="55">
      <c r="A55" s="4" t="inlineStr">
        <is>
          <t>Share price per share shall be decreased if dividends paid to class A common stock | $ / shares</t>
        </is>
      </c>
      <c r="E55" s="8" t="n">
        <v>13.5</v>
      </c>
      <c r="G55" s="8" t="n">
        <v>13.5</v>
      </c>
    </row>
    <row r="56">
      <c r="A56" s="4" t="inlineStr">
        <is>
          <t>Series 2 RCUs</t>
        </is>
      </c>
    </row>
    <row r="57">
      <c r="A57" s="3" t="inlineStr">
        <is>
          <t>Business Acquisition Contingent Consideration [Line Items]</t>
        </is>
      </c>
    </row>
    <row r="58">
      <c r="A58" s="4" t="inlineStr">
        <is>
          <t>Common unit outstanding | shares</t>
        </is>
      </c>
      <c r="E58" s="6" t="n">
        <v>2627724</v>
      </c>
    </row>
    <row r="59">
      <c r="A59" s="4" t="inlineStr">
        <is>
          <t>Number of days volume-weighted average price</t>
        </is>
      </c>
      <c r="E59" s="4" t="inlineStr">
        <is>
          <t>20 days</t>
        </is>
      </c>
      <c r="G59" s="4" t="inlineStr">
        <is>
          <t>20 days</t>
        </is>
      </c>
    </row>
    <row r="60">
      <c r="A60" s="4" t="inlineStr">
        <is>
          <t>Common stock conversion price | $ / shares</t>
        </is>
      </c>
      <c r="E60" s="5" t="n">
        <v>15</v>
      </c>
      <c r="G60" s="5" t="n">
        <v>15</v>
      </c>
    </row>
    <row r="61">
      <c r="A61" s="4" t="inlineStr">
        <is>
          <t>Share price per share shall be decreased if dividends paid to class A common stock | $ / shares</t>
        </is>
      </c>
      <c r="E61" s="5" t="n">
        <v>15</v>
      </c>
      <c r="G61" s="5" t="n">
        <v>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Investments (Details) - Asset-backed Securities - USD ($) $ in Thousands</t>
        </is>
      </c>
      <c r="B1" s="2" t="inlineStr">
        <is>
          <t>May 31, 2021</t>
        </is>
      </c>
      <c r="C1" s="2" t="inlineStr">
        <is>
          <t>Feb. 28, 2021</t>
        </is>
      </c>
      <c r="D1" s="2" t="inlineStr">
        <is>
          <t>Feb. 29, 2020</t>
        </is>
      </c>
    </row>
    <row r="2">
      <c r="A2" s="3" t="inlineStr">
        <is>
          <t>Marketable Securities [Line Items]</t>
        </is>
      </c>
    </row>
    <row r="3">
      <c r="A3" s="4" t="inlineStr">
        <is>
          <t>Cost</t>
        </is>
      </c>
      <c r="B3" s="5" t="n">
        <v>162</v>
      </c>
      <c r="C3" s="5" t="n">
        <v>162</v>
      </c>
      <c r="D3" s="5" t="n">
        <v>162</v>
      </c>
    </row>
    <row r="4">
      <c r="A4" s="4" t="inlineStr">
        <is>
          <t>Gross Unrealized Gains</t>
        </is>
      </c>
      <c r="B4" s="6" t="n">
        <v>64</v>
      </c>
      <c r="C4" s="6" t="n">
        <v>62</v>
      </c>
      <c r="D4" s="6" t="n">
        <v>17</v>
      </c>
    </row>
    <row r="5">
      <c r="A5" s="4" t="inlineStr">
        <is>
          <t>Fair Value</t>
        </is>
      </c>
      <c r="B5" s="5" t="n">
        <v>226</v>
      </c>
      <c r="C5" s="5" t="n">
        <v>224</v>
      </c>
      <c r="D5" s="5" t="n">
        <v>1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 - Summary of Assets and Liabilities Measured at Fair Value on Recurring Basis (Details) - Fair Value, Recurring - USD ($) $ in Thousands</t>
        </is>
      </c>
      <c r="B1" s="2" t="inlineStr">
        <is>
          <t>May 31, 2021</t>
        </is>
      </c>
      <c r="C1" s="2" t="inlineStr">
        <is>
          <t>Feb. 28, 2021</t>
        </is>
      </c>
      <c r="D1" s="2" t="inlineStr">
        <is>
          <t>Feb. 29, 2020</t>
        </is>
      </c>
    </row>
    <row r="2">
      <c r="A2" s="3" t="inlineStr">
        <is>
          <t>Fair Value Assets And Liabilities Measured On Recurring And Nonrecurring Basis [Line Items]</t>
        </is>
      </c>
    </row>
    <row r="3">
      <c r="A3" s="4" t="inlineStr">
        <is>
          <t>Total cash equivalents</t>
        </is>
      </c>
      <c r="B3" s="5" t="n">
        <v>4</v>
      </c>
      <c r="C3" s="5" t="n">
        <v>4</v>
      </c>
      <c r="D3" s="5" t="n">
        <v>4</v>
      </c>
    </row>
    <row r="4">
      <c r="A4" s="4" t="inlineStr">
        <is>
          <t>Total investments</t>
        </is>
      </c>
      <c r="B4" s="6" t="n">
        <v>226</v>
      </c>
      <c r="C4" s="6" t="n">
        <v>224</v>
      </c>
      <c r="D4" s="6" t="n">
        <v>179</v>
      </c>
    </row>
    <row r="5">
      <c r="A5" s="4" t="inlineStr">
        <is>
          <t>Total assets</t>
        </is>
      </c>
      <c r="B5" s="6" t="n">
        <v>230</v>
      </c>
      <c r="C5" s="6" t="n">
        <v>228</v>
      </c>
      <c r="D5" s="6" t="n">
        <v>183</v>
      </c>
    </row>
    <row r="6">
      <c r="A6" s="4" t="inlineStr">
        <is>
          <t>Total liabilities</t>
        </is>
      </c>
      <c r="B6" s="6" t="n">
        <v>354783</v>
      </c>
      <c r="C6" s="6" t="n">
        <v>221580</v>
      </c>
      <c r="D6" s="6" t="n">
        <v>2000</v>
      </c>
    </row>
    <row r="7">
      <c r="A7" s="4" t="inlineStr">
        <is>
          <t>Money Market</t>
        </is>
      </c>
    </row>
    <row r="8">
      <c r="A8" s="3" t="inlineStr">
        <is>
          <t>Fair Value Assets And Liabilities Measured On Recurring And Nonrecurring Basis [Line Items]</t>
        </is>
      </c>
    </row>
    <row r="9">
      <c r="A9" s="4" t="inlineStr">
        <is>
          <t>Total cash equivalents</t>
        </is>
      </c>
      <c r="B9" s="6" t="n">
        <v>4</v>
      </c>
      <c r="C9" s="6" t="n">
        <v>4</v>
      </c>
      <c r="D9" s="6" t="n">
        <v>4</v>
      </c>
    </row>
    <row r="10">
      <c r="A10" s="4" t="inlineStr">
        <is>
          <t>Asset-backed Securities</t>
        </is>
      </c>
    </row>
    <row r="11">
      <c r="A11" s="3" t="inlineStr">
        <is>
          <t>Fair Value Assets And Liabilities Measured On Recurring And Nonrecurring Basis [Line Items]</t>
        </is>
      </c>
    </row>
    <row r="12">
      <c r="A12" s="4" t="inlineStr">
        <is>
          <t>Total investments</t>
        </is>
      </c>
      <c r="B12" s="6" t="n">
        <v>226</v>
      </c>
      <c r="C12" s="6" t="n">
        <v>224</v>
      </c>
      <c r="D12" s="6" t="n">
        <v>179</v>
      </c>
    </row>
    <row r="13">
      <c r="A13" s="4" t="inlineStr">
        <is>
          <t>Earn Out Liability</t>
        </is>
      </c>
    </row>
    <row r="14">
      <c r="A14" s="3" t="inlineStr">
        <is>
          <t>Fair Value Assets And Liabilities Measured On Recurring And Nonrecurring Basis [Line Items]</t>
        </is>
      </c>
    </row>
    <row r="15">
      <c r="A15" s="4" t="inlineStr">
        <is>
          <t>Total liabilities</t>
        </is>
      </c>
      <c r="C15" s="6" t="n">
        <v>2000</v>
      </c>
      <c r="D15" s="6" t="n">
        <v>2000</v>
      </c>
    </row>
    <row r="16">
      <c r="A16" s="4" t="inlineStr">
        <is>
          <t>Acquisition-related Obligations</t>
        </is>
      </c>
    </row>
    <row r="17">
      <c r="A17" s="3" t="inlineStr">
        <is>
          <t>Fair Value Assets And Liabilities Measured On Recurring And Nonrecurring Basis [Line Items]</t>
        </is>
      </c>
    </row>
    <row r="18">
      <c r="A18" s="4" t="inlineStr">
        <is>
          <t>Total liabilities</t>
        </is>
      </c>
      <c r="B18" s="6" t="n">
        <v>2000</v>
      </c>
      <c r="C18" s="6" t="n">
        <v>2000</v>
      </c>
    </row>
    <row r="19">
      <c r="A19" s="4" t="inlineStr">
        <is>
          <t>Warrant Liability</t>
        </is>
      </c>
    </row>
    <row r="20">
      <c r="A20" s="3" t="inlineStr">
        <is>
          <t>Fair Value Assets And Liabilities Measured On Recurring And Nonrecurring Basis [Line Items]</t>
        </is>
      </c>
    </row>
    <row r="21">
      <c r="A21" s="4" t="inlineStr">
        <is>
          <t>Total liabilities</t>
        </is>
      </c>
      <c r="B21" s="6" t="n">
        <v>128715</v>
      </c>
      <c r="C21" s="6" t="n">
        <v>68772</v>
      </c>
    </row>
    <row r="22">
      <c r="A22" s="4" t="inlineStr">
        <is>
          <t>Contingent Consideration</t>
        </is>
      </c>
    </row>
    <row r="23">
      <c r="A23" s="3" t="inlineStr">
        <is>
          <t>Fair Value Assets And Liabilities Measured On Recurring And Nonrecurring Basis [Line Items]</t>
        </is>
      </c>
    </row>
    <row r="24">
      <c r="A24" s="4" t="inlineStr">
        <is>
          <t>Total liabilities</t>
        </is>
      </c>
      <c r="B24" s="6" t="n">
        <v>224068</v>
      </c>
      <c r="C24" s="6" t="n">
        <v>150808</v>
      </c>
    </row>
    <row r="25">
      <c r="A25" s="4" t="inlineStr">
        <is>
          <t>Fair Value, Inputs, Level 1</t>
        </is>
      </c>
    </row>
    <row r="26">
      <c r="A26" s="3" t="inlineStr">
        <is>
          <t>Fair Value Assets And Liabilities Measured On Recurring And Nonrecurring Basis [Line Items]</t>
        </is>
      </c>
    </row>
    <row r="27">
      <c r="A27" s="4" t="inlineStr">
        <is>
          <t>Total cash equivalents</t>
        </is>
      </c>
      <c r="B27" s="6" t="n">
        <v>4</v>
      </c>
      <c r="C27" s="6" t="n">
        <v>4</v>
      </c>
      <c r="D27" s="6" t="n">
        <v>4</v>
      </c>
    </row>
    <row r="28">
      <c r="A28" s="4" t="inlineStr">
        <is>
          <t>Total assets</t>
        </is>
      </c>
      <c r="B28" s="6" t="n">
        <v>4</v>
      </c>
      <c r="C28" s="6" t="n">
        <v>4</v>
      </c>
      <c r="D28" s="6" t="n">
        <v>4</v>
      </c>
    </row>
    <row r="29">
      <c r="A29" s="4" t="inlineStr">
        <is>
          <t>Fair Value, Inputs, Level 1 | Money Market</t>
        </is>
      </c>
    </row>
    <row r="30">
      <c r="A30" s="3" t="inlineStr">
        <is>
          <t>Fair Value Assets And Liabilities Measured On Recurring And Nonrecurring Basis [Line Items]</t>
        </is>
      </c>
    </row>
    <row r="31">
      <c r="A31" s="4" t="inlineStr">
        <is>
          <t>Total cash equivalents</t>
        </is>
      </c>
      <c r="B31" s="6" t="n">
        <v>4</v>
      </c>
      <c r="C31" s="6" t="n">
        <v>4</v>
      </c>
      <c r="D31" s="6" t="n">
        <v>4</v>
      </c>
    </row>
    <row r="32">
      <c r="A32" s="4" t="inlineStr">
        <is>
          <t>Fair Value, Inputs, Level 2</t>
        </is>
      </c>
    </row>
    <row r="33">
      <c r="A33" s="3" t="inlineStr">
        <is>
          <t>Fair Value Assets And Liabilities Measured On Recurring And Nonrecurring Basis [Line Items]</t>
        </is>
      </c>
    </row>
    <row r="34">
      <c r="A34" s="4" t="inlineStr">
        <is>
          <t>Total investments</t>
        </is>
      </c>
      <c r="B34" s="6" t="n">
        <v>226</v>
      </c>
      <c r="C34" s="6" t="n">
        <v>224</v>
      </c>
      <c r="D34" s="6" t="n">
        <v>179</v>
      </c>
    </row>
    <row r="35">
      <c r="A35" s="4" t="inlineStr">
        <is>
          <t>Total assets</t>
        </is>
      </c>
      <c r="B35" s="6" t="n">
        <v>226</v>
      </c>
      <c r="C35" s="6" t="n">
        <v>224</v>
      </c>
      <c r="D35" s="6" t="n">
        <v>179</v>
      </c>
    </row>
    <row r="36">
      <c r="A36" s="4" t="inlineStr">
        <is>
          <t>Fair Value, Inputs, Level 2 | Asset-backed Securities</t>
        </is>
      </c>
    </row>
    <row r="37">
      <c r="A37" s="3" t="inlineStr">
        <is>
          <t>Fair Value Assets And Liabilities Measured On Recurring And Nonrecurring Basis [Line Items]</t>
        </is>
      </c>
    </row>
    <row r="38">
      <c r="A38" s="4" t="inlineStr">
        <is>
          <t>Total investments</t>
        </is>
      </c>
      <c r="B38" s="6" t="n">
        <v>226</v>
      </c>
      <c r="C38" s="6" t="n">
        <v>224</v>
      </c>
      <c r="D38" s="6" t="n">
        <v>179</v>
      </c>
    </row>
    <row r="39">
      <c r="A39" s="4" t="inlineStr">
        <is>
          <t>Fair Value, Inputs, Level 3</t>
        </is>
      </c>
    </row>
    <row r="40">
      <c r="A40" s="3" t="inlineStr">
        <is>
          <t>Fair Value Assets And Liabilities Measured On Recurring And Nonrecurring Basis [Line Items]</t>
        </is>
      </c>
    </row>
    <row r="41">
      <c r="A41" s="4" t="inlineStr">
        <is>
          <t>Total liabilities</t>
        </is>
      </c>
      <c r="B41" s="6" t="n">
        <v>354783</v>
      </c>
      <c r="C41" s="6" t="n">
        <v>221580</v>
      </c>
      <c r="D41" s="6" t="n">
        <v>2000</v>
      </c>
    </row>
    <row r="42">
      <c r="A42" s="4" t="inlineStr">
        <is>
          <t>Fair Value, Inputs, Level 3 | Earn Out Liability</t>
        </is>
      </c>
    </row>
    <row r="43">
      <c r="A43" s="3" t="inlineStr">
        <is>
          <t>Fair Value Assets And Liabilities Measured On Recurring And Nonrecurring Basis [Line Items]</t>
        </is>
      </c>
    </row>
    <row r="44">
      <c r="A44" s="4" t="inlineStr">
        <is>
          <t>Total liabilities</t>
        </is>
      </c>
      <c r="C44" s="6" t="n">
        <v>2000</v>
      </c>
      <c r="D44" s="5" t="n">
        <v>2000</v>
      </c>
    </row>
    <row r="45">
      <c r="A45" s="4" t="inlineStr">
        <is>
          <t>Fair Value, Inputs, Level 3 | Acquisition-related Obligations</t>
        </is>
      </c>
    </row>
    <row r="46">
      <c r="A46" s="3" t="inlineStr">
        <is>
          <t>Fair Value Assets And Liabilities Measured On Recurring And Nonrecurring Basis [Line Items]</t>
        </is>
      </c>
    </row>
    <row r="47">
      <c r="A47" s="4" t="inlineStr">
        <is>
          <t>Total liabilities</t>
        </is>
      </c>
      <c r="B47" s="6" t="n">
        <v>2000</v>
      </c>
      <c r="C47" s="6" t="n">
        <v>2000</v>
      </c>
    </row>
    <row r="48">
      <c r="A48" s="4" t="inlineStr">
        <is>
          <t>Fair Value, Inputs, Level 3 | Warrant Liability</t>
        </is>
      </c>
    </row>
    <row r="49">
      <c r="A49" s="3" t="inlineStr">
        <is>
          <t>Fair Value Assets And Liabilities Measured On Recurring And Nonrecurring Basis [Line Items]</t>
        </is>
      </c>
    </row>
    <row r="50">
      <c r="A50" s="4" t="inlineStr">
        <is>
          <t>Total liabilities</t>
        </is>
      </c>
      <c r="B50" s="6" t="n">
        <v>128715</v>
      </c>
      <c r="C50" s="6" t="n">
        <v>68772</v>
      </c>
    </row>
    <row r="51">
      <c r="A51" s="4" t="inlineStr">
        <is>
          <t>Fair Value, Inputs, Level 3 | Contingent Consideration</t>
        </is>
      </c>
    </row>
    <row r="52">
      <c r="A52" s="3" t="inlineStr">
        <is>
          <t>Fair Value Assets And Liabilities Measured On Recurring And Nonrecurring Basis [Line Items]</t>
        </is>
      </c>
    </row>
    <row r="53">
      <c r="A53" s="4" t="inlineStr">
        <is>
          <t>Total liabilities</t>
        </is>
      </c>
      <c r="B53" s="5" t="n">
        <v>224068</v>
      </c>
      <c r="C53" s="5" t="n">
        <v>15080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 - Reconciliation of Beginning and Ending Balances of Acquisition Related Accrued Earn-Outs Using Significant Unobservable Inputs (Level 3) (Details) - USD ($) $ in Thousands</t>
        </is>
      </c>
      <c r="B1" s="2" t="inlineStr">
        <is>
          <t>1 Months Ended</t>
        </is>
      </c>
      <c r="C1" s="2" t="inlineStr">
        <is>
          <t>3 Months Ended</t>
        </is>
      </c>
      <c r="D1" s="2" t="inlineStr">
        <is>
          <t>12 Months Ended</t>
        </is>
      </c>
    </row>
    <row r="2">
      <c r="B2" s="2" t="inlineStr">
        <is>
          <t>Feb. 28, 2021</t>
        </is>
      </c>
      <c r="C2" s="2" t="inlineStr">
        <is>
          <t>May 31, 2021</t>
        </is>
      </c>
      <c r="D2" s="2" t="inlineStr">
        <is>
          <t>Feb. 28, 2021</t>
        </is>
      </c>
      <c r="E2" s="2" t="inlineStr">
        <is>
          <t>Feb. 29, 2020</t>
        </is>
      </c>
    </row>
    <row r="3">
      <c r="A3" s="3" t="inlineStr">
        <is>
          <t>Fair Value Liabilities Measured On Recurring Basis Unobservable Input Reconciliation [Line Items]</t>
        </is>
      </c>
    </row>
    <row r="4">
      <c r="A4" s="4" t="inlineStr">
        <is>
          <t>Acquisition-related obligations</t>
        </is>
      </c>
      <c r="B4" s="5" t="n">
        <v>2000</v>
      </c>
      <c r="C4" s="5" t="n">
        <v>2000</v>
      </c>
      <c r="D4" s="5" t="n">
        <v>2000</v>
      </c>
      <c r="E4" s="5" t="n">
        <v>3100</v>
      </c>
    </row>
    <row r="5">
      <c r="A5" s="4" t="inlineStr">
        <is>
          <t>Loss (gain) from fair value of contingent consideration</t>
        </is>
      </c>
      <c r="B5" s="6" t="n">
        <v>-33740</v>
      </c>
      <c r="C5" s="6" t="n">
        <v>73260</v>
      </c>
    </row>
    <row r="6">
      <c r="A6" s="4" t="inlineStr">
        <is>
          <t>Fair Value, Inputs, Level 3</t>
        </is>
      </c>
    </row>
    <row r="7">
      <c r="A7" s="3" t="inlineStr">
        <is>
          <t>Fair Value Liabilities Measured On Recurring Basis Unobservable Input Reconciliation [Line Items]</t>
        </is>
      </c>
    </row>
    <row r="8">
      <c r="A8" s="4" t="inlineStr">
        <is>
          <t>Beginning of period</t>
        </is>
      </c>
      <c r="C8" s="6" t="n">
        <v>152808</v>
      </c>
      <c r="D8" s="6" t="n">
        <v>2000</v>
      </c>
      <c r="E8" s="6" t="n">
        <v>620</v>
      </c>
    </row>
    <row r="9">
      <c r="A9" s="4" t="inlineStr">
        <is>
          <t>Acquisition date fair value of contingent consideration</t>
        </is>
      </c>
      <c r="D9" s="6" t="n">
        <v>184548</v>
      </c>
    </row>
    <row r="10">
      <c r="A10" s="4" t="inlineStr">
        <is>
          <t>Acquisition-related obligations</t>
        </is>
      </c>
      <c r="B10" s="6" t="n">
        <v>184548</v>
      </c>
      <c r="D10" s="6" t="n">
        <v>184548</v>
      </c>
      <c r="E10" s="6" t="n">
        <v>2000</v>
      </c>
    </row>
    <row r="11">
      <c r="A11" s="4" t="inlineStr">
        <is>
          <t>Cash payments</t>
        </is>
      </c>
      <c r="E11" s="6" t="n">
        <v>-464</v>
      </c>
    </row>
    <row r="12">
      <c r="A12" s="4" t="inlineStr">
        <is>
          <t>Loss (gain) from fair value of contingent consideration</t>
        </is>
      </c>
      <c r="C12" s="6" t="n">
        <v>73260</v>
      </c>
      <c r="D12" s="6" t="n">
        <v>-33740</v>
      </c>
      <c r="E12" s="6" t="n">
        <v>-146</v>
      </c>
    </row>
    <row r="13">
      <c r="A13" s="4" t="inlineStr">
        <is>
          <t>Foreign exchange</t>
        </is>
      </c>
      <c r="E13" s="6" t="n">
        <v>-10</v>
      </c>
    </row>
    <row r="14">
      <c r="A14" s="4" t="inlineStr">
        <is>
          <t>End of period</t>
        </is>
      </c>
      <c r="B14" s="5" t="n">
        <v>152808</v>
      </c>
      <c r="C14" s="5" t="n">
        <v>226068</v>
      </c>
      <c r="D14" s="5" t="n">
        <v>152808</v>
      </c>
      <c r="E14" s="5" t="n">
        <v>200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 - Reconciliation of Warrant Liability (Details) - Fair Value, Inputs, Level 3 - USD ($) $ in Thousands</t>
        </is>
      </c>
      <c r="B1" s="2" t="inlineStr">
        <is>
          <t>1 Months Ended</t>
        </is>
      </c>
      <c r="C1" s="2" t="inlineStr">
        <is>
          <t>3 Months Ended</t>
        </is>
      </c>
      <c r="D1" s="2" t="inlineStr">
        <is>
          <t>12 Months Ended</t>
        </is>
      </c>
    </row>
    <row r="2">
      <c r="B2" s="2" t="inlineStr">
        <is>
          <t>Feb. 28, 2021</t>
        </is>
      </c>
      <c r="C2" s="2" t="inlineStr">
        <is>
          <t>May 31, 2021</t>
        </is>
      </c>
      <c r="D2" s="2" t="inlineStr">
        <is>
          <t>Feb. 28, 2021</t>
        </is>
      </c>
      <c r="E2" s="2" t="inlineStr">
        <is>
          <t>Feb. 29, 2020</t>
        </is>
      </c>
    </row>
    <row r="3">
      <c r="A3" s="3" t="inlineStr">
        <is>
          <t>Fair Value Liabilities Measured On Recurring Basis Unobservable Input Reconciliation [Line Items]</t>
        </is>
      </c>
    </row>
    <row r="4">
      <c r="A4" s="4" t="inlineStr">
        <is>
          <t>Beginning of period</t>
        </is>
      </c>
      <c r="C4" s="5" t="n">
        <v>152808</v>
      </c>
      <c r="D4" s="5" t="n">
        <v>2000</v>
      </c>
      <c r="E4" s="5" t="n">
        <v>620</v>
      </c>
    </row>
    <row r="5">
      <c r="A5" s="4" t="inlineStr">
        <is>
          <t>End of period</t>
        </is>
      </c>
      <c r="B5" s="5" t="n">
        <v>152808</v>
      </c>
      <c r="C5" s="6" t="n">
        <v>226068</v>
      </c>
      <c r="D5" s="6" t="n">
        <v>152808</v>
      </c>
      <c r="E5" s="6" t="n">
        <v>2000</v>
      </c>
    </row>
    <row r="6">
      <c r="A6" s="4" t="inlineStr">
        <is>
          <t>Warrants</t>
        </is>
      </c>
    </row>
    <row r="7">
      <c r="A7" s="3" t="inlineStr">
        <is>
          <t>Fair Value Liabilities Measured On Recurring Basis Unobservable Input Reconciliation [Line Items]</t>
        </is>
      </c>
    </row>
    <row r="8">
      <c r="A8" s="4" t="inlineStr">
        <is>
          <t>Beginning of period</t>
        </is>
      </c>
      <c r="B8" s="6" t="n">
        <v>91959</v>
      </c>
      <c r="C8" s="6" t="n">
        <v>68772</v>
      </c>
      <c r="D8" s="6" t="n">
        <v>91959</v>
      </c>
    </row>
    <row r="9">
      <c r="A9" s="4" t="inlineStr">
        <is>
          <t>Loss (gain) from fair value of warrant liability</t>
        </is>
      </c>
      <c r="B9" s="6" t="n">
        <v>-23187</v>
      </c>
      <c r="C9" s="6" t="n">
        <v>59943</v>
      </c>
      <c r="D9" s="6" t="n">
        <v>-23187</v>
      </c>
    </row>
    <row r="10">
      <c r="A10" s="4" t="inlineStr">
        <is>
          <t>End of period</t>
        </is>
      </c>
      <c r="B10" s="5" t="n">
        <v>68772</v>
      </c>
      <c r="C10" s="5" t="n">
        <v>128715</v>
      </c>
      <c r="D10" s="5" t="n">
        <v>68772</v>
      </c>
      <c r="E10" s="5" t="n">
        <v>91959</v>
      </c>
    </row>
  </sheetData>
  <mergeCells count="2">
    <mergeCell ref="A1:A2"/>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4" customWidth="1" min="1" max="1"/>
    <col width="15" customWidth="1" min="2" max="2"/>
    <col width="15" customWidth="1" min="3" max="3"/>
    <col width="13" customWidth="1" min="4" max="4"/>
    <col width="16" customWidth="1" min="5" max="5"/>
    <col width="16" customWidth="1" min="6" max="6"/>
    <col width="14" customWidth="1" min="7" max="7"/>
  </cols>
  <sheetData>
    <row r="1">
      <c r="A1" s="1" t="inlineStr">
        <is>
          <t>Revenue - Revenue by Geographic Region (Details) - USD ($) $ in Thousands</t>
        </is>
      </c>
      <c r="B1" s="2" t="inlineStr">
        <is>
          <t>1 Months Ended</t>
        </is>
      </c>
      <c r="C1" s="2" t="inlineStr">
        <is>
          <t>3 Months Ended</t>
        </is>
      </c>
      <c r="E1" s="2" t="inlineStr">
        <is>
          <t>11 Months Ended</t>
        </is>
      </c>
      <c r="F1" s="2" t="inlineStr">
        <is>
          <t>12 Months Ended</t>
        </is>
      </c>
    </row>
    <row r="2">
      <c r="B2" s="2" t="inlineStr">
        <is>
          <t>Feb. 28, 2021</t>
        </is>
      </c>
      <c r="C2" s="2" t="inlineStr">
        <is>
          <t>May 31, 2021</t>
        </is>
      </c>
      <c r="D2" s="2" t="inlineStr">
        <is>
          <t>May 31, 2020</t>
        </is>
      </c>
      <c r="E2" s="2" t="inlineStr">
        <is>
          <t>Feb. 03, 2021</t>
        </is>
      </c>
      <c r="F2" s="2" t="inlineStr">
        <is>
          <t>Feb. 29, 2020</t>
        </is>
      </c>
      <c r="G2" s="2" t="inlineStr">
        <is>
          <t>Feb. 28, 2019</t>
        </is>
      </c>
    </row>
    <row r="3">
      <c r="A3" s="3" t="inlineStr">
        <is>
          <t>Disaggregation Of Revenue [Line Items]</t>
        </is>
      </c>
    </row>
    <row r="4">
      <c r="A4" s="4" t="inlineStr">
        <is>
          <t>Total revenue</t>
        </is>
      </c>
      <c r="B4" s="5" t="n">
        <v>21365</v>
      </c>
      <c r="C4" s="5" t="n">
        <v>66327</v>
      </c>
      <c r="D4" s="5" t="n">
        <v>83124</v>
      </c>
      <c r="E4" s="5" t="n">
        <v>308647</v>
      </c>
      <c r="F4" s="5" t="n">
        <v>305102</v>
      </c>
      <c r="G4" s="5" t="n">
        <v>201207</v>
      </c>
    </row>
    <row r="5">
      <c r="A5" s="4" t="inlineStr">
        <is>
          <t>Americas</t>
        </is>
      </c>
    </row>
    <row r="6">
      <c r="A6" s="3" t="inlineStr">
        <is>
          <t>Disaggregation Of Revenue [Line Items]</t>
        </is>
      </c>
    </row>
    <row r="7">
      <c r="A7" s="4" t="inlineStr">
        <is>
          <t>Total revenue</t>
        </is>
      </c>
      <c r="B7" s="6" t="n">
        <v>20403</v>
      </c>
      <c r="C7" s="6" t="n">
        <v>63318</v>
      </c>
      <c r="D7" s="6" t="n">
        <v>80058</v>
      </c>
      <c r="E7" s="6" t="n">
        <v>295923</v>
      </c>
      <c r="F7" s="6" t="n">
        <v>293751</v>
      </c>
      <c r="G7" s="6" t="n">
        <v>197245</v>
      </c>
    </row>
    <row r="8">
      <c r="A8" s="4" t="inlineStr">
        <is>
          <t>Europe</t>
        </is>
      </c>
    </row>
    <row r="9">
      <c r="A9" s="3" t="inlineStr">
        <is>
          <t>Disaggregation Of Revenue [Line Items]</t>
        </is>
      </c>
    </row>
    <row r="10">
      <c r="A10" s="4" t="inlineStr">
        <is>
          <t>Total revenue</t>
        </is>
      </c>
      <c r="B10" s="6" t="n">
        <v>463</v>
      </c>
      <c r="C10" s="6" t="n">
        <v>1324</v>
      </c>
      <c r="D10" s="6" t="n">
        <v>1324</v>
      </c>
      <c r="E10" s="6" t="n">
        <v>6226</v>
      </c>
      <c r="F10" s="6" t="n">
        <v>6271</v>
      </c>
      <c r="G10" s="6" t="n">
        <v>3594</v>
      </c>
    </row>
    <row r="11">
      <c r="A11" s="4" t="inlineStr">
        <is>
          <t>Asia Pacific</t>
        </is>
      </c>
    </row>
    <row r="12">
      <c r="A12" s="3" t="inlineStr">
        <is>
          <t>Disaggregation Of Revenue [Line Items]</t>
        </is>
      </c>
    </row>
    <row r="13">
      <c r="A13" s="4" t="inlineStr">
        <is>
          <t>Total revenue</t>
        </is>
      </c>
      <c r="B13" s="5" t="n">
        <v>499</v>
      </c>
      <c r="C13" s="5" t="n">
        <v>1685</v>
      </c>
      <c r="D13" s="5" t="n">
        <v>1742</v>
      </c>
      <c r="E13" s="5" t="n">
        <v>6498</v>
      </c>
      <c r="F13" s="5" t="n">
        <v>5080</v>
      </c>
      <c r="G13" s="5" t="n">
        <v>368</v>
      </c>
    </row>
  </sheetData>
  <mergeCells count="3">
    <mergeCell ref="A1:A2"/>
    <mergeCell ref="C1:D1"/>
    <mergeCell ref="F1:G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3" customWidth="1" min="5" max="5"/>
    <col width="14" customWidth="1" min="6" max="6"/>
    <col width="14" customWidth="1" min="7" max="7"/>
    <col width="14" customWidth="1" min="8" max="8"/>
    <col width="14" customWidth="1" min="9" max="9"/>
  </cols>
  <sheetData>
    <row r="1">
      <c r="A1" s="1" t="inlineStr">
        <is>
          <t>Revenue - Additional Information (Details) - USD ($) $ in Millions</t>
        </is>
      </c>
      <c r="B1" s="2" t="inlineStr">
        <is>
          <t>Feb. 04, 2021</t>
        </is>
      </c>
      <c r="C1" s="2" t="inlineStr">
        <is>
          <t>Feb. 28, 2021</t>
        </is>
      </c>
      <c r="D1" s="2" t="inlineStr">
        <is>
          <t>May 31, 2021</t>
        </is>
      </c>
      <c r="E1" s="2" t="inlineStr">
        <is>
          <t>May 31, 2020</t>
        </is>
      </c>
      <c r="F1" s="2" t="inlineStr">
        <is>
          <t>Feb. 03, 2021</t>
        </is>
      </c>
      <c r="G1" s="2" t="inlineStr">
        <is>
          <t>Feb. 28, 2021</t>
        </is>
      </c>
      <c r="H1" s="2" t="inlineStr">
        <is>
          <t>Feb. 29, 2020</t>
        </is>
      </c>
      <c r="I1" s="2" t="inlineStr">
        <is>
          <t>Feb. 28, 2019</t>
        </is>
      </c>
    </row>
    <row r="2">
      <c r="A2" s="3" t="inlineStr">
        <is>
          <t>Disaggregation Of Revenue [Line Items]</t>
        </is>
      </c>
    </row>
    <row r="3">
      <c r="A3" s="4" t="inlineStr">
        <is>
          <t>Contract with customer asset</t>
        </is>
      </c>
      <c r="C3" s="9" t="n">
        <v>13.4</v>
      </c>
      <c r="D3" s="9" t="n">
        <v>12.2</v>
      </c>
      <c r="G3" s="9" t="n">
        <v>13.4</v>
      </c>
      <c r="H3" s="9" t="n">
        <v>2.4</v>
      </c>
    </row>
    <row r="4">
      <c r="A4" s="4" t="inlineStr">
        <is>
          <t>Deferred revenue</t>
        </is>
      </c>
      <c r="C4" s="10" t="n">
        <v>90.2</v>
      </c>
      <c r="D4" s="10" t="n">
        <v>99.8</v>
      </c>
      <c r="G4" s="10" t="n">
        <v>90.2</v>
      </c>
      <c r="H4" s="10" t="n">
        <v>144.7</v>
      </c>
    </row>
    <row r="5">
      <c r="A5" s="4" t="inlineStr">
        <is>
          <t>Deferred revenue, revenue recognized</t>
        </is>
      </c>
      <c r="G5" s="10" t="n">
        <v>26.3</v>
      </c>
      <c r="H5" s="10" t="n">
        <v>135.9</v>
      </c>
    </row>
    <row r="6">
      <c r="A6" s="4" t="inlineStr">
        <is>
          <t>Fair value adjustment part of business combination reduced deferred revenue</t>
        </is>
      </c>
      <c r="B6" s="9" t="n">
        <v>-60.7</v>
      </c>
      <c r="D6" s="10" t="n">
        <v>31.5</v>
      </c>
      <c r="G6" s="6" t="n">
        <v>54</v>
      </c>
    </row>
    <row r="7">
      <c r="A7" s="4" t="inlineStr">
        <is>
          <t>Prepaid Expenses and Other Current Assets and Other Noncurrent Assets [Member]</t>
        </is>
      </c>
    </row>
    <row r="8">
      <c r="A8" s="3" t="inlineStr">
        <is>
          <t>Disaggregation Of Revenue [Line Items]</t>
        </is>
      </c>
    </row>
    <row r="9">
      <c r="A9" s="4" t="inlineStr">
        <is>
          <t>Capitalized sales commissions</t>
        </is>
      </c>
      <c r="C9" s="10" t="n">
        <v>1.6</v>
      </c>
      <c r="D9" s="10" t="n">
        <v>3.1</v>
      </c>
      <c r="G9" s="10" t="n">
        <v>1.6</v>
      </c>
    </row>
    <row r="10">
      <c r="A10" s="4" t="inlineStr">
        <is>
          <t>Other Noncurrent Assets</t>
        </is>
      </c>
    </row>
    <row r="11">
      <c r="A11" s="3" t="inlineStr">
        <is>
          <t>Disaggregation Of Revenue [Line Items]</t>
        </is>
      </c>
    </row>
    <row r="12">
      <c r="A12" s="4" t="inlineStr">
        <is>
          <t>Capitalized sales commissions</t>
        </is>
      </c>
      <c r="C12" s="10" t="n">
        <v>1.6</v>
      </c>
      <c r="G12" s="9" t="n">
        <v>1.6</v>
      </c>
      <c r="H12" s="10" t="n">
        <v>11.8</v>
      </c>
    </row>
    <row r="13">
      <c r="A13" s="4" t="inlineStr">
        <is>
          <t>Sales and Marketing Expense</t>
        </is>
      </c>
    </row>
    <row r="14">
      <c r="A14" s="3" t="inlineStr">
        <is>
          <t>Disaggregation Of Revenue [Line Items]</t>
        </is>
      </c>
    </row>
    <row r="15">
      <c r="A15" s="4" t="inlineStr">
        <is>
          <t>Amortization expense</t>
        </is>
      </c>
      <c r="C15" s="9" t="n">
        <v>0.1</v>
      </c>
      <c r="D15" s="10" t="n">
        <v>0.2</v>
      </c>
      <c r="E15" s="5" t="n">
        <v>1</v>
      </c>
      <c r="F15" s="9" t="n">
        <v>3.9</v>
      </c>
      <c r="H15" s="9" t="n">
        <v>2.2</v>
      </c>
    </row>
    <row r="16">
      <c r="A16" s="4" t="inlineStr">
        <is>
          <t>Revenue | Geographic Concentration</t>
        </is>
      </c>
    </row>
    <row r="17">
      <c r="A17" s="3" t="inlineStr">
        <is>
          <t>Disaggregation Of Revenue [Line Items]</t>
        </is>
      </c>
    </row>
    <row r="18">
      <c r="A18" s="4" t="inlineStr">
        <is>
          <t>Fair value adjustment part of business combination reduced deferred revenue</t>
        </is>
      </c>
      <c r="D18" s="9" t="n">
        <v>22.5</v>
      </c>
    </row>
    <row r="19">
      <c r="A19" s="4" t="inlineStr">
        <is>
          <t>Revenue | Geographic Concentration | Americas</t>
        </is>
      </c>
    </row>
    <row r="20">
      <c r="A20" s="3" t="inlineStr">
        <is>
          <t>Disaggregation Of Revenue [Line Items]</t>
        </is>
      </c>
    </row>
    <row r="21">
      <c r="A21" s="4" t="inlineStr">
        <is>
          <t>Concentration risk percentage</t>
        </is>
      </c>
      <c r="C21" s="4" t="inlineStr">
        <is>
          <t>96.00%</t>
        </is>
      </c>
      <c r="D21" s="4" t="inlineStr">
        <is>
          <t>95.00%</t>
        </is>
      </c>
      <c r="E21" s="4" t="inlineStr">
        <is>
          <t>96.00%</t>
        </is>
      </c>
      <c r="F21" s="4" t="inlineStr">
        <is>
          <t>96.00%</t>
        </is>
      </c>
      <c r="H21" s="4" t="inlineStr">
        <is>
          <t>96.00%</t>
        </is>
      </c>
      <c r="I21" s="4" t="inlineStr">
        <is>
          <t>98.00%</t>
        </is>
      </c>
    </row>
    <row r="22">
      <c r="A22" s="4" t="inlineStr">
        <is>
          <t>Subscription Revenue | Minimum</t>
        </is>
      </c>
    </row>
    <row r="23">
      <c r="A23" s="3" t="inlineStr">
        <is>
          <t>Disaggregation Of Revenue [Line Items]</t>
        </is>
      </c>
    </row>
    <row r="24">
      <c r="A24" s="4" t="inlineStr">
        <is>
          <t>Term of customer contracts</t>
        </is>
      </c>
      <c r="G24" s="4" t="inlineStr">
        <is>
          <t>3 years</t>
        </is>
      </c>
    </row>
    <row r="25">
      <c r="A25" s="4" t="inlineStr">
        <is>
          <t>Subscription Revenue | Maximum</t>
        </is>
      </c>
    </row>
    <row r="26">
      <c r="A26" s="3" t="inlineStr">
        <is>
          <t>Disaggregation Of Revenue [Line Items]</t>
        </is>
      </c>
    </row>
    <row r="27">
      <c r="A27" s="4" t="inlineStr">
        <is>
          <t>Term of customer contracts</t>
        </is>
      </c>
      <c r="G27" s="4" t="inlineStr">
        <is>
          <t>5 year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5T21:16:33Z</dcterms:created>
  <dcterms:modified xmlns:dcterms="http://purl.org/dc/terms/" xmlns:xsi="http://www.w3.org/2001/XMLSchema-instance" xsi:type="dcterms:W3CDTF">2021-09-15T21:16:33Z</dcterms:modified>
</cp:coreProperties>
</file>